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Consolidated Statements Of Cas9" sheetId="9" r:id="rId9"/>
    <s:sheet name="Summary of Significant Accounti" sheetId="10" r:id="rId10"/>
    <s:sheet name="Dispositions" sheetId="11" r:id="rId11"/>
    <s:sheet name="Acquisitions" sheetId="12" r:id="rId12"/>
    <s:sheet name="Goodwill and Intangible Assets" sheetId="13" r:id="rId13"/>
    <s:sheet name="Receivables" sheetId="14" r:id="rId14"/>
    <s:sheet name="Property Plant and Equipment" sheetId="15" r:id="rId15"/>
    <s:sheet name="Composition of Certain Financia" sheetId="16" r:id="rId16"/>
    <s:sheet name="Derivative Instruments and Hedg" sheetId="17" r:id="rId17"/>
    <s:sheet name="Debt" sheetId="18" r:id="rId18"/>
    <s:sheet name="Related Party Transactions" sheetId="19" r:id="rId19"/>
    <s:sheet name="Accumulated Other Comprehensive" sheetId="20" r:id="rId20"/>
    <s:sheet name="Earnings (Loss) Per Share (EPS)" sheetId="21" r:id="rId21"/>
    <s:sheet name="Stock-Based Compensation" sheetId="22" r:id="rId22"/>
    <s:sheet name="Income Taxes" sheetId="23" r:id="rId23"/>
    <s:sheet name="Retirement Plans" sheetId="24" r:id="rId24"/>
    <s:sheet name="Leases" sheetId="25" r:id="rId25"/>
    <s:sheet name="Supplementary Cash Flow Informa" sheetId="26" r:id="rId26"/>
    <s:sheet name="Business Segment Information" sheetId="27" r:id="rId27"/>
    <s:sheet name="Legal Proceedings" sheetId="28" r:id="rId28"/>
    <s:sheet name="Other Commitments and Contingen" sheetId="29" r:id="rId29"/>
    <s:sheet name="Selected Quarterly Financial Da" sheetId="30" r:id="rId30"/>
    <s:sheet name="Subsequent Events (Notes)" sheetId="31" r:id="rId31"/>
    <s:sheet name="Summary of Significant Accoun32" sheetId="32" r:id="rId32"/>
    <s:sheet name="Summary of Significant Accoun33" sheetId="33" r:id="rId33"/>
    <s:sheet name="Dispositions (Tables)" sheetId="34" r:id="rId34"/>
    <s:sheet name="Acquisitions (Tables)" sheetId="35" r:id="rId35"/>
    <s:sheet name="Goodwill and Intangible Assets " sheetId="36" r:id="rId36"/>
    <s:sheet name="Receivables (Tables)" sheetId="37" r:id="rId37"/>
    <s:sheet name="Property Plant and Equipment (T" sheetId="38" r:id="rId38"/>
    <s:sheet name="Composition of Certain Financ39" sheetId="39" r:id="rId39"/>
    <s:sheet name="Derivative Instruments and He40" sheetId="40" r:id="rId40"/>
    <s:sheet name="Debt (Tables)" sheetId="41" r:id="rId41"/>
    <s:sheet name="Accumulated Other Comprehensi42" sheetId="42" r:id="rId42"/>
    <s:sheet name="Earnings (Loss) Per Share (EP43" sheetId="43" r:id="rId43"/>
    <s:sheet name="Stock-Based Compensation (Table" sheetId="44" r:id="rId44"/>
    <s:sheet name="Income Taxes (Tables)" sheetId="45" r:id="rId45"/>
    <s:sheet name="Leases (Tables)" sheetId="46" r:id="rId46"/>
    <s:sheet name="Supplementary Cash Flow Infor47" sheetId="47" r:id="rId47"/>
    <s:sheet name="Business Segment Information (T" sheetId="48" r:id="rId48"/>
    <s:sheet name="Selected Quarterly Financial 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Dispositions  - (Additional Inf" sheetId="54" r:id="rId54"/>
    <s:sheet name="Dispositions - (Operating Resul" sheetId="55" r:id="rId55"/>
    <s:sheet name="Acquisitions Schedule of Purcha" sheetId="56" r:id="rId56"/>
    <s:sheet name="Acquisitions - Additional Infor" sheetId="57" r:id="rId57"/>
    <s:sheet name="Acquisitions (Break-up of Purch" sheetId="58" r:id="rId58"/>
    <s:sheet name="Estimated Fair Values of Assets" sheetId="59" r:id="rId59"/>
    <s:sheet name="Goodwill and Intangible Asset60" sheetId="60" r:id="rId60"/>
    <s:sheet name="Goodwill and Intangible Asset61" sheetId="61" r:id="rId61"/>
    <s:sheet name="Goodwill and Intangible Asset62" sheetId="62" r:id="rId62"/>
    <s:sheet name="Goodwill and Intangible Asset63" sheetId="63" r:id="rId63"/>
    <s:sheet name="Receivables (Details)" sheetId="64" r:id="rId64"/>
    <s:sheet name="Property Plant and Equipment (D" sheetId="65" r:id="rId65"/>
    <s:sheet name="Composition of Certain Financ66" sheetId="66" r:id="rId66"/>
    <s:sheet name="Derivative Instruments and He67" sheetId="67" r:id="rId67"/>
    <s:sheet name="Debt (Revolving Credit Facility" sheetId="68" r:id="rId68"/>
    <s:sheet name="Debt - Additional Information (" sheetId="69" r:id="rId69"/>
    <s:sheet name="Debt (Detail)" sheetId="70" r:id="rId70"/>
    <s:sheet name="Debt (Schedule of Maturities of" sheetId="71" r:id="rId71"/>
    <s:sheet name="Related Party Transactions - Ad" sheetId="72" r:id="rId72"/>
    <s:sheet name="Accumulated Other Comprehensi73" sheetId="73" r:id="rId73"/>
    <s:sheet name="Accumulated Other Comprehensi74" sheetId="74" r:id="rId74"/>
    <s:sheet name="Earnings (Loss) Per Share (EP75" sheetId="75" r:id="rId75"/>
    <s:sheet name="Earnings (Loss) Per Share (EP76" sheetId="76" r:id="rId76"/>
    <s:sheet name="Earnings (Loss) Per Share (EP77" sheetId="77" r:id="rId77"/>
    <s:sheet name="Earnings (Loss) Per Share (EP78" sheetId="78" r:id="rId78"/>
    <s:sheet name="Stock-Based Compensation - Addi" sheetId="79" r:id="rId79"/>
    <s:sheet name="Stock-Based Compensation (Sched" sheetId="80" r:id="rId80"/>
    <s:sheet name="Stock-Based Compensation (Sch81" sheetId="81" r:id="rId81"/>
    <s:sheet name="Stock-Based Compensation (Sch82" sheetId="82" r:id="rId82"/>
    <s:sheet name="Stock-Based Compensation (Sch83" sheetId="83" r:id="rId83"/>
    <s:sheet name="Stock-Based Compensation (Sch84" sheetId="84" r:id="rId84"/>
    <s:sheet name="Income Taxes (Schedule of Provi" sheetId="85" r:id="rId85"/>
    <s:sheet name="Income Taxes (Schedule of Recon" sheetId="86" r:id="rId86"/>
    <s:sheet name="Income Taxes (Schedule Of Defer" sheetId="87" r:id="rId87"/>
    <s:sheet name="Income Taxes (Schedule of Net D" sheetId="88" r:id="rId88"/>
    <s:sheet name="Income Taxes (Schedule of Chang" sheetId="89" r:id="rId89"/>
    <s:sheet name="Income Taxes - Additional Infor" sheetId="90" r:id="rId90"/>
    <s:sheet name="Retirement Plans - Additional I" sheetId="91" r:id="rId91"/>
    <s:sheet name="Leases - Additional Information" sheetId="92" r:id="rId92"/>
    <s:sheet name="Leases (Schedule of Rental Expe" sheetId="93" r:id="rId93"/>
    <s:sheet name="Leases (Schedule of Future Mini" sheetId="94" r:id="rId94"/>
    <s:sheet name="Leases (Sale and Leaseback Agre" sheetId="95" r:id="rId95"/>
    <s:sheet name="Supplementary Cash Flow Infor96" sheetId="96" r:id="rId96"/>
    <s:sheet name="Schedule of Segment Reporting I" sheetId="97" r:id="rId97"/>
    <s:sheet name="Business Segment Information - " sheetId="98" r:id="rId98"/>
    <s:sheet name="Business Segment Information (S" sheetId="99" r:id="rId99"/>
    <s:sheet name="Legal Proceedings - Additional " sheetId="100" r:id="rId100"/>
    <s:sheet name="Other Commitments and Contin101" sheetId="101" r:id="rId101"/>
    <s:sheet name="Schedule of Selected Quarterly " sheetId="102" r:id="rId102"/>
    <s:sheet name="Schedule of Selected Quarter103" sheetId="103" r:id="rId103"/>
    <s:sheet name="Subsequent Events (Details)" sheetId="104" r:id="rId104"/>
  </s:sheets>
  <s:definedNames/>
  <s:calcPr calcId="124519" calcMode="auto" fullCalcOnLoad="1"/>
</s:workbook>
</file>

<file path=xl/sharedStrings.xml><?xml version="1.0" encoding="utf-8"?>
<sst xmlns="http://schemas.openxmlformats.org/spreadsheetml/2006/main" uniqueCount="1147">
  <si>
    <t>Document and Entity Information - USD ($)</t>
  </si>
  <si>
    <t>11 Months Ended</t>
  </si>
  <si>
    <t>Jan. 01, 2016</t>
  </si>
  <si>
    <t>Feb. 17, 2016</t>
  </si>
  <si>
    <t>Jul. 03, 2015</t>
  </si>
  <si>
    <t>Document Information [Line Items]</t>
  </si>
  <si>
    <t>Document Type</t>
  </si>
  <si>
    <t>10-KT</t>
  </si>
  <si>
    <t>Amendment Flag</t>
  </si>
  <si>
    <t>false</t>
  </si>
  <si>
    <t>Document Period End Date</t>
  </si>
  <si>
    <t>Jan. 1,
		2016</t>
  </si>
  <si>
    <t>Document Fiscal Year Focus</t>
  </si>
  <si>
    <t>Document Fiscal Period Focus</t>
  </si>
  <si>
    <t>FY</t>
  </si>
  <si>
    <t>Trading Symbol</t>
  </si>
  <si>
    <t>LDOS</t>
  </si>
  <si>
    <t>Entity Registrant Name</t>
  </si>
  <si>
    <t>Leidos Holdings, Inc.</t>
  </si>
  <si>
    <t>Entity Central Index Key</t>
  </si>
  <si>
    <t>Current Fiscal Year End Date</t>
  </si>
  <si>
    <t>--01-0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Leidos, Inc.</t>
  </si>
  <si>
    <t>LEIDOS, INC.</t>
  </si>
  <si>
    <t>Non-accelerated Filer</t>
  </si>
  <si>
    <t>Consolidated Balance Sheets - USD ($) $ in Millions</t>
  </si>
  <si>
    <t>Jan. 30, 2015</t>
  </si>
  <si>
    <t>Current assets:</t>
  </si>
  <si>
    <t>Cash and cash equivalents</t>
  </si>
  <si>
    <t>Receivables, net</t>
  </si>
  <si>
    <t>Inventory, prepaid expenses and other current assets</t>
  </si>
  <si>
    <t>Assets of discontinued operations</t>
  </si>
  <si>
    <t>Total current assets</t>
  </si>
  <si>
    <t>Property, plant and equipment, net</t>
  </si>
  <si>
    <t>Goodwill and intangible assets, net</t>
  </si>
  <si>
    <t>Deferred income taxes</t>
  </si>
  <si>
    <t>Other assets</t>
  </si>
  <si>
    <t>Total assets</t>
  </si>
  <si>
    <t>Current liabilities:</t>
  </si>
  <si>
    <t>Accounts payable and accrued liabilities</t>
  </si>
  <si>
    <t>Accrued payroll and employee benefits</t>
  </si>
  <si>
    <t>Notes payable and long-term debt, current portion</t>
  </si>
  <si>
    <t>Liabilities of discontinued operations</t>
  </si>
  <si>
    <t>Total current liabilities</t>
  </si>
  <si>
    <t>Notes payable and long-term debt, net of current portion</t>
  </si>
  <si>
    <t>Other long-term liabilities</t>
  </si>
  <si>
    <t>Commitments and contingencies (Notes 16,19 and 20)</t>
  </si>
  <si>
    <t xml:space="preserve"> </t>
  </si>
  <si>
    <t>Stockholder's equity:</t>
  </si>
  <si>
    <t>Preferred stock, $.0001 par value,10 million shares authorized and no shares issued and outstanding at January 1, 2016 and January 30, 2015</t>
  </si>
  <si>
    <t>Common stock</t>
  </si>
  <si>
    <t>Additional paid-in capital</t>
  </si>
  <si>
    <t>Accumulated earnings</t>
  </si>
  <si>
    <t>Accumulated other comprehensive loss</t>
  </si>
  <si>
    <t>Total stockholder's equity</t>
  </si>
  <si>
    <t>Total liabilities and stockholders' equity</t>
  </si>
  <si>
    <t>Note receivable from Leidos Holdings, Inc. (Note 10)</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Millions</t>
  </si>
  <si>
    <t>12 Months Ended</t>
  </si>
  <si>
    <t>Jan. 02, 2015</t>
  </si>
  <si>
    <t>Jan. 31, 2014</t>
  </si>
  <si>
    <t>Revenues</t>
  </si>
  <si>
    <t>Costs and expenses:</t>
  </si>
  <si>
    <t>Cost of revenues</t>
  </si>
  <si>
    <t>Selling, general and administrative expenses</t>
  </si>
  <si>
    <t>Bad debt expense</t>
  </si>
  <si>
    <t>Goodwill impairment charges</t>
  </si>
  <si>
    <t>Asset impairment charges</t>
  </si>
  <si>
    <t>Separation transaction and restructuring expenses</t>
  </si>
  <si>
    <t>Operating income (loss)</t>
  </si>
  <si>
    <t>Non-operating income (expense):</t>
  </si>
  <si>
    <t>Interest income</t>
  </si>
  <si>
    <t>Interest expense</t>
  </si>
  <si>
    <t>Other income (expense), net</t>
  </si>
  <si>
    <t>Income (loss) from continuing operations before income taxes</t>
  </si>
  <si>
    <t>Income tax expense</t>
  </si>
  <si>
    <t>Income (loss) from continuing operations</t>
  </si>
  <si>
    <t>Discontinued operations (Note 2):</t>
  </si>
  <si>
    <t>(Loss) income from discontinued operations before income taxes</t>
  </si>
  <si>
    <t>Income tax benefit (expense)</t>
  </si>
  <si>
    <t>(Loss) income from discontinued operations</t>
  </si>
  <si>
    <t>Net income (loss)</t>
  </si>
  <si>
    <t>Basic:</t>
  </si>
  <si>
    <t>Income (loss) from continuing operations (usd per share)</t>
  </si>
  <si>
    <t>Income (loss) from discontinued operations (usd per share)</t>
  </si>
  <si>
    <t>Basic earnings (loss) per share (usd per share)</t>
  </si>
  <si>
    <t>Diluted:</t>
  </si>
  <si>
    <t>Diluted earnings (loss) per share (usd per share)</t>
  </si>
  <si>
    <t>Consolidated Statements Of Comprehensive Income - USD ($) $ in Millions</t>
  </si>
  <si>
    <t>Other comprehensive income (loss), net of tax:</t>
  </si>
  <si>
    <t>Foreign currency translation adjustments</t>
  </si>
  <si>
    <t>Deferred taxes</t>
  </si>
  <si>
    <t>Foreign currency translation adjustments, net of tax</t>
  </si>
  <si>
    <t>Reclassification of realized loss on settled derivative instruments to net income</t>
  </si>
  <si>
    <t>Reclassification of realized loss on settled derivative instruments to net income, net of tax</t>
  </si>
  <si>
    <t>Pension liability adjustments</t>
  </si>
  <si>
    <t>Pension liability adjustments, net of tax</t>
  </si>
  <si>
    <t>Total other comprehensive income (loss), net of tax</t>
  </si>
  <si>
    <t>Comprehensive income (loss)</t>
  </si>
  <si>
    <t>Consolidated Statements Of Stockholders' Equity - USD ($) $ in Millions</t>
  </si>
  <si>
    <t>Total</t>
  </si>
  <si>
    <t>Shares of Common stock</t>
  </si>
  <si>
    <t>Accumulated earnings (deficit)</t>
  </si>
  <si>
    <t>Leidos, Inc.Shares of Common stock</t>
  </si>
  <si>
    <t>Leidos, Inc.Additional paid-in capital</t>
  </si>
  <si>
    <t>Leidos, Inc.Accumulated earnings (deficit)</t>
  </si>
  <si>
    <t>Leidos, Inc.Accumulated other comprehensive loss</t>
  </si>
  <si>
    <t>Balance, shares at Jan. 31, 2013</t>
  </si>
  <si>
    <t>Balance, value at Jan. 31, 2013</t>
  </si>
  <si>
    <t>Increase (Decrease) in Stockholders' Equity [Roll Forward]</t>
  </si>
  <si>
    <t>Other comprehensive income (loss), net of tax</t>
  </si>
  <si>
    <t>Issuances of stock (less forfeitures)</t>
  </si>
  <si>
    <t>Repurchases of stock, shares</t>
  </si>
  <si>
    <t>Repurchases of stock, value</t>
  </si>
  <si>
    <t>Dividends</t>
  </si>
  <si>
    <t>Special cash dividend of $4.00 per share</t>
  </si>
  <si>
    <t>Adjustments for income tax benefits from stock-based compensation</t>
  </si>
  <si>
    <t>Stock-based compensation</t>
  </si>
  <si>
    <t>Dividend received, net of contribution paid, from the spin-off of New SAIC</t>
  </si>
  <si>
    <t>Spin-off of New SAIC</t>
  </si>
  <si>
    <t>Balance, shares at Jan. 31, 2014</t>
  </si>
  <si>
    <t>Balance, value at Jan. 31, 2014</t>
  </si>
  <si>
    <t>Issuances of stock (less forfeitures), shares</t>
  </si>
  <si>
    <t>Other</t>
  </si>
  <si>
    <t>Balance, shares at Jan. 30, 2015</t>
  </si>
  <si>
    <t>Balance, value at Jan. 30, 2015</t>
  </si>
  <si>
    <t>Balance, shares at Jan. 01, 2016</t>
  </si>
  <si>
    <t>Balance, value at Jan. 01, 2016</t>
  </si>
  <si>
    <t>Consolidated Statements Of Stockholders' Equity (Parenthetical) - USD ($) $ in Millions</t>
  </si>
  <si>
    <t>Cash dividend per share</t>
  </si>
  <si>
    <t>Special cash dividend</t>
  </si>
  <si>
    <t>Disposals of FY 2013</t>
  </si>
  <si>
    <t>Stock based compensation from discontinued operations</t>
  </si>
  <si>
    <t>Consolidated Statements Of Cash Flows - USD ($) $ in Millions</t>
  </si>
  <si>
    <t>Cash flows from operating activities of continuing operations:</t>
  </si>
  <si>
    <t>Loss (income) from discontinued operations</t>
  </si>
  <si>
    <t>Adjustments to reconcile net income (loss) to net cash provided by continuing operations:</t>
  </si>
  <si>
    <t>Depreciation and amortization</t>
  </si>
  <si>
    <t>Restructuring charges</t>
  </si>
  <si>
    <t>(Gain) loss on a real estate sale</t>
  </si>
  <si>
    <t>Change in assets and liabilities, net of effects of acquisitions and dispositions:</t>
  </si>
  <si>
    <t>Receivables</t>
  </si>
  <si>
    <t>Income taxes receivable/payable</t>
  </si>
  <si>
    <t>Total cash flows provided by operating activities of continuing operations</t>
  </si>
  <si>
    <t>Cash flows from investing activities of continuing operations:</t>
  </si>
  <si>
    <t>Expenditures for property, plant and equipment</t>
  </si>
  <si>
    <t>Acquisitions of businesses, net of cash acquired</t>
  </si>
  <si>
    <t>Payments on accrued purchase price related to prior acquisition</t>
  </si>
  <si>
    <t>Net proceeds from sale of assets</t>
  </si>
  <si>
    <t>Proceeds from disposition of business, net of cash sold of $2 million</t>
  </si>
  <si>
    <t>Proceeds from U.S. Treasury cash grant</t>
  </si>
  <si>
    <t>Net proceeds of cost method investments</t>
  </si>
  <si>
    <t>Dividend received from the separation of New SAIC</t>
  </si>
  <si>
    <t>Contribution paid related to the separation of New SAIC</t>
  </si>
  <si>
    <t>Total cash flows provided by investing activities of continuing operations</t>
  </si>
  <si>
    <t>Cash flows from financing activities of continuing operations:</t>
  </si>
  <si>
    <t>Payments on notes payable and long-term debt</t>
  </si>
  <si>
    <t>Payments for deferred financing costs</t>
  </si>
  <si>
    <t>Payment from New SAIC for deferred financing costs</t>
  </si>
  <si>
    <t>Proceeds from real estate financing transaction</t>
  </si>
  <si>
    <t>Payments on real estate financing transaction</t>
  </si>
  <si>
    <t>Proceeds from debt issuance</t>
  </si>
  <si>
    <t>Distribution of debt to New SAIC</t>
  </si>
  <si>
    <t>Sales of stock and exercises of stock options</t>
  </si>
  <si>
    <t>Repurchases of stock and stock received for tax withholdings</t>
  </si>
  <si>
    <t>Dividend payments</t>
  </si>
  <si>
    <t>Total cash flows used in financing activities of continuing operations</t>
  </si>
  <si>
    <t>Increase (decrease) in cash and cash equivalents from continuing operations</t>
  </si>
  <si>
    <t>Cash flows from discontinued operations:</t>
  </si>
  <si>
    <t>(Decrease) increase in cash and cash equivalents from discontinued operations</t>
  </si>
  <si>
    <t>Cash (used in) provided by operating activities of discontinued operations</t>
  </si>
  <si>
    <t>Total increase (decrease) in cash and cash equivalents</t>
  </si>
  <si>
    <t>Cash and cash equivalents at beginning of year</t>
  </si>
  <si>
    <t>Cash and cash equivalents at end of year</t>
  </si>
  <si>
    <t>Proceeds on obligations of Leidos Holdings, Inc.</t>
  </si>
  <si>
    <t>Payments on obligations of Leidos Holdings, Inc.</t>
  </si>
  <si>
    <t>Consolidated Statements Of Cash Flows (Parenthetical) - USD ($) $ in Millions</t>
  </si>
  <si>
    <t>Cash acquired in acquisitions</t>
  </si>
  <si>
    <t>Summary of Significant Accounting Policies</t>
  </si>
  <si>
    <t>Summary of Significant Accounting Policies: Nature of Operations and Basis of Presentation Leidos Holdings, Inc. ("Leidos") is a holding company whose direct 100% -owned subsidiary is Leidos, Inc., an applied technology company focused on delivering services and solutions that leverage expertise in the national security, health, and engineering markets. Leidos, Inc. provides these services and solutions to government and commercial customers, both domestically and internationally. These customers include agencies of the U.S. Department of Defense ("DoD"), the intelligence community, the U.S. Department of Homeland Security ("DHS"), and other U.S. Government civil agencies, state and local government agencies and foreign governments. Unless indicated otherwise, references to the "Company," "we," "us" and "our" refer collectively to Leidos Holdings, Inc., Leidos, Inc., and its consolidated subsidiaries. On September 27, 2013 (the "Distribution Date"), Leidos completed the spin-off of its technical services and enterprise information technology services business into an independent, publicly traded company named Science Applications International Corporation ("New SAIC"). The separation was effected through a tax-free distribution to Leidos' stockholders of 100% of the shares of New SAIC's common stock. As a result of the spin-off, the assets, liabilities, results of operations and cash flows of New SAIC have been classified as discontinued operations for all periods presented. References to financial data are to the Company's continuing operations, unless otherwise noted. See Note 2—Dispositions for further information. Immediately following the spin-off, Leidos effectuated a one-for-four reverse stock split of its shares of common stock, so that every four shares of Leidos common stock issued and outstanding were combined and converted into one share of Leidos common stock. Each reference to the number of shares outstanding or per share amounts has been adjusted to reflect the reverse stock split for all periods presented. On January 26, 2016, Leidos Holdings, Inc. entered into a definitive agreement with Lockheed Martin Corporation whereby the Information Systems &amp; Global Solutions business (IS&amp;GS) of Lockheed Martin will be merged with a wholly-owned subsidiary of Leidos. See Note 22—Subsequent Events for further information. The consolidated financial statements of Leidos and Leidos, Inc. include the accounts of its majority-owned and 100% -owned subsidiaries. Leidos does not have separate operations, assets or liabilities independent of Leidos, Inc., except for a note with Leidos, Inc. (the "related party note"), on which interest is recognized. From time to time, Leidos issues stock to employees of Leidos, Inc. and its subsidiaries, which is reflected in Leidos' consolidated statements of stockholders’ equity and results in an increase to the related party note (see Note 10). All intercompany transactions and accounts have been eliminated in consolidation. These Combined Notes to Consolidated Financial Statements apply to both Leidos and Leidos, Inc. As Leidos consolidates Leidos, Inc. for financial statement purposes, disclosures that relate to activities of Leidos, Inc. also apply to Leidos. Where information or an explanation is not substantially the same for each company, separate information and explanation has been provided. In addition, separate consolidated financial statements for each company are included in this Transition Report. Reporting Periods Effective in fiscal 2014, the Company had changed its fiscal year to a 52/53 week fiscal year ending on the Friday closest to January 31, with fiscal quarters typically consisting of 13 weeks . On March 20, 2015, the Board of Directors approved the amendment and restatement of the bylaws of Leidos and Leidos, Inc. to change both Leidos' and Leidos, Inc.'s year end from the Friday nearest the end of January to the Friday nearest the end of December. As a result of this change, the Company is filing this Annual Report on Form 10-K, which covers the 11-month period which began on January 31, 2015, and ended on January 1, 2016, as its Transition Report. This change does not impact the Company's prior reported fiscal years (each covering a 12-month period), each of which ended on the Friday closest to January 31. For example, fiscal 2015 began on February 1, 2014, and ended on January 30, 2015. 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allowances for doubtful accounts, inventories, fair value and impairment of intangible assets and goodwill, income taxes, estimated profitability of long-term contracts, pension benefits, stock-based compensation expense, contingencies and litigation. Estimates have been prepared by management on the basis of the most current and best available information; however, actual results could differ materially from those estimates. Separation Transaction and Restructuring Expenses In fiscal 2014, in anticipation of the spin-off of New SAIC from the Company, the Company initiated an overall spin-off program to align the Company’s cost structure for post-spin-off. The Company reduced headcount and reduced its real estate footprint by vacating facilities that are not necessary for its future requirements and incurred $65 million in restructuring costs, see table below for detail of these costs. Separation transaction and restructuring expenses related to New SAIC, exclusive of any tax impacts, of $55 million for the year ended January 31, 2014, were reclassified as discontinued operations. In fiscal 2015, we incurred approximately $3 million of restructuring costs related to adjustments to reserves established in prior years for loss on leases in connection with revised sublease income assumptions. In the 11-month period ended January 1, 2016, the reserve for loss on leases was further adjusted and reduced by an immaterial amount. The Company does not expect to incur significant additional costs in future fiscal years related to the spin-off transaction and expects the remaining restructuring liability related to the spin-off to be fully settled beyond one year. The Company has continued its real estate optimization initiatives post separation to improve its cost profile. Related to these efforts, during the 11-month period ended January 1, 2016 the Company exited real estate leases and incurred restructuring charges of $5 million consisting of various expenses such as lease termination fees, asset impairment charges and lease vacancy reserves. The separation transaction and restructuring expenses for continuing operations for the 11-month period ended January 1, 2016, fiscal 2015, and fiscal 2014 were as follows: 11 Months Ended 12 Months Ended January 1, January 30, January 31, (in millions) Strategic advisory services $ — $ — $ 7 Legal and accounting services — — 2 Lease termination and facility consolidation expenses 4 3 46 Severance costs — — 10 Separation transaction and restructuring expenses in operating income (loss) 4 3 65 Less: income tax benefit (2 ) (1 ) (25 ) Separation transaction and restructuring expenses, net of tax $ 2 $ 2 $ 40 For the 11-month period ended January 1, 2016, fiscal 2015, and fiscal 2014, all separation transaction and restructuring expenses for continuing operations were in the Corporate and Other segment and were recorded within "Separation transaction and restructuring expenses" in the consolidated statements of income. The following table represents the restructuring liability balance as of January 1, 2016, and summarizes the changes during the period attributable to costs incurred and charged to expense, costs paid or otherwise settled and any adjustments to the liability: Severance Costs Lease Termination and Facility Consolidation Expenses Total (in millions) Balance as of January 31, 2014 $ 1 $ 20 $ 21 Charges — 3 3 Cash payments (1 ) (12 ) (13 ) Balance as of January 30, 2015 $ — $ 11 $ 11 Charges — 1 1 Cash payments — (5 ) (5 ) Balance as of January 1, 2016 $ — $ 7 $ 7 Operating Cycle The Company’s operating cycle for long-term contracts may be greater than one year and is measured by the average time intervening between the inception and the completion of those contracts. Contract-related assets and liabilities are generally classified as current assets and current liabilities. Variable Interest Entities The Company occasionally forms joint ventures and/or enters into arrangements with special purpose limited liability companies for the purpose of bidding and executing on specific projects. The Company analyzes each such arrangement to determine whether it represents a variable interest entity (VIE). If the arrangement is determined to be a VIE, the Company assesses whether it is the primary beneficiary of the VIE and is consequently required to consolidate the VIE. In fiscal 2012, the Company entered into a fixed price agreement to provide engineering, procurement, and construction services to a special purpose limited liability company (Plainfield Renewable Energy LLC or "Plainfield") for a specific renewable energy project. The Company analyzed this arrangement and determined that Plainfield was a VIE. Prior to the third quarter of fiscal 2014, the VIE was not consolidated by the Company because the Company was not the primary beneficiary. On October 11, 2013, the Company and Plainfield Renewable Energy Owner, LLC ("project owner") entered into a consensual foreclosure agreement pursuant to which, the project owners agreed to transfer 100% of the equity interest of Plainfield Renewable Energy Holdings, LLC ("PRE Holdings") to an indirect wholly-owned subsidiary of Leidos in full satisfaction of certain secured obligations owed by the project owner to the Company. Plainfield is a wholly-owned subsidiary of PRE Holdings. As a result of the entry into the foreclosure agreement, the Company determined that it has the power to direct the activities of the VIE and has the right to receive benefits from or the obligation to absorb the losses of the VIE. Accordingly, the Company was deemed the primary beneficiary of the VIE, resulting in the consolidation of Plainfield as of October 11, 2013. On July 24, 2015, the Company sold 100% of its equity interests in Plainfield. See Note 3—Acquisitions, for further information. Revenue Recognition The Company’s revenues are generated primarily from contracts with the U.S. Government, commercial customers and various international, state and local governments or from subcontracts with other contractors engaged in work with such customers. The Company performs under various types of contracts, which include firm-fixed-price, time-and-materials, fixed-price-level-of-effort, cost-plus-fixed-fee, cost-plus-award-fee and cost-plus-incentive-fee contracts. Firm-fixed-price contracts—Revenues and fees on these contracts that are system integration or engineering in nature are primarily recognized using the percentage-of-completion method of accounting utilizing the cost-to-cost method. The completed contract method is utilized when reasonable and reliable cost estimates for a project cannot be made. Time-and-materials contracts—Revenue is recognized on time-and-materials contracts based on the hours provided in performance under the contract multiplied by the negotiated contract billing rates, plus the negotiated contract billing rate of any allowable material and subcontract costs and out-of-pocket expenses. Fixed-price-level-of-effort contracts ("FP-LOE")—These contracts are substantially similar to time-and-materials contracts except they require a specified level of effort over a stated period of time. Accordingly, the Company recognizes revenue on FP-LOE contracts with the U.S. Government in a manner similar to time-and-materials contracts in which the Company measures progress toward completion based on the hours provided in performance under the contract multiplied by the negotiated contract billing rates, plus the negotiated contract billing rate of any allowable material costs and out-of-pocket expenses. Cost-plus-fixed-fee contracts—Revenue is recognized on cost-plus-fixed-fee contracts with the U.S. Government on the basis of partial performance equal to costs incurred, plus an estimate of applicable fees earned as the Company becomes contractually entitled to reimbursement of costs and the applicable fees. Cost-plus-award-fee/cost-plus-incentive fee contracts—Revenues and fees on these contracts with the U.S. Government are primarily recognized using the percentage-of-completion method of accounting, most often based on the cost-to-cost method. The Company includes an estimate of the ultimate incentive or award fee to be received on the contract in the estimate of contract revenues for purposes of applying the percentage-of-completion method of accounting. Revenues from services and maintenance contracts, notwithstanding contract type, are recognized over the term of the respective contracts as the services are performed and revenue is earned. Revenues from unit-priced contracts are recognized as transactions are processed based on objective measures of output. Revenues from the sale of manufactured products are recorded upon passage of title and risk of loss to the customer, which is generally upon delivery, provided that all other requirements for revenue recognition have been met. The Company also uses the efforts-expended method of percentage-of-completion using measures such as labor dollars for measuring progress toward completion in situations in which this approach is more representative of the progress on the contract. For example, the efforts-expended method is utilized when there are significant amounts of materials or hardware procured for the contract that is not representative of progress on the contract. Additionally, the Company utilizes the units-of-delivery method under percentage-of-completion on contracts where separate units of output are produced. Under the units-of-delivery method, revenue is generally recognized when the units are delivered to the customer, provided that all other requirements for revenue recognition have been met. The Company evaluates its contracts for multiple elements, and when appropriate, separates the contracts into separate units of accounting for revenue recognition. The Company provides for anticipated losses on contracts by recording an expense during the period in which the losses are determined. Amounts billed and collected but not yet recognized as revenues under contracts are deferred. Contract costs incurred for U.S. Government contracts, including indirect costs, are subject to audit and adjustment through negotiations between the Company and government representatives. The Company has agreed upon and settled indirect contract costs through fiscal 2010. Revenues on U.S. Government contracts have been recorded in amounts that are expected to be realized upon final settlement. Contract claims are unanticipated additional costs incurred but not provided for in the executed contract price that the Company seeks to recover from the customer. Such costs are expensed as incurred. Additional revenue related to contract claims is recognized when the amounts are awarded by the customer. Un-priced change orders are included in revenue when they are probable of recovery in an amount at least equal to the cost. In certain situations, primarily where the Company is not the primary obligor on certain elements of a contract such as the provision of administrative oversight and/or management of government-owned facilities or logistical support services related to other vendors' products, the Company recognizes as revenue the net management fee associated with the services and excludes from its income statement the gross sales and costs associated with the facility or other vendors' products. Changes in Estimates on Contracts Changes in estimates related to certain types of contracts accounted for using the percentage of completion method of accounting are recognized in the period in which such changes are made for the inception-to-date effect of the changes. Changes in these estimates can routinely occur over the contract performance period for a variety of reasons, including changes in contract scope, contract cost estimates and estimated incentive or award fees. Favorable contract performance resulted in a net increase to income from continuing operations of $18 million and an increase of $0.14 per diluted share for the 11-month period ended January 1, 2016, and a net decrease to loss from continuing operations of $24 million and a decrease of $0.20 to diluted loss per share for fiscal 2015. Unfavorable contract performance resulted in a net decrease to income from continuing operations of $21 million and a decrease of $0.15 per diluted share for fiscal 2014. Dispositions From time-to-time, the Company may dispose (or management may commit to plans to dispose) of strategic or non-strategic components of the business. Dispositions representing a strategic shift in operations are reclassified as discontinued operations for all periods presented. Non-strategic dispositions are not reclassified as discontinued operations and remain in continuing operations. During fiscal 2015, the Company adopted the provisions of Accounting Standards Update ("ASU") 2014-08 Presentation of Financial Statements (Topic 205) and Property, Plant, and Equipment (Topic 360): Reporting Discontinued Operations and Disclosures of Disposals of Components of an Entity , which designated new discontinued operations qualification criteria. For the dispositions presented in this Transition Report, the provisions in ASU 2014-08 were not applicable and thus the dispositions reclassified as discontinued operations represent both non-strategic and strategic shifts in operations. Pre-contract Costs Costs incurred on projects as pre-contract costs are deferred as assets (inventory, prepaid expenses and other current assets) when the Company has been requested by the customer to begin work under a new arrangement prior to contract execution and it is probable that the Company will recover the costs through the issuance of a contract. When the formal contract has been executed, the costs are recorded to the contract and revenue is recognized. Fair Value Measurements The accounting standard for fair value measurements establishes a three-tier value hierarchy, which prioritizes the inputs used in measuring fair value as follows: observable inputs such as quoted prices in active markets ( Level 1 ); inputs other than the quoted prices in active markets that are observable either directly or indirectly ( Level 2 ); and unobservable inputs in which there is little or no market data, which requires the Company to develop its own assumptions ( Level 3 ). The fair value of financial instruments is determined based on quoted market prices, if available, or management's best estimate. It is management’s belief that the carrying amounts of the Company’s financial instruments, other than derivatives (see Financial Instruments below), which include cash equivalents and long-term investments, are reasonable estimates of their related fair values. The carrying value of accounts receivable, accounts payable, and accrued expenses approximate their fair values. The fair value of long-term debt (see Note 9) is determined based on current interest rates available for debt with terms and maturities similar to the Company’s existing debt arrangements ( Level 2 inputs). The Company's notes receivable (see Note 3 and Note 16) are measured at fair value using current interest rates for notes with similar terms to the Company's existing note receivable agreements (Level 2 inputs). Management evaluates its investments for other-than-temporary impairment at each balance sheet date. When testing long-term investments for recovery of carrying value, the fair value of long-term investments is determined using various valuation techniques and factors such as, market prices of comparable companies ( Level 2 input), discounted cash flow models ( Level 3 input) and recent capital transactions of the portfolio companies being valued ( Level 3 input). If management determines that an other-than-temporary decline in the fair value of an investment has occurred, an impairment loss is recognized to reduce the investment to its estimated fair value. At January 1, 2016, the Company did not have any financial assets or liabilities measured at fair value on a recurring basis using Level 3 inputs. The Company’s non-financial instruments measured at fair value on a non-recurring basis include goodwill, indefinite-lived intangible assets and long-lived tangible assets. The valuation methods used to determine fair value require a significant degree of management judgment to determine the key assumptions. As such, the Company generally classifies non-financial instruments as either Level 2 or Level 3 fair value measurements. At January 1, 2016, the Company did not have any non-financial instruments measured at fair value on a non-recurring basis. Financial Instruments The Company is exposed to certain market risks which are inherent in certain transactions entered into during the normal course of business. These transactions include sales or purchase contracts denominated in foreign currencies, investments in equity securities and exposure to changing interest rates. The Company uses a risk management policy to assess and manage cash flow and fair value exposure. The policy permits the use of derivative instruments with certain restrictions. The Company uses interest rate swaps to hedge its fixed rate debt against changes in fair value due to variability in interest rates. The Company is party to interest rate swap agreements that have been designated as fair value hedges and are recorded at fair value on the Company's consolidated balance sheets. The fair value of the interest rate swaps are determined based on observed values for underlying interest rates on the LIBOR yield curve (Level 2). The Company does not hold derivative instruments for trading or speculative purposes. Cash and Cash Equivalents The Company’s cash equivalents were primarily comprised of investments in several large institutional money market funds and bank deposits, with original maturity of three months or less. There are immaterial restrictions on the withdrawal of the Company’s cash and cash equivalents of foreign currency due to exchange control regulations. The Company's cash equivalents are recorded at historical cost, which equals fair value based on quoted market prices ( Level 1 input as defined by the accounting standard for fair value measurements). Restricted Cash The Company has restricted cash balances, primarily representing advances from a single customer that are restricted as to use for certain expenditures related to that customer's contract. Restricted cash balances are included as "Inventory, prepaid expenses and other current assets" in the Company's consolidated balance sheets. Concentration of Credit Risk Financial instruments that potentially subject the Company to concentrations of credit risk primarily consist of cash equivalents and accounts receivable. At January 1, 2016, the Company’s cash and cash equivalents bear both fixed and variable interest rates. Although credit risk is limited, the Company’s receivables are concentrated with its principal customers, which are the various agencies of the U.S. Government and customers engaged in work for the U.S. Government, and to a lesser degree, commercial companies. Investments Investments in entities and corporate joint ventures where the Company has a noncontrolling ownership interest representing less than 50% and over which the Company has the ability to exercise significant influence, are accounted for under the equity method of accounting whereby the Company recognizes its proportionate share of the entities’ net income or loss and does not consolidate the entities' assets and liabilities. Equity investments in entities over which the Company does not have the ability to exercise significant influence and whose securities do not have a readily determinable fair value are carried at cost or cost net of other-than-temporary impairments. Inventories Inventories are valued at the lower of cost or estimated net realizable value. Raw material inventory is valued using the average cost method. Work-in-process inventory includes raw material costs plus labor costs, including fringe benefits, and allocable overhead costs. The majority of finished goods inventory consists of border, port and mobile security products and baggage scanning equipment. The Company evaluates inventory against historical and planned usage to determine appropriate provisions for obsolete inventory. For the 11-month period ended January 1, 2016, and fiscal 2015, the Company's inventory balance consisted primarily of inventoried costs relating to long-term contracts. Property, Plant and Equipment Purchases of property, plant and equipment as well as costs associated with major renewals and betterments are capitalized. Maintenance, repairs and minor renewals and betterments are expensed as incurred. Construction in Progress ("CIP") is used to accumulate all costs for projects that are not yet complete. CIP balances are transferred to the appropriate asset account when the asset is capitalized and ready for its intended use. When assets are sold or otherwise disposed of, the cost and related accumulated depreciation or amortization are removed from the accounts and any resulting gain or loss is recognized. Depreciation is recognized using the methods and estimated useful lives as follows: Depreciation method Estimated useful lives (in years) Computers and other equipment Straight-line or declining-balance 2-10 Buildings Straight-line 30-40 Building improvements and leasehold improvements Straight-line Shorter of lease term or 25 Office furniture Straight-line or declining-balance 6-9 The Company evaluates its long-lived assets for potential impairment whenever there is evidence that events or changes in circumstances indicate that the carrying value may not be recoverable and the carrying amount of the asset exceeds its estimated fair value. Goodwill and Intangible Assets Goodwill and intangible assets were combined into one line item on the balance sheet in the current year. The prior year amounts have been reclassified to conform to the current year presentation. Goodwill Goodwill represents purchase consideration paid in a business combination that exceeds the fair values of the net assets of acquired businesses. Goodwill is not amortized, but instead is tested for impairment at the reporting unit level annually, at the beginning of the fourth quarter and during interim periods whenever events or circumstances indicate that the carrying value may not be recoverable. Historically, the Company has elected to perform this impairment evaluation as of the first day of the fourth quarter of the fiscal year. The change in the Company's fiscal year-end from the Friday nearest the end of January to the Friday nearest the end of December resulted in an annual goodwill impairment test date that is approximately one month earlier than in previous years. The change in the annual goodwill impairment testing date is deemed a change in accounting principle, which the Company believes to be preferable. The change was made to better align with the Company's most significant customer’s fiscal year as well as the Company’s year-end reporting cycle and annual planning and budgeting process, which is a significant element in the annual goodwill impairment test. This change in accounting principle did not delay, accelerate or avoid a goodwill impairment charge. The annual goodwill impairment test was performed on November 1, 2014, and on October 3, 2015, such that a period greater than 12 months did not elapse between test dates. The change in the annual goodwill impairment testing date was applied prospectively beginning on October 3, 2015, and had no effect on the Company's consolidated financial statements. This change was not applied retrospectively as it is impracticable to objectively determine valuation estimates in prior periods. Goodwill is evaluated for impairment either under a qualitative assessment option or a two-step quantitative approach depending on the facts and circumstances of a reporting unit, including the excess of fair value over carrying amount in previous assessments and changes in business environment. When performing a qualitative assessment, the Company considers factors including, but not limited to, current macroeconomic conditions, industry and market conditions, cost factors, financial performance and other events relevant to the entity or reporting unit under evaluation to determine whether it is more likely or not that the fair value of a reporting unit is less than its carrying amount. If the Company determines that it is more likely than not that a reporting unit's fair value is less than its carrying amount, a quantitative two-step goodwill impairment test is performed. In evaluating the first step of the two-step quantitative goodwill impairment test, the estimated fair value of each reporting unit is compared to its carrying value, which includes the allocated goodwill. If the estimated fair value of a reporting unit is more than its carrying value, including allocated goodwill, no further analysis is required. If the estimated fair value of a reporting unit is less than its carrying value, including allocated goodwill, a second step is performed to compute the amount of the impairment by determining an implied fair value of goodwill. The implied fair value of goodwill is the residual fair value derived by deducting the fair value of a reporting unit’s identifiable assets and liabilities from its estimated fair value calculated in the first step. If the carrying value of a reporting unit’s goodwill exceeds its implied fair value, then the Company records an impairment charge equal to the difference. The Company estimates the fair value of each reporting unit using both market and income approaches (Level 3) when a quantitative analysis is required. The market approach consists of the guideline public company method, which is a valuation technique where the fair value is calculated based on market prices obtained from a detailed market analysis of publicly traded companies that provide a reasonable basis of comparison for each reporting unit. Valuation ratios are selected that relate market prices to selected financial metrics from comparable companies. These ratios are applied after consideration of adjustments and weightings related to financial position, growth, volatility, working capital movement, and other factors. Due to the fact that stock prices of comparable companies represent minority interests, the Company also considers an acquisition control premium to reflect the impact of additional value associated with a controlling interest. The income approach is a valuation technique where the fair value is calculated based on forecasted future cash flows within the projection period discounted back to the present value with appropriate risk adjusted discount rates, which represent the weighted-average cost of capital ("WACC") for each reporting unit. This includes assessing the cost of equity and debt capital as of the valuation date. In addition, a terminal value is developed for forecasted future cash flows beyond the projection period discounted back to the present value. The forecasts used in the Company’s estimation of fair value are developed by management based on business and market considerations. The goodwill impairment test process and valuation model is based upon certain key assumptions that require the exercise of significant judgment including judgments for the use of appropriate financial projections, economic expectations, discount rates and WACC as well as using available market data. Intangible Assets Intangible assets with finite lives are amortized using the method that b</t>
  </si>
  <si>
    <t>Dispositions</t>
  </si>
  <si>
    <t>Dispositions: Discontinued Operations (non-strategic) In July 2014, the Company committed to plans to dispose of a business, historically included in the Company's Health and Engineering segment, that primarily focused on full service emergency management consulting for disaster preparedness, response, recovery and mitigation. The sale transaction was completed in the third quarter of fiscal 2015 with cash proceeds received of $19 million , resulting in an immaterial gain on sale. In January 2014, the Company committed to plans to dispose of Cloudshield Technologies, Inc. ("Cloudshield"), historically included in the Company's National Security Solutions segment, which was previously acquired in fiscal 2011 and primarily focused on producing a suite of cybersecurity hardware and associated software and services. The sale transaction was completed in February 2015 with cash proceeds received of $5 million , resulting in a preliminary immaterial gain on sale for the 11-month period ended January 1, 2016, subject to customary working capital adjustments. In November 2013, the Company sold a certain component of the business, historically included in the Company's National Security Solutions segment, that primarily focused on machine language translation with insignificant cash proceeds received, resulting in an immaterial gain on sale. In August 2013, the Company committed to plans to dispose of a business, historically included in the Company's National Security Solutions segment, that primarily focused on technology used to detect if an individual is concealing explosive devices or other hidden weapons. In the first quarter of fiscal 2015, the Company adjusted the carrying values of the business's assets to their fair value based on the estimated selling price of the business. The carrying value exceeded the fair value which resulted in approximately $12 million of impairment charges recorded in discontinued operations, of which $9 million related to fixed assets and inventory and the remainder related to intangible assets. The sale transaction was completed in the second quarter of fiscal 2015 with insignificant cash proceeds received, resulting in an immaterial loss on sale. Separation of New SAIC As discussed in Note 1, the Company completed the spin-off of New SAIC on September 27, 2013. In anticipation of this spin-off, the Company entered into a credit agreement in June 2013 as a guarantor that consisted of an unsecured term credit facility of $500 million with New SAIC as the borrower. New SAIC was a subsidiary of Leidos prior to the separation date. On September 26, 2013, New SAIC borrowed $500 million under this term credit facility which was unconditionally guaranteed by the Company. The Company was released from its guaranty on September 27, 2013, the completion date of the separation transaction. At separation, New SAIC made a $295 million dividend payment to Leidos and reimbursed Leidos, Inc. $5 million for financing costs previously advanced to New SAIC to secure the revolving and term credit facility, and Leidos, Inc. made a $26 million capital contribution to New SAIC. The spin-off was made pursuant to the terms of a Distribution Agreement and several other agreements entered into between the Company and New SAIC on September 25, 2013. These agreements set forth, among other things, the principal actions needed to be taken in connection with the separation and govern certain aspects of the relationship between the Company and New SAIC following the separation. These agreements generally provide with certain exceptions, that each party is responsible for its respective assets, liabilities and obligations, including employee benefits, insurance and tax related assets and liabilities, whether accrued or contingent, except that unknown liabilities will be shared between the parties in certain circumstances. The agreements also describe the party’s commitments to provide each other with certain services for a limited time to help ensure an orderly transition. The agreements also include the treatment of existing contracts, proposals, and teaming arrangements where New SAIC will jointly perform work after separation on Leidos contracts. While the Company is a party to the Distribution Agreement and the ancillary agreements, the Company has determined that it does not have significant continuing involvement in the operations of New SAIC, nor does the Company expect significant continuing cash flows from New SAIC. The operating results of New SAIC through the Distribution Date, which have been classified as discontinued operations, for the periods presented were as follows: 11 Months Ended 12 Months Ended January 1, January 30, January 31, (in millions) Revenues $ 17 $ 39 $ 2,712 Costs and expenses: Cost of revenues 17 39 2,447 Selling, general and administrative expenses — — 42 Separation transaction and restructuring expenses — — 55 Operating income $ — $ — $ 168 The pre-sale operating results through the date of disposal of the Company's discontinued operations discussed above, excluding the spin-off of New SAIC, for the periods presented were as follows: 11 Months Ended 12 Months Ended January 1, January 30, January 31, (in millions) Revenues $ — $ 29 $ 33 Costs and expenses: Cost of revenues — 21 33 Selling, general and administrative expenses (including impairment charges of $9 million for the fiscal year ended January 30, 2015) 2 29 25 Intangible asset impairment charges — 3 2 Operating loss $ (2 ) $ (24 ) $ (27 ) Non-operating income (expense) $ 1 $ 11 $ (1 ) Loss from discontinued operations before income taxes $ (1 ) $ (13 ) $ (28 ) The major classes of assets and liabilities included in discontinued operations through the date of disposal for the periods presented are immaterial for disclosure purposes.</t>
  </si>
  <si>
    <t>Acquisitions</t>
  </si>
  <si>
    <t>Business Acquisition [Line Items]</t>
  </si>
  <si>
    <t>Acquisitions: The Company acquires businesses as part of its growth strategy to provide new or enhance existing capabilities and offerings to customers. During fiscal 2014, the Company completed the acquisition of Plainfield Renewable Energy (as described below), which was not considered a significant business combination in the year acquired. No businesses were acquired during the 11-month period ended January 1, 2016, and fiscal 2015. The following table summarizes the fair value (preliminary or final) of goodwill and intangible assets acquired at the date of acquisition as well as the components and weighted average useful lives of the intangible asset: January 31, ($ in millions) Identifiable intangible assets: Customer relationships (finite-lived) $ — Other (finite-lived) 3 Weighted average lives of finite-lived intangibles: Customer relationships — Other 12 years All finite-lived intangible assets 12 years Plainfield Renewable Energy Holdings LLC As described in Note 1, the Company became the primary beneficiary of Plainfield on October 11, 2013 (the "transaction"), which required the consolidation of the VIE. The Company also determined that Plainfield met the definition of a business and as such gained control of 100% of PRE Holdings equity through the consensual foreclosure agreement which constituted a change in control accounted for as a business combination. The Plainfield Renewable Energy Project involves the design, construction and financing of a 37.5 megawatt biomass-fueled power plant in Plainfield, Connecticut (the "plant"). Connecticut Light &amp; Power will purchase approximately 80% of the power produced by the plant based on a 15 -year off-take agreement, utilizing the plant's status as a renewable power source. In addition, there are fuel supply agreements with initial terms of 5 to 15 years and minimum purchase requirements either at prevailing market prices or a set price plus a CPI index. Subsequent to the business combination, three of the acquired fuel supply agreements were impaired in fiscal 2015. See Note 4—Goodwill and Intangible Assets for further information. The project was partially financed by the Company’s provision of extended payment terms for certain of its services performed on the project and, at the time of this transaction, the Company had a receivable of $137 million due from Plainfield. The remainder of the project was financed by the Carlyle Group with two secured notes aggregating $148 million , which these notes were assumed by the Company as part of consensual foreclosure. On December 6, 2013, the Company entered into an Early Payoff Agreement with the Carlyle Group to settle the two secured notes totaling $152 million in principal and paid on December 16, 2013 an aggregate of $165 million to fully satisfy its obligation to Carlyle, which included the principal amount, interest due on the notes of $7 million , including an additional interest payment per the Early Payoff agreement, and $6 million in an early termination fee. In addition, the unamortized deferred debt issuance costs and debt discount at the time of the pay off were expensed and included in "Other income (expense), net" in the Company's consolidated statements of income. At the time the Company became the primary beneficiary of Plainfield, the Company measured the assets acquired and liabilities assumed at their fair values. The difference between the estimated fair value of the plant in comparison to the carrying value of the Company's deferred payment term receivables forgiven as of the date of the transaction resulted in a $32 million loss as "Bad debt expense" in the Company's consolidated statements of income during the third quarter of fiscal 2014. In addition as part of the transaction, contingent consideration of approximately $3 million , remained to be paid as of January 30, 2015, of which $2 million was to be paid on the earlier of November 2015 or the successful sale of the plant, and the remainder of which was to be paid solely upon the successful sale of the plant (see discussion below regarding the sale of the plant). The aggregate purchase consideration that the Company exchanged for PRE Holdings is as follows (in millions): Forgiveness of accounts receivable (net of $32 million bad debt expense) $ 105 Contingent consideration 6 Total purchase consideration $ 111 The fair values of the assets acquired and liabilities assumed at the date of acquisition were as follows (in millions): Property, plant and equipment $ 248 Other assets 8 Notes payable assumed (net of debt discount) (148 ) Total identifiable net assets acquired 108 Intangible assets 3 Total purchase consideration $ 111 In July 2014, the Company received a cash grant of $80 million from the U.S. Treasury Department, which was recorded as a reduction to the fixed asset basis of the plant on the Company's consolidated balance sheets. For tax purposes, the tax basis of the plant was reduced by half of the amount of the cash grant. This difference between the excess tax basis of the plant over the book basis resulted in a $27 million deferred tax asset which was recorded as a reduction to the fixed asset basis of the plant. The U.S. Treasury grant also contains a recapture provision that could require the Company to repay funds to the Treasury in certain circumstances (see further discussion below). In March 2015, the Company entered into a definitive Membership Interest Purchase Agreement (the "Agreement") to sell 100% of the equity membership interest in Plainfield resulting in an approximate $40 million impairment charge in the Company's Health and Engineering segment in January 2015 to adjust the carrying values of Plainfield's assets to their fair values based on the estimated selling price of the business (Level 1). During the quarter ended July 3, 2015, further negotiations occurred related to the sale of Plainfield resulting in an approximate $29 million impairment charge. The Company adjusted the carrying values of Plainfield's assets to their fair values based on the estimated selling price of the business pursuant to the terms of the Agreement that was amended on July 17, 2015 (Level 1). The Company recorded these tangible asset impairment charges in "Asset impairment charges" in the Company’s consolidated statements of income. On July 24, 2015, the Company completed the sale of its equity interests in Plainfield for an aggregate consideration of $102 million , subject to certain adjustments, and contingent earn-out payments. The consideration received at closing consisted of a cash payment of approximately $29 million (the "Closing Payment") and a secured promissory note for approximately $73 million , net of discount (the "Note"). The sale resulted in an immaterial deferred gain. In addition to the Closing Payment and the Note, the Company is eligible to receive certain contingent earn-out payments not to exceed $30 million . The Company will recognize any consideration for the contingent earn-out payments when received. In conjunction with the sale of the plant, the Company paid $2 million of the purchase price contingent consideration accrued at January 30, 2015 based on the successful sale of the plant. The remaining accrued contingent consideration was released and not paid as the selling price did not meet the qualifications for the payment of the remaining contingent consideration. The maturity date of the Note is July 24, 2017 (the "Original Maturity Date"), with an option to extend the maturity date for three consecutive one-year periods. The annual interest rate of 6% will increase to 8% if the maturity date is extended beyond July 24, 2017, and will increase to 9% if extended beyond July 24, 2019. The first payment of accrued and unpaid interest is due January 24, 2016, with subsequent payments occurring every six months, including a portion of the principal balance. The note allows for a six-month deferral of certain payments due in January 2016, and July 2016. In January 2016, the Company was notified by the buyer that the interest payment due on January 24, 2016 will be deferred to the next payment due date in July 2016. The remaining unpaid principal amount and accrued interest is due on the Original Maturity Date (as may be extended as described above) or each six months thereafter, if extended. Payments under the Note are secured by a general security interest in the personal property of Plainfield, a pledge of the membership interests of Plainfield and a first mortgage on the real property that comprises the plant. As of January 1, 2016, the Company expects the Note to be collectible in full. As outlined in the amended Agreement, the buyer represents to the Company that it meets the definition of a qualified buyer in regards to the terms in the U.S. Treasury cash grant. During the remaining recapture period that follows the closing date of the sale, the buyer and any following acquired companies, including any transferred membership interests to these companies, is contractually obligated to remain a qualified buyer, and the buyer shall cause any transferee of the plant permitted under the Agreement to enter into a written agreement to be jointly liable for any recapture event. In addition, the buyer and any continuing membership interests to acquired companies shall operate the plant as an “open-loop biomass” facility in accordance with Section 1603 of the cash grant, timely file all reports related to Section 1603 and indemnify the Company for any liabilities incurred that may arise if these obligations are breached. Based on the indemnification in the Agreement, and since the onus is on the buyer to comply with the conditions of the grant, the Company has deemed a recapture event not probable; therefore, has not recorded a liability associated with a potential recapture of the grant.</t>
  </si>
  <si>
    <t>Goodwill and Intangible Assets</t>
  </si>
  <si>
    <t>Goodwill and Intangible Assets: The Company has the following reportable segments that contain goodwill: National Security Solutions ("NSS") and Health and Engineering ("HES"). Goodwill is tested for impairment at the reporting unit level annually, at the beginning of the fourth quarter, and during interim periods whenever events or circumstances indicate that the carrying value may not be recoverable. In the second quarter of fiscal 2015, as part of its normal quarterly procedures, the Company considered both qualitative and quantitative factors associated with each of the Company's reporting units and determined that there were indicators that the carrying values of the Health Solutions and Engineering reporting units may not be fully recoverable due to operating performance shortfalls and forecasted declines of revenues and operating income. The Company performed an interim evaluation for these reporting units that resulted in impairments of the goodwill carrying value (see discussion below). The balance and changes in the carrying amount of goodwill by segment were as follows: NSS HES Total (in millions) Balance at January 31, 2014 $ 788 $ 905 $ 1,693 Goodwill impairment — (486 ) (486 ) Balance at January 30, 2015 $ 788 $ 419 $ 1,207 Adjustments — — — Balance at January 1, 2016 $ 788 $ 419 $ 1,207 During the second quarter of fiscal 2015, the Health Solutions reporting unit experienced a significant decline in both actual and forecasted revenue volumes, primarily in the Company's commercial health consulting business, resulting from a reduction in project opportunities, delayed award decisions and completion of several larger electronic health records ("EHR") implementation engagements that were not extended or replaced with other projects. The declines were also impacted by delays in legislative compliance deadlines (i.e., ICD-10 and Meaningful Use Stage 2). These events attributed to a significant reduction in the Company's sales pipeline, forecasted revenue and operating income. The nature of the Company's commercial health consulting engagements are short term in nature and the aforementioned events transpired and became known during the second quarter of fiscal 2015 and triggered a revised and lower financial forecast. During the second quarter of fiscal 2015, the Engineering reporting unit experienced delayed or lost award decisions and reductions in scope on several large engineering construction projects as clients shifted priorities and adjusted their capital expenditure plans that were anticipated to be awarded to the Company during the second quarter of fiscal 2015. The Engineering reporting unit was also impacted by significant reduction in scope of services with an existing client. These events culminated in a significant reduction in the Company's sales pipeline, revenue and operating income. The aforementioned events transpired and became known during the second quarter of fiscal 2015 and triggered a revised and lower financial forecast. Based on the unexpected impacts and other unanticipated factors discussed above, the Company conducted an interim goodwill impairment test using the two-step quantitative approach. As described in Note 1, the Company utilized both the market and income approach as part of the first step of the two-step quantitative goodwill impairment test to determine the estimated fair value of both the Health Solutions and Engineering reporting units. The Company performed the market approach, guideline public company method, by applying pricing multiples derived from publicly traded guideline companies that are comparable to the reporting units to determine their fair values. The Company utilized enterprise/earnings before interest, taxes, depreciation and amortization ("EBITDA") multiples and enterprise/revenue multiples which averaged 6.0 and 0.5 , respectively, for the Health Solutions reporting unit, and 6.8 and 0.4 , respectively, for the Engineering reporting unit. In addition, the fair value under the guideline public company method included a control premium of 20% , which was determined based on a review of comparable market transactions. The income approach was performed by calculating the fair value based on forecasted future cash flows discounted back to the present value, including significant judgments related to the risk adjusted discount rates, terminal growth rates and weighted-average cost of capital ("WACC"). The projected cash flows were developed by management for planning purposes based on current known business and market conditions as well as future anticipated industry trends. The method included certain cost adjustments that a market participant buyer would not incur to operate the respective reporting units. A terminal value growth rate of 3% and 2% and WACC of 12% and 14% (which includes a specific company risk premium of 2% ) were used for the Health Solutions and Engineering reporting units, respectively. Based on the first step of the two-step quantitative goodwill impairment test, the Company determined that the fair values of the Health Solutions and Engineering reporting units were 62% and 91% of their carrying values, respectively. Due to the fact that indicators of impairment existed, the second step of the two-step quantitative goodwill impairment test was performed to determine the implied fair value of goodwill and the impairment amount of the respective reporting units. As a result of the second step evaluation, the Company recorded goodwill impairment charges in the Health Solutions and Engineering reporting units of $369 million and $117 million , respectively, for the second quarter ended August 1, 2014, which represents the difference between the carrying value and the implied fair value. Based on a qualitative analysis performed during the Company's annual impairment evaluation for the 11-month period ended January 1, 2016, fiscal 2015 and fiscal 2014 for certain of its reporting units, it was determined that it is more likely than not that the fair values of the reporting units were in excess of the individual reporting unit carrying values, and as a result, a quantitative step one analysis was not necessary. Additionally, based on the results of the quantitative step one analysis for certain other of its reporting units, it was determined that their fair values were in excess of the individual reporting units carrying values. As a result, no goodwill impairments were identified as part of the annual goodwill impairment evaluation for periods mentioned above. Intangible assets, including those arising from preliminary estimates of assets acquired relating to acquisitions, consisted of the following: January 1, 2016 January 30, 2015 Gross carrying value Accumulated amortization Net carrying value Gross carrying value Accumulated amortization Net carrying value (in millions) Finite-lived intangible assets: Customer relationships $ 20 $ (16 ) $ 4 $ 70 $ (57 ) $ 13 Software and technology 61 (44 ) 17 52 (41 ) 11 Total finite-lived intangible assets 81 (60 ) 21 122 (98 ) 24 Indefinite-lived intangible assets: In-process research and development — — — 9 — 9 Trade names 4 — 4 4 — 4 Total indefinite-lived intangible assets 4 — 4 13 — 13 Total intangible assets $ 85 $ (60 ) $ 25 $ 135 $ (98 ) $ 37 Finite-lived customer relationship intangible assets with a gross carrying value of $12 million became fully amortizable during the 11-month period ended January 1, 2016, and are no longer reflected in the gross carrying value after becoming fully amortized. The gross carrying value of software and technology finite-lived intangible assets increased from fiscal 2015, due to the addition of an in-process research and development intangible asset that reached technological feasibility and began amortizing as a software and technology intangible asset over its useful life of nine years. Amortization expense related to amortizable intangible assets was $8 million , $15 million , and $35 million for the 11-month period ended January 1, 2016, fiscal 2015 and fiscal 2014, respectively. The Company recognized intangible asset impairment charges of $4 million , $41 million and $51 million for the 11-month period ended January 1, 2016, fiscal 2015 and fiscal 2014, respectively. The Company recorded intangible asset impairment charges in "Asset impairment charges" in the Company's consolidated statements of income. The Company determined that certain customer relationship intangible assets associated with the acquisitions of Vitalize and maxIT were not recoverable due to lower projected revenue and operating income levels from the associated customers. As a result, the Health and Engineering reportable segment recognized impairment charges of $24 million and $19 million during fiscal 2015 and fiscal 2014, respectively, to reduce the carrying value of these intangible assets to their estimated fair values. Additionally, in the 11-month period ended January 1, 2016, the Health and Engineering reportable segment recognized an impairment charge of $4 million to write-off the remaining carrying value (with a gross carrying value of $38 million ). The Company determined that certain intangible assets consisting of software and technology, associated with the acquisition of Reveal Imaging Technologies, Inc. were not recoverable due to lower projected revenue levels from the associated products and customers. As a result, the Health and Engineering reportable segment recognized impairment charges of $14 million and $30 million during fiscal 2015 and fiscal 2014, respectively, to reduce the carrying value of these intangible assets to their estimated fair values. During fiscal 2015, the Company determined that certain intangible assets associated with fuel supply contracts obtained through the Plainfield Renewable Energy Project foreclosure were not recoverable due to changes in the Company's fuel supply strategy and newly identified requirements to operate the plant, which impacted expected benefits from the related fuel supply arrangements. As a result, the Health and Engineering reportable segment recognized an impairment charge of $3 million to write-off the carrying value associated with the intangible assets of three fuel supply agreements. For the Company's intangible impairment charges described above, the fair value was estimated using the income approach based on management's forecast of future cash flows to be derived from the assets' use (Level 3). The estimated annual amortization expense related to finite-lived intangible assets as of January 1, 2016, was as follows: Fiscal Year Ending (in millions) 2016 $ 6 2017 5 2018 4 2019 2 2020 1 2021 and thereafter 3 $ 21 Actual amortization expense in future periods could differ from these estimates as a result of future acquisitions, divestitures, impairments, the outcome and timing of completion of in-process research and development projects (the assets of which will become amortizable upon completion and placement into service, or will be impaired if abandoned), adjustments to preliminary valuations of intangible assets and other factors.</t>
  </si>
  <si>
    <t>Accounts, Notes, Loans and Financing Receivable [Line Items]</t>
  </si>
  <si>
    <t>Receivables: The components of receivables, net consisted of the following: January 1, January 30, (in millions) Billed and billable receivables $ 715 $ 655 Unbilled receivables: Amounts billable 187 230 Contract retentions 29 21 Allowance for doubtful accounts (10 ) (10 ) $ 921 $ 896 The Company’s accounts receivable includes amounts billed and currently due from customers as well as billable receivables that generally consist of amounts to be billed within the next month. Since the Company’s receivables are primarily with the U.S. Government, the Company does not have exposure to a material credit risk. Amounts billable are stated at estimated realizable value and consist of costs and fees, substantially all of which are expected to be billed and collected within one year. Amounts billable also include rate variances that are billable upon negotiation of final indirect rates with the U.S. Government and, once billed, are subject to audit and approval by government representatives. Contract retentions are billed upon contract completion, or the occurrence of a specified event, and when negotiation of final indirect rates with the U.S. Government is complete. Consequently, the timing of collection of retention balances is outside the Company’s control. Based on the Company’s historical experience, the majority of retention balances are expected to be collected beyond one year and write-offs of retention balances have not been significant. When events or conditions indicate that amounts outstanding from customers may become uncollectible, an allowance is estimated and recorded. The Company has extended deferred payment terms with original contractual maturities that may exceed one year to commercial customers related to certain construction projects. As of January 30, 2015, the Company had outstanding net receivables of $18 million , which reflects an allowance of $7 million , related to one construction project with deferred payment terms reflected in "Other assets" on the Company's consolidated balance sheet. These receivables had not been paid in accordance with the initial payment terms established with the customer and as such the Company filed a legal claim to enforce the payment terms as established in the contract. During the 11-month period ended January 1, 2016, the Company reached an agreement to settle the legal claim. As a result of the settlement terms, the Company recorded "Bad debt expense" of $11 million in the Company's consolidated statements of income. During the 11-month period ended January 1, 2016, and fiscal 2015, the Company received partial payments of $6 million and $21 million , respectively, from the customer. As of January 1, 2016, the remaining receivables balance related to this construction project is immaterial. During fiscal 2014, the Company recorded "Bad debt expense" in the Company's consolidated statements of income of $41 million related to two different construction projects.</t>
  </si>
  <si>
    <t>Property Plant and Equipment</t>
  </si>
  <si>
    <t>Property, Plant and Equipment [Line Items]</t>
  </si>
  <si>
    <t>Property, Plant and Equipment</t>
  </si>
  <si>
    <t>Property, Plant and Equipment: Property, plant and equipment, net consisted of the following: January 1, January 30, (in millions) Electric generation facility $ — $ 127 Computers and other equipment 161 166 Leasehold improvements 149 156 Buildings and improvements 57 107 Office furniture and fixtures 30 37 Land 15 26 Construction in progress 2 2 414 621 Less accumulated depreciation and amortization (272 ) (313 ) $ 142 $ 308 Depreciation expense was $33 million , $47 million and $45 million for the 11-month period ended January 1, 2016, fiscal 2015, and fiscal 2014, respectively. During the 11-month period ended January 1, 2016, the Company amended its sale agreement entered into in 2013 and closed the sale of the remaining building, parcels of land that surround the building and the multi-level surface parking garage associated with the Company's former headquarters. The sale resulted in a write-off of $40 million in aggregate net book value of assets disposed, including $29 million for buildings and $10 million attributed to land. See Note 16—Leases for further information regarding disposal of buildings, land and office leasehold improvements. Also, see Note 3—Acquisitions for discussion regarding the sale of the electric generation facility.</t>
  </si>
  <si>
    <t>Composition of Certain Financial Statement Captions</t>
  </si>
  <si>
    <t>Composition of Certain Financial Statement Captions: Balance Sheet January 1, January 30, (in millions) Inventory, prepaid expenses and other current assets: Prepaid income taxes and tax refunds receivable $ 56 $ 102 Inventories 70 70 Restricted cash 17 30 Prepaid expenses 26 28 Deferred income taxes — 12 Other 47 31 $ 216 $ 273 Accounts payable and accrued liabilities: Accrued liabilities $ 322 $ 327 Accounts payable 314 244 Collections in excess of revenues on uncompleted contracts and deferred revenue 133 104 $ 769 $ 675 Accrued payroll and employee benefits: Salaries, bonuses and amounts withheld from employees’ compensation $ 142 $ 138 Accrued vacation 121 123 Accrued contributions to employee benefit plans 5 3 $ 268 $ 264 Other long-term liabilities: Deferred compensation $ 41 $ 39 Lease related obligations 35 31 Deferred tax liabilities 34 21 Accrued pension liabilities — 8 Liabilities for uncertain tax positions 5 6 Other 68 63 $ 183 $ 168 Income Statement January 1, January 30, January 31, (in millions) Other income (expense), net Gain on sale of former headquarters $ 82 $ — $ — Other income (expense), net 2 5 (8 ) $ 84 $ 5 $ (8 )</t>
  </si>
  <si>
    <t>Derivative Instruments and Hedging Activities</t>
  </si>
  <si>
    <t>Derivative [Line Items]</t>
  </si>
  <si>
    <t>Derivative Instruments and Hedging Activities: During fiscal 2015, the Company entered into interest rate swap agreements to hedge the fair value with respect to all of the $450 million aggregate principal outstanding on the Company's fixed rate 4.45% notes maturing in December 2020 (the "Notes"). The objective of these instruments is to hedge the Notes against changes in fair value due to the variability in the six-month LIBOR rate (the benchmark interest rate), which effectively converted the debt into floating interest rate debt. Under the terms of the interest rate swap agreements, the Company will receive semi-annual interest payments at the coupon rate of 4.45% and will pay variable interest based on the six-month LIBOR rate. The counterparties to these agreements are financial institutions. The interest rate swaps were accounted for as a fair value hedge of the Notes and qualified for the shortcut method of hedge accounting, which allows for the assumption of no ineffectiveness reported in earnings. The resulting changes in the fair value of the interest rate swaps are fully offset by the changes in the fair value of the underlying debt (the hedged item). The fair value of the Notes is stated at an amount that reflects changes in the benchmark interest rate subsequent to the inception of the interest rate swaps through the reporting date. The cash flows associated with the interest rate swaps are classified as operating activities in the Company's consolidated statement of cash flows. The fair value of the interest rate swaps and their impact on the related fair value of the debt in the Company's consolidated balance sheets is as follows: Interest rate swaps Hedged items Balance sheet line item January 1, January 30, Balance sheet line item January 1, January 30, (in millions) Other assets $ 8 $ 17 Notes payable and long-term debt, net of current portion $ 8 $ 17</t>
  </si>
  <si>
    <t>Debt</t>
  </si>
  <si>
    <t>Debt: Revolving Credit Facility Leidos has a revolving credit facility, fully and unconditionally guaranteed by Leidos, Inc., which had provided for $750 million in unsecured borrowing capacity at interest rates determined, at Leidos' option, based on either LIBOR plus a margin or a defined base rate. During fiscal 2015, the Company amended the credit facility to, among other things, change the ratio of consolidated funded debt to EBITDA that the Company is required to maintain. In connection with the amendment to the credit facility, the Company exercised its right under the credit agreement to voluntarily reduce the combined commitments of the lenders from $750 million to $500 million . The original maturity date of the credit facility was March 2017 . In January 2016, the Company amended the credit facility to extend the maturity date by one year to March 2018 . As of January 1, 2016 and January 30, 2015, there were no borrowings outstanding under the credit facility. The credit facility contains certain customary representations and warranties, as well as certain affirmative and negative covenants. The financial covenants contained in the amended credit facility require that, for a period of four trailing fiscal quarters, the Company maintains a ratio of consolidated funded debt, including borrowings under this credit facility, to EBITDA (adjusted for certain items as defined in the credit facility) of not more than 4.0 to 1.0 until January 29, 2016 and 3.75 to 1.0 thereafter, and a ratio of EBITDA (adjusted for certain items as defined in the credit facility) to interest expense of greater than 3.5 to 1.0 . The Company was in compliance with these financial covenants as of January 1, 2016. A failure by the Company to meet these financial covenants in the future could eliminate the Company’s borrowing capacity under the credit facility. The available borrowing capacity on the credit facility may vary each quarter based on the trailing four quarters of EBITDA. If the Company's trailing four quarters of EBITDA declines below a certain threshold in relation to outstanding debt, the borrowing capacity available under the credit facility is reduced. The available borrowing capacity based on the results of the Company's trailing four quarters of EBITDA as of January 1, 2016, is $500 million . Other covenants in the credit facility restrict certain of the Company's activities, including, among other things, its ability to create liens, dispose of certain assets and merge or consolidate with other entities. The credit facility also contains certain customary events of default, including, among others, defaults based on certain bankruptcy and insolvency events, nonpayment, cross-defaults to other debt, breach of specified covenants, Employee Retirement Income Security Act (ERISA) events, material monetary judgments, change of control events, and the material inaccuracy of the Company’s representations and warranties. In addition, the Company's ability to declare and pay future dividends on Leidos stock may be restricted by the provisions of Delaware law and covenants in the revolving credit facility. Notes Payable and Long-Term Debt The Company’s notes payable and long-term debt consisted of the following for the years presented: Stated Effective January 1, January 30, (dollars in millions) Leidos Holdings, Inc. senior unsecured notes: $450 million notes issued in fiscal 2011, which mature in December 2020 (1) 4.45 % 4.53 % $ 457 $ 466 $300 million notes issued in fiscal 2011, which mature in December 2040 5.95 % 6.03 % 218 232 Leidos, Inc. senior unsecured notes: $250 million notes issued in fiscal 2003, which mature in July 2032 7.13 % 7.43 % 248 248 $300 million notes issued in fiscal 2004, which mature in July 2033 5.50 % 5.88 % 159 182 Capital leases and other notes payable due on various dates through fiscal 2020 0%-5.55% Various 6 38 Total notes payable and long-term debt 1,088 1,166 Less current portion 2 2 Total notes payable and long-term debt, net of current portion $ 1,086 $ 1,164 Fair value of notes payable and long-term debt $ 1,060 $ 1,152 (1) As a result of executing the interest rate swap agreements, the carrying values of $457 million and $466 million include fair value adjustments of $9 million and $17 million , respectively, attributable to changes in the benchmark interest rate, the six-month LIBOR rate, for the 11-month period ended January 1, 2016, and the fiscal year ended January 30, 2015, respectively. The fair value of long-term debt is determined based on current interest rates available for debt with terms, maturities and credit risk similar to the Company's existing debt arrangements. Interest is payable on the Company's senior unsecured notes on a semi-annual basis with principal payments due at maturity. The note discounts, deferred debt issuance costs, and the loss on the settlement of related treasury lock contracts are amortized to interest expense (approximately $1 million was amortized in the 11-month period ended January 1, 2016, and fiscal 2015), which results in an effective interest rate that is higher than the stated interest rate of the notes. The senior unsecured notes contain customary restrictive covenants, including, among other things, restrictions on the Company's ability to create liens and enter into sale and leaseback transactions under certain circumstances. The Company was in compliance with all covenants as of January 1, 2016. During the 11-month period ended January 1, 2016, the Company repurchased in the open market and retired principal amounts of $14 million on its $300 million 5.95% notes issued by Leidos Holdings, Inc. maturing in December 2040 and $23 million on its $300 million 5.50% notes issued by Leidos, Inc. maturing in July 2033. The Company recorded an immaterial gain on extinguishment of debt for the Leidos Holdings, Inc. and Leidos, Inc. notes as part of the partial repayment of the respective notes. The total combined gain of $1 million represents the difference between the repurchase price of $36 million and the net carrying amount of the notes. The net carrying amount was reduced by the write-off of a portion of the unamortized debt discount and deferred financing costs on a pro-rata basis to the reduction of debt. The Company recorded the gain (loss) on extinguishment of debt in "Other income (expense), net" in the Company's consolidated statements of income. During fiscal 2015, the Company repurchased in the open market and retired principal amounts of $67 million on its $300 million 5.95% notes issued by Leidos Holdings, Inc. maturing in December 2040 and $116 million on its $300 million 5.50% notes issued by Leidos, Inc. maturing in July 2033. The Company recorded a $3 million gain on extinguishment of debt for the Leidos Holdings, Inc. notes and a $2 million gain for the Leidos, Inc. notes as part of the partial repayment of the respective notes. The total combined gain of $5 million represents the difference between the repurchase price of $175 million and the net carrying amount of the notes repurchased. The net carrying amount was reduced by the write-off of a portion of the unamortized debt discount and deferred financing costs on a pro-rata basis to the reduction of debt. The Company recorded the gain (loss) on extinguishment of debt in "Other income (expense), net" in the Company's consolidated statements of income. Maturities of notes payable and long-term debt are as follows: Fiscal Year Ending (in millions) 2016 $ 2 2017 2 2018 1 2019 1 2020 — 2021 and thereafter 1,087 Total principal payments 1,093 Less unamortized discount 5 $ 1,088</t>
  </si>
  <si>
    <t>Related Party Transactions</t>
  </si>
  <si>
    <t>Related Party Transactions: Leidos, Inc. has fully and unconditionally guaranteed the obligations of Leidos under its $450 million 4.45% notes and $300 million 5.95% notes. These notes have been reflected as debt of Leidos, Inc. in these consolidated financial statements. Leidos, Inc. has fully and unconditionally guaranteed any borrowings under Leidos' amended and restated revolving credit facility. The original maturity date of the credit facility was March 2017 . In January 2016, the Company amended the credit facility to extend the maturity date by one year to March 2018 . Leidos has fully and unconditionally guaranteed the obligations of Leidos, Inc. under its $300 million 5.50% notes and $250 million 7.13% notes. Leidos and Leidos, Inc. have a related party note in connection with a loan of cash between the entities, which is adjusted to reflect issuances of stock by Leidos to employees of Leidos, Inc. and its subsidiaries and Leidos, Inc.'s payment of certain obligations on behalf of Leidos. The related party note bears interest based on LIBOR plus a market-based premium. Portions of the related party note may be repaid at any time. The note automatically extends for successive one -year periods unless either Leidos or Leidos, Inc. provides prior notice to the other party. As of January 1, 2016, and January 30, 2015, the note receivable from Leidos Holdings, Inc. to Leidos, Inc. was $1.6 billion and $1.4 billion , respectively. The note receivable also includes the distribution of the assets and liabilities of New SAIC of $736 million that occurred at the time of the separation in September 2013.</t>
  </si>
  <si>
    <t>Accumulated Other Comprehensive Loss</t>
  </si>
  <si>
    <t>Accumulated Other Comprehensive Loss: The components of accumulated other comprehensive loss were as follows: January 1, January 30, (in millions) Foreign currency translation adjustments, net of taxes of $0 million as of January 1, 2016 and January 30, 2015, respectively $ — $ 1 Unrecognized net loss on settled derivative instruments associated with outstanding debt, net of taxes of $3 million as of January 1, 2016 and January 30, 2015, respectively (4 ) (5 ) Unrecognized net loss on defined benefit plan, net of taxes of $3 million and $5 million as of January 1, 2016 and January 30, 2015, respectively (4 ) (7 ) Total accumulated other comprehensive loss, net of taxes of $6 million and $8 million as of January 1, 2016 and January 30, 2015, respectively $ (8 ) $ (11 ) Reclassifications from other comprehensive income to net income relating to unrecognized net gain (loss) on settled derivative instruments associated with outstanding debt were not material for the 11-month period ended January 1, 2016, and for the year ended January 30, 2015. There were no reclassifications from other comprehensive income to net income relating to foreign currency translation adjustments or unrecognized net gain (loss) on defined benefit plan for the 11-month period ended January 1, 2016, and for the year ended January 30, 2015. Reclassifications for unrecognized gain (loss) on settled derivative instruments associated with outstanding debt are recorded in "Other income (expense), net".</t>
  </si>
  <si>
    <t>Earnings (Loss) Per Share (EPS)</t>
  </si>
  <si>
    <t>Earnings (Loss) Per Share (EPS): The Company is required to allocate a portion of its earnings to its unvested stock awards containing nonforfeitable rights to dividends or dividend equivalents (participating securities) in calculating EPS using the two-class method. Unvested stock awards granted prior to fiscal 2013 are participating securities requiring application of the two-class method. In fiscal 2013, the Company began issuing unvested stock awards that have forfeitable rights to dividends or dividend equivalents. These stock awards are not participating securities requiring application of the two-class method but are dilutive common share equivalents subject to the treasury stock method. Undistributed earnings allocated to participating securities are subtracted from income (loss) in determining the income (loss) for computing basic and diluted EPS. For fiscal 2014, the earnings allocable to participating securities that were subtracted from income (loss) for computing basic and diluted EPS were $3 million . For the 11-month period ended January 1, 2016, and fiscal 2015, earnings allocable to participating securities were not material. Basic EPS is computed by dividing income (loss) less earnings allocable to participating securities by the basic weighted average number of shares outstanding. Diluted EPS is computed similar to basic EPS, except the weighted average number of shares outstanding is increased to include the dilutive effect of outstanding stock options and other stock-based awards. The following table provides a reconciliation of the weighted average number of shares outstanding used to compute basic and diluted EPS for the years presented. The presentation gives effect to the one-for-four reverse stock split which occurred after market close on September 27, 2013. 11 Months Ended 12 Months Ended January 1, January 2, January 30, January 31, (unaudited) (in millions) Basic weighted average number of shares outstanding 73 74 74 83 Dilutive common share equivalents—stock options and other stock awards 1 — — — Diluted weighted average number of shares outstanding 74 74 74 83 Basic and diluted EPS for the years presented was as follows: 11 Months Ended 12 Months Ended January 1, January 2, January 30, January 31, (unaudited) Basic: Income (loss) from continuing operations $ 3.33 $ (4.36 ) $ (4.46 ) $ 0.98 (Loss) income from discontinued operations (0.01 ) (0.15 ) 0.10 0.96 $ 3.32 $ (4.51 ) $ (4.36 ) $ 1.94 Diluted: Income (loss) from continuing operations $ 3.28 $ (4.36 ) $ (4.46 ) $ 0.98 (Loss) income from discontinued operations (0.01 ) (0.15 ) 0.10 0.96 $ 3.27 $ (4.51 ) $ (4.36 ) $ 1.94 For the 11-month period ended January 2, 2015, and the year ended January 30, 2015, all outstanding common stock equivalents were excluded in the computation of diluted income (loss) per share because their effect would have been anti-dilutive due to the net loss for the period. For the year ended January 31, 2014, the declared dividends exceeded current year earnings. Therefore, the Company was in a loss position for computing diluted income (loss) per share and all outstanding common stock equivalents were excluded in the computation because their effect would have been anti-dilutive. The following anti-dilutive stock-based awards were excluded from the weighted average number of shares outstanding used to compute basic and diluted EPS for the years presented: 11 Months Ended 12 Months Ended January 1, January 2, January 30, January 31, (unaudited) (in millions) Stock options excluded 1 4 4 5 Vesting stock awards excluded — 3 3 3 In the 11-month period ended January 1, 2016, the Company entered into an Accelerated Share Repurchase ("ASR") agreement with a financial institution to repurchase shares of its outstanding common stock for an aggregate purchase price of $100 million . During the second quarter of the 11-month period ended January 1, 2016, the Company paid $100 million to the financial institution and received a total delivery of 2.4 million shares of its outstanding shares of common stock. The purchase was allocated between additional paid in capital and retained earnings. All shares delivered were immediately retired. The total amount of shares delivered by the financial institution was adjusted by the volume weighted average price of the Company's stock over the valuation period specified in the ASR. In fiscal 2015, the Company entered into an Accelerated Share Repurchase agreement with a financial institution to repurchase shares of its outstanding common stock for an aggregate purchase price of $200 million . The Company paid $200 million to the financial institution and received an initial delivery of 4.5 million shares of its outstanding shares of common stock for an aggregate value of approximately $168 million . The final delivery consisted of approximately 0.8 million shares for a total value of approximately $32 million under the program and was completed in fiscal 2015. The purchase was allocated between additional paid in capital and retained earnings. All shares delivered were immediately retired. The total amount of shares delivered by the financial institution was adjusted by the volume weighted average price of the Company's stock over the valuation period specified in the ASR. In fiscal 2014, the Company entered into an Accelerated Share Repurchase agreement with a financial institution to repurchase shares of its outstanding common stock for an aggregate purchase price of $300 million . During the fourth quarter of fiscal 2014, the Company paid $300 million to the financial institution and received an initial delivery of 5.6 million shares of its outstanding shares of common stock for an aggregate value of $255 million . The remaining $45 million was recorded as a forward contract at January 31, 2014, indexed to the Company's common stock in additional paid in capital. The final delivery of approximately 1.0 million shares for a total value of $45 million under the program was completed during the first quarter of fiscal 2015. The purchase was allocated between additional paid in capital and retained earnings. All shares delivered were immediately retired. The total amount of shares delivered by the financial institution was adjusted by the volume weighted average price of the Company's stock over the valuation period specified in the ASR. The delivery of 2.4 million , 6.3 million and 5.6 million shares of Leidos common stock related to ASR purchases for the 11-month period ended January 1, 2016, and the years ended January 30, 2015, and January 31, 2014, respectively, reduced the Company's outstanding shares used to determine the weighted average shares outstanding for purposes of calculating basic and diluted EPS for the periods presented.</t>
  </si>
  <si>
    <t>Stock-Based Compensation</t>
  </si>
  <si>
    <t>Stock-Based Compensation: Plan Summaries. At January 1, 2016, the Company had stock-based compensation awards outstanding under the following plans: the 2006 Equity Incentive Plan, the Management Stock Compensation Plan, the Stock Compensation Plan and the 2006 Employee Stock Purchase Plan ("ESPP"). Leidos issues new shares upon the issuance of stock awards, vesting of stock units or exercise of stock options under these plans. The 2006 Equity Incentive Plan provides the Company’s and its affiliates' employees, directors and consultants the opportunity to receive various types of stock-based compensation and cash awards. As of January 1, 2016, the Company has issued stock options, vested stock awards, restricted stock awards including restricted stock units ("vesting stock"), performance-based awards and cash awards under this plan. The 2006 Equity Incentive Plan provides that in the event of the Company's merger with or into another corporation, a sale of substantially all of its assets or the transfer of more than 50% of Leidos' outstanding shares by tender offer or similar transaction, the successor entity may assume or substitute all outstanding awards. If the successor entity does not assume or substitute all outstanding awards, the vesting of all awards will accelerate and any repurchase rights on awards will terminate. If a successor entity assumes or substitutes all awards and a participant is involuntarily terminated by the successor entity for any reason other than death, disability or cause within 18 months following the change of control, all outstanding awards of the terminated participant will immediately vest and be exercisable for a period of six months following termination. In the event of a change of control, the vesting of all awards held by non-employee directors of the Company will accelerate. Stock awards granted under the plan prior to fiscal 2015 generally vest or become exercisable 20% a year for the first three years and 40% in the fourth year. In fiscal 2015, the Company began granting awards that generally vest or become exercisable 25% a year over four years. As of January 1, 2016, 4.7 million shares of Leidos' stock were reserved for future issuance under the 2006 Equity Incentive Plan. The Company has a Management Stock Compensation Plan and a Stock Compensation Plan, together referred to as the Stock Compensation Plans. The Board of Directors may at any time amend or terminate the Stock Compensation Plans. The Stock Compensation Plans provide for awards in share units to eligible employees. Benefits from these plans are payable in shares of Leidos' stock that are held in a trust for the purpose of funding benefit payments to the plans' participants. The fair value of the awards granted under the Stock Compensation Plans, which are vesting share unit awards, is based on the fair value of the award on the date of grant. Compensation expense is measured at grant date and generally recognized over the vesting period of four years. Awards granted vest 100% after four years following the date of the award. Upon a change in control of the Company (as defined by the Stock Compensation Plans), participant accounts will become fully vested and shares of Leidos stock held in the accounts will be immediately distributed. The Stock Compensation Plans do not provide for a maximum number of shares available for future issuance. The Company has an ESPP which allows eligible employees to purchase shares of Leidos' stock at a discount of up to 15% of the fair market value on the date of purchase. During the 11-month period ended January 1, 2016, fiscal 2015, and fiscal 2014, the discount was 5% of the fair market value on the date of purchase, thereby resulting in the ESPP being non-compensatory. As of January 1, 2016, 13.8 million shares of Leidos' stock were authorized and reserved for future issuance under the ESPP. Stock-Based Compensation and Related Tax Benefits Recognized. Stock-based compensation and related tax benefits recognized under all plans were as follows: 11 Months Ended 12 Months Ended January 1, January 30, January 31, (in millions) Stock-based compensation expense: Stock options $ 3 $ 5 $ 10 Vesting stock awards 27 35 46 Vested stock awards — 2 — Total stock-based compensation expense recorded in continuing operations $ 30 $ 42 $ 56 Total stock-based compensation expense recorded in discontinued operations $ — $ — $ 21 Tax benefits recognized from stock-based compensation $ 12 $ 16 $ 22 New SAIC Spin-off Adjustments. As a result of the separation of New SAIC, effective September 27, 2013, all outstanding equity awards related to New SAIC employees were assumed by New SAIC. Also, in connection with the separation, adjustments were made to the share amounts and exercise prices of all remaining outstanding Leidos stock options, and the share amounts for vesting stock awards and performance-based stock awards as of the Distribution Date such that the adjustments were generally made to preserve the aggregate intrinsic value at the Distribution Date pursuant to the terms of the stock based compensation plans under which they were issued. Taking into account the change in the value of the Company's common stock as a result of the distribution of the New SAIC shares, the conversion ratio applied to all outstanding equity awards at the Distribution Date was 1.4523 . In addition, all outstanding equity awards reflected the Company’s one-for-four reverse stock split. As a result of the spin-off adjustments, a modification was made on September 27, 2013 to Leidos and New SAIC stock options outstanding as of the Distribution Date by which additional stock-based compensation expense was recognized, as the fair value of the outstanding options immediately following the spin-off was greater than the fair value immediately prior to the spin-off. An increase of expense related to the modification of $3 million was recorded for awards that were fully vested on the modification date, and an additional $3 million of incremental fair value will be recorded in future periods for unvested awards that will continue to vest, resulting in a total additional stock compensation cost of $6 million with a weighted average modification fair value of $1.02 related to continuing Leidos stock options outstanding. The spin-off adjustments are reflected in the tables below as well as the one-for-four stock split discussed in Note 1. Stock Options. Stock options are granted with exercise prices equal to the fair value of Leidos' common stock on the date of grant and for terms not greater than ten years. Beginning in fiscal 2012, stock options granted under the 2006 Equity Incentive Plan have a term of seven years and a vesting period of four years, except for stock options granted to the Company’s outside directors, which have a vesting period of the earlier of one year from grant date or the next annual meeting of stockholders following grant date. Prior to fiscal 2012, stock options granted under the 2006 Equity Incentive Plan had a term of five years. The fair value of the Company's stock option awards is estimated on the date of grant using the Black-Scholes-Merton option-pricing model. The fair value of the Company’s stock option awards is generally expensed on a straight-line basis over the vesting period of four years, except for stock options granted to the Company's outside directors, which is recognized over the vesting period of one year or less. Prior to the Company's separation transaction, the expected term of all stock option awards granted was derived from the Company's historical experience with the exception of stock option awards granted to our outside directors prior to fiscal 2013, which were derived utilizing the "simplified" method presented in SEC Staff Accounting Bulletin Nos. 107 and 110, "Share-Based Payment." Expected volatility was based on an average of the historical volatility of Leidos' stock and the implied volatility from traded options on Leidos stock. The risk-free interest rate was based on the yield curve of a zero-coupon U.S. Treasury bond with a maturity equal to the expected term of the stock option on the date of grant. The Company used historical data to estimate forfeitures. After the separation transaction, the expected term for all stock option awards granted was derived utilizing the "simplified" method due to the lack of historical experience post separation. Expected volatility was estimated as of each grant date during fiscal 2014 and 2015, based on a weighted average historical volatility of a group of publicly-traded peer companies for a period consistent with the expected option term due to lack of historical volatility post separation. In the 11-month period ended January 1, 2016, the expected volatility was estimated using a blended volatility method for a period consistent with the expected term based more significantly on the weighted average historical volatility of a group of publicly-traded peer companies and the weighted average implied volatility from traded options on Leidos stock for a time period prior to the grant date. The Company will continue to use peer group volatility information, until sufficient historical volatility of the Company's common stock is relevant, to measure expected volatility for future option grants. The risk-free rate is derived in the same manner as prior to the separation transaction. The Company uses historical data to estimate forfeitures. The weighted average grant-date fair value and assumptions used to determine fair value of stock options granted for the 11-month period ended January 1, 2016, fiscal 2015 and fiscal 2014 were as follows: 11 Months Ended 12 Months Ended January 1, January 30, January 31, 2014 (Grants After Spin) January 31, 2014 (Grants Before Spin) Weighted average grant-date fair value $ 6.72 $ 6.15 $ 9.04 $ 9.48 Expected term (in years) 4.7 4.7 4.8 5.0 Expected volatility 24.5 % 25.1 % 29.5 % 30.0 % Risk-free interest rate 1.4 % 1.6 % 1.4 % 1.4 % Dividend yield 2.9 % 2.9 % 2.4 % 2.8 % Stock option activity for each of the periods presented was as follows: Shares of stock under stock options Weighted average exercise price Weighted average remaining contractual term Aggregate intrinsic value (in millions) (in years) (in millions) Outstanding at January 31, 2013 4.9 $ 67.24 3.0 — Options granted 1.4 54.86 Special dividend adjustments 0.4 Options forfeited or expired (1.3 ) 71.80 Spin-off Adjustment (1.9 ) 57.85 Outstanding at September 27, 2013 (before spin) 3.5 $ 59.25 3.9 $ 24 Outstanding at September 28, 2013 (after spin) 4.9 * $ 40.20 * 3.9 $ 24 Options granted 0.2 45.16 Options forfeited or expired (0.4 ) 39.43 Options exercised (0.2 ) 43.10 1 Outstanding at January 31, 2014 4.5 $ 40.32 3.8 $ 25 Options granted 0.7 37.25 Options forfeited or expired (1.5 ) 43.90 Options exercised (0.1 ) 34.89 1 Outstanding at January 30, 2015 3.6 $ 38.50 4.0 $ 14 Options granted 0.6 42.64 Options forfeited or expired (0.9 ) 42.03 Options exercised (0.9 ) 38.53 9 Outstanding at January 1, 2016 2.4 $ 38.21 4.5 $ 43 Exercisable at January 1, 2016 0.8 $ 38.39 3.6 $ 15 Vested and expected to vest in the future as of January 1, 2016 2.3 $ 38.11 4.5 $ 41 * Adjusted for Conversion Ratio of 1.4523 As of January 1, 2016, there was $4 million of unrecognized compensation cost, net of estimated forfeitures, related to stock options, which is expected to be recognized over a weighted-average period of 2.4 years. The tax benefits realized from exercises of stock options for the 11-month period ended January 1, 2016, were $1 million ; and immaterial for fiscal 2015, and fiscal 2014, respectively. The fair value of stock surrendered in payment of the exercise price for stock options exercised during the 11-month period ended January 1, 2016, and the year ended January 31, 2014, was $3 million and $1 million , respectively. The fair value of stock surrendered in payment of the exercise price for stock options exercised during the year ended January 30, 2015, was immaterial. Vesting Stock Awards. Compensation expense is measured at the grant date fair value and generally recognized over the vesting period of four years based upon required service conditions and in some cases performance conditions. Vesting stock award activity for each of the periods presented was as follows: Shares of stock under stock awards Weighted average grant- date fair value (in millions) Unvested at January 31, 2013 3.1 $ 60.78 Awards granted 2.1 53.51 Awards forfeited (0.4 ) 58.28 Awards vested (0.9 ) 64.76 Spin-off Adjustment (1.5 ) 57.04 Unvested at September 27, 2013 (before spin) 2.4 $ 59.98 Unvested stock awards at September 28, 2013 (after spin) 3.5 * $ 41.54 * Awards granted 0.4 45.41 Awards forfeited (0.2 ) 39.75 Unvested stock awards at January 31, 2014 3.7 $ 39.58 Awards granted 0.8 37.06 Awards forfeited (0.5 ) 39.05 Awards vested (1.0 ) 41.08 Unvested stock awards at January 30, 2015 3.0 $ 38.51 Awards granted 0.5 42.95 Awards forfeited (0.4 ) 40.10 Awards vested (0.8 ) 40.05 Unvested stock awards at January 1, 2016 2.3 $ 38.97 * Adjusted for Conversion Ratio of 1.4523 As of January 1, 2016, there was $31 million of unrecognized compensation cost, net of estimated forfeitures, related to vesting stock awards, which is expected to be recognized over a weighted average period of 2.0 years. The fair value of vesting stock awards that vested in the 11-month period ended January 1, 2016, fiscal 2015, and fiscal 2014 was $29 million , $34 million and $49 million , respectively. Performance-Based Stock Awards. The Company grants performance-based stock awards to certain officers and key employees of the Company under the 2006 Equity Incentive Plan. The Company's performance-based stock awards vest and the stock is issued at the end of a three -year period based upon the achievement of specific performance criteria, with the number of shares ultimately awarded, if any, ranging up to 150% of the specified target awards. If performance is below the threshold level of performance, no shares will be issued. For the fiscal 2015 awards granted, one-third of the target number of shares of stock granted under the awards will be allocated to each fiscal year over the three -year performance period and the actual number of shares to be issued with respect to each fiscal year will be based upon the achievement of that fiscal year's performance criteria. For the 11-month period ended January 1, 2016, awards granted, the target number of shares of stock granted under the awards will vest and the stock will be issued at the end of a three -year period based on a three -year cycle performance period and the actual number of shares to be issued will be based upon the achievement of the three -year cycle’s performance criteria. Also, during the 11-month period ended January 1, 2016, the Company granted performance-based awards with market conditions. These market conditions grants represent the target number of shares and the actual number of shares to be awarded upon vesting may be higher or lower depending upon the achievement of the relevant market conditions. The target number of shares granted under the market conditions grants will vest and the stock will be issued at the end of a three -year period based on the attainment of certain total shareholder return performance measures and the employee's continued service through the vest date. Performance-based stock award activity for each of the periods presented was as follows: Expected number of shares of stock to be issued under performance-based stock awards Weighted average grant- date fair value (in millions) Unvested at January 31, 2013 0.3 $ 52.96 Awards canceled (0.2 ) 53.11 Unvested at January 31, 2014 0.1 * $ 36.65 * Awards granted 0.1 37.64 Awards vested (0.1 ) 36.69 Unvested at January 30, 2015 0.1 $ 37.70 Awards granted 0.2 44.30 Awards forfeited (0.1 ) 43.49 Unvested at January 1, 2016 0.2 $ 43.35 *Adjusted for Conversion Ratio of 1.4523 The weighted average grant date fair value for performance-based stock, excluding those with a market condition, during the 11-month period ended January 1, 2016, and fiscal 2015 was $43.78 and $36.88 , respectively. There were no grants for performance-based stock awards during fiscal 2014. The weighted average grant date fair value for performance-based stock with market conditions that were first granted during the 11-month period ended January 1, 2016, was $45.00 and was calculated using the Monte Carlo simulation. The Monte Carlo simulation used various assumptions including expected volatility of 27.67% , a risk free rate of return of 0.82% and a weighted average grant date stock price of $42.61 . As of January 1, 2016, there was $6 million of unrecognized compensation cost, net of estimated forfeitures, related to performance-based stock awards granted under the 2006 Equity Incentive Plan, which is expected to be recognized over a weighted average period of 1.8 years. There were no performance-based stock awards that vested in the 11-month period ended January 1, 2016. The fair value of performance-based stock awards that vested in fiscal 2015 and fiscal 2014 was $2 million for each period.</t>
  </si>
  <si>
    <t>Income Taxes</t>
  </si>
  <si>
    <t>Income Taxes: Substantially all of the Company’s income from continuing operations before income taxes for the 11-month period ended January 1, 2016, and years ended January 30, 2015, and January 31, 2014, was earned in the United States. The provision for income taxes related to continuing operations for the 11-month period ended January 1, 2016, and years ended January 30, 2015, and January 31, 2014, included the following: 11 Months Ended 12 Months Ended January 1, January 30, January 31, (in millions) Current: Federal and foreign $ 71 $ 16 $ 32 State 14 (6 ) 13 Deferred: Federal and foreign 20 26 (28 ) State 7 11 (13 ) Total $ 112 $ 47 $ 4 A reconciliation of the provision for income taxes to the amount computed by applying the statutory federal income tax rate to income from continuing operations before income taxes for the 11-month period ended January 1, 2016, and years ended January 30, 2015, and January 31, 2014, follows: 11 Months Ended 12 Months Ended January 1, January 30, January 31, (dollars in millions) Amount computed at the statutory federal income tax rate (35%) $ 124 $ (99 ) $ 31 State income taxes, net of federal tax benefit 14 3 — Taxable conversion of subsidiary — (116 ) — Change in valuation allowance for deferred tax assets (21 ) 105 — Change in accruals for uncertain tax positions (4 ) 2 (5 ) Research and development credits (4 ) (4 ) (3 ) Dividends paid to employee stock ownership plan (3 ) (4 ) (22 ) U.S. manufacturing activity benefit — — (3 ) Non-deductible penalties — — 4 Non-deductible goodwill — 156 — Other 6 4 2 Total $ 112 $ 47 $ 4 Effective income tax rate 31.5 % (16.6 )% 4.5 % The Company's effective tax rate for the 11-month period ended January 1, 2016, was favorably impacted by the release of the valuation allowance related to the utilization of a capital loss carryforward for capital gains recognized during the current year and the favorable resolution of certain tax contingencies with the tax authorities. In addition, the Company's effective tax rate was favorably impacted by the research tax credit as well as the tax deduction for dividends on shares held by the Leidos Retirement Plan (an employee stock ownership plan). The Company's effective tax rate in fiscal 2015 was negatively impacted by the goodwill impairment charge of $486 million , recorded in the quarter ended August 1, 2014, which was mostly not deductible. The effective tax rate was also impacted favorably by the tax benefit of a capital loss resulting from the conversion of one of our domestic subsidiaries to a Limited Liability Company ("LLC"). The Company’s effective income tax rate for fiscal 2014 was favorably impacted by lower earnings in fiscal 2014, the tax deductibility of the special dividend on shares held by the Leidos Retirement Plan and the resolution of certain tax contingencies with the tax authorities resulting in the recognition of an income tax benefit of approximately $7 million . In fiscal 2015, discontinued operations reflect a tax benefit of $18 million due to the conversion of one of the Company's domestic subsidiaries held in discontinued operations. This conversion resulted in a deemed liquidation for U.S. tax purposes and triggered tax deductions and an income tax benefit. In fiscal 2014, the Company benefited from the dividends paid to New SAIC's employees participating in the plan up to the date of the spin-off and the special dividend of $7 million and $11 million , respectively. Deferred income taxes are recorded for differences in the basis of assets and liabilities for financial reporting purposes and tax reporting purposes. Deferred tax (liabilities) assets were comprised of the following: January 1, January 30, (in millions) Accrued vacation and bonuses $ 45 $ 44 Investments 3 3 Deferred compensation 39 39 Vesting stock awards 21 28 Credits and net operating losses carryovers 15 9 Employee benefit contributions — 4 Capital loss carryover 91 113 Reserves 31 41 Deferred rent and tenant allowances 14 15 Other 13 15 Total deferred tax assets 272 311 Valuation allowance (102 ) (120 ) Deferred tax assets, net of valuation allowance 170 191 Deferred revenue (36 ) (47 ) Fixed asset basis differences (1 ) — Purchased intangible assets (138 ) (121 ) Partnership interest (11 ) (10 ) Employee benefit contributions (1 ) — Other (9 ) (8 ) Total deferred tax liabilities (196 ) (186 ) Net deferred tax (liabilities) assets $ (26 ) $ 5 Net deferred tax (liabilities) assets were as follows: January 1, January 30, (in millions) Net current deferred tax assets $ — $ 12 Net non-current deferred tax assets 8 14 Net non-current deferred tax liabilities (34 ) (21 ) Total net deferred tax (liabilities) assets $ (26 ) $ 5 Pursuant to ASU 2015-17, current deferred taxes have been classified as non-current deferred taxes. See Note 1—Summary of Significant Accounting Policies. At January 1, 2016, the Company had no federal net operating loss ("NOL") carryforwards and $9 million of state net operating losses, which will begin to expire in calendar year 2016. The Company also has $12 million of state tax credits, which will begin to expire in calendar year 2018. The Company expects to utilize $7 million and $2 million of these state tax credits and state net operating losses, respectively. As of January 1, 2016, the Company had a capital loss carryforward of $232 million , which will expire in 2020. The Company does not believe it will be able to generate capital gains to realize the benefit from the capital loss carryforward. As a result, a full valuation allowance has been provided as of January 1, 2016. The Company’s unrecognized tax benefits are primarily related to certain recurring deductions customary for the Company’s industry. The changes in the unrecognized tax benefits, excluding accrued interest and penalties, were as follows: 11 Months Ended 12 Months Ended January 1, January 30, January 31, (in millions) Unrecognized tax benefits at beginning of year $ 17 $ 14 $ 21 Additions for tax positions related to current year 5 2 — Additions for tax positions related to prior years 4 11 2 Reductions for tax positions related to prior years (15 ) (5 ) — Settlements with taxing authorities — (1 ) — Lapse of statute of limitations — (4 ) (9 ) Unrecognized tax benefits at end of year $ 11 $ 17 $ 14 Unrecognized tax benefits that, if recognized, would affect the effective income tax rate $ 7 $ 5 $ 6 In the 11-month period ended January 1, 2016, the Company's unrecognized tax benefits decreased primarily due to the resolution of the uncertain portion of the deferral of certain revenues, the resolution of the research and development tax credit and certain state claims with the tax authorities, which were offset by an increase due to the uncertain characterization of certain gains. In fiscal 2015, the Company's unrecognized tax benefits increased primarily due to the uncertain portion of the deferral of certain revenues, certain affirmative state claims and the research and development tax credit offset by a decrease due to the expiration of federal and several states statutes of limitations and the termination of certain state credits. In fiscal 2014, the Company's unrecognized tax benefits decreased primarily due to the expiration of the fiscal 2009 statute of limitations. At January 1, 2016, January 30, 2015, and January 31, 2014, accrued interest and penalties totaled $1 million , $2 million and $2 million , respectively. A negligible amount of interest and penalties were recognized in the Company's consolidated statements of income in the 11-month period ended January 1, 2016, fiscal 2015 and fiscal 2014. At January 1, 2016, the balance of unrecognized tax benefits included liabilities for uncertain tax positions of $12 million , $5 million of which were classified as other long-term liabilities on the Company's consolidated balance sheets. At January 30, 2015, the balance of unrecognized tax benefits included liabilities for uncertain tax positions of $19 million , $6 million of which were classified as other long-term liabilities on the Company's consolidated balance sheets. The balance of unrecognized tax benefits at January 31, 2014, included liabilities for uncertain tax positions of $16 million , $12 million of which were classified as other long-term liabilities on the Company's consolidated balance sheets. The Company files income tax returns in the United States and various state and foreign jurisdictions and is subject to routine compliance reviews by the IRS and other taxing authorities. The Company has effectively settled with the IRS for all fiscal years prior to the 11-month period ended January 1, 2016, except for a certain item related to fiscal 2015 that is under administrative review. With a few exceptions, as of January 1, 2016, the Company is no longer subject to state, local, or foreign examinations by the tax authorities for years before fiscal 2013. During the next 12 months, it is reasonably possible that resolution of reviews by taxing authorities, both domestic and international, could be reached with respect to $7 million of the Company’s unrecognized tax benefits, depending on the timing of ongoing examinations, any litigation and expiration of statute of limitations, either because the Company’s tax positions are sustained or because the Company agrees to their disallowance and pays the related income tax. While the Company believes it has adequate accruals for uncertain tax positions, the tax authorities may determine that the Company owes taxes in excess of recorded accruals or the recorded accruals may be in excess of the final settlement amounts agreed to by tax authorities.</t>
  </si>
  <si>
    <t>Retirement Plans</t>
  </si>
  <si>
    <t>Retirement Plans: Defined Contribution Plans The Company sponsors several defined contribution plans, including the Leidos, Inc. Retirement Plan ("the Retirement Plan") which is both a 401(k) plan and an employee stock ownership plan, in which most employees are eligible to participate. These plans allow eligible participants to contribute a portion of their income through payroll deductions and the Company may also make discretionary contributions. Company contributions expensed were $56 million , $62 million and $81 million for the 11-month period ended January 1, 2016, fiscal 2015 and fiscal 2014, respectively. At the end of fiscal 2014, the Company elected to decrease its discretionary employer match contribution percentage and provide for an additional annual Company contribution to be given to all eligible employees, regardless of whether the employee participates in the 401(k) plan, payable at the end of the calendar year to eligible employees employed on the last day of the calendar year with certain exceptions. Deferred Compensation Plans The Company maintains two deferred compensation plans, the Keystaff Deferral Plan ("KDP") and the Key Executive Stock Deferral Plan ("KESDP"), for the benefit of certain management or highly compensated employees or members of the Board of Directors. The deferred compensation plans allow eligible participants to elect to defer all or a portion of certain bonuses, including equity awards. Directors may also elect to defer their director fees and retainers. The Company makes no contributions to the KDP but maintains participant accounts for deferred amounts and interest earned. Interest is accrued based on the Moody’s Seasoned Corporate Bond Rate. The Company maintains a rabbi trust for the purpose of funding benefit payments to the KDP participants. Subsequent to year-end, participants may allocate deferred amounts into a variety of designated investment options, with interest being accrued based on the elected investment option performance. Under the KESDP, eligible participants may also elect to defer in share units all or a portion of certain stock awards granted under the 2006 Equity Incentive Plan (see Note 13). The Company makes no contributions to the accounts of KESDP participants. Benefits from the KESDP are payable in shares of Leidos' common stock that may be held in a trust for the purpose of funding benefit payments to KESDP participants. Deferred balances in the KDP and KESDP plans are generally be paid upon retirement or termination. The Company sponsors a 401(k) Excess Deferral Plan ("Excess Plan") for the benefit of certain management or highly compensated employees that allows participants to elect to defer up to 20% of their eligible salary once the participant has met the IRS contribution limit imposed on the Leidos, Inc. Retirement Plan. The Company makes matching contributions to participants who have received a reduced Company contribution in the Leidos, Inc. Retirement Plan due to the participant’s deferral of salary into the Excess Plan which are included in the contributions expensed amount for defined contributions plans in the above paragraph. Defined Benefit Plans The Company sponsors a defined benefit pension plan in the United Kingdom for plan participants that primarily performed services on an expired customer contract. While benefits are no longer accruing under the plan, the Company has continuing defined benefit pension obligations with respect to certain plan participants. In fiscal 2012, the Company sold certain components of its business, including the component of its business that contained this pension and employed the pension plan participants. Pursuant to the definitive sale agreement, the Company retained the assets and obligations of this defined benefit pension plan. As a result of retaining the pension obligation, the remaining immaterial components of ongoing pension expense, primarily interest costs and assumed return on plan assets subsequent to the sale, are recorded in continuing operations. The projected benefit obligation as of January 1, 2016, and January 30, 2015, was $106 million and $121 million , respectively. The change of $15 million in the projected benefit obligation balance was primarily due to a gain of $13 million that resulted from changes in the financial assumptions which were used to determine the liability balance, mainly attributable to a higher discount rate. The fair value of plan assets as of January 1, 2016, and January 30, 2015, was $108 million and $113 million , respectively. The plan funding status was overfunded by $2 million and underfunded by $8 million as of January 1, 2016, and January 30, 2015, respectively. The plan’s assets consist of investments in pooled funds that contain investments with values based on quoted market prices, but for which the pools are not valued on a daily quoted market basis (Level 2 inputs). Other The Company also sponsors a defined benefit pension plan for employees working on one U.S. Government contract. As part of the contractual agreement, the customer reimburses the Company for contributions made to the plan that are allowable under government contract cost accounting requirements. If the Company were to cease being the contractor as a result of a recompetition process, this defined benefit pension plan and related plan assets and liabilities would transfer to the new contractor. If the contract expires or is terminated with no transfer of the plan to a successor contractor, any amount by which plan liabilities exceed plan assets, as of that date, will be reimbursed by the U.S. Government customer. Since the Company is not responsible for the current or future funded status of this plan, no assets or liabilities arising from its funded status are recorded in the Company’s consolidated financial statements and no amounts associated with this plan are included in the defined benefit plan disclosures above. In fiscal 2015, the majority of the participants were transferred from the defined benefit pension plan into a new defined contribution plan for which there is a matching Company contribution. These participants can no longer make contributions into the defined benefit pension plan or earn future pension benefits. The remaining participants will continue in the defined benefit pension plan and will continue to earn future pension benefits; however, any Company matching contributions previously made into the plan have been discontinued.</t>
  </si>
  <si>
    <t>Leases</t>
  </si>
  <si>
    <t>Leases: The Company occupies most of its facilities under operating leases. Most of the leases require the Company to pay maintenance and operating expenses such as taxes, insurance and utilities and also contain renewal options to extend the lease and provisions for periodic rate escalations to reflect inflationary increases. Certain equipment is leased under short-term or cancelable operating leases. Rental expense for facilities and equipment related to continuing operations for the 11-month period ended January 1, 2016, fiscal 2015, and fiscal 2014 were as follows: 11 Months Ended 12 Months Ended January 1, January 30, January 31, (in millions) Gross rental expense $ 83 $ 107 $ 181 Less sublease income (8 ) (9 ) (6 ) Net rental expense $ 75 $ 98 $ 175 The Company has continued its real estate optimization initiatives post spin-off to reduce future rental expense and exited additional facilities from those exited in connection with the spin-off activities and incurred lease termination costs. Rental expense in the table above for fiscal 2014 includes lease termination costs that were attributed to the spin-off transaction, whereby the Company took significant actions in order to align its cost structure post-separation to reduce its real estate footprint by vacating facilities that are not necessary for its future requirements. Future minimum lease commitments and sublease receipts, under non-cancelable operating leases in effect at January 1, 2016, are as follows: Fiscal Year Ending Operating lease Sublease (in millions) 2016 $ 84 $ 4 2017 69 2 2018 58 2 2019 45 1 2020 31 1 2021 and thereafter 62 2 Total $ 349 $ 12 As of January 1, 2016, the Company had capital lease obligations of $6 million that are payable over the next four years (see Note 9). Sale and Leaseback Agreement On May 3, 2013, the Company entered into a purchase and sale agreement relating to the sale of approximately 18 acres of land in Fairfax County, Virginia, including four office buildings, a multi-level parking garage, surface parking lots, and other related improvements and structures, as well as tangible personal property and third-party leases. This sale agreement contemplated that sales would be completed in a series of transactions over a period of several years. On July 26, 2013 ("2013 Sale"), the Company closed the first phase of the purchase and sale agreement and received proceeds of $83 million , net of selling costs. The Company leased back from the buyer three of the office buildings over varying lease terms. The sale of two of the office buildings was accounted for as a sale-leaseback transaction with proceeds from the sale of $40 million , a corresponding book value of $42 million resulting in a $2 million loss recorded in selling, general and administrative expenses. These leases were accounted for as operating leases over a six months term that ended on January 31, 2014. The sale of the third office building was accounted for as a financing transaction. The allocated consideration received of $38 million was recorded as a note payable to be paid over seven years with interest at the lessee’s incremental borrowing rate, estimated at 3.7% . The right of use for the multi-level parking garage and surface parking lots were allocated proceeds of $1 million and $4 million , respectively, and were accounted for as other long-term liabilities. On August 31, 2015, the Company entered into an amendment to the original purchase and sale agreement and subsequently, in December 2015, closed the sale of the remaining building, parcels of land that surround the building and the multi-level surface parking garage for a net purchase consideration of approximately $95 million . The closing consideration consisted of a cash payment of approximately $75 million and a promissory note (the "Note") of approximately $20 million , net of discount of $5 million . The proceeds of $95 million resulted in a gain of $82 million due to 1) the write-off of the financing note payable of $35 million and other long-term liabilities of $5 million from the 2013 Sale; 2) offset by the write-off of $40 million in aggregate net book value of property disposed, which includes amounts related to the disposal of the third office building sold during the 2013 Sale; and 3) payments for a lease termination fee of $8 million to terminate the financing leaseback agreement and transaction and selling costs of $5 million . The gain was recorded in "Other income (expense), net" in the Company's consolidated statements of income. The Note matures on December 17, 2019 ("Maturity Date"), and accrues interest at 30-day LIBOR subject to a floor of 0.25% per annum, plus 0.50% over a four -year period. Interest will accrue daily and is not compounded to the outstanding principal balance. The total accumulated interest and principal will be paid in a lump sum on the Maturity Date. If prepayments are made towards the outstanding principal and interest balance prior to the maturity date, the Company will credit 60% of the accrued interest against the outstanding balance; additionally, if all of the outstanding principal and interest balance is prepaid on or before December 17, 2018, the Company will credit 80% of the accrued interest due under the Note.</t>
  </si>
  <si>
    <t>Supplementary Cash Flow Information</t>
  </si>
  <si>
    <t>Supplementary Cash Flow Information: Supplementary cash flow information, including non-cash investing and financing activities, for the 11-month periods ended January 1, 2016, and January 2, 2015, and fiscal 2015 and fiscal 2014 was as follows: 11 Months Ended 12 Months Ended January 1, January 2, January 30, January 31, (unaudited) (in millions) Vested stock issued as settlement of annual bonus accruals $ 1 $ 1 $ 1 $ 2 Stock issued in lieu of cash dividends $ 2 $ 2 $ 3 $ 18 Accrued dividends declared $ 2 $ 25 $ — $ — Capital lease obligations $ 6 $ — $ — $ 1 Promissory note, net received for disposition of business $ 72 $ — $ — $ — Promissory note, net received from a real estate sale $ 20 $ — $ — $ — Fair value of assets acquired in acquisitions $ — $ — $ — $ 259 Cash paid in acquisitions $ — $ — $ — $ (3 ) Forgiveness of accounts receivable to acquire equity interest in business combination $ — $ — $ — $ (105 ) Accrued liability for acquisition of business $ — $ — $ — $ (3 ) Liabilities assumed in acquisitions $ — $ — $ — $ 148 Cash paid for interest (including discontinued operations) $ 50 $ 74 $ 74 $ 82 Cash paid for income taxes, net of refunds (including discontinued operations) $ 31 $ 22 $ 55 $ 63</t>
  </si>
  <si>
    <t>Business Segment Information</t>
  </si>
  <si>
    <t>Business Segment Information: The Company defines its reportable segments based on the way the chief operating decision maker ("CODM"), currently its chief executive officer, manages the operations of the Company for purposes of allocating resources and assessing performance. The Company has the following reportable segments: National Security Solutions, Health and Engineering, and Corporate and Other. National Security Solutions is focused on rapidly deploying agile, cost-effective solutions to meet the ever-changing missions of the Company's customers in areas of intelligence surveillance and reconnaissance, integrated systems and cybersecurity and global services. National Security Solutions provides a diverse portfolio of national security solutions and systems for air, land, sea, space and cyberspace for the U.S. Intelligence Community, the DoD, military services, the DHS, government agencies of U.S. allies abroad, and other federal, civilian, and commercial customers in the national security industry. The Company's solutions deliver innovative technology, large-scale intelligence systems, command and control, data analytics, logistics, cybersecurity solutions, as well as intelligence analysis and operations support to critical missions around the world. Health and Engineering businesses capitalize on the Company's knowledge and experience in technology and innovation. Major customers of Health and Engineering primarily include the U.S. federal government, state and local governmental agencies, foreign governments, healthcare providers, and commercial enterprises in various industries. The Health business provides services and solutions to commercial hospitals, the DOD and other U.S. Government agencies focused on information technology and behavioral health and life sciences offerings. The healthcare business is focused on the overall availability and quality of electronic health data, clinical care optimization, and life sciences research and development that ultimately improves the quality of care while lowering cost for the Company's customers. The Engineering business leverages technology and skills in process engineering, engineering design and systems integration to create innovative and cost effective solutions for its customers. These include products and solutions in energy generation, efficiency and management, environmental services, securing critical infrastructure, and designing and building construction projects. Corporate and Other includes the operations of the Company’s internal real estate management subsidiary, various corporate activities, certain corporate expense items that are not reimbursed by the Company’s U.S. Government customers and certain other revenue and expense items excluded from the CODM’s evaluation of a reportable segment’s performance. The following tables summarize business segment information for the 11-month period ended January 1, 2016, fiscal 2015 and fiscal 2014: 11 Months Ended 12 Months Ended January 1, January 30, January 31, (in millions) Revenues: National Security Solutions $ 3,210 $ 3,594 $ 4,049 Health and Engineering 1,496 1,485 1,718 Corporate and Other 6 (16 ) (9 ) Intersegment elimination — — (3 ) Total revenues $ 4,712 $ 5,063 $ 5,755 Operating income (loss): National Security Solutions $ 263 $ 286 $ 292 Health and Engineering 76 (472 ) 20 Corporate and Other (19 ) (28 ) (149 ) Total operating income (loss) $ 320 $ (214 ) $ 163 Amortization of intangible assets: National Security Solutions $ — $ — $ 3 Health and Engineering 8 15 32 Total amortization of intangible assets $ 8 $ 15 $ 35 Asset information by segment is not a key measure of performance used by the CODM. Interest income, interest expense and provision for income taxes, as reported in the consolidated financial statements, are not part of operating income and are primarily recorded at the corporate level. Under U.S. Government Cost Accounting Standards, indirect costs including depreciation expense are collected in numerous indirect cost pools which are then collectively allocated out to the Company’s reportable segments based on a representative causal or beneficial relationship of the costs in the pool to the costs in the base. While depreciation expense is a component of the allocated costs, the allocation process precludes depreciation expense from being specifically identified by the Company’s individual reportable segments. For this reason, depreciation expense by reportable segment has not been reported above. Substantially all of the Company's revenues and tangible long-lived assets are generated by or located in the United States. As such, the financial information by geographic location is not presented. The Company's total revenues are largely attributable to prime contracts with the U.S. Government or to subcontracts with other contractors engaged in work for the U.S. Government. The percentages of total revenues for the U.S. Government, its agencies and other customers comprising more than 10% of total revenues in any of the years for the 11-month period ended January 1, 2016, fiscal 2015, and fiscal 2014 were as follows: 11 Months Ended 12 Months Ended January 1, January 30, January 31, U.S. Government 76 % 79 % 78 % U.S. DoD 64 % 67 % 68 % U.S. Army 14 % 16 % 19 % Maryland Procurement Office 10 % 10 % 8 %</t>
  </si>
  <si>
    <t>Legal Proceedings</t>
  </si>
  <si>
    <t>Legal Proceedings: Timekeeping Contract with City of New York In March 2012, the Company reached a settlement with the U.S. Attorney’s Office for the Southern District of New York and the City of New York ("City") relating to investigations being conducted by the U.S. Attorney's Office and the City with respect to the Company's contract to develop and implement an automated time and attendance and workforce management system ("CityTime") for certain agencies of the City. As part of this settlement, the Company entered into a deferred prosecution agreement ("DPA") with the U.S. Attorney's Office, under which the Company paid approximately $500 million and the U.S. Attorney's Office deferred prosecution of a single criminal count against the Company, which alleged that the Company, through the conduct of certain managerial employees and others, caused the City to significantly overpay for the CityTime system. Leidos fully satisfied the requirements of the DPA during its three year term and the DPA expired on March 14, 2015. As a result, the U.S. Attorney's Office filed an application with the Court to dispose of the charge that was filed against Leidos as part of the DPA. On March 16, 2015, the Court entered an order disposing of the pending charge. In August 2012, the Company entered into an administrative agreement with the U.S. Army, on behalf of all agencies of the U.S. Government that confirmed the Company's continuing eligibility to enter into and perform contracts with all agencies of the U.S. Government following the CityTime settlement. The Army determined that the U.S. Government had adequate assurances under the terms of the administrative agreement that initiation of suspension or debarment was not necessary to protect the U.S. Government's interests following the CityTime settlement. Under the terms of the administrative agreement, the Company agreed, among other things, to maintain a contractor responsibility program having the specific elements described in the administrative agreement, including retaining a monitor and providing certain reports to the U.S. Army. The administrative agreement was to remain in effect for five years, provided that the Company could request earlier termination after three years. On October 1, 2015, the Army granted the Company's request for early release from the administrative agreement, which is now concluded. Data Privacy Litigation The Company was previously a defendant in a putative class action, In Re: Science Applications International Corporation ("SAIC") Backup Tape Data Theft Litigation , which was a Multidistrict Litigation ("MDL") action in the U.S. District Court for the District of Columbia relating to the theft of computer back-up tapes from a vehicle of a company employee. In May 2014, the District Court dismissed all but two plaintiffs from the MDL action. In June 2014, Leidos and its co-defendant, TRICARE, entered into settlement agreements with the remaining two plaintiffs who subsequently dismissed their claims with prejudice. On September 20, 2014, the Company was named as a defendant in a putative class action, Martin Fernandez, on Behalf Of Himself And All Other Similarly Situated v. Leidos, Inc. in the Eastern District Court of California, related to the same theft of computer backup tapes. The recent complaint includes allegations of violations of the California Confidentiality of Medical Information Act, the California Unfair Competition Law, and other claims. On August 28, 2015, the Court dismissed all claims brought by the Plaintiff against the Company. Plaintiff filed a notice of appeal of this dismissal on November 17, 2015. Securities Litigation Between February and April 2012, alleged stockholders filed three putative securities class actions. One case was withdrawn and two cases were consolidated in the U.S. District Court for the Southern District of New York in In re SAIC, Inc. Securities Litigation . The consolidated securities complaint names as defendants the Company, a former chief financial officer, two former chief executive officers, a former group president, and the former program manager on the CityTime program, and was filed purportedly on behalf of all purchasers of the Company's common stock from April 11, 2007 through September 1, 2011. The consolidated securities complaint asserted claims under Sections 10(b) and 20(a) of the Securities Exchange Act of 1934 based on allegations that the Company and individual defendants made misleading statements or omissions about the Company's revenues, operating income, and internal controls in connection with disclosures relating to the CityTime project. The plaintiffs sought to recover from the Company and the individual defendants an unspecified amount of damages class members allegedly incurred by buying the Company's stock at an inflated price. On October 1, 2013, the District Court dismissed many claims in the complaint with prejudice and on January 30, 2014, the District Court entered an order dismissing all remaining claims with prejudice and without leave to replead. The plaintiffs moved to vacate the District Court's judgment or obtain relief from the judgment and for leave to file an amended complaint. On September 30, 2014, the District Court denied plaintiff's motions. The plaintiffs filed a notice of appeal on October 30, 2014 to the United States Court of Appeals for the Second Circuit where the appeal remains pending. Greek Government Contract Background and Arbitration. In May 2003, the Company entered into a firm-fixed-price contract with the Hellenic Republic of Greece (the "Customer") to provide a Command, Control, Communications, Coordination and Integration System (the "System") to support the 2004 Athens Summer Olympic Games (the "Olympics") and to serve as the security system for the Customer's public order departments following completion of the Olympics. In November 2008, the Customer accepted the System in writing pursuant to the requirements of the contract. At the time, the Customer determined that the System substantially complied with the terms of the contract and accepted the System with certain alleged minor omissions and deviations. Upon System acceptance, the Company invoiced the Customer for approximately $15 million , representing the undisputed portion of the contract balance owed to the Company. The Customer has not paid this final invoice. In June 2009, the Company initiated arbitration before the International Chamber of Commerce against the Customer seeking damages for breaches of contract by the Customer. In July 2013, the Company received an arbitral award for approximately $42 million . The Customer has yet to satisfy the arbitral award. The Company is pursuing an enforcement action in U.S. District Court for the District of Columbia. In September 2013, the Customer filed a petition in a Greek court seeking to nullify the arbitral award and to stay enforcement of the award in Greece. A hearing on the Customer's nullification request was held in Greece in April 2014. The parties agreed to a stay of the Company's enforcement action in U.S. District Court until the Greek court issued a ruling on the Customer's nullification request. In June 2014, the Athens Court of Appeals annulled the arbitral award. The Company appealed the annulment decision to the Supreme Court of Greece in January 2015 to have the arbitral award reinstated. The Company is continuing to pursue enforcement of the award in the U.S. District Court as is still its right under U.S. and international law. The outcomes of the appeal in Greece and the Company's pending enforcement action are uncertain. Financial Status and Contingencies. As a result of the significant uncertainties on this contract, the Company converted to the completed-contract method of accounting and ceased recognizing revenues for the System development portion of this contract in fiscal 2006. No profits or losses were recorded on the Greek contract during the 11-month period ended January 1, 2016, fiscal 2015, and fiscal 2014. As of January 1, 2016, the Company has recorded $123 million of losses under the Greek contract, reflecting the Company’s estimated total cost to complete the System, assuming the Greek contract value was limited to the cash received to date. Based on the complex nature of this contractual situation and the difficulties encountered to date, significant uncertainties exist and the Company is unable to reliably estimate the ultimate outcome. The Company may reverse a portion of the losses from the Greek contract if it receives payments as provided in the arbitral award. As of January 1, 2016, the Company has $13 million of receivables relating to value added tax ("VAT") and tax withholds by the Greek government that the Company has paid and believes it is entitled to recover either as a refund from the taxing authorities or as a payment under the Greek contract. The Company has invoiced the Customer for $27 million for VAT and filed the appropriate tax returns for $5 million of withholds. As of January 1, 2016, the Company has received $3 million of the tax withholds, which relate to fiscal years 2009 through 2012. If the Customer fails to pay the outstanding VAT amounts and remaining tax withholds, or the Company is unable to recover these amounts as a refund from the taxing authorities, the Company’s total losses on the Greek contract could increase. The Company has met certain advance payment and performance bonding requirements through the issuance of euro-denominated standby letters of credit. As of January 1, 2016, there were $4 million in standby letters of credit outstanding relating to the support and maintenance of the System. In the arbitration, the Company was awarded but has not received $21 million representing the amounts drawn by the Customer in fiscal 2011 on certain standby letters of credit as well as damages. The principal subcontractor has provided to the Company euro-denominated standby letters of credit in the amount of $17 million as of January 1, 2016, of which $16 million relates to the delivery of the System. The Company may draw on the subcontractor’s standby letters of credit under certain circumstances by providing a statement to the responsible bank that the subcontractor has not fulfilled its obligations under the subcontract. Other The Company is also involved in various claims and lawsuits arising in the normal conduct of its business, none of which, in the opinion of the Company’s management, based upon current information, will likely have a material adverse effect on the Company’s consolidated financial position, results of operations, or cash flows.</t>
  </si>
  <si>
    <t>Other Commitments and Contingencies</t>
  </si>
  <si>
    <t>Other Commitments and Contingencies: VirnetX, Inc. In fiscal 2007, the Company transferred several patents to VirnetX Inc., a subsidiary of VirnetX Holding Corp. In consideration of this transfer, the Company received certain license rights and the right to receive a percentage of the consideration received in patent infringement or enforcement claims against third parties. In November 2012, a jury found that Apple Corporation infringed two of the patents that the Company previously transferred to VirnetX and awarded approximately $368 million to VirnetX, but the United States Court of Appeals for the Federal Circuit vacated this award. Although VirnetX petitioned the appeals court for an en banc review, this request was denied and the case has been remanded to the Federal District Court for further proceedings, including a new jury trial which began on January 25, 2016. On February 3, 2016, the jury in the United States Court for the Eastern District of Texas, Tyler Division, awarded VirnetX $626 million in a verdict against Apple for willful infringement of four VirnetX patents. Under its agreements with VirnetX, Leidos would receive 25% of the proceeds obtained by VirnetX after reduction for attorneys' fees and costs. However, it is expected that Apple will appeal the verdict and no assurances can be given when or if we will receive any proceeds in connection with this jury award. In addition, if we receive any proceeds, we are required to pay a royalty to the customer who paid for the development of the technology. On December 17, 2014, VirnetX settled a separate patent infringement dispute with Microsoft Corporation, with those parties executing an Amended Settlement and License Agreement. This agreement amended and restated certain terms of the original Settlement and License Agreement, dated May 14, 2010, between VirnetX and Microsoft. Under the terms of the amended agreement, Microsoft agreed to pay $23 million to VirnetX to settle the patent dispute and expand Microsoft's license. Under its agreements with VirnetX, the Company would receive 35% of the proceeds obtained by VirnetX under this settlement with Microsoft after reduction for attorneys' fees and costs incurred in litigating those claims. Under its agreements with VirnetX, the Company received proceeds during the 11-month period ended January 1, 2016, from VirnetX in the amount of $11 million from VirnetX's settlement with Microsoft and VirnetX's settlement of a previous litigation matter against various defendants, including Mitel, Siemens and Avaya. Pursuant to the agreements with VirnetX, the amount received by the Company includes reimbursement for attorneys' fees and costs incurred by the Company in connection with these litigation matters. In addition, the Company is required to pay a royalty on the proceeds received to the customer who paid for the development of the technology of which the amount paid from the current year proceeds was not material. The Company does not have any material assets or liabilities recorded in connection with this matter as of January 1, 2016. Government Investigations and Reviews The Company is routinely subject to investigations and reviews relating to compliance with various laws and regulations with respect to its role as a contractor to federal, state, and local government customers and in connection with performing services in countries outside of the United States. Adverse findings in these investigations or reviews can lead to criminal, civil or administrative proceedings, and the Company could face penalties, fines, compensatory damages, and suspension or debarment from doing business with governmental agencies. In addition, the Company could suffer serious reputational harm if allegations of impropriety were made against Leidos. Adverse findings could also have a material adverse effect on the Company's business, consolidated financial position, results of operations, and cash flows due to its reliance on government contracts. U.S. Government agencies, including the Defense Contract Audit Agency ("DCAA"), Defense Contract Management Agency ("DCMA"),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including: a contractor's accounting system, earned value management system, estimating system, materials management and accounting system, property management system, and purchasing system. Both contractors and the U.S. Government agencies conducting these audits and reviews have come under increased scrutiny including such subjects as billing practices, labor charging, and accounting for unallowable costs. As a result, audits and reviews have become more rigorous and the standards to which the Company is held are being more strictly interpreted, increasing the likelihood of an audit or review resulting in an adverse outcome. During the course of its current audits, the DCAA is closely examining and questioning costs and several of the Company’s long established and disclosed practices, increasing the uncertainty as to the ultimate conclusion that will be reached. In addition, the Company also monitors compliance with these practices and has an obligation under its contracts to make disclosures of specific improprieties based on credible evidence. The Company changed its indirect rate structure used in its indirect cost system in fiscal 2011 and future years. The DCAA is performing reviews of these changes and the Company's compliance with certain other U.S. Government Cost Accounting Standards. A finding of significant control deficiencies in the Company’s system audits or other reviews can result in cash payments, penalties and potentially decremented billing rates. The Company's indirect cost audits by the DCAA remain open for fiscal 2011 and subsequent fiscal years. Although the Company has recorded contract revenues subsequent to and including fiscal 2011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Pursuant to the Distribution Agreement with New SAIC and upon the separation date, the Company's liability of $45 million for net amounts to be refunded to customers for potential adjustments from such audit or review of contract costs was allocated to New SAIC in the amount of $18 million and the Company in the amount of $27 million . For open periods prior to the spin-off, matters may be settled by the Company with reimbursements due from New SAIC. Subsequent to the separation date, any amounts owed in addition to the $45 million liability for periods prior to the separation date will be apportioned between Leidos and New SAIC in accordance with the Distribution Agreement. As of January 1, 2016, the Company has recorded a total liability of $43 million for its current best estimate of net amounts to be refunded to customers for potential adjustments from such audits or reviews of contract costs. This amount includes potential adjustments related to both pre-separation and post-separation audits or reviews and excludes amounts assumed to be reimbursed by New SAIC. Joint Ventures The Company has a guarantee that relates only to claims brought by the sole customer of its joint venture, Bechtel SAIC Company, LLC, for specific contractual nonperformance of the joint venture. The Company also has a cross-indemnity agreement with the joint venture partner, pursuant to which the Company will only be ultimately responsible for the portion of any losses incurred under the guarantee equal to its ownership interest of 30% . As of January 31, 2014, the joint venture had completed performance requirements on the customer contract and was in the process of completing contract close-out activities. Based on current conditions, the Company believes the likelihood of having to make any future payment related to the guarantee is remote. Letters of Credit and Surety Bonds The Company has outstanding letters of credit of $65 million as of January 1, 2016, principally related to guarantees on contracts. The Company also has outstanding surety bonds in the amount of $205 million as of January 1, 2016, principally related to performance and subcontractor payment bonds on the Company’s contracts. The outstanding letters of credit and surety bonds have various terms with the majority of the letters of credit and bonds expiring over the next five fiscal years. Other The Company maintains self-insured medical and workers compensation insurance plans. The Company provided estimated accruals for claims incurred but not yet reported for both these plans totaling $16 million as of January 1, 2016 and January 30, 2015, respectively.</t>
  </si>
  <si>
    <t>Selected Quarterly Financial Data (Unaudited)</t>
  </si>
  <si>
    <t>Selected Quarterly Financial Data (Unaudited): Selected unaudited financial data for each quarter of calendar 2015 (January 3, 2015, through January 1, 2016) and fiscal 2015 (February 1, 2014, through January 30, 2015), respectively, is presented in the table below. Three Months Ended April 3, July 3, October 2, January 1, (in millions, except per share amounts) Calendar 2015 (1)(4) Revenues $ 1,246 $ 1,257 $ 1,302 $ 1,281 Operating income $ 38 $ 64 $ 94 $ 102 Income from continuing operations (2) $ 23 $ 37 $ 49 $ 127 Income from discontinued operations $ 18 $ — $ — $ — Net income (2) $ 41 $ 37 $ 49 $ 127 Basic earnings per share (3) $ 0.32 $ 0.51 $ 0.68 $ 1.76 Diluted earnings per share (3) $ 0.31 $ 0.50 $ 0.67 $ 1.72 Three Months Ended May 2, August 1, October 31, January 30, (in millions, except per share amounts) Fiscal 2015 (5) Revenues $ 1,312 $ 1,306 $ 1,276 $ 1,169 Operating income (loss) $ 87 $ (410 ) $ 72 $ 37 Income (loss) from continuing operations (2) $ 45 $ (439 ) $ 38 $ 26 (Loss) income from discontinued operations $ (8 ) $ 1 $ (4 ) $ 18 Net income (loss) (2) $ 37 $ (438 ) $ 34 $ 44 Basic earnings (loss) per share (3) $ 0.58 $ (5.93 ) $ 0.52 $ 0.36 Diluted earnings (loss) per share (3) $ 0.58 $ (5.93 ) $ 0.51 $ 0.35 (1) On March 20, 2015, the Board of Directors approved the amendment and restatement of the bylaws of Leidos and Leidos, Inc. to change both Leidos' and Leidos, Inc.'s year end from the Friday nearest the end of January to the Friday nearest the end of December. In the first quarter of calendar 2015, the Company began reporting financial results on the basis of the new fiscal year end. The results for the month of January 2015, which are included in the audited results for fiscal 2015, were also included in the reported first quarter of calendar 2015. However, the results for the month of January 2015 are not included in the results for the 11-month period ended January 1, 2016. As a result, the four quarters of calendar 2015 are not additive to the 11-month period ended January 1, 2016. (2) Income (loss) from continuing operations and net income (loss) relate to Leidos Holdings, Inc. only. See Leidos, Inc.'s amounts detailed below. (3) Earnings (loss) per share from continuing operations are computed independently for each of the quarters presented and therefore may not sum to the total for calendar 2015 and fiscal 2015. (4) Calendar 2015 quarterly results include tangible asset impairment charges of $40 million and $29 million in the first and second quarter, respectively, intangible asset impairment charges of $4 million in the third quarter and an $82 million gain on a real estate sale in the fourth quarter. The first quarter impairment charge occurred during January 2015 and is included in both the first quarter of calendar 2015 and the fourth quarter of fiscal 2015 results. For further information, see Note 3 - Acquisitions, Note 4 - Goodwill and Intangible Assets and Note 16 - Leases. (5) Fiscal 2015 quarterly results include goodwill impairment charges of $486 million in the second quarter, intangible asset impairment charges of $24 million and $17 million in the second and third quarter, respectively, and a tangible asset impairment charge of $40 million in the fourth quarter. For further information, see Note 3 - Acquisitions and Note 4 - Goodwill and Intangible Assets. Leidos, Inc.: Income (loss) from continuing operations and net income (loss) of Leidos, Inc. includes interest expense on the related party note and associated income taxes, which relate solely to Leidos, Inc. and are not reflected in the consolidated amounts above. Income (loss) from continuing operations and net income (loss) of Leidos, Inc. for each quarter of calendar 2015 (January 3, 2015, through January 1, 2016) and fiscal 2015 (February 1, 2014, through January 30, 2015), respectively, was as follows: First Quarter Second Quarter Third Quarter Fourth Quarter (in millions) Calendar 2015 (1) Income from continuing operations $ 25 $ 39 $ 51 $ 128 Net income $ 43 $ 39 $ 51 $ 127 Fiscal 2015 Income (loss) from continuing operations $ 46 $ (437 ) $ 40 $ 27 Net income (loss) $ 38 $ (436 ) $ 36 $ 45 (1) Refer to footnote 1 of the previous table for further detail regarding the periods being presented for calendar 2015.</t>
  </si>
  <si>
    <t>Subsequent Events (Notes)</t>
  </si>
  <si>
    <t>Subsequent Event [Line Items]</t>
  </si>
  <si>
    <t>Subsequent Events</t>
  </si>
  <si>
    <t>Subsequent Events: Lockheed Martin Transaction On January 26, 2016, Leidos Holdings, Inc. announced that it had entered into a definitive agreement (the "Merger Agreement"), dated January 26, 2016, with Lockheed Martin Corporation ("Lockheed Martin"), Abacus Innovations Corporation, a Delaware corporation and a wholly owned subsidiary of Lockheed Martin ("Spinco"), and Lion Merger Co., a Delaware corporation and a wholly owned subsidiary of Leidos ("Merger Sub"), pursuant to which Leidos will combine with Lockheed Martin’s realigned Information Systems &amp; Global Solutions business ("IS&amp;GS") (collectively, the "ISGS Business") in a Reverse Morris Trust transaction (the "Lockheed Martin Transaction"). In connection with the Merger Agreement, Lockheed Martin and Spinco entered into a Separation Agreement dated January 26, 2016 (the "Separation Agreement"), pursuant to which Lockheed Martin will separate the ISGS Business. In the transactions contemplated by the Merger Agreement and the Separation Agreement, (i) Lockheed Martin will transfer the ISGS Business to Spinco, (ii) Lockheed Martin will distribute Spinco’s stock to Lockheed Martin’s stockholders, at Lockheed Martin’s option, by way of a pro rata dividend or an exchange offer (the "Distribution"), and (iii) Merger Sub will merge with and into Spinco, with Spinco as the surviving corporation (the "Merger") and a wholly owned subsidiary of Leidos. Upon consummation of the transactions contemplated by the Merger Agreement and the Separation Agreement, Lockheed Martin shareholders will receive approximately 77 million shares of Leidos common stock, which represent approximately 50.5% of the outstanding shares of Leidos common stock. Leidos’ existing stockholders will continue to hold the remaining approximately 49.5% of the outstanding shares of Leidos common stock. Prior to the Distribution, Spinco will incur third-party debt financing in an aggregate principal amount of approximately of $1.8 billion (the “Spinco Debt”) and immediately thereafter, Lockheed Martin will transfer the Spinco Assets to Spinco and Spinco will make a special cash payment to Lockheed Martin of $1.8 billion , subject to adjustment based on Spinco’s cash and working capital at the time of the Distribution (the "Special Cash Payment"). Spinco has entered into commitment letters with certain financial institutions to provide for the Spinco Debt. The Merger Agreement also provides that, prior to the Merger and subject to applicable law, Leidos shall declare and pay a special dividend of approximately $1.03 billion to its stockholders, conditioned on completion of the Merger. The special dividend will be funded by a combination of new borrowing and cash on hand. On January 26, 2016, the Company and certain financial institutions executed commitment letters pursuant to which the financial institutions have agreed to provide financing to Spinco to finance the amount of the Spinco Debt and to provide financing to Leidos to fund the special dividend of approximately $1.03 billion to its stockholders. The Company expects to incur significant integration and transaction costs in connection with the Lockheed Martin Transaction and related transactions during fiscal 2016 and fiscal 2017. Completion of the Lockheed Martin Transaction is expected in 2016. Consummation of the Lockheed Martin Transaction is subject to customary closing conditions, including, among others, (1) the consummation of the Separation and the Distribution in accordance with the Separation Agreement, (2) the expiration or termination of any applicable waiting period under the Hart-Scott-Rodino Antitrust Improvements Act of 1976, as amended, and the receipt of any necessary regulatory approvals in other jurisdictions, (3) the effectiveness of registration statements to be filed with the U.S. Securities and Exchange Commission ("SEC"), (4) the approval by Leidos’ stockholders of the issuance of Leidos common stock in the Merger (the "Share Issuance"), (5) the receipt by Lockheed Martin of an opinion of tax counsel as to the tax-free nature of the Distribution to Lockheed Martin and its stockholders and the receipt by Leidos and Lockheed Martin of opinions of their respective tax counsel regarding the treatment of the Merger as a "reorganization" for U.S. federal income tax purposes, and (6) the receipt by Leidos, Lockheed Martin and Spinco of solvency opinions customary in transactions of this type. There can be no assurance the Lockheed Martin Transaction will be consummated. See "Item 1A Risk Factors - We may be unable to satisfy the conditions or obtain the approvals required to complete the Lockheed Martin Transaction or such approvals may contain material restrictions or conditions." The Merger Agreement contains certain termination rights for both Lockheed Martin and Leidos and further provides that Leidos must pay to Lockheed Martin a termination fee of $150 million under certain circumstances. In addition, if the Merger Agreement is terminated because approval is not obtained at the Leidos stockholder meeting called for such purpose, Leidos has agreed to reimburse Lockheed Martin for its expenses up to a maximum amount of $37.5 million . In connection with the transactions contemplated by the Merger Agreement and the Separation Agreement, certain additional agreements have been or will be entered into, including, among others an employee matters agreement, a tax matters agreement, a transition services agreements, an intellectual property matters agreement, agreements relating to certain government contracts matters, supply agreements and certain real estate related agreements.</t>
  </si>
  <si>
    <t>Summary of Significant Accounting Policies (Policies)</t>
  </si>
  <si>
    <t>Accounting Policies [Abstract]</t>
  </si>
  <si>
    <t>Nature of Operations and Basis of Presentation</t>
  </si>
  <si>
    <t xml:space="preserve">Nature of Operations and Basis of Presentation Leidos Holdings, Inc. ("Leidos") is a holding company whose direct 100% -owned subsidiary is Leidos, Inc., an applied technology company focused on delivering services and solutions that leverage expertise in the national security, health, and engineering markets. Leidos, Inc. provides these services and solutions to government and commercial customers, both domestically and internationally. These customers include agencies of the U.S. Department of Defense ("DoD"), the intelligence community, the U.S. Department of Homeland Security ("DHS"), and other U.S. Government civil agencies, state and local government agencies and foreign governments. Unless indicated otherwise, references to the "Company," "we," "us" and "our" refer collectively to Leidos Holdings, Inc., Leidos, Inc., and its consolidated subsidiaries. On September 27, 2013 (the "Distribution Date"), Leidos completed the spin-off of its technical services and enterprise information technology services business into an independent, publicly traded company named Science Applications International Corporation ("New SAIC"). The separation was effected through a tax-free distribution to Leidos' stockholders of 100% of the shares of New SAIC's common stock. As a result of the spin-off, the assets, liabilities, results of operations and cash flows of New SAIC have been classified as discontinued operations for all periods presented. References to financial data are to the Company's continuing operations, unless otherwise noted. See Note 2—Dispositions for further information. Immediately following the spin-off, Leidos effectuated a one-for-four reverse stock split of its shares of common stock, so that every four shares of Leidos common stock issued and outstanding were combined and converted into one share of Leidos common stock. Each reference to the number of shares outstanding or per share amounts has been adjusted to reflect the reverse stock split for all periods presented. On January 26, 2016, Leidos Holdings, Inc. entered into a definitive agreement with Lockheed Martin Corporation whereby the Information Systems &amp; Global Solutions business (IS&amp;GS) of Lockheed Martin will be merged with a wholly-owned subsidiary of Leidos. See Note 22—Subsequent Events for further information. The consolidated financial statements of Leidos and Leidos, Inc. include the accounts of its majority-owned and 100% -owned subsidiaries. Leidos does not have separate operations, assets or liabilities independent of Leidos, Inc., except for a note with Leidos, Inc. (the "related party note"), on which interest is recognized. From time to time, Leidos issues stock to employees of Leidos, Inc. and its subsidiaries, which is reflected in Leidos' consolidated statements of stockholders’ equity and results in an increase to the related party note (see Note 10). All intercompany transactions and accounts have been eliminated in consolidation. These Combined Notes to Consolidated Financial Statements apply to both Leidos and Leidos, Inc. As Leidos consolidates Leidos, Inc. for financial statement purposes, disclosures that relate to activities of Leidos, Inc. also apply to Leidos. Where information or an explanation is not substantially the same for each company, separate information and explanation has been provided. In addition, separate consolidated financial statements for each company are included in this Transition Report. Reporting Periods Effective in fiscal 2014, the Company had changed its fiscal year to a 52/53 week fiscal year ending on the Friday closest to January 31, with fiscal quarters typically consisting of 13 weeks . On March 20, 2015, the Board of Directors approved the amendment and restatement of the bylaws of Leidos and Leidos, Inc. to change both Leidos' and Leidos, Inc.'s year end from the Friday nearest the end of January to the Friday nearest the end of December. As a result of this change, the Company is filing this Annual Report on Form 10-K, which covers the 11-month period which began on January 31, 2015, and ended on January 1, 2016, as its Transition Report. This change does not impact the Company's prior reported fiscal years (each covering a 12-month period), each of which ended on the Friday closest to January 31. For example, fiscal 2015 began on February 1, 2014, and ended on January 30, 2015. </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allowances for doubtful accounts, inventories, fair value and impairment of intangible assets and goodwill, income taxes, estimated profitability of long-term contracts, pension benefits, stock-based compensation expense, contingencies and litigation. Estimates have been prepared by management on the basis of the most current and best available information; however, actual results could differ materially from those estimates.</t>
  </si>
  <si>
    <t>Operating Cycle</t>
  </si>
  <si>
    <t>Operating Cycle The Company’s operating cycle for long-term contracts may be greater than one year and is measured by the average time intervening between the inception and the completion of those contracts. Contract-related assets and liabilities are generally classified as current assets and current liabilities.</t>
  </si>
  <si>
    <t>Variable Interest Entities</t>
  </si>
  <si>
    <t>Variable Interest Entities The Company occasionally forms joint ventures and/or enters into arrangements with special purpose limited liability companies for the purpose of bidding and executing on specific projects. The Company analyzes each such arrangement to determine whether it represents a variable interest entity (VIE). If the arrangement is determined to be a VIE, the Company assesses whether it is the primary beneficiary of the VIE and is consequently required to consolidate the VIE. In fiscal 2012, the Company entered into a fixed price agreement to provide engineering, procurement, and construction services to a special purpose limited liability company (Plainfield Renewable Energy LLC or "Plainfield") for a specific renewable energy project. The Company analyzed this arrangement and determined that Plainfield was a VIE. Prior to the third quarter of fiscal 2014, the VIE was not consolidated by the Company because the Company was not the primary beneficiary. On October 11, 2013, the Company and Plainfield Renewable Energy Owner, LLC ("project owner") entered into a consensual foreclosure agreement pursuant to which, the project owners agreed to transfer 100% of the equity interest of Plainfield Renewable Energy Holdings, LLC ("PRE Holdings") to an indirect wholly-owned subsidiary of Leidos in full satisfaction of certain secured obligations owed by the project owner to the Company. Plainfield is a wholly-owned subsidiary of PRE Holdings. As a result of the entry into the foreclosure agreement, the Company determined that it has the power to direct the activities of the VIE and has the right to receive benefits from or the obligation to absorb the losses of the VIE. Accordingly, the Company was deemed the primary beneficiary of the VIE, resulting in the consolidation of Plainfield as of October 11, 2013.</t>
  </si>
  <si>
    <t>Revenue Recognition</t>
  </si>
  <si>
    <t>Revenue Recognition The Company’s revenues are generated primarily from contracts with the U.S. Government, commercial customers and various international, state and local governments or from subcontracts with other contractors engaged in work with such customers. The Company performs under various types of contracts, which include firm-fixed-price, time-and-materials, fixed-price-level-of-effort, cost-plus-fixed-fee, cost-plus-award-fee and cost-plus-incentive-fee contracts. Firm-fixed-price contracts—Revenues and fees on these contracts that are system integration or engineering in nature are primarily recognized using the percentage-of-completion method of accounting utilizing the cost-to-cost method. The completed contract method is utilized when reasonable and reliable cost estimates for a project cannot be made. Time-and-materials contracts—Revenue is recognized on time-and-materials contracts based on the hours provided in performance under the contract multiplied by the negotiated contract billing rates, plus the negotiated contract billing rate of any allowable material and subcontract costs and out-of-pocket expenses. Fixed-price-level-of-effort contracts ("FP-LOE")—These contracts are substantially similar to time-and-materials contracts except they require a specified level of effort over a stated period of time. Accordingly, the Company recognizes revenue on FP-LOE contracts with the U.S. Government in a manner similar to time-and-materials contracts in which the Company measures progress toward completion based on the hours provided in performance under the contract multiplied by the negotiated contract billing rates, plus the negotiated contract billing rate of any allowable material costs and out-of-pocket expenses. Cost-plus-fixed-fee contracts—Revenue is recognized on cost-plus-fixed-fee contracts with the U.S. Government on the basis of partial performance equal to costs incurred, plus an estimate of applicable fees earned as the Company becomes contractually entitled to reimbursement of costs and the applicable fees. Cost-plus-award-fee/cost-plus-incentive fee contracts—Revenues and fees on these contracts with the U.S. Government are primarily recognized using the percentage-of-completion method of accounting, most often based on the cost-to-cost method. The Company includes an estimate of the ultimate incentive or award fee to be received on the contract in the estimate of contract revenues for purposes of applying the percentage-of-completion method of accounting. Revenues from services and maintenance contracts, notwithstanding contract type, are recognized over the term of the respective contracts as the services are performed and revenue is earned. Revenues from unit-priced contracts are recognized as transactions are processed based on objective measures of output. Revenues from the sale of manufactured products are recorded upon passage of title and risk of loss to the customer, which is generally upon delivery, provided that all other requirements for revenue recognition have been met. The Company also uses the efforts-expended method of percentage-of-completion using measures such as labor dollars for measuring progress toward completion in situations in which this approach is more representative of the progress on the contract. For example, the efforts-expended method is utilized when there are significant amounts of materials or hardware procured for the contract that is not representative of progress on the contract. Additionally, the Company utilizes the units-of-delivery method under percentage-of-completion on contracts where separate units of output are produced. Under the units-of-delivery method, revenue is generally recognized when the units are delivered to the customer, provided that all other requirements for revenue recognition have been met. The Company evaluates its contracts for multiple elements, and when appropriate, separates the contracts into separate units of accounting for revenue recognition. The Company provides for anticipated losses on contracts by recording an expense during the period in which the losses are determined. Amounts billed and collected but not yet recognized as revenues under contracts are deferred. Contract costs incurred for U.S. Government contracts, including indirect costs, are subject to audit and adjustment through negotiations between the Company and government representatives. The Company has agreed upon and settled indirect contract costs through fiscal 2010. Revenues on U.S. Government contracts have been recorded in amounts that are expected to be realized upon final settlement. Contract claims are unanticipated additional costs incurred but not provided for in the executed contract price that the Company seeks to recover from the customer. Such costs are expensed as incurred. Additional revenue related to contract claims is recognized when the amounts are awarded by the customer. Un-priced change orders are included in revenue when they are probable of recovery in an amount at least equal to the cost. In certain situations, primarily where the Company is not the primary obligor on certain elements of a contract such as the provision of administrative oversight and/or management of government-owned facilities or logistical support services related to other vendors' products, the Company recognizes as revenue the net management fee associated with the services and excludes from its income statement the gross sales and costs associated with the facility or other vendors' products.</t>
  </si>
  <si>
    <t>Changes In Estimates On Contracts</t>
  </si>
  <si>
    <t>Changes in Estimates on Contracts Changes in estimates related to certain types of contracts accounted for using the percentage of completion method of accounting are recognized in the period in which such changes are made for the inception-to-date effect of the changes. Changes in these estimates can routinely occur over the contract performance period for a variety of reasons, including changes in contract scope, contract cost estimates and estimated incentive or award fees.</t>
  </si>
  <si>
    <t>Dispositions From time-to-time, the Company may dispose (or management may commit to plans to dispose) of strategic or non-strategic components of the business. Dispositions representing a strategic shift in operations are reclassified as discontinued operations for all periods presented. Non-strategic dispositions are not reclassified as discontinued operations and remain in continuing operations. During fiscal 2015, the Company adopted the provisions of Accounting Standards Update ("ASU") 2014-08 Presentation of Financial Statements (Topic 205) and Property, Plant, and Equipment (Topic 360): Reporting Discontinued Operations and Disclosures of Disposals of Components of an Entity , which designated new discontinued operations qualification criteria. For the dispositions presented in this Transition Report, the provisions in ASU 2014-08 were not applicable and thus the dispositions reclassified as discontinued operations represent both non-strategic and strategic shifts in operations.</t>
  </si>
  <si>
    <t>Pre-contract Costs</t>
  </si>
  <si>
    <t>Pre-contract Costs Costs incurred on projects as pre-contract costs are deferred as assets (inventory, prepaid expenses and other current assets) when the Company has been requested by the customer to begin work under a new arrangement prior to contract execution and it is probable that the Company will recover the costs through the issuance of a contract. When the formal contract has been executed, the costs are recorded to the contract and revenue is recognized.</t>
  </si>
  <si>
    <t>Fair Value Measurement</t>
  </si>
  <si>
    <t>Fair Value Measurements The accounting standard for fair value measurements establishes a three-tier value hierarchy, which prioritizes the inputs used in measuring fair value as follows: observable inputs such as quoted prices in active markets ( Level 1 ); inputs other than the quoted prices in active markets that are observable either directly or indirectly ( Level 2 ); and unobservable inputs in which there is little or no market data, which requires the Company to develop its own assumptions ( Level 3 ). The fair value of financial instruments is determined based on quoted market prices, if available, or management's best estimate. It is management’s belief that the carrying amounts of the Company’s financial instruments, other than derivatives (see Financial Instruments below), which include cash equivalents and long-term investments, are reasonable estimates of their related fair values. The carrying value of accounts receivable, accounts payable, and accrued expenses approximate their fair values. The fair value of long-term debt (see Note 9) is determined based on current interest rates available for debt with terms and maturities similar to the Company’s existing debt arrangements ( Level 2 inputs). The Company's notes receivable (see Note 3 and Note 16) are measured at fair value using current interest rates for notes with similar terms to the Company's existing note receivable agreements (Level 2 inputs). Management evaluates its investments for other-than-temporary impairment at each balance sheet date. When testing long-term investments for recovery of carrying value, the fair value of long-term investments is determined using various valuation techniques and factors such as, market prices of comparable companies ( Level 2 input), discounted cash flow models ( Level 3 input) and recent capital transactions of the portfolio companies being valued ( Level 3 input). If management determines that an other-than-temporary decline in the fair value of an investment has occurred, an impairment loss is recognized to reduce the investment to its estimated fair value. At January 1, 2016, the Company did not have any financial assets or liabilities measured at fair value on a recurring basis using Level 3 inputs. The Company’s non-financial instruments measured at fair value on a non-recurring basis include goodwill, indefinite-lived intangible assets and long-lived tangible assets. The valuation methods used to determine fair value require a significant degree of management judgment to determine the key assumptions. As such, the Company generally classifies non-financial instruments as either Level 2 or Level 3 fair value measurements.</t>
  </si>
  <si>
    <t>Financial Instruments</t>
  </si>
  <si>
    <t>Financial Instruments The Company is exposed to certain market risks which are inherent in certain transactions entered into during the normal course of business. These transactions include sales or purchase contracts denominated in foreign currencies, investments in equity securities and exposure to changing interest rates. The Company uses a risk management policy to assess and manage cash flow and fair value exposure. The policy permits the use of derivative instruments with certain restrictions. The Company uses interest rate swaps to hedge its fixed rate debt against changes in fair value due to variability in interest rates. The Company is party to interest rate swap agreements that have been designated as fair value hedges and are recorded at fair value on the Company's consolidated balance sheets. The fair value of the interest rate swaps are determined based on observed values for underlying interest rates on the LIBOR yield curve (Level 2). The Company does not hold derivative instruments for trading or speculative purposes.</t>
  </si>
  <si>
    <t>Cash and Cash Equivalents</t>
  </si>
  <si>
    <t>Cash and Cash Equivalents The Company’s cash equivalents were primarily comprised of investments in several large institutional money market funds and bank deposits, with original maturity of three months or less. There are immaterial restrictions on the withdrawal of the Company’s cash and cash equivalents of foreign currency due to exchange control regulations. The Company's cash equivalents are recorded at historical cost, which equals fair value based on quoted market prices ( Level 1 input as defined by the accounting standard for fair value measurements).</t>
  </si>
  <si>
    <t>Restricted Cash</t>
  </si>
  <si>
    <t>Restricted Cash The Company has restricted cash balances, primarily representing advances from a single customer that are restricted as to use for certain expenditures related to that customer's contract.</t>
  </si>
  <si>
    <t>Concentration of Credit Risk</t>
  </si>
  <si>
    <t>Concentration of Credit Risk Financial instruments that potentially subject the Company to concentrations of credit risk primarily consist of cash equivalents and accounts receivable. At January 1, 2016, the Company’s cash and cash equivalents bear both fixed and variable interest rates. Although credit risk is limited, the Company’s receivables are concentrated with its principal customers, which are the various agencies of the U.S. Government and customers engaged in work for the U.S. Government, and to a lesser degree, commercial companies.</t>
  </si>
  <si>
    <t>Investments</t>
  </si>
  <si>
    <t>Investments Investments in entities and corporate joint ventures where the Company has a noncontrolling ownership interest representing less than 50% and over which the Company has the ability to exercise significant influence, are accounted for under the equity method of accounting whereby the Company recognizes its proportionate share of the entities’ net income or loss and does not consolidate the entities' assets and liabilities. Equity investments in entities over which the Company does not have the ability to exercise significant influence and whose securities do not have a readily determinable fair value are carried at cost or cost net of other-than-temporary impairments.</t>
  </si>
  <si>
    <t>Inventories</t>
  </si>
  <si>
    <t>Inventories Inventories are valued at the lower of cost or estimated net realizable value. Raw material inventory is valued using the average cost method. Work-in-process inventory includes raw material costs plus labor costs, including fringe benefits, and allocable overhead costs. The majority of finished goods inventory consists of border, port and mobile security products and baggage scanning equipment. The Company evaluates inventory against historical and planned usage to determine appropriate provisions for obsolete inventory.</t>
  </si>
  <si>
    <t xml:space="preserve">Property, Plant and Equipment Purchases of property, plant and equipment as well as costs associated with major renewals and betterments are capitalized. Maintenance, repairs and minor renewals and betterments are expensed as incurred. Construction in Progress ("CIP") is used to accumulate all costs for projects that are not yet complete. CIP balances are transferred to the appropriate asset account when the asset is capitalized and ready for its intended use. When assets are sold or otherwise disposed of, the cost and related accumulated depreciation or amortization are removed from the accounts and any resulting gain or loss is recognized. Depreciation is recognized using the methods and estimated useful lives as follows: Depreciation method Estimated useful lives (in years) Computers and other equipment Straight-line or declining-balance 2-10 Buildings Straight-line 30-40 Building improvements and leasehold improvements Straight-line Shorter of lease term or 25 Office furniture Straight-line or declining-balance 6-9 The Company evaluates its long-lived assets for potential impairment whenever there is evidence that events or changes in circumstances indicate that the carrying value may not be recoverable and the carrying amount of the asset exceeds its estimated fair value. </t>
  </si>
  <si>
    <t>Goodwill and Intangible Assets Goodwill and intangible assets were combined into one line item on the balance sheet in the current year. The prior year amounts have been reclassified to conform to the current year presentation. Goodwill Goodwill represents purchase consideration paid in a business combination that exceeds the fair values of the net assets of acquired businesses. Goodwill is not amortized, but instead is tested for impairment at the reporting unit level annually, at the beginning of the fourth quarter and during interim periods whenever events or circumstances indicate that the carrying value may not be recoverable. Historically, the Company has elected to perform this impairment evaluation as of the first day of the fourth quarter of the fiscal year. The change in the Company's fiscal year-end from the Friday nearest the end of January to the Friday nearest the end of December resulted in an annual goodwill impairment test date that is approximately one month earlier than in previous years. The change in the annual goodwill impairment testing date is deemed a change in accounting principle, which the Company believes to be preferable. The change was made to better align with the Company's most significant customer’s fiscal year as well as the Company’s year-end reporting cycle and annual planning and budgeting process, which is a significant element in the annual goodwill impairment test. This change in accounting principle did not delay, accelerate or avoid a goodwill impairment charge. The annual goodwill impairment test was performed on November 1, 2014, and on October 3, 2015, such that a period greater than 12 months did not elapse between test dates. The change in the annual goodwill impairment testing date was applied prospectively beginning on October 3, 2015, and had no effect on the Company's consolidated financial statements. This change was not applied retrospectively as it is impracticable to objectively determine valuation estimates in prior periods. Goodwill is evaluated for impairment either under a qualitative assessment option or a two-step quantitative approach depending on the facts and circumstances of a reporting unit, including the excess of fair value over carrying amount in previous assessments and changes in business environment. When performing a qualitative assessment, the Company considers factors including, but not limited to, current macroeconomic conditions, industry and market conditions, cost factors, financial performance and other events relevant to the entity or reporting unit under evaluation to determine whether it is more likely or not that the fair value of a reporting unit is less than its carrying amount. If the Company determines that it is more likely than not that a reporting unit's fair value is less than its carrying amount, a quantitative two-step goodwill impairment test is performed. In evaluating the first step of the two-step quantitative goodwill impairment test, the estimated fair value of each reporting unit is compared to its carrying value, which includes the allocated goodwill. If the estimated fair value of a reporting unit is more than its carrying value, including allocated goodwill, no further analysis is required. If the estimated fair value of a reporting unit is less than its carrying value, including allocated goodwill, a second step is performed to compute the amount of the impairment by determining an implied fair value of goodwill. The implied fair value of goodwill is the residual fair value derived by deducting the fair value of a reporting unit’s identifiable assets and liabilities from its estimated fair value calculated in the first step. If the carrying value of a reporting unit’s goodwill exceeds its implied fair value, then the Company records an impairment charge equal to the difference. The Company estimates the fair value of each reporting unit using both market and income approaches (Level 3) when a quantitative analysis is required. The market approach consists of the guideline public company method, which is a valuation technique where the fair value is calculated based on market prices obtained from a detailed market analysis of publicly traded companies that provide a reasonable basis of comparison for each reporting unit. Valuation ratios are selected that relate market prices to selected financial metrics from comparable companies. These ratios are applied after consideration of adjustments and weightings related to financial position, growth, volatility, working capital movement, and other factors. Due to the fact that stock prices of comparable companies represent minority interests, the Company also considers an acquisition control premium to reflect the impact of additional value associated with a controlling interest. The income approach is a valuation technique where the fair value is calculated based on forecasted future cash flows within the projection period discounted back to the present value with appropriate risk adjusted discount rates, which represent the weighted-average cost of capital ("WACC") for each reporting unit. This includes assessing the cost of equity and debt capital as of the valuation date. In addition, a terminal value is developed for forecasted future cash flows beyond the projection period discounted back to the present value. The forecasts used in the Company’s estimation of fair value are developed by management based on business and market considerations. The goodwill impairment test process and valuation model is based upon certain key assumptions that require the exercise of significant judgment including judgments for the use of appropriate financial projections, economic expectations, discount rates and WACC as well as using available market data. Intangible Assets Intangible assets with finite lives are amortized using the method that best reflects how their economic benefits are utilized or, if a pattern of economic benefits cannot be reliably determined, on a straight-line basis over their estimated useful lives. Intangible assets with finite lives are being amortized over the following periods: Estimated useful lives (in years) Customer relationships 8-10 Software and technology 9-15 Intangible assets with finite lives are assessed for impairment whenever events or changes in circumstances indicate that the carrying value may not be recoverable. See Note 4—Goodwill and Intangible Assets for impairment charges taken during the period. Intangible assets with indefinite lives are not amortized but are assessed for impairment at the beginning of the fourth quarter and whenever events or changes in circumstances indicate that the carrying value may not be recoverable. Additionally, other indefinite-lived intangible assets are not being amortized until such time that the useful life is determined to no longer be indefinite.</t>
  </si>
  <si>
    <t>Selling, General and Administrative Expenses</t>
  </si>
  <si>
    <t>Selling, General and Administrative Expenses The Company classifies indirect costs incurred within or allocated to its U.S. Government customers as overhead (included in cost of revenues) or general and administrative expenses in the same manner as such costs are defined in the Company’s disclosure statements under U.S. Government Cost Accounting Standards. Selling, general and administrative expenses include general and administrative, bid and proposal and internal research and development ("IR&amp;D") expenses</t>
  </si>
  <si>
    <t>Income Taxes The Company accounts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The Company records net deferred tax assets to the extent tha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results of operations. If the Company were to determine that it would be able to realize its deferred income tax assets in the future in excess of their net recorded amount or would no longer be able to realize its deferred income tax assets in the future as currently recorded, the Company would make an adjustment to the valuation allowance which would decrease or increase the provision for income taxes. The provision for federal, state, foreign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The Company recognizes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ultimate settlement. The Company recognizes interest and penalties related to uncertain tax positions in its income tax expense</t>
  </si>
  <si>
    <t>Stock-Based Compensation The Company recognizes the fair value of all stock-based awards, including stock options, granted to employees and directors in exchange for services as compensation expense over the requisite service period, which is typically the vesting period, net of an estimated forfeiture rate.</t>
  </si>
  <si>
    <t>Foreign Currency</t>
  </si>
  <si>
    <t>Foreign Currency The financial statements of consolidated international subsidiaries, for which the functional currency is not the U.S. dollar, are translated into U.S. dollars using the exchange rate at each balance sheet date for assets and liabilities and a weighted average exchange rate over the reporting period for revenues, expenses, gains and losses. Translation adjustments are recorded as accumulated other comprehensive income (loss) in stockholders' equity. Transaction gains and losses are recognized in the Company's consolidated statements of income</t>
  </si>
  <si>
    <t>Accounting Standards Updates Adopted</t>
  </si>
  <si>
    <t>Accounting Standards Updates Adopted In April 2015, the Financial Accounting Standards Board ("FASB") issued ASU 2015-04, Compensation - Retirement Benefits (Topic 715): Practical Expedient for the Measurement Date of an Employer's Defined Benefit Obligation and Plan Assets. This update provides a practical expedient to entities with fiscal year-end dates that do not coincide with calendar month-end dates for measurement. This allows for the Company to align the accounting for pensions with the fiscal year end date. For public entities, the amendments are effective for fiscal years and interim periods beginning after December 15, 2015, and will be applied prospectively. The Company elected to early adopt the provisions of ASU No. 2015-04 and the standard did not have a material effect on the Company's consolidated financial position, results of operations or cash flows. In November 2015, the FASB issued ASU 2015-17, Income Taxes (Topic 740): Balance Sheet Classification of Taxes. This update requires that deferred tax liabilities and assets be classified as noncurrent in a classified statement of financial position. The guidance is effective for public business entities for fiscal years beginning after December 15, 2016. The amendments may be applied either prospectively to all deferred tax liabilities and assets or retrospectively to all periods presented. The Company elected to early adopt the provisions of ASU 2015-17 on a prospective basis. Early adoption resulted in a reclassification of the Company's net current deferred tax assets of $13 million , of which $12 million was reclassified to net non-current deferred tax liabilities and $1 million to net non-current deferred tax assets in the Company's consolidated balance sheets as of January 1, 2016. No prior periods were retrospectively adjusted. During the fiscal years presented, the Company adopted various accounting standards issued by the FASB, none of which had a material effect on the Company's consolidated financial position, results of operations or cash flows.</t>
  </si>
  <si>
    <t>Description of New Accounting Pronouncements Not Yet Adopted</t>
  </si>
  <si>
    <t>Accounting Standards Updates Issued But Not Yet Adopted In May 2014, the FASB issued ASU No. 2014-09, Revenue from Contracts with Customers (Topic 606) . 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is ASU will supersede all revenue recognition requirements in Topic 605, Revenue Recognition and industry-specific guidance throughout the Industry Topics of the codification. The guidance's core principle is that an entity should recognize revenue to depict the transfer of promised goods or services to customers in an amount that reflects the consideration to which the entity expects to be entitled in exchange for those goods or services. In applying the revenue principles, an entity will identify the contract(s) with a customer, identify the performance obligations, determine the transaction price, allocate the transaction price to the performance obligations and recognize revenue when the performance obligation is satisfied (either over time or point in time). The ASU further states that an entity should disclose sufficient information to enable users of financial statements to understand the nature, amount, timing and uncertainty of revenue and cash flows arising from contracts with customers. The amendments in this ASU are effective for annual reporting periods beginning after December 15, 2016, for public companies. In August 2015, the FASB issued ASU 2015-14, Revenue from Contracts with Customers (Topic 606): Deferral of the Effective Date , which approved a one-year deferral of the effective date of the ASU to December 15, 2017, with an option for early adoption of the standard on the original effective date. The Company is still evaluating the provisions of ASU 2014-09 and its impact on the Company's consolidated financial position, results of operations or cash flows. In January 2015, the FASB issued ASU 2015-01, Income Statement - Extraordinary and Unusual Items (Subtopic 225-20) . This update eliminates from GAAP the concept of extraordinary items and it is intended to simplify income statement classification. The amendments in this ASU are effective for fiscal years, and interim periods within those years, beginning after December 15, 2015. Early adoption is permitted, but only as of the beginning of the fiscal year of adoption. The Company does not expect the provisions of ASU 2015-01 to have a material effect on the Company's consolidated financial position, results of operations or cash flows. In February 2015, the FASB issued ASU 2015-02, Consolidation (Topic 810): Amendments to the Consolidation Analysis. This update simplifies the codification and reduces the number of consolidation models under ASC 810, making all reporting entities to be within the scope of Subtopic 810-10, including limited partnerships and similar legal entities, unless a scope exception applies. The update is effective for public business entities for fiscal years, and for interim periods within those fiscal years, beginning after December 15, 2015. Early adoption is permitted and the Company can apply the update using a modified retrospective or retrospective approach. The Company does not expect this standard to have a material effect on the Company's consolidated financial position, results of operations or cash flows. In April 2015, the FASB issued ASU 2015-03, Interest - Imputation of Interest (Subtopic 835-30): Simplifying the Presentation of Debt Issuance Costs. This update changes the balance sheet presentation of debt issuance costs and eliminates separate presentation for debt issuance costs as an asset and requires issuance costs to be reported in the balance sheet as a direct reduction to the face amount of the associated debt, similar to a discount. For public business entities, the amendments in this update are effective for financial statements issued for fiscal years beginning after December 15, 2015. Early adoption is permitted. The guidance will be applied on a retrospective basis. The Company adopted the standard as of January 2, 2016, and the adoption did not have a material impact on the Company's consolidated financial position. In July 2015, the FASB issued ASU 2015-11, Simplifying the Measurement of Inventory, to align U.S. GAAP inventory valuation with International Financial Reporting Standards (IFRS) for all inventory other than LIFO (last-in, first-out) measured inventory. This update will seek to measure inventory at the lower of cost and net realizable value, which is the estimated selling price in the ordinary course of business, less reasonably predictable costs of completion, disposal and transportation. The amendments in the update should be applied prospectively and are effective for fiscal years beginning after December 15, 2016, including interim periods within those fiscal years. The Company does not expect this standard to have a material effect on the Company's consolidated financial position, results of operations or cash flows. In September 2015, the FASB issued ASU 2015-16, Business Combinations (Topic 805): Simplifying the Accounting for Measurement-Period Adjustments. This update eliminates the need for an acquirer in a business combination to account for measurement period adjustments retrospectively. Instead, an acquirer will recognize a measurement-period adjustment during the period in which it determines the amount of the adjustment. The guidance is effective for public business entities for fiscal years beginning after December 15, 2015, and will be applied retrospectively. The Company does not expect this standard to have a material effect on the Company's consolidated financial position, results of operations or cash flows.</t>
  </si>
  <si>
    <t xml:space="preserve">The Company’s accounts receivable includes amounts billed and currently due from customers as well as billable receivables that generally consist of amounts to be billed within the next month. Since the Company’s receivables are primarily with the U.S. Government, the Company does not have exposure to a material credit risk. Amounts billable are stated at estimated realizable value and consist of costs and fees, substantially all of which are expected to be billed and collected within one year. Amounts billable also include rate variances that are billable upon negotiation of final indirect rates with the U.S. Government and, once billed, are subject to audit and approval by government representatives. Contract retentions are billed upon contract completion, or the occurrence of a specified event, and when negotiation of final indirect rates with the U.S. Government is complete. Consequently, the timing of collection of retention balances is outside the Company’s control. Based on the Company’s historical experience, the majority of retention balances are expected to be collected beyond one year and write-offs of retention balances have not been significant. When events or conditions indicate that amounts outstanding from customers may become uncollectible, an allowance is estimated and recorded. </t>
  </si>
  <si>
    <t>Summary of Significant Accounting Policies (Tables)</t>
  </si>
  <si>
    <t>Separation Transaction Expenses</t>
  </si>
  <si>
    <t>The separation transaction and restructuring expenses for continuing operations for the 11-month period ended January 1, 2016, fiscal 2015, and fiscal 2014 were as follows: 11 Months Ended 12 Months Ended January 1, January 30, January 31, (in millions) Strategic advisory services $ — $ — $ 7 Legal and accounting services — — 2 Lease termination and facility consolidation expenses 4 3 46 Severance costs — — 10 Separation transaction and restructuring expenses in operating income (loss) 4 3 65 Less: income tax benefit (2 ) (1 ) (25 ) Separation transaction and restructuring expenses, net of tax $ 2 $ 2 $ 40</t>
  </si>
  <si>
    <t>Schedule of Restructuring Reserve</t>
  </si>
  <si>
    <t>The following table represents the restructuring liability balance as of January 1, 2016, and summarizes the changes during the period attributable to costs incurred and charged to expense, costs paid or otherwise settled and any adjustments to the liability: Severance Costs Lease Termination and Facility Consolidation Expenses Total (in millions) Balance as of January 31, 2014 $ 1 $ 20 $ 21 Charges — 3 3 Cash payments (1 ) (12 ) (13 ) Balance as of January 30, 2015 $ — $ 11 $ 11 Charges — 1 1 Cash payments — (5 ) (5 ) Balance as of January 1, 2016 $ — $ 7 $ 7</t>
  </si>
  <si>
    <t>Schedule of Depreciation using Estimated Useful Lives</t>
  </si>
  <si>
    <t>Depreciation is recognized using the methods and estimated useful lives as follows: Depreciation method Estimated useful lives (in years) Computers and other equipment Straight-line or declining-balance 2-10 Buildings Straight-line 30-40 Building improvements and leasehold improvements Straight-line Shorter of lease term or 25 Office furniture Straight-line or declining-balance 6-9 Property, plant and equipment, net consisted of the following: January 1, January 30, (in millions) Electric generation facility $ — $ 127 Computers and other equipment 161 166 Leasehold improvements 149 156 Buildings and improvements 57 107 Office furniture and fixtures 30 37 Land 15 26 Construction in progress 2 2 414 621 Less accumulated depreciation and amortization (272 ) (313 ) $ 142 $ 308</t>
  </si>
  <si>
    <t>Schedule of Finite-Lived Intangible Assets</t>
  </si>
  <si>
    <t>Intangible assets with finite lives are being amortized over the following periods: Estimated useful lives (in years) Customer relationships 8-10 Software and technology 9-15</t>
  </si>
  <si>
    <t>Dispositions (Tables)</t>
  </si>
  <si>
    <t>SAIC</t>
  </si>
  <si>
    <t>Schedule of Discontinued Operations</t>
  </si>
  <si>
    <t>The operating results of New SAIC through the Distribution Date, which have been classified as discontinued operations, for the periods presented were as follows: 11 Months Ended 12 Months Ended January 1, January 30, January 31, (in millions) Revenues $ 17 $ 39 $ 2,712 Costs and expenses: Cost of revenues 17 39 2,447 Selling, general and administrative expenses — — 42 Separation transaction and restructuring expenses — — 55 Operating income $ — $ — $ 168</t>
  </si>
  <si>
    <t>Other Disposals</t>
  </si>
  <si>
    <t>The pre-sale operating results through the date of disposal of the Company's discontinued operations discussed above, excluding the spin-off of New SAIC, for the periods presented were as follows: 11 Months Ended 12 Months Ended January 1, January 30, January 31, (in millions) Revenues $ — $ 29 $ 33 Costs and expenses: Cost of revenues — 21 33 Selling, general and administrative expenses (including impairment charges of $9 million for the fiscal year ended January 30, 2015) 2 29 25 Intangible asset impairment charges — 3 2 Operating loss $ (2 ) $ (24 ) $ (27 ) Non-operating income (expense) $ 1 $ 11 $ (1 ) Loss from discontinued operations before income taxes $ (1 ) $ (13 ) $ (28 )</t>
  </si>
  <si>
    <t>Acquisitions (Tables)</t>
  </si>
  <si>
    <t>Schedule of Finite-lived, Indefinite-lived and Goodwill</t>
  </si>
  <si>
    <t>The following table summarizes the fair value (preliminary or final) of goodwill and intangible assets acquired at the date of acquisition as well as the components and weighted average useful lives of the intangible asset: January 31, ($ in millions) Identifiable intangible assets: Customer relationships (finite-lived) $ — Other (finite-lived) 3 Weighted average lives of finite-lived intangibles: Customer relationships — Other 12 years All finite-lived intangible assets 12 years</t>
  </si>
  <si>
    <t>Plainfield Renewal Energy Holdings LLC</t>
  </si>
  <si>
    <t>Schedule of Details of Purchase Price</t>
  </si>
  <si>
    <t>The aggregate purchase consideration that the Company exchanged for PRE Holdings is as follows (in millions): Forgiveness of accounts receivable (net of $32 million bad debt expense) $ 105 Contingent consideration 6 Total purchase consideration $ 111</t>
  </si>
  <si>
    <t>Estimated Fair Values of Assets Acquired And Liabilities Assumed</t>
  </si>
  <si>
    <t>The fair values of the assets acquired and liabilities assumed at the date of acquisition were as follows (in millions): Property, plant and equipment $ 248 Other assets 8 Notes payable assumed (net of debt discount) (148 ) Total identifiable net assets acquired 108 Intangible assets 3 Total purchase consideration $ 111</t>
  </si>
  <si>
    <t>Goodwill and Intangible Assets (Tables)</t>
  </si>
  <si>
    <t>Goodwill and Intangible Assets Disclosure [Abstract]</t>
  </si>
  <si>
    <t>Schedule of Changes in Goodwill by Segment</t>
  </si>
  <si>
    <t>The balance and changes in the carrying amount of goodwill by segment were as follows: NSS HES Total (in millions) Balance at January 31, 2014 $ 788 $ 905 $ 1,693 Goodwill impairment — (486 ) (486 ) Balance at January 30, 2015 $ 788 $ 419 $ 1,207 Adjustments — — — Balance at January 1, 2016 $ 788 $ 419 $ 1,207</t>
  </si>
  <si>
    <t>Schedule of Intangible Assets Including Estimates of Assets Acquired</t>
  </si>
  <si>
    <t>Intangible assets, including those arising from preliminary estimates of assets acquired relating to acquisitions, consisted of the following: January 1, 2016 January 30, 2015 Gross carrying value Accumulated amortization Net carrying value Gross carrying value Accumulated amortization Net carrying value (in millions) Finite-lived intangible assets: Customer relationships $ 20 $ (16 ) $ 4 $ 70 $ (57 ) $ 13 Software and technology 61 (44 ) 17 52 (41 ) 11 Total finite-lived intangible assets 81 (60 ) 21 122 (98 ) 24 Indefinite-lived intangible assets: In-process research and development — — — 9 — 9 Trade names 4 — 4 4 — 4 Total indefinite-lived intangible assets 4 — 4 13 — 13 Total intangible assets $ 85 $ (60 ) $ 25 $ 135 $ (98 ) $ 37</t>
  </si>
  <si>
    <t>Schedule of Amortization Expense for Finite-Lived Intangible Assets</t>
  </si>
  <si>
    <t>The estimated annual amortization expense related to finite-lived intangible assets as of January 1, 2016, was as follows: Fiscal Year Ending (in millions) 2016 $ 6 2017 5 2018 4 2019 2 2020 1 2021 and thereafter 3 $ 21</t>
  </si>
  <si>
    <t>Receivables (Tables)</t>
  </si>
  <si>
    <t>Receivables [Abstract]</t>
  </si>
  <si>
    <t>Schedule of Accounts Receivable</t>
  </si>
  <si>
    <t>The components of receivables, net consisted of the following: January 1, January 30, (in millions) Billed and billable receivables $ 715 $ 655 Unbilled receivables: Amounts billable 187 230 Contract retentions 29 21 Allowance for doubtful accounts (10 ) (10 ) $ 921 $ 896</t>
  </si>
  <si>
    <t>Property Plant and Equipment (Tables)</t>
  </si>
  <si>
    <t>Property, Plant and Equipment [Abstract]</t>
  </si>
  <si>
    <t>Schedule of Property, Plant and Equipment</t>
  </si>
  <si>
    <t>Composition of Certain Financial Statement Captions (Tables)</t>
  </si>
  <si>
    <t>Disclosure Schedule Of Certain Financial Statement Captions [Abstract]</t>
  </si>
  <si>
    <t>Schedule of Certain Financial Statement Captions</t>
  </si>
  <si>
    <t xml:space="preserve"> January 1, January 30, (in millions) Inventory, prepaid expenses and other current assets: Prepaid income taxes and tax refunds receivable $ 56 $ 102 Inventories 70 70 Restricted cash 17 30 Prepaid expenses 26 28 Deferred income taxes — 12 Other 47 31 $ 216 $ 273 Accounts payable and accrued liabilities: Accrued liabilities $ 322 $ 327 Accounts payable 314 244 Collections in excess of revenues on uncompleted contracts and deferred revenue 133 104 $ 769 $ 675 Accrued payroll and employee benefits: Salaries, bonuses and amounts withheld from employees’ compensation $ 142 $ 138 Accrued vacation 121 123 Accrued contributions to employee benefit plans 5 3 $ 268 $ 264 Other long-term liabilities: Deferred compensation $ 41 $ 39 Lease related obligations 35 31 Deferred tax liabilities 34 21 Accrued pension liabilities — 8 Liabilities for uncertain tax positions 5 6 Other 68 63 $ 183 $ 168</t>
  </si>
  <si>
    <t>Income Statement</t>
  </si>
  <si>
    <t>Income Statement January 1, January 30, January 31, (in millions) Other income (expense), net Gain on sale of former headquarters $ 82 $ — $ — Other income (expense), net 2 5 (8 ) $ 84 $ 5 $ (8 )</t>
  </si>
  <si>
    <t>Derivative Instruments and Hedging Activities (Tables)</t>
  </si>
  <si>
    <t>Derivative Instruments and Hedging Activities Disclosure [Abstract]</t>
  </si>
  <si>
    <t>Schedule of Interest Rate Derivative</t>
  </si>
  <si>
    <t>The fair value of the interest rate swaps and their impact on the related fair value of the debt in the Company's consolidated balance sheets is as follows: Interest rate swaps Hedged items Balance sheet line item January 1, January 30, Balance sheet line item January 1, January 30, (in millions) Other assets $ 8 $ 17 Notes payable and long-term debt, net of current portion $ 8 $ 17</t>
  </si>
  <si>
    <t>Debt (Tables)</t>
  </si>
  <si>
    <t>Debt Disclosure [Abstract]</t>
  </si>
  <si>
    <t>Schedule of Notes Payable and Long-Term Debt</t>
  </si>
  <si>
    <t>The Company’s notes payable and long-term debt consisted of the following for the years presented: Stated Effective January 1, January 30, (dollars in millions) Leidos Holdings, Inc. senior unsecured notes: $450 million notes issued in fiscal 2011, which mature in December 2020 (1) 4.45 % 4.53 % $ 457 $ 466 $300 million notes issued in fiscal 2011, which mature in December 2040 5.95 % 6.03 % 218 232 Leidos, Inc. senior unsecured notes: $250 million notes issued in fiscal 2003, which mature in July 2032 7.13 % 7.43 % 248 248 $300 million notes issued in fiscal 2004, which mature in July 2033 5.50 % 5.88 % 159 182 Capital leases and other notes payable due on various dates through fiscal 2020 0%-5.55% Various 6 38 Total notes payable and long-term debt 1,088 1,166 Less current portion 2 2 Total notes payable and long-term debt, net of current portion $ 1,086 $ 1,164 Fair value of notes payable and long-term debt $ 1,060 $ 1,152 (1) As a result of executing the interest rate swap agreements, the carrying values of $457 million and $466 million include fair value adjustments of $9 million and $17 million , respectively, attributable to changes in the benchmark interest rate, the six-month LIBOR rate, for the 11-month period ended January 1, 2016, and the fiscal year ended January 30, 2015, respectively.</t>
  </si>
  <si>
    <t>Schedule of Maturities of Notes Payable and Long-Term Debt</t>
  </si>
  <si>
    <t>Maturities of notes payable and long-term debt are as follows: Fiscal Year Ending (in millions) 2016 $ 2 2017 2 2018 1 2019 1 2020 — 2021 and thereafter 1,087 Total principal payments 1,093 Less unamortized discount 5 $ 1,088</t>
  </si>
  <si>
    <t>Accumulated Other Comprehensive Loss (Tables)</t>
  </si>
  <si>
    <t>Equity [Abstract]</t>
  </si>
  <si>
    <t>Schedule of Accumulated Other Comprehensive Loss</t>
  </si>
  <si>
    <t>The components of accumulated other comprehensive loss were as follows: January 1, January 30, (in millions) Foreign currency translation adjustments, net of taxes of $0 million as of January 1, 2016 and January 30, 2015, respectively $ — $ 1 Unrecognized net loss on settled derivative instruments associated with outstanding debt, net of taxes of $3 million as of January 1, 2016 and January 30, 2015, respectively (4 ) (5 ) Unrecognized net loss on defined benefit plan, net of taxes of $3 million and $5 million as of January 1, 2016 and January 30, 2015, respectively (4 ) (7 ) Total accumulated other comprehensive loss, net of taxes of $6 million and $8 million as of January 1, 2016 and January 30, 2015, respectively $ (8 ) $ (11 )</t>
  </si>
  <si>
    <t>Earnings (Loss) Per Share (EPS) (Tables)</t>
  </si>
  <si>
    <t>Earnings Per Share [Abstract]</t>
  </si>
  <si>
    <t>Reconciliation of Weighted Average Number of Shares Outstanding</t>
  </si>
  <si>
    <t>The following table provides a reconciliation of the weighted average number of shares outstanding used to compute basic and diluted EPS for the years presented. The presentation gives effect to the one-for-four reverse stock split which occurred after market close on September 27, 2013. 11 Months Ended 12 Months Ended January 1, January 2, January 30, January 31, (unaudited) (in millions) Basic weighted average number of shares outstanding 73 74 74 83 Dilutive common share equivalents—stock options and other stock awards 1 — — — Diluted weighted average number of shares outstanding 74 74 74 83</t>
  </si>
  <si>
    <t>Schedule Of Basic and Diluted EPS</t>
  </si>
  <si>
    <t>Basic and diluted EPS for the years presented was as follows: 11 Months Ended 12 Months Ended January 1, January 2, January 30, January 31, (unaudited) Basic: Income (loss) from continuing operations $ 3.33 $ (4.36 ) $ (4.46 ) $ 0.98 (Loss) income from discontinued operations (0.01 ) (0.15 ) 0.10 0.96 $ 3.32 $ (4.51 ) $ (4.36 ) $ 1.94 Diluted: Income (loss) from continuing operations $ 3.28 $ (4.36 ) $ (4.46 ) $ 0.98 (Loss) income from discontinued operations (0.01 ) (0.15 ) 0.10 0.96 $ 3.27 $ (4.51 ) $ (4.36 ) $ 1.94</t>
  </si>
  <si>
    <t>Schedule Of Stock-Based Awards Excluded from Weighted Average Shares Outstanding</t>
  </si>
  <si>
    <t>The following anti-dilutive stock-based awards were excluded from the weighted average number of shares outstanding used to compute basic and diluted EPS for the years presented: 11 Months Ended 12 Months Ended January 1, January 2, January 30, January 31, (unaudited) (in millions) Stock options excluded 1 4 4 5 Vesting stock awards excluded — 3 3 3</t>
  </si>
  <si>
    <t>Stock-Based Compensation (Tables)</t>
  </si>
  <si>
    <t>Disclosure of Compensation Related Costs, Share-based Payments [Abstract]</t>
  </si>
  <si>
    <t>Schedule of Stock-Based Compensation and Related Tax Benefits Recognized</t>
  </si>
  <si>
    <t>Stock-based compensation and related tax benefits recognized under all plans were as follows: 11 Months Ended 12 Months Ended January 1, January 30, January 31, (in millions) Stock-based compensation expense: Stock options $ 3 $ 5 $ 10 Vesting stock awards 27 35 46 Vested stock awards — 2 — Total stock-based compensation expense recorded in continuing operations $ 30 $ 42 $ 56 Total stock-based compensation expense recorded in discontinued operations $ — $ — $ 21 Tax benefits recognized from stock-based compensation $ 12 $ 16 $ 22</t>
  </si>
  <si>
    <t>Schedule of Weighted Average Grant-Date Fair Value And Assumptions Used</t>
  </si>
  <si>
    <t>The weighted average grant-date fair value and assumptions used to determine fair value of stock options granted for the 11-month period ended January 1, 2016, fiscal 2015 and fiscal 2014 were as follows: 11 Months Ended 12 Months Ended January 1, January 30, January 31, 2014 (Grants After Spin) January 31, 2014 (Grants Before Spin) Weighted average grant-date fair value $ 6.72 $ 6.15 $ 9.04 $ 9.48 Expected term (in years) 4.7 4.7 4.8 5.0 Expected volatility 24.5 % 25.1 % 29.5 % 30.0 % Risk-free interest rate 1.4 % 1.6 % 1.4 % 1.4 % Dividend yield 2.9 % 2.9 % 2.4 % 2.8 %</t>
  </si>
  <si>
    <t>Schedule of Options Outstanding</t>
  </si>
  <si>
    <t xml:space="preserve">Stock option activity for each of the periods presented was as follows: Shares of stock under stock options Weighted average exercise price Weighted average remaining contractual term Aggregate intrinsic value (in millions) (in years) (in millions) Outstanding at January 31, 2013 4.9 $ 67.24 3.0 — Options granted 1.4 54.86 Special dividend adjustments 0.4 Options forfeited or expired (1.3 ) 71.80 Spin-off Adjustment (1.9 ) 57.85 Outstanding at September 27, 2013 (before spin) 3.5 $ 59.25 3.9 $ 24 Outstanding at September 28, 2013 (after spin) 4.9 * $ 40.20 * 3.9 $ 24 Options granted 0.2 45.16 Options forfeited or expired (0.4 ) 39.43 Options exercised (0.2 ) 43.10 1 Outstanding at January 31, 2014 4.5 $ 40.32 3.8 $ 25 Options granted 0.7 37.25 Options forfeited or expired (1.5 ) 43.90 Options exercised (0.1 ) 34.89 1 Outstanding at January 30, 2015 3.6 $ 38.50 4.0 $ 14 Options granted 0.6 42.64 Options forfeited or expired (0.9 ) 42.03 Options exercised (0.9 ) 38.53 9 Outstanding at January 1, 2016 2.4 $ 38.21 4.5 $ 43 Exercisable at January 1, 2016 0.8 $ 38.39 3.6 $ 15 Vested and expected to vest in the future as of January 1, 2016 2.3 $ 38.11 4.5 $ 41 * Adjusted for Conversion Ratio of 1.4523 </t>
  </si>
  <si>
    <t>Schedule of Vesting Stock Award Activity</t>
  </si>
  <si>
    <t xml:space="preserve">Vesting stock award activity for each of the periods presented was as follows: Shares of stock under stock awards Weighted average grant- date fair value (in millions) Unvested at January 31, 2013 3.1 $ 60.78 Awards granted 2.1 53.51 Awards forfeited (0.4 ) 58.28 Awards vested (0.9 ) 64.76 Spin-off Adjustment (1.5 ) 57.04 Unvested at September 27, 2013 (before spin) 2.4 $ 59.98 Unvested stock awards at September 28, 2013 (after spin) 3.5 * $ 41.54 * Awards granted 0.4 45.41 Awards forfeited (0.2 ) 39.75 Unvested stock awards at January 31, 2014 3.7 $ 39.58 Awards granted 0.8 37.06 Awards forfeited (0.5 ) 39.05 Awards vested (1.0 ) 41.08 Unvested stock awards at January 30, 2015 3.0 $ 38.51 Awards granted 0.5 42.95 Awards forfeited (0.4 ) 40.10 Awards vested (0.8 ) 40.05 Unvested stock awards at January 1, 2016 2.3 $ 38.97 * Adjusted for Conversion Ratio of 1.4523 </t>
  </si>
  <si>
    <t>Schedule of Performance-Based Stock Award Activity</t>
  </si>
  <si>
    <t xml:space="preserve">Performance-based stock award activity for each of the periods presented was as follows: Expected number of shares of stock to be issued under performance-based stock awards Weighted average grant- date fair value (in millions) Unvested at January 31, 2013 0.3 $ 52.96 Awards canceled (0.2 ) 53.11 Unvested at January 31, 2014 0.1 * $ 36.65 * Awards granted 0.1 37.64 Awards vested (0.1 ) 36.69 Unvested at January 30, 2015 0.1 $ 37.70 Awards granted 0.2 44.30 Awards forfeited (0.1 ) 43.49 Unvested at January 1, 2016 0.2 $ 43.35 *Adjusted for Conversion Ratio of 1.4523 </t>
  </si>
  <si>
    <t>Income Taxes (Tables)</t>
  </si>
  <si>
    <t>Income Tax Disclosure [Abstract]</t>
  </si>
  <si>
    <t>Schedule of Provision for Income Taxes</t>
  </si>
  <si>
    <t>The provision for income taxes related to continuing operations for the 11-month period ended January 1, 2016, and years ended January 30, 2015, and January 31, 2014, included the following: 11 Months Ended 12 Months Ended January 1, January 30, January 31, (in millions) Current: Federal and foreign $ 71 $ 16 $ 32 State 14 (6 ) 13 Deferred: Federal and foreign 20 26 (28 ) State 7 11 (13 ) Total $ 112 $ 47 $ 4</t>
  </si>
  <si>
    <t>Schedule of Reconciliation of Provision for Income Taxes</t>
  </si>
  <si>
    <t>A reconciliation of the provision for income taxes to the amount computed by applying the statutory federal income tax rate to income from continuing operations before income taxes for the 11-month period ended January 1, 2016, and years ended January 30, 2015, and January 31, 2014, follows: 11 Months Ended 12 Months Ended January 1, January 30, January 31, (dollars in millions) Amount computed at the statutory federal income tax rate (35%) $ 124 $ (99 ) $ 31 State income taxes, net of federal tax benefit 14 3 — Taxable conversion of subsidiary — (116 ) — Change in valuation allowance for deferred tax assets (21 ) 105 — Change in accruals for uncertain tax positions (4 ) 2 (5 ) Research and development credits (4 ) (4 ) (3 ) Dividends paid to employee stock ownership plan (3 ) (4 ) (22 ) U.S. manufacturing activity benefit — — (3 ) Non-deductible penalties — — 4 Non-deductible goodwill — 156 — Other 6 4 2 Total $ 112 $ 47 $ 4 Effective income tax rate 31.5 % (16.6 )% 4.5 %</t>
  </si>
  <si>
    <t>Schedule of Deferred Tax Assets (Liabilities)</t>
  </si>
  <si>
    <t>Deferred income taxes are recorded for differences in the basis of assets and liabilities for financial reporting purposes and tax reporting purposes. Deferred tax (liabilities) assets were comprised of the following: January 1, January 30, (in millions) Accrued vacation and bonuses $ 45 $ 44 Investments 3 3 Deferred compensation 39 39 Vesting stock awards 21 28 Credits and net operating losses carryovers 15 9 Employee benefit contributions — 4 Capital loss carryover 91 113 Reserves 31 41 Deferred rent and tenant allowances 14 15 Other 13 15 Total deferred tax assets 272 311 Valuation allowance (102 ) (120 ) Deferred tax assets, net of valuation allowance 170 191 Deferred revenue (36 ) (47 ) Fixed asset basis differences (1 ) — Purchased intangible assets (138 ) (121 ) Partnership interest (11 ) (10 ) Employee benefit contributions (1 ) — Other (9 ) (8 ) Total deferred tax liabilities (196 ) (186 ) Net deferred tax (liabilities) assets $ (26 ) $ 5</t>
  </si>
  <si>
    <t>Schedule of Net Deferred Tax Assets</t>
  </si>
  <si>
    <t>Net deferred tax (liabilities) assets were as follows: January 1, January 30, (in millions) Net current deferred tax assets $ — $ 12 Net non-current deferred tax assets 8 14 Net non-current deferred tax liabilities (34 ) (21 ) Total net deferred tax (liabilities) assets $ (26 ) $ 5</t>
  </si>
  <si>
    <t>Schedule of Changes in Unrecognized Tax Benefits</t>
  </si>
  <si>
    <t>The changes in the unrecognized tax benefits, excluding accrued interest and penalties, were as follows: 11 Months Ended 12 Months Ended January 1, January 30, January 31, (in millions) Unrecognized tax benefits at beginning of year $ 17 $ 14 $ 21 Additions for tax positions related to current year 5 2 — Additions for tax positions related to prior years 4 11 2 Reductions for tax positions related to prior years (15 ) (5 ) — Settlements with taxing authorities — (1 ) — Lapse of statute of limitations — (4 ) (9 ) Unrecognized tax benefits at end of year $ 11 $ 17 $ 14 Unrecognized tax benefits that, if recognized, would affect the effective income tax rate $ 7 $ 5 $ 6</t>
  </si>
  <si>
    <t>Leases (Tables)</t>
  </si>
  <si>
    <t>Leases [Abstract]</t>
  </si>
  <si>
    <t>Schedule of Rental Expense for Facilities and Equipment</t>
  </si>
  <si>
    <t>Rental expense for facilities and equipment related to continuing operations for the 11-month period ended January 1, 2016, fiscal 2015, and fiscal 2014 were as follows: 11 Months Ended 12 Months Ended January 1, January 30, January 31, (in millions) Gross rental expense $ 83 $ 107 $ 181 Less sublease income (8 ) (9 ) (6 ) Net rental expense $ 75 $ 98 $ 175</t>
  </si>
  <si>
    <t>Schedule of Future Minimum Lease Commitments and Sublease Receipts under Non-Cancelable Operating Leases</t>
  </si>
  <si>
    <t>Future minimum lease commitments and sublease receipts, under non-cancelable operating leases in effect at January 1, 2016, are as follows: Fiscal Year Ending Operating lease Sublease (in millions) 2016 $ 84 $ 4 2017 69 2 2018 58 2 2019 45 1 2020 31 1 2021 and thereafter 62 2 Total $ 349 $ 12</t>
  </si>
  <si>
    <t>Supplementary Cash Flow Information (Tables)</t>
  </si>
  <si>
    <t>Supplemental Cash Flow Information [Abstract]</t>
  </si>
  <si>
    <t>Schedule of Supplementary Cash Flow Information</t>
  </si>
  <si>
    <t>Supplementary cash flow information, including non-cash investing and financing activities, for the 11-month periods ended January 1, 2016, and January 2, 2015, and fiscal 2015 and fiscal 2014 was as follows: 11 Months Ended 12 Months Ended January 1, January 2, January 30, January 31, (unaudited) (in millions) Vested stock issued as settlement of annual bonus accruals $ 1 $ 1 $ 1 $ 2 Stock issued in lieu of cash dividends $ 2 $ 2 $ 3 $ 18 Accrued dividends declared $ 2 $ 25 $ — $ — Capital lease obligations $ 6 $ — $ — $ 1 Promissory note, net received for disposition of business $ 72 $ — $ — $ — Promissory note, net received from a real estate sale $ 20 $ — $ — $ — Fair value of assets acquired in acquisitions $ — $ — $ — $ 259 Cash paid in acquisitions $ — $ — $ — $ (3 ) Forgiveness of accounts receivable to acquire equity interest in business combination $ — $ — $ — $ (105 ) Accrued liability for acquisition of business $ — $ — $ — $ (3 ) Liabilities assumed in acquisitions $ — $ — $ — $ 148 Cash paid for interest (including discontinued operations) $ 50 $ 74 $ 74 $ 82 Cash paid for income taxes, net of refunds (including discontinued operations) $ 31 $ 22 $ 55 $ 63</t>
  </si>
  <si>
    <t>Business Segment Information (Tables)</t>
  </si>
  <si>
    <t>Segment Reporting [Abstract]</t>
  </si>
  <si>
    <t>Schedule of Segment Reporting Information by Segment</t>
  </si>
  <si>
    <t>The following tables summarize business segment information for the 11-month period ended January 1, 2016, fiscal 2015 and fiscal 2014: 11 Months Ended 12 Months Ended January 1, January 30, January 31, (in millions) Revenues: National Security Solutions $ 3,210 $ 3,594 $ 4,049 Health and Engineering 1,496 1,485 1,718 Corporate and Other 6 (16 ) (9 ) Intersegment elimination — — (3 ) Total revenues $ 4,712 $ 5,063 $ 5,755 Operating income (loss): National Security Solutions $ 263 $ 286 $ 292 Health and Engineering 76 (472 ) 20 Corporate and Other (19 ) (28 ) (149 ) Total operating income (loss) $ 320 $ (214 ) $ 163 Amortization of intangible assets: National Security Solutions $ — $ — $ 3 Health and Engineering 8 15 32 Total amortization of intangible assets $ 8 $ 15 $ 35</t>
  </si>
  <si>
    <t>Schedule of Total Revenue Percentages Contributable to Specific Government Agencies</t>
  </si>
  <si>
    <t>The percentages of total revenues for the U.S. Government, its agencies and other customers comprising more than 10% of total revenues in any of the years for the 11-month period ended January 1, 2016, fiscal 2015, and fiscal 2014 were as follows: 11 Months Ended 12 Months Ended January 1, January 30, January 31, U.S. Government 76 % 79 % 78 % U.S. DoD 64 % 67 % 68 % U.S. Army 14 % 16 % 19 % Maryland Procurement Office 10 % 10 % 8 %</t>
  </si>
  <si>
    <t>Selected Quarterly Financial Data (Unaudited) (Tables)</t>
  </si>
  <si>
    <t>Schedule of Selected Quarterly Financial Data</t>
  </si>
  <si>
    <t>Selected unaudited financial data for each quarter of calendar 2015 (January 3, 2015, through January 1, 2016) and fiscal 2015 (February 1, 2014, through January 30, 2015), respectively, is presented in the table below. Three Months Ended April 3, July 3, October 2, January 1, (in millions, except per share amounts) Calendar 2015 (1)(4) Revenues $ 1,246 $ 1,257 $ 1,302 $ 1,281 Operating income $ 38 $ 64 $ 94 $ 102 Income from continuing operations (2) $ 23 $ 37 $ 49 $ 127 Income from discontinued operations $ 18 $ — $ — $ — Net income (2) $ 41 $ 37 $ 49 $ 127 Basic earnings per share (3) $ 0.32 $ 0.51 $ 0.68 $ 1.76 Diluted earnings per share (3) $ 0.31 $ 0.50 $ 0.67 $ 1.72 Three Months Ended May 2, August 1, October 31, January 30, (in millions, except per share amounts) Fiscal 2015 (5) Revenues $ 1,312 $ 1,306 $ 1,276 $ 1,169 Operating income (loss) $ 87 $ (410 ) $ 72 $ 37 Income (loss) from continuing operations (2) $ 45 $ (439 ) $ 38 $ 26 (Loss) income from discontinued operations $ (8 ) $ 1 $ (4 ) $ 18 Net income (loss) (2) $ 37 $ (438 ) $ 34 $ 44 Basic earnings (loss) per share (3) $ 0.58 $ (5.93 ) $ 0.52 $ 0.36 Diluted earnings (loss) per share (3) $ 0.58 $ (5.93 ) $ 0.51 $ 0.35 (1) On March 20, 2015, the Board of Directors approved the amendment and restatement of the bylaws of Leidos and Leidos, Inc. to change both Leidos' and Leidos, Inc.'s year end from the Friday nearest the end of January to the Friday nearest the end of December. In the first quarter of calendar 2015, the Company began reporting financial results on the basis of the new fiscal year end. The results for the month of January 2015, which are included in the audited results for fiscal 2015, were also included in the reported first quarter of calendar 2015. However, the results for the month of January 2015 are not included in the results for the 11-month period ended January 1, 2016. As a result, the four quarters of calendar 2015 are not additive to the 11-month period ended January 1, 2016. (2) Income (loss) from continuing operations and net income (loss) relate to Leidos Holdings, Inc. only. See Leidos, Inc.'s amounts detailed below. (3) Earnings (loss) per share from continuing operations are computed independently for each of the quarters presented and therefore may not sum to the total for calendar 2015 and fiscal 2015. (4) Calendar 2015 quarterly results include tangible asset impairment charges of $40 million and $29 million in the first and second quarter, respectively, intangible asset impairment charges of $4 million in the third quarter and an $82 million gain on a real estate sale in the fourth quarter. The first quarter impairment charge occurred during January 2015 and is included in both the first quarter of calendar 2015 and the fourth quarter of fiscal 2015 results. For further information, see Note 3 - Acquisitions, Note 4 - Goodwill and Intangible Assets and Note 16 - Leases. (5) Fiscal 2015 quarterly results include goodwill impairment charges of $486 million in the second quarter, intangible asset impairment charges of $24 million and $17 million in the second and third quarter, respectively, and a tangible asset impairment charge of $40 million in the fourth quarter. For further information, see Note 3 - Acquisitions and Note 4 - Goodwill and Intangible Assets.</t>
  </si>
  <si>
    <t>Leidos, Inc.: Income (loss) from continuing operations and net income (loss) of Leidos, Inc. includes interest expense on the related party note and associated income taxes, which relate solely to Leidos, Inc. and are not reflected in the consolidated amounts above. Income (loss) from continuing operations and net income (loss) of Leidos, Inc. for each quarter of calendar 2015 (January 3, 2015, through January 1, 2016) and fiscal 2015 (February 1, 2014, through January 30, 2015), respectively, was as follows: First Quarter Second Quarter Third Quarter Fourth Quarter (in millions) Calendar 2015 (1) Income from continuing operations $ 25 $ 39 $ 51 $ 128 Net income $ 43 $ 39 $ 51 $ 127 Fiscal 2015 Income (loss) from continuing operations $ 46 $ (437 ) $ 40 $ 27 Net income (loss) $ 38 $ (436 ) $ 36 $ 45</t>
  </si>
  <si>
    <t>Summary of Significant Accounting Policies - Additional Information (Detail) $ / shares in Units, $ in Millions</t>
  </si>
  <si>
    <t>Oct. 11, 2013</t>
  </si>
  <si>
    <t>Sep. 28, 2013</t>
  </si>
  <si>
    <t>Jun. 14, 2013USD ($)</t>
  </si>
  <si>
    <t>Aug. 01, 2014USD ($)</t>
  </si>
  <si>
    <t>Jan. 01, 2016USD ($)$ / shares</t>
  </si>
  <si>
    <t>Jan. 02, 2015USD ($)</t>
  </si>
  <si>
    <t>Jan. 30, 2015USD ($)$ / shares</t>
  </si>
  <si>
    <t>Jan. 31, 2014USD ($)$ / shares</t>
  </si>
  <si>
    <t>Sep. 27, 2013</t>
  </si>
  <si>
    <t>Significant Accounting Policies [Line Items]</t>
  </si>
  <si>
    <t>Reverse stock split</t>
  </si>
  <si>
    <t>Ownership in VIE</t>
  </si>
  <si>
    <t>100.00%</t>
  </si>
  <si>
    <t>Percentage of shares of newly formed company after spin-off transaction</t>
  </si>
  <si>
    <t>Increase (decrease) in income due to contract estimates</t>
  </si>
  <si>
    <t>Increase (decrease) in income due to contract estimates per diluted share | $ / shares</t>
  </si>
  <si>
    <t>Noncontrolling ownership interest, less than</t>
  </si>
  <si>
    <t>50.00%</t>
  </si>
  <si>
    <t>Internal research and development costs included in selling, general and administrative expenses</t>
  </si>
  <si>
    <t>Special cash dividend | $ / shares</t>
  </si>
  <si>
    <t>Payment towards dividends</t>
  </si>
  <si>
    <t>Lease termination and facility consolidation expenses</t>
  </si>
  <si>
    <t>Net current deferred tax assets</t>
  </si>
  <si>
    <t>Deferred tax liabilities</t>
  </si>
  <si>
    <t>Business Exit Costs</t>
  </si>
  <si>
    <t>Ownership interest (in percentage)</t>
  </si>
  <si>
    <t>Software and Technology</t>
  </si>
  <si>
    <t>Useful life of intangible assets</t>
  </si>
  <si>
    <t>9 years</t>
  </si>
  <si>
    <t>Software and Technology | Minimum</t>
  </si>
  <si>
    <t>Software and Technology | Maximum</t>
  </si>
  <si>
    <t>15 years</t>
  </si>
  <si>
    <t>Customer Relationships | Minimum</t>
  </si>
  <si>
    <t>8 years</t>
  </si>
  <si>
    <t>Customer Relationships | Maximum</t>
  </si>
  <si>
    <t>10 years</t>
  </si>
  <si>
    <t>Spinoff | SAIC</t>
  </si>
  <si>
    <t>New Accounting Pronouncement, Early Adoption, Effect [Member]</t>
  </si>
  <si>
    <t>Deferred tax assets</t>
  </si>
  <si>
    <t>Summary of Significant Accounting Policies - Separation Transaction Expenses (Detail) - USD ($) $ in Millions</t>
  </si>
  <si>
    <t>Strategic advisory services</t>
  </si>
  <si>
    <t>Legal and accounting services</t>
  </si>
  <si>
    <t>Severance costs</t>
  </si>
  <si>
    <t>Separation transaction expenses in operating income</t>
  </si>
  <si>
    <t>Less: income tax benefit</t>
  </si>
  <si>
    <t>Separation transaction expenses, net of tax</t>
  </si>
  <si>
    <t>Summary of Significant Accounting Policies Summary of Significant Accounting Policies - Restructuring Reserve (Details) - USD ($) $ in Millions</t>
  </si>
  <si>
    <t>Restructuring Reserve [Roll Forward]</t>
  </si>
  <si>
    <t>Opening balance</t>
  </si>
  <si>
    <t>Charges</t>
  </si>
  <si>
    <t>Cash payments</t>
  </si>
  <si>
    <t>Closing balance</t>
  </si>
  <si>
    <t>Severance Costs</t>
  </si>
  <si>
    <t>Lease Termination and Facility Consolidation Expenses</t>
  </si>
  <si>
    <t>Summary of Significant Accounting Policies - Schedule of Depreciation using Estimated Useful Lives (Detail)</t>
  </si>
  <si>
    <t>Equipment | Minimum</t>
  </si>
  <si>
    <t>Estimated useful lives (in years)</t>
  </si>
  <si>
    <t>2 years</t>
  </si>
  <si>
    <t>Equipment | Maximum</t>
  </si>
  <si>
    <t>Building | Minimum</t>
  </si>
  <si>
    <t>30 years</t>
  </si>
  <si>
    <t>Building | Maximum</t>
  </si>
  <si>
    <t>40 years</t>
  </si>
  <si>
    <t>Building improvements and leasehold improvements</t>
  </si>
  <si>
    <t>Shorter of lease term or 25</t>
  </si>
  <si>
    <t>Building improvements and leasehold improvements | Maximum</t>
  </si>
  <si>
    <t>25 years</t>
  </si>
  <si>
    <t>Office furniture and fixtures | Minimum</t>
  </si>
  <si>
    <t>6 years</t>
  </si>
  <si>
    <t>Office furniture and fixtures | Maximum</t>
  </si>
  <si>
    <t>Dispositions  - (Additional Information) (Detail) - USD ($)</t>
  </si>
  <si>
    <t>Sep. 26, 2013</t>
  </si>
  <si>
    <t>Feb. 28, 2015</t>
  </si>
  <si>
    <t>Oct. 31, 2014</t>
  </si>
  <si>
    <t>May. 02, 2014</t>
  </si>
  <si>
    <t>Jun. 30, 2013</t>
  </si>
  <si>
    <t>Income Statement, Balance Sheet and Additional Disclosures by Disposal Groups, Including Discontinued Operations [Line Items]</t>
  </si>
  <si>
    <t>Proceeds from divestiture of businesses</t>
  </si>
  <si>
    <t>Unsecured borrowing capacity</t>
  </si>
  <si>
    <t>Borrowings outstanding under the revolving credit facility</t>
  </si>
  <si>
    <t>HES</t>
  </si>
  <si>
    <t>Cloudshield Technologies</t>
  </si>
  <si>
    <t>Impairment of assets</t>
  </si>
  <si>
    <t>SAIC | Leidos, Inc.</t>
  </si>
  <si>
    <t>Reimbursement to Leidos, Inc.</t>
  </si>
  <si>
    <t>Capital contribution to new SAIC</t>
  </si>
  <si>
    <t>Dispositions - (Operating Results Classified as Discontinued Operations) (Detail) - USD ($) $ in Millions</t>
  </si>
  <si>
    <t>3 Months Ended</t>
  </si>
  <si>
    <t>Aug. 01, 2014</t>
  </si>
  <si>
    <t>Discontinued Operation</t>
  </si>
  <si>
    <t>Intangible asset impairment</t>
  </si>
  <si>
    <t>Operating income</t>
  </si>
  <si>
    <t>Nonoperating Income (Expense)</t>
  </si>
  <si>
    <t>Acquisitions Schedule of Purchase Price Allocations Related to Acquisitions (Detail) $ in Millions</t>
  </si>
  <si>
    <t>Jan. 31, 2014USD ($)</t>
  </si>
  <si>
    <t>Weighted average lives of finite-lived intangibles (years)</t>
  </si>
  <si>
    <t>12 years</t>
  </si>
  <si>
    <t>Customer Relationships</t>
  </si>
  <si>
    <t>Identifiable intangible assets (finite-lived)</t>
  </si>
  <si>
    <t>Acquisitions - Additional Information (Detail) $ in Millions</t>
  </si>
  <si>
    <t>Jul. 24, 2015USD ($)extension</t>
  </si>
  <si>
    <t>Oct. 11, 2013USD ($)MW</t>
  </si>
  <si>
    <t>Jul. 31, 2014USD ($)</t>
  </si>
  <si>
    <t>Dec. 16, 2013USD ($)</t>
  </si>
  <si>
    <t>Jul. 03, 2015USD ($)</t>
  </si>
  <si>
    <t>Apr. 03, 2015USD ($)</t>
  </si>
  <si>
    <t>Jan. 30, 2015USD ($)</t>
  </si>
  <si>
    <t>Nov. 01, 2013USD ($)</t>
  </si>
  <si>
    <t>Jan. 01, 2016USD ($)</t>
  </si>
  <si>
    <t>Receivable due from Plainfield</t>
  </si>
  <si>
    <t>Promissory note, net received for disposition of business</t>
  </si>
  <si>
    <t>Percentage of ownership</t>
  </si>
  <si>
    <t>Capacity of power plant | MW</t>
  </si>
  <si>
    <t>Contingent consideration</t>
  </si>
  <si>
    <t>Connecticut Light and Power | Plainfield Renewal Energy Holdings LLC</t>
  </si>
  <si>
    <t>Percentage of power to be purchased</t>
  </si>
  <si>
    <t>80.00%</t>
  </si>
  <si>
    <t>Term of agreement</t>
  </si>
  <si>
    <t>Carlyle Group | Plainfield Renewal Energy Holdings LLC</t>
  </si>
  <si>
    <t>Repayment of principal</t>
  </si>
  <si>
    <t>Repayment of debt</t>
  </si>
  <si>
    <t>Early termination fees</t>
  </si>
  <si>
    <t>Secured Debt | Carlyle Group | Plainfield Renewal Energy Holdings LLC</t>
  </si>
  <si>
    <t>Number of debt instruments financed by Carlyle Grp</t>
  </si>
  <si>
    <t>Senior notes, face amount</t>
  </si>
  <si>
    <t>Receivable from PRE Holdings | Plainfield Renewal Energy Holdings LLC</t>
  </si>
  <si>
    <t>Minimum | Plainfield Renewal Energy Holdings LLC</t>
  </si>
  <si>
    <t>Fuel supply agreement, term</t>
  </si>
  <si>
    <t>5 years</t>
  </si>
  <si>
    <t>Maximum | Plainfield Renewal Energy Holdings LLC</t>
  </si>
  <si>
    <t>November 2015 or the successful sale of the plant | Plainfield Renewal Energy Holdings LLC</t>
  </si>
  <si>
    <t>Achievement of Milestones | Plainfield Renewal Energy Holdings LLC</t>
  </si>
  <si>
    <t>Discontinued Operations, Held-for-sale | Plainfield Renewal Energy Holdings LLC</t>
  </si>
  <si>
    <t>Disposal Group, Including Discontinued Operation, Consideration</t>
  </si>
  <si>
    <t>Proceeds from Divestiture of Interest in Consolidated Subsidiaries</t>
  </si>
  <si>
    <t>Disposal Group, Including Discontinued Operation, Contingent Consideration, Maximum Earn-out Payment</t>
  </si>
  <si>
    <t>Note Receivable, Option to Extend for One Year Period, Number | extension</t>
  </si>
  <si>
    <t>Note Receivable, Interest Rate, Stated Percentage</t>
  </si>
  <si>
    <t>6.00%</t>
  </si>
  <si>
    <t>Note Receivable, Interest Rate, Stated Percentage, If Maturity is Extended Beyond July Twenty Four Twenty Seventeen</t>
  </si>
  <si>
    <t>8.00%</t>
  </si>
  <si>
    <t>Note Receivable, Interest Rate, Stated Percentage, If Maturity is Extended Beyond July Twenty Four Twenty Nineteen</t>
  </si>
  <si>
    <t>9.00%</t>
  </si>
  <si>
    <t>Acquisitions (Break-up of Purchase Price Allocation) (Details) - USD ($) $ in Millions</t>
  </si>
  <si>
    <t>Forgiveness of accounts receivable (net of $32 million bad debt expense)</t>
  </si>
  <si>
    <t>Total purchase consideration</t>
  </si>
  <si>
    <t>Estimated Fair Values of Assets Acquired and Liabilities Assumed (Detail) - USD ($) $ in Millions</t>
  </si>
  <si>
    <t>Property, plant and equipment</t>
  </si>
  <si>
    <t>Notes payable assumed (net of debt discount)</t>
  </si>
  <si>
    <t>Total identifiable net assets acquired</t>
  </si>
  <si>
    <t>Intangible assets</t>
  </si>
  <si>
    <t>Goodwill and Intangible Assets (Schedule of Changes in Goodwill by Segment) (Detail) - USD ($) $ in Millions</t>
  </si>
  <si>
    <t>Goodwill [Roll Forward]</t>
  </si>
  <si>
    <t>Beginning balance, Goodwill</t>
  </si>
  <si>
    <t>Goodwill impairment</t>
  </si>
  <si>
    <t>Ending balance, Goodwill</t>
  </si>
  <si>
    <t>NSS</t>
  </si>
  <si>
    <t>Goodwill and Intangible Assets - Additional Information (Detail) - USD ($) $ in Millions</t>
  </si>
  <si>
    <t>Oct. 02, 2015</t>
  </si>
  <si>
    <t>Goodwill and Intangible Assets [Line Items]</t>
  </si>
  <si>
    <t>Amortization expense related to amortizable intangible assets</t>
  </si>
  <si>
    <t>Gross carrying value</t>
  </si>
  <si>
    <t>Reveal Imaging Technologies, Inc. | HES</t>
  </si>
  <si>
    <t>Vitalize and maxIT | HES</t>
  </si>
  <si>
    <t>Plainfield Renewal Energy Holdings LLC | HES</t>
  </si>
  <si>
    <t>Income Approach Valuation Technique</t>
  </si>
  <si>
    <t>Fair Value Input, Specific company risk premium</t>
  </si>
  <si>
    <t>2.00%</t>
  </si>
  <si>
    <t>Market Approach Valuation Technique | HES</t>
  </si>
  <si>
    <t>Fair Value Inputs, control premium</t>
  </si>
  <si>
    <t>20.00%</t>
  </si>
  <si>
    <t>Engineering</t>
  </si>
  <si>
    <t>Fair Value as percentage of carrying value</t>
  </si>
  <si>
    <t>91.00%</t>
  </si>
  <si>
    <t>Engineering | HES</t>
  </si>
  <si>
    <t>Engineering | Income Approach Valuation Technique</t>
  </si>
  <si>
    <t>Fair Value Inputs, LT revenue growth rate</t>
  </si>
  <si>
    <t>Fair Value Inputs, Cap rate</t>
  </si>
  <si>
    <t>14.00%</t>
  </si>
  <si>
    <t>Engineering | Market Approach Valuation Technique</t>
  </si>
  <si>
    <t>Fair Value Inputs, EBITDA multiple</t>
  </si>
  <si>
    <t>Fair Value Inputs, revenue multiple</t>
  </si>
  <si>
    <t>Health Solutions</t>
  </si>
  <si>
    <t>62.00%</t>
  </si>
  <si>
    <t>Health Solutions | HES</t>
  </si>
  <si>
    <t>Health Solutions | Income Approach Valuation Technique</t>
  </si>
  <si>
    <t>3.00%</t>
  </si>
  <si>
    <t>12.00%</t>
  </si>
  <si>
    <t>Health Solutions | Market Approach Valuation Technique</t>
  </si>
  <si>
    <t>Goodwill and Intangible Assets (Schedule of Intangible Assets Including Estimates of Assets Acquired) (Detail) - USD ($) $ in Millions</t>
  </si>
  <si>
    <t>Finite-Lived Intangible Assets [Line Items]</t>
  </si>
  <si>
    <t>Accumulated amortization</t>
  </si>
  <si>
    <t>Net carrying value</t>
  </si>
  <si>
    <t>Indefinite-lived intangible assets</t>
  </si>
  <si>
    <t>Total intangible assets, Gross carrying value</t>
  </si>
  <si>
    <t>Total intangible assets, Net carrying value</t>
  </si>
  <si>
    <t>In-Process Research And Development</t>
  </si>
  <si>
    <t>Trade Names</t>
  </si>
  <si>
    <t>Goodwill and Intangible Assets (Schedule of Amortization Expense for Finite-Lived Intangible Assets) (Detail) - USD ($) $ in Millions</t>
  </si>
  <si>
    <t>2021 and thereafter</t>
  </si>
  <si>
    <t>Receivables (Details) $ in Millions</t>
  </si>
  <si>
    <t>Jan. 30, 2015USD ($)project</t>
  </si>
  <si>
    <t>Jan. 31, 2014USD ($)project</t>
  </si>
  <si>
    <t>Billed Contracts Receivable</t>
  </si>
  <si>
    <t>Unbilled Contracts Receivable</t>
  </si>
  <si>
    <t>Accounts receivable, gross</t>
  </si>
  <si>
    <t>Allowance for doubtful accounts</t>
  </si>
  <si>
    <t>Accounts receivable, net</t>
  </si>
  <si>
    <t>One Customer</t>
  </si>
  <si>
    <t>Accounts receivable, net, noncurrent</t>
  </si>
  <si>
    <t>Number of projects | project</t>
  </si>
  <si>
    <t>Proceeds from sale of receivables</t>
  </si>
  <si>
    <t>Two Customers</t>
  </si>
  <si>
    <t>Property Plant and Equipment (Details) - USD ($) $ in Millions</t>
  </si>
  <si>
    <t>1 Months Ended</t>
  </si>
  <si>
    <t>Dec. 31, 2015</t>
  </si>
  <si>
    <t>Property, plant and equipment, gross</t>
  </si>
  <si>
    <t>Less accumulated depreciation and amortization</t>
  </si>
  <si>
    <t>Depreciation</t>
  </si>
  <si>
    <t>Property, Plant and Equipment, Disposals</t>
  </si>
  <si>
    <t>Electric generation facility</t>
  </si>
  <si>
    <t>Computers and other equipment</t>
  </si>
  <si>
    <t>Leasehold improvements</t>
  </si>
  <si>
    <t>Buildings and improvements</t>
  </si>
  <si>
    <t>Office furniture and fixtures</t>
  </si>
  <si>
    <t>Land</t>
  </si>
  <si>
    <t>Construction in progress</t>
  </si>
  <si>
    <t>Composition of Certain Financial Statement Captions (Schedule of Certain Financial Statement Captions) (Detail) - USD ($) $ in Millions</t>
  </si>
  <si>
    <t>Inventory, prepaid expenses and other current assets:</t>
  </si>
  <si>
    <t>Prepaid income taxes and tax refunds receivable</t>
  </si>
  <si>
    <t>Restricted cash</t>
  </si>
  <si>
    <t>Prepaid expenses</t>
  </si>
  <si>
    <t>Total inventory, prepaid expenses and other current assets</t>
  </si>
  <si>
    <t>Accounts payable and accrued liabilities:</t>
  </si>
  <si>
    <t>Accrued liabilities</t>
  </si>
  <si>
    <t>Accounts payable</t>
  </si>
  <si>
    <t>Collections in excess of revenues on uncompleted contracts and deferred revenue</t>
  </si>
  <si>
    <t>Total accounts payable and accrued liabilities</t>
  </si>
  <si>
    <t>Accrued payroll and employee benefits:</t>
  </si>
  <si>
    <t>Salaries, bonuses and amounts withheld from employees’ compensation</t>
  </si>
  <si>
    <t>Accrued vacation</t>
  </si>
  <si>
    <t>Accrued contributions to employee benefit plans</t>
  </si>
  <si>
    <t>Total Accrued payroll and employee benefits</t>
  </si>
  <si>
    <t>Other long-term liabilities:</t>
  </si>
  <si>
    <t>Deferred compensation</t>
  </si>
  <si>
    <t>Lease related obligations</t>
  </si>
  <si>
    <t>Accrued pension liabilities</t>
  </si>
  <si>
    <t>Liabilities for uncertain tax positions</t>
  </si>
  <si>
    <t>Total other long-term liabilities</t>
  </si>
  <si>
    <t>Gain on sale of former headquarters</t>
  </si>
  <si>
    <t>Derivative Instruments and Hedging Activities (Details) - Interest rate swaps - Designated as Hedging Instrument - USD ($)</t>
  </si>
  <si>
    <t>Notes payable and long-term debt, net of current portion | Notes Which Mature In December 2020</t>
  </si>
  <si>
    <t>Hedged instrument, face amount</t>
  </si>
  <si>
    <t>Stated interest rate</t>
  </si>
  <si>
    <t>4.45%</t>
  </si>
  <si>
    <t>Debt (Revolving Credit Facility) (Detail)</t>
  </si>
  <si>
    <t>Sep. 27, 2013USD ($)</t>
  </si>
  <si>
    <t>Jun. 30, 2013USD ($)</t>
  </si>
  <si>
    <t>Debt Instrument [Line Items]</t>
  </si>
  <si>
    <t>Amount outstanding</t>
  </si>
  <si>
    <t>Revolving credit facility financial covenants description</t>
  </si>
  <si>
    <t>For a period of four trailing fiscal quarters, the Company maintains a ratio of consolidated funded debt, including borrowings under this credit facility, to earnings before interest, taxes, depreciation and amortization (EBITDA) adjusted for other items as defined in the credit facility of not more than 3.0 to 1.0 and a ratio of EBITDA adjusted for other items as defined in the credit facility to interest expense of greater than 3.5 to 1.0.</t>
  </si>
  <si>
    <t>Ratio of consolidated funded debt to EBITDA,Until Jan 29, 2016 numerator, maximum</t>
  </si>
  <si>
    <t>Ratio of consolidated funded debt to EBITDA, numerator, maximum</t>
  </si>
  <si>
    <t>Ratio of consolidated funded debt to EBITDA, denominator, maximum</t>
  </si>
  <si>
    <t>Minimum ratio of EBITDA to interest expense, numerator</t>
  </si>
  <si>
    <t>Minimum ratio of EBITDA to interest expense, denominator</t>
  </si>
  <si>
    <t>Revolving Credit Facility</t>
  </si>
  <si>
    <t>Debt - Additional Information (Detail) - USD ($)</t>
  </si>
  <si>
    <t>Fair value adjustment</t>
  </si>
  <si>
    <t>Gain (loss) on extinguishment of debt</t>
  </si>
  <si>
    <t>Notes Which Mature In December 2020</t>
  </si>
  <si>
    <t>Senior unsecured notes</t>
  </si>
  <si>
    <t>Note payable, face amount</t>
  </si>
  <si>
    <t>Notes Which Mature In December 2040</t>
  </si>
  <si>
    <t>5.95%</t>
  </si>
  <si>
    <t>Debt repurchased amount</t>
  </si>
  <si>
    <t>Notes Which Mature In July 2033</t>
  </si>
  <si>
    <t>5.50%</t>
  </si>
  <si>
    <t>Other Income, Net | Notes Payable</t>
  </si>
  <si>
    <t>Amortization of financing costs</t>
  </si>
  <si>
    <t>Senior Notes [Member]</t>
  </si>
  <si>
    <t>Repayments of debt</t>
  </si>
  <si>
    <t>Senior Notes [Member] | Notes Which Mature In December 2040</t>
  </si>
  <si>
    <t>Extinguishment of Debt, Amount</t>
  </si>
  <si>
    <t>Senior Notes [Member] | Notes Which Mature In July 2033</t>
  </si>
  <si>
    <t>Debt (Detail) - USD ($)</t>
  </si>
  <si>
    <t>Total notes payable and long-term debt</t>
  </si>
  <si>
    <t>Total notes payable and long-term debt, net of current portion</t>
  </si>
  <si>
    <t>Less current portion</t>
  </si>
  <si>
    <t>Fair value of notes payable and long-term debt</t>
  </si>
  <si>
    <t>Effective interest rate</t>
  </si>
  <si>
    <t>4.53%</t>
  </si>
  <si>
    <t>Senior unsecured notes, face amount</t>
  </si>
  <si>
    <t>Debt maturity date</t>
  </si>
  <si>
    <t>Dec. 1,
		2020</t>
  </si>
  <si>
    <t>6.03%</t>
  </si>
  <si>
    <t>Dec. 1,
		2040</t>
  </si>
  <si>
    <t>Notes Which Mature In July 2032</t>
  </si>
  <si>
    <t>7.13%</t>
  </si>
  <si>
    <t>7.43%</t>
  </si>
  <si>
    <t>Jul. 1,
		2032</t>
  </si>
  <si>
    <t>5.88%</t>
  </si>
  <si>
    <t>Jul. 1,
		2033</t>
  </si>
  <si>
    <t>Capital leases and other notes payable due on various dates through fiscal 2020</t>
  </si>
  <si>
    <t>Other notes payable due on various dates through fiscal 2021</t>
  </si>
  <si>
    <t>Minimum stated interest rate</t>
  </si>
  <si>
    <t>0.00%</t>
  </si>
  <si>
    <t>Maximum stated interest rate</t>
  </si>
  <si>
    <t>5.55%</t>
  </si>
  <si>
    <t>Minimum</t>
  </si>
  <si>
    <t>Maximum</t>
  </si>
  <si>
    <t>Debt (Schedule of Maturities of Notes Payable and Long-Term Debt) (Detail) - USD ($) $ in Millions</t>
  </si>
  <si>
    <t>Note Payable and Long-Term Debt</t>
  </si>
  <si>
    <t>Total principal payments</t>
  </si>
  <si>
    <t>Less unamortized discount</t>
  </si>
  <si>
    <t>Related Party Transactions - Additional Information (Detail) - USD ($)</t>
  </si>
  <si>
    <t>Sep. 30, 2013</t>
  </si>
  <si>
    <t>Related Party Transaction [Line Items]</t>
  </si>
  <si>
    <t>Period extension for portions of intercompany loans (years)</t>
  </si>
  <si>
    <t>1 year</t>
  </si>
  <si>
    <t>Leidos Holding Inc. | Notes Which Mature In July 2033</t>
  </si>
  <si>
    <t>Notes payable, related parties</t>
  </si>
  <si>
    <t>Leidos Holding Inc. | Notes Which Mature In July 2032</t>
  </si>
  <si>
    <t>Note receivable from Leidos Holdings, Inc.</t>
  </si>
  <si>
    <t>Leidos, Inc. | Notes Which Mature In December 2020</t>
  </si>
  <si>
    <t>Leidos, Inc. | Notes Which Mature In December 2040</t>
  </si>
  <si>
    <t>Distribution upon separation</t>
  </si>
  <si>
    <t>Accumulated Other Comprehensive Loss (Schedule of Accumulated Other Comprehensive Loss) (Detail) - USD ($) $ in Millions</t>
  </si>
  <si>
    <t>Accumulated Other Comprehensive Loss [Abstract]</t>
  </si>
  <si>
    <t>Foreign currency translation adjustments, net of taxes of $0 million as of January 1, 2016 and January 30, 2015, respectively</t>
  </si>
  <si>
    <t>Unrecognized net loss on settled derivative instruments associated with outstanding debt, net of taxes of $3 million as of January 1, 2016 and January 30, 2015, respectively</t>
  </si>
  <si>
    <t>Unrecognized net loss on defined benefit plan, net of taxes of $3 million and $5 million as of January 1, 2016 and January 30, 2015, respectively</t>
  </si>
  <si>
    <t>Total accumulated other comprehensive loss, net of taxes of $6 million and $8 million as of January 1, 2016 and January 30, 2015, respectively</t>
  </si>
  <si>
    <t>Accumulated Other Comprehensive Loss (Narrative) (Detail) - USD ($) $ in Millions</t>
  </si>
  <si>
    <t>Foreign currency translation adjustments, tax effect</t>
  </si>
  <si>
    <t>Accumulated Other Comprehensive Income (Loss), Cumulative Changes in Net Gain (Loss) from Cash Flow Hedges, Tax Effect</t>
  </si>
  <si>
    <t>Unrecognized loss (gain) on defined benefit plan, tax effect</t>
  </si>
  <si>
    <t>Total accumulated other comprehensive loss, tax effect</t>
  </si>
  <si>
    <t>Earnings (Loss) Per Share (EPS) (Reconciliation of Weighted Average Number of Shares Outstanding) (Details) shares in Millions, $ in Millions</t>
  </si>
  <si>
    <t>Jan. 01, 2016shares</t>
  </si>
  <si>
    <t>Jan. 02, 2015shares</t>
  </si>
  <si>
    <t>Jan. 30, 2015shares</t>
  </si>
  <si>
    <t>Jan. 31, 2014USD ($)shares</t>
  </si>
  <si>
    <t>Basic weighted average number of shares outstanding</t>
  </si>
  <si>
    <t>Dilutive common share equivalents—stock options and other stock awards</t>
  </si>
  <si>
    <t>Diluted weighted average number of shares outstanding</t>
  </si>
  <si>
    <t>Antidilutive stock based awards | $</t>
  </si>
  <si>
    <t>Earnings (Loss) Per Share (EPS) (Schedule of Basic and Diluted EPS) (Detail) - $ / shares</t>
  </si>
  <si>
    <t>Apr. 03, 2015</t>
  </si>
  <si>
    <t>Earnings (Loss) Per Share (EPS) (Schedule of Stock-Based Awards Excluded from Weighted Average Shares Outstanding) (Detail) - shares shares in Millions</t>
  </si>
  <si>
    <t>Stock Options</t>
  </si>
  <si>
    <t>Antidilutive Securities Excluded from Computation of Earnings Per Share [Line Items]</t>
  </si>
  <si>
    <t>Antidilutive stock based awards</t>
  </si>
  <si>
    <t>Outstanding Stock Awards</t>
  </si>
  <si>
    <t>Earnings (Loss) Per Share (EPS) (Shares Repurchased) (Details) - USD ($) shares in Millions</t>
  </si>
  <si>
    <t>Equity, Class of Treasury Stock [Line Items]</t>
  </si>
  <si>
    <t>Number of shares repurchased and retired</t>
  </si>
  <si>
    <t>Amount paid to repurchase outstanding shares</t>
  </si>
  <si>
    <t>Value of initial shares repurchased</t>
  </si>
  <si>
    <t>Third Accelerated Share Repurchase [Member]</t>
  </si>
  <si>
    <t>Agreement to repurchase shares, amount</t>
  </si>
  <si>
    <t>Second Accelerated Share Repurchase [Member]</t>
  </si>
  <si>
    <t>Second Accelerated Share Repurchase, Initial Delivery [Member]</t>
  </si>
  <si>
    <t>Second Accelerated Share Repurchase, Final Delivery [Member]</t>
  </si>
  <si>
    <t>Accelerated Share Repurchase (ASR)</t>
  </si>
  <si>
    <t>Forward contract indexed to our common stock</t>
  </si>
  <si>
    <t>Stock-Based Compensation - Additional Information (Detail) $ / shares in Units, $ in Millions</t>
  </si>
  <si>
    <t>Sep. 27, 2013USD ($)$ / shares</t>
  </si>
  <si>
    <t>Sep. 27, 2013shares</t>
  </si>
  <si>
    <t>Jan. 01, 2016USD ($)$ / sharesshares</t>
  </si>
  <si>
    <t>Jan. 30, 2015USD ($)$ / sharesshares</t>
  </si>
  <si>
    <t>Jan. 31, 2011</t>
  </si>
  <si>
    <t>Share-based Compensation Arrangement by Share-based Payment Award [Line Items]</t>
  </si>
  <si>
    <t>Expected term (in years)</t>
  </si>
  <si>
    <t>4 years 9 months 18 days</t>
  </si>
  <si>
    <t>4 years 8 months 12 days</t>
  </si>
  <si>
    <t>Share-based Compensation Arrangement by Share-based Payment Award, Equity Instruments Other than Options, Vested in Period | shares</t>
  </si>
  <si>
    <t>Employee Service Share-based Compensation, Tax Benefit Realized from Exercise of Stock Options</t>
  </si>
  <si>
    <t>Stock exchanged at fair value upon exercises of stock options</t>
  </si>
  <si>
    <t>Fair value of vesting awards that vested</t>
  </si>
  <si>
    <t>Unrecognized compensation cost, net of estimated forfeitures</t>
  </si>
  <si>
    <t>Expected weighted-average period of recognition, years</t>
  </si>
  <si>
    <t>2 years 4 months 24 days</t>
  </si>
  <si>
    <t>Stock Options | Maximum</t>
  </si>
  <si>
    <t>Performance Shares [Member]</t>
  </si>
  <si>
    <t>Vesting period (in years)</t>
  </si>
  <si>
    <t>3 years</t>
  </si>
  <si>
    <t>Maximum percentage that will ultimately be awarded</t>
  </si>
  <si>
    <t>150.00%</t>
  </si>
  <si>
    <t>Weighted average grant date fair value of the awards granted, excluding dividend equivalents (per share) | $ / shares</t>
  </si>
  <si>
    <t>Weighted average grant-date fair value, Awards granted (in dollars per share) | $ / shares</t>
  </si>
  <si>
    <t>Vesting Stock Awards</t>
  </si>
  <si>
    <t>2006 Equity Incentive Plan</t>
  </si>
  <si>
    <t>Period of exercise of vested options after participants death or disability (in months)</t>
  </si>
  <si>
    <t>18 months</t>
  </si>
  <si>
    <t>Stock awards exercisable period (in months)</t>
  </si>
  <si>
    <t>P6M</t>
  </si>
  <si>
    <t>Percentage of stock awards vest or exercisable after three years</t>
  </si>
  <si>
    <t>Percentage of stock awards vest or exercisable after four years</t>
  </si>
  <si>
    <t>40.00%</t>
  </si>
  <si>
    <t>Percentage of stock awards vest or exercisable, every year</t>
  </si>
  <si>
    <t>25.00%</t>
  </si>
  <si>
    <t>4 years</t>
  </si>
  <si>
    <t>Stock reserved for future issuance | shares</t>
  </si>
  <si>
    <t>Percentage of stock compensation plans awards that vest after January 1, 2006</t>
  </si>
  <si>
    <t>2006 Equity Incentive Plan | Outside Directors</t>
  </si>
  <si>
    <t>2006 Equity Incentive Plan | Stock Options</t>
  </si>
  <si>
    <t>7 years</t>
  </si>
  <si>
    <t>2006 Equity Incentive Plan | Performance Shares [Member]</t>
  </si>
  <si>
    <t>1 year 9 months 18 days</t>
  </si>
  <si>
    <t>Employee Stock Purchase Plan</t>
  </si>
  <si>
    <t>Percentage of market price per share for stock purchase program</t>
  </si>
  <si>
    <t>15.00%</t>
  </si>
  <si>
    <t>Percentage of market price for employee purchase program for stock purchases during non-compensatory period</t>
  </si>
  <si>
    <t>5.00%</t>
  </si>
  <si>
    <t>Shares authorized and reserved for future issuance under the ESPP | shares</t>
  </si>
  <si>
    <t>SAIC Adjustment</t>
  </si>
  <si>
    <t>Stock issued to Leidos shareholder upon divestiture of SAIC, ratio</t>
  </si>
  <si>
    <t>Increase of expense related to the modification</t>
  </si>
  <si>
    <t>Additional incremental fair value</t>
  </si>
  <si>
    <t>Weighted average modification fair value (per share) | $ / shares</t>
  </si>
  <si>
    <t>Group One [Member] | 2006 Equity Incentive Plan</t>
  </si>
  <si>
    <t>Stock-Based Compensation (Schedule of Stock-Based Compensation and Related Tax Benefits Recognized) (Detail) - USD ($) $ in Millions</t>
  </si>
  <si>
    <t>Tax benefits recognized from stock-based compensation</t>
  </si>
  <si>
    <t>Continuing Operations</t>
  </si>
  <si>
    <t>Total stock-based compensation expense recorded in continuing operations</t>
  </si>
  <si>
    <t>Continuing Operations | Stock Options</t>
  </si>
  <si>
    <t>Continuing Operations | Vesting Stock Awards</t>
  </si>
  <si>
    <t>Continuing Operations | Vested Stock Awards</t>
  </si>
  <si>
    <t>Discontinued Operations</t>
  </si>
  <si>
    <t>Stock-Based Compensation (Schedule of Weighted Average Grant-Date Fair Value and Assumptions Used) (Detail) - $ / shares</t>
  </si>
  <si>
    <t>4 Months Ended</t>
  </si>
  <si>
    <t>8 Months Ended</t>
  </si>
  <si>
    <t>Weighted average grant-date fair value (per share)</t>
  </si>
  <si>
    <t>Expected volatility, percentage</t>
  </si>
  <si>
    <t>29.50%</t>
  </si>
  <si>
    <t>30.00%</t>
  </si>
  <si>
    <t>24.50%</t>
  </si>
  <si>
    <t>25.10%</t>
  </si>
  <si>
    <t>Risk-free interest rate, percentage</t>
  </si>
  <si>
    <t>1.40%</t>
  </si>
  <si>
    <t>1.60%</t>
  </si>
  <si>
    <t>Dividend yield, percentage</t>
  </si>
  <si>
    <t>2.40%</t>
  </si>
  <si>
    <t>2.80%</t>
  </si>
  <si>
    <t>2.90%</t>
  </si>
  <si>
    <t>27.67%</t>
  </si>
  <si>
    <t>0.82%</t>
  </si>
  <si>
    <t>Stock-Based Compensation (Schedule of Stock Option Activity) (Detail) - USD ($) $ / shares in Units, shares in Millions, $ in Millions</t>
  </si>
  <si>
    <t>Jan. 31, 2013</t>
  </si>
  <si>
    <t>Shares of stock under stock options</t>
  </si>
  <si>
    <t>Outstanding, beginning balance</t>
  </si>
  <si>
    <t>Options granted</t>
  </si>
  <si>
    <t>Special dividend adjustments</t>
  </si>
  <si>
    <t>Options forfeited or expired</t>
  </si>
  <si>
    <t>Options exercised</t>
  </si>
  <si>
    <t>Spin-off Adjustment</t>
  </si>
  <si>
    <t>Outstanding, ending balance</t>
  </si>
  <si>
    <t>Exercisable at year end</t>
  </si>
  <si>
    <t>Vested and expected to vest in the future as of year end</t>
  </si>
  <si>
    <t>Weighted average exercise price</t>
  </si>
  <si>
    <t>Weighted average remaining contractual term and Aggregate intrinsic value</t>
  </si>
  <si>
    <t>Weighted average remaining contractual term, Outstanding</t>
  </si>
  <si>
    <t>3 years 9 months 18 days</t>
  </si>
  <si>
    <t>3 years 10 months 24 days</t>
  </si>
  <si>
    <t>4 years 6 months</t>
  </si>
  <si>
    <t>Weighted average remaining contractual term, Exercisable at year end</t>
  </si>
  <si>
    <t>3 years 7 months 6 days</t>
  </si>
  <si>
    <t>Weighted average remaining contractual term, Vested and expected to vest, years</t>
  </si>
  <si>
    <t>Aggregate intrinsic value, Outstanding, beginning balance</t>
  </si>
  <si>
    <t>Aggregate intrinsic value, Outstanding, Option Exercised</t>
  </si>
  <si>
    <t>Aggregate intrinsic value, Outstanding, ending balance</t>
  </si>
  <si>
    <t>Aggregate intrinsic value, Exercisable</t>
  </si>
  <si>
    <t>Aggregate intrinsic value, Outstanding, Vested and expected to vest</t>
  </si>
  <si>
    <t>Stock Split</t>
  </si>
  <si>
    <t>Stock-Based Compensation (Schedule of Vesting Stock Award Activity) (Detail) - $ / shares shares in Millions</t>
  </si>
  <si>
    <t>Shares of stock under stock awards</t>
  </si>
  <si>
    <t>Shares, beginning balance (in shares)</t>
  </si>
  <si>
    <t>Awards granted (in shares)</t>
  </si>
  <si>
    <t>Awards forfeited (in shares)</t>
  </si>
  <si>
    <t>Awards vested (in shares)</t>
  </si>
  <si>
    <t>Spin-off Adjustment (in shares)</t>
  </si>
  <si>
    <t>Shares, ending balance (in shares)</t>
  </si>
  <si>
    <t>Weighted average grant- date fair value</t>
  </si>
  <si>
    <t>Weighted average grant-date fair value, Shares, beginning balance (in dollars per share)</t>
  </si>
  <si>
    <t>Weighted average grant-date fair value, Awards granted (in dollars per share)</t>
  </si>
  <si>
    <t>Weighted average grant-date fair value, Awards forfeited (in dollars per share)</t>
  </si>
  <si>
    <t>Weighted average grant-date fair value, Awards vested (in dollars per share)</t>
  </si>
  <si>
    <t>Weighted average grant-date fair value, Spin-off Adjustment (in dollars per share)</t>
  </si>
  <si>
    <t>Weighted average grant-date fair value, Shares, ending balance (in dollars per share)</t>
  </si>
  <si>
    <t>Stock-Based Compensation (Schedule of Performance-Based Stock Award Activity) (Detail) - USD ($) $ / shares in Units, $ in Millions</t>
  </si>
  <si>
    <t>Expected number of shares of stock to be issued under performance-based stock awards</t>
  </si>
  <si>
    <t>Awards canceled/forfeited (in shares)</t>
  </si>
  <si>
    <t>Share-based Compensation Arrangement by Share-based Payment Award, Options, Nonvested, Weighted Average Grant Date Fair Value [Abstract]</t>
  </si>
  <si>
    <t>Weighted average grant-date fair value, Awards forfeited/canceled (in dollars per share)</t>
  </si>
  <si>
    <t>Performance period (in years)</t>
  </si>
  <si>
    <t>Income Taxes (Schedule of Provision for Income Taxes) (Detail) - USD ($) $ in Millions</t>
  </si>
  <si>
    <t>Current, Federal and foreign</t>
  </si>
  <si>
    <t>Current, State</t>
  </si>
  <si>
    <t>Deferred, Federal and foreign</t>
  </si>
  <si>
    <t>Deferred, State</t>
  </si>
  <si>
    <t>Income Taxes (Schedule of Reconciliation of Provision for Income Taxes) (Detail) - USD ($) $ in Millions</t>
  </si>
  <si>
    <t>Amount computed at the statutory federal income tax rate (35%)</t>
  </si>
  <si>
    <t>State income taxes, net of federal tax benefit</t>
  </si>
  <si>
    <t>Taxable conversion of subsidiary</t>
  </si>
  <si>
    <t>Change in valuation allowance for deferred tax assets</t>
  </si>
  <si>
    <t>Change in accruals for uncertain tax positions</t>
  </si>
  <si>
    <t>Research and development credits</t>
  </si>
  <si>
    <t>Dividends paid to employee stock ownership plan</t>
  </si>
  <si>
    <t>U.S. manufacturing activity benefit</t>
  </si>
  <si>
    <t>Non-deductible penalties</t>
  </si>
  <si>
    <t>Non-deductible goodwill</t>
  </si>
  <si>
    <t>Effective income tax rate</t>
  </si>
  <si>
    <t>31.50%</t>
  </si>
  <si>
    <t>(16.60%)</t>
  </si>
  <si>
    <t>4.50%</t>
  </si>
  <si>
    <t>Income Taxes (Schedule Of Deferred Tax Assets (Liabilities)) (Detail) - USD ($) $ in Millions</t>
  </si>
  <si>
    <t>Jul. 31, 2014</t>
  </si>
  <si>
    <t>Accrued vacation and bonuses</t>
  </si>
  <si>
    <t>Vesting stock awards</t>
  </si>
  <si>
    <t>Credits and net operating losses carryovers</t>
  </si>
  <si>
    <t>Employee benefit contributions</t>
  </si>
  <si>
    <t>Capital loss carryover</t>
  </si>
  <si>
    <t>Reserves</t>
  </si>
  <si>
    <t>Deferred rent and tenant allowances</t>
  </si>
  <si>
    <t>Total deferred tax assets</t>
  </si>
  <si>
    <t>Valuation allowance</t>
  </si>
  <si>
    <t>Deferred tax assets, net of valuation allowance</t>
  </si>
  <si>
    <t>Deferred revenue</t>
  </si>
  <si>
    <t>Fixed asset basis differences</t>
  </si>
  <si>
    <t>Purchased intangible assets</t>
  </si>
  <si>
    <t>Partnership interest</t>
  </si>
  <si>
    <t>Total deferred tax liabilities</t>
  </si>
  <si>
    <t>Net deferred tax liabilities</t>
  </si>
  <si>
    <t>Net deferred tax assets</t>
  </si>
  <si>
    <t>Income Taxes (Schedule of Net Deferred Tax Assets) (Detail) - USD ($) $ in Millions</t>
  </si>
  <si>
    <t>Net non-current deferred tax liabilities</t>
  </si>
  <si>
    <t>Income Taxes (Schedule of Changes in Unrecognized Tax Benefits) (Detail) - USD ($) $ in Millions</t>
  </si>
  <si>
    <t>Reconciliation of Unrecognized Tax Benefits, Excluding Amounts Pertaining to Examined Tax Returns [Roll Forward]</t>
  </si>
  <si>
    <t>Additions for tax positions related to current year</t>
  </si>
  <si>
    <t>Additions for tax positions related to prior years</t>
  </si>
  <si>
    <t>Reductions for tax positions related to prior years</t>
  </si>
  <si>
    <t>Settlements with taxing authorities</t>
  </si>
  <si>
    <t>Lapse of statute of limitations</t>
  </si>
  <si>
    <t>Unrecognized tax benefits at end of year</t>
  </si>
  <si>
    <t>Unrecognized tax benefits at beginning of year</t>
  </si>
  <si>
    <t>Unrecognized tax benefits that, if recognized, would affect the effective income tax rate</t>
  </si>
  <si>
    <t>Income Taxes - Additional Information (Detail) - USD ($) $ in Millions</t>
  </si>
  <si>
    <t>Income Taxes [Line Items]</t>
  </si>
  <si>
    <t>Effective Income Tax Rate Reconciliation, at Federal Statutory Income Tax Rate, Percent</t>
  </si>
  <si>
    <t>35.00%</t>
  </si>
  <si>
    <t>Decrease in unrecognized tax benefits due to resolutions with tax authorities</t>
  </si>
  <si>
    <t>Tax benefit from dividend paid to New SAIC's employees</t>
  </si>
  <si>
    <t>Tax benefit from special dividend paid by the company</t>
  </si>
  <si>
    <t>Tax benefit due to conversion of subsidiary to LLC from Partnership</t>
  </si>
  <si>
    <t>Reversal of accruals for unrecognized tax benefits</t>
  </si>
  <si>
    <t>Unrecognized tax benefits accrued interest and penalties</t>
  </si>
  <si>
    <t>Liabilities for uncertain tax positions, long-term</t>
  </si>
  <si>
    <t>Amount of reasonably possible resolution of reviews</t>
  </si>
  <si>
    <t>Capital Loss Carryforward [Member]</t>
  </si>
  <si>
    <t>State tax credit carryforwards</t>
  </si>
  <si>
    <t>State</t>
  </si>
  <si>
    <t>State tax credits</t>
  </si>
  <si>
    <t>Expiration in Calender Year 2018 [Member] | State</t>
  </si>
  <si>
    <t>Net operating loss carryforwards</t>
  </si>
  <si>
    <t>Expiration in Calender Year 2016 [Member] | State</t>
  </si>
  <si>
    <t>Retirement Plans - Additional Information (Detail) - USD ($) $ in Millions</t>
  </si>
  <si>
    <t>Pension and Other Postretirement Benefits Disclosure [Line Items]</t>
  </si>
  <si>
    <t>Maximum percentage certain employees can defer from salary for certain plans</t>
  </si>
  <si>
    <t>Projected benefit obligation</t>
  </si>
  <si>
    <t>Defined Benefit Plan, Benefit Obligation, Period Increase (Decrease)</t>
  </si>
  <si>
    <t>Defined Benefit Plan, Actuarial Gain (Loss)</t>
  </si>
  <si>
    <t>Fair value of plan assets</t>
  </si>
  <si>
    <t>Funded status of plan</t>
  </si>
  <si>
    <t>Deferred Compensation Plans</t>
  </si>
  <si>
    <t>Compensation expense</t>
  </si>
  <si>
    <t>Leases - Additional Information (Detail) $ in Millions</t>
  </si>
  <si>
    <t>Disclosure Leases Additional Information [Abstract]</t>
  </si>
  <si>
    <t>Capital lease obligations</t>
  </si>
  <si>
    <t>Remaining term of capital lease</t>
  </si>
  <si>
    <t>Leases (Schedule of Rental Expense for Facilities and Equipment) (Detail) - USD ($) $ in Millions</t>
  </si>
  <si>
    <t>Gross rental expense</t>
  </si>
  <si>
    <t>Less lease and sublease income</t>
  </si>
  <si>
    <t>Net rental expense</t>
  </si>
  <si>
    <t>Leases (Schedule of Future Minimum Lease Commitments and Sublease Receipts under Non-Cancelable Operating Leases) (Detail) $ in Millions</t>
  </si>
  <si>
    <t>Operating lease Commitment</t>
  </si>
  <si>
    <t>Sublease receipts</t>
  </si>
  <si>
    <t>Leases (Sale and Leaseback Agreement) (Details) $ in Millions</t>
  </si>
  <si>
    <t>Dec. 31, 2015USD ($)</t>
  </si>
  <si>
    <t>Jul. 26, 2013USD ($)Building</t>
  </si>
  <si>
    <t>May. 03, 2013aBuilding</t>
  </si>
  <si>
    <t>Sale Leaseback Transaction [Line Items]</t>
  </si>
  <si>
    <t>Write off of other long term liabilities</t>
  </si>
  <si>
    <t>Gain (loss) on sale of properties</t>
  </si>
  <si>
    <t>Write off of property disposed</t>
  </si>
  <si>
    <t>May 2013 Sales Lease Back Agreement</t>
  </si>
  <si>
    <t>Area of land | a</t>
  </si>
  <si>
    <t>Number of real estate properties | Building</t>
  </si>
  <si>
    <t>Number of buildings leased back | Building</t>
  </si>
  <si>
    <t>Number of buildings sold | Building</t>
  </si>
  <si>
    <t>Proceeds from sale</t>
  </si>
  <si>
    <t>Fairfax County, Virginia, Two Office Buildings</t>
  </si>
  <si>
    <t>Book value of the building sold</t>
  </si>
  <si>
    <t>Net loss on sales and disposals of assets</t>
  </si>
  <si>
    <t>Term of lease</t>
  </si>
  <si>
    <t>Notes Payable, Other Payables</t>
  </si>
  <si>
    <t>Term of debt instrument</t>
  </si>
  <si>
    <t>Rate of interest</t>
  </si>
  <si>
    <t>3.70%</t>
  </si>
  <si>
    <t>Amendment to the Original Purchase and Sale Agreement [Member]</t>
  </si>
  <si>
    <t>Allocated consideration to Note parable and Other long-term liabilities</t>
  </si>
  <si>
    <t>Write off of financing note payable</t>
  </si>
  <si>
    <t>Discount on proceeds</t>
  </si>
  <si>
    <t>Lease termination fees</t>
  </si>
  <si>
    <t>Selling costs</t>
  </si>
  <si>
    <t>Other Long-term Liabilities | Multi-level Parking Garage</t>
  </si>
  <si>
    <t>Other Long-term Liabilities | Surface Parking Lots</t>
  </si>
  <si>
    <t>Notes payable and long-term debt, net of current portion | Notes Payable, Other Payables</t>
  </si>
  <si>
    <t>Leidos | Purchaser of the Property | Prepaid Before December 17, 2018 [Member]</t>
  </si>
  <si>
    <t>Debt Instrument, Redemption, Percentage of Accrued Interest</t>
  </si>
  <si>
    <t>Leidos | Purchaser of the Property | Prepaid Prior to Maturity [Member]</t>
  </si>
  <si>
    <t>60.00%</t>
  </si>
  <si>
    <t>Notes Payable | Leidos | Purchaser of the Property</t>
  </si>
  <si>
    <t>0.50%</t>
  </si>
  <si>
    <t>Notes Payable | Leidos | Purchaser of the Property | Floor | 30 day LIBOR</t>
  </si>
  <si>
    <t>Variable interest rate</t>
  </si>
  <si>
    <t>0.25%</t>
  </si>
  <si>
    <t>Supplementary Cash Flow Information (Detail) - USD ($) $ in Millions</t>
  </si>
  <si>
    <t>Vested stock issued as settlement of annual bonus accruals</t>
  </si>
  <si>
    <t>Stock issued in lieu of cash dividends</t>
  </si>
  <si>
    <t>Accrued dividends declared</t>
  </si>
  <si>
    <t>Promissory note, net received from a real estate sale</t>
  </si>
  <si>
    <t>Fair value of assets acquired in acquisitions</t>
  </si>
  <si>
    <t>Cash paid in acquisitions</t>
  </si>
  <si>
    <t>Forgiveness of accounts receivable to acquire equity interest in business combination</t>
  </si>
  <si>
    <t>Accrued liability for acquisition of business</t>
  </si>
  <si>
    <t>Liabilities assumed in acquisitions</t>
  </si>
  <si>
    <t>Cash paid for interest (including discontinued operations)</t>
  </si>
  <si>
    <t>Cash paid for income taxes, net of refunds (including discontinued operations)</t>
  </si>
  <si>
    <t>Schedule of Segment Reporting Information by Segment (Detail) - USD ($) $ in Millions</t>
  </si>
  <si>
    <t>Segment Reporting Information [Line Items]</t>
  </si>
  <si>
    <t>Amortization of intangible assets</t>
  </si>
  <si>
    <t>Operating Segments | National Security Solutions</t>
  </si>
  <si>
    <t>Operating Segments | Health and Engineering</t>
  </si>
  <si>
    <t>Operating Segments | Corporate and Other</t>
  </si>
  <si>
    <t>Intersegment Eliminations</t>
  </si>
  <si>
    <t>Business Segment Information - Additional Information (Detail)</t>
  </si>
  <si>
    <t>Percentage of revenues contributed by external customers to total revenues</t>
  </si>
  <si>
    <t>10.00%</t>
  </si>
  <si>
    <t>Business Segment Information (Schedule of Total Revenue Percentages Contributable to Specific Government Agencies) (Detail) - Government Contracts Concentration Risk</t>
  </si>
  <si>
    <t>US DoD</t>
  </si>
  <si>
    <t>Percentage of sales</t>
  </si>
  <si>
    <t>64.00%</t>
  </si>
  <si>
    <t>67.00%</t>
  </si>
  <si>
    <t>68.00%</t>
  </si>
  <si>
    <t>U.S. Government</t>
  </si>
  <si>
    <t>76.00%</t>
  </si>
  <si>
    <t>79.00%</t>
  </si>
  <si>
    <t>78.00%</t>
  </si>
  <si>
    <t>U.S. Army</t>
  </si>
  <si>
    <t>16.00%</t>
  </si>
  <si>
    <t>19.00%</t>
  </si>
  <si>
    <t>Maryland Procurement Office</t>
  </si>
  <si>
    <t>Legal Proceedings - Additional Information (Detail)</t>
  </si>
  <si>
    <t>14 Months Ended</t>
  </si>
  <si>
    <t>Jun. 30, 2014plaintiff</t>
  </si>
  <si>
    <t>May. 30, 2014plaintiff</t>
  </si>
  <si>
    <t>Aug. 31, 2012</t>
  </si>
  <si>
    <t>Mar. 31, 2012USD ($)</t>
  </si>
  <si>
    <t>Apr. 30, 2012LegalMatter</t>
  </si>
  <si>
    <t>Mar. 29, 2013LegalMatterexecutive</t>
  </si>
  <si>
    <t>Jul. 13, 2013USD ($)</t>
  </si>
  <si>
    <t>Nov. 30, 2008USD ($)</t>
  </si>
  <si>
    <t>Legal Proceedings [Line Items]</t>
  </si>
  <si>
    <t>Administrative agreement, term (in years)</t>
  </si>
  <si>
    <t>DPA provides that the monitor will serve for a period (in years)</t>
  </si>
  <si>
    <t>Timekeeping Contract with City of New York</t>
  </si>
  <si>
    <t>Cash settlement payment</t>
  </si>
  <si>
    <t>Securities Class Actions</t>
  </si>
  <si>
    <t>Number of lawsuits | LegalMatter</t>
  </si>
  <si>
    <t>Number of lawsuits, withdrawn | LegalMatter</t>
  </si>
  <si>
    <t>Number of lawsuits, consolidated | LegalMatter</t>
  </si>
  <si>
    <t>Number of former CEO's | executive</t>
  </si>
  <si>
    <t>Greek Government Contract</t>
  </si>
  <si>
    <t>Arbitral award</t>
  </si>
  <si>
    <t>Recorded losses</t>
  </si>
  <si>
    <t>Greek Government Contract | Letters of Credit Relating to Delivery</t>
  </si>
  <si>
    <t>Letter of credit available to the company</t>
  </si>
  <si>
    <t>Greek Government Contract | Standby Letters of Credit</t>
  </si>
  <si>
    <t>Greek Government Contract | Invoice For Undisputed Portion Of Contract</t>
  </si>
  <si>
    <t>Contracts receivable</t>
  </si>
  <si>
    <t>Greek Government Contract | Value Added Taxes</t>
  </si>
  <si>
    <t>Income Taxes Receivable</t>
  </si>
  <si>
    <t>Tax refund receivable</t>
  </si>
  <si>
    <t>Receivables relating to value added taxes</t>
  </si>
  <si>
    <t>Greek Government Contract | Letters of Credit Related System Support and Maintenance | Letters of Credit Relating to Delivery</t>
  </si>
  <si>
    <t>Data Privacy Litigation</t>
  </si>
  <si>
    <t>Number of plaintiffs | plaintiff</t>
  </si>
  <si>
    <t>Other Commitments and Contingencies - Additional Information (Detail) $ in Millions</t>
  </si>
  <si>
    <t>Feb. 03, 2016USD ($)patent</t>
  </si>
  <si>
    <t>Dec. 17, 2014USD ($)</t>
  </si>
  <si>
    <t>Nov. 30, 2012USD ($)patent</t>
  </si>
  <si>
    <t>Other Commitments And Contingencies [Line Items]</t>
  </si>
  <si>
    <t>Estimated accruals for claims incurred but not yet reported</t>
  </si>
  <si>
    <t>Government Investigations And Reviews</t>
  </si>
  <si>
    <t>Liability for estimate of loss</t>
  </si>
  <si>
    <t>Loss contingency accrual</t>
  </si>
  <si>
    <t>Standby Letters of Credit</t>
  </si>
  <si>
    <t>Performance Guarantee</t>
  </si>
  <si>
    <t>Surety bonds</t>
  </si>
  <si>
    <t>Bechtel SAIC Company, LLC</t>
  </si>
  <si>
    <t>SAIC | Government Investigations And Reviews</t>
  </si>
  <si>
    <t>Virnet X Inc</t>
  </si>
  <si>
    <t>Number of patents infringed | patent</t>
  </si>
  <si>
    <t>Litigation settlement</t>
  </si>
  <si>
    <t>Percentage receivable by the company</t>
  </si>
  <si>
    <t>Proceeds from Legal Settlements</t>
  </si>
  <si>
    <t>Pre-Separation | Government Investigations And Reviews</t>
  </si>
  <si>
    <t>Subsequent Event | Virnet X Inc</t>
  </si>
  <si>
    <t>Patents found infringed upon, number | patent</t>
  </si>
  <si>
    <t>Subsequent Event | Leidos</t>
  </si>
  <si>
    <t>Percentage of settlement</t>
  </si>
  <si>
    <t>Schedule of Selected Quarterly Financial Data (Detail) - USD ($) $ / shares in Units, $ in Millions</t>
  </si>
  <si>
    <t>Quarterly Financial Information [Line Items]</t>
  </si>
  <si>
    <t>Income from discontinued operations</t>
  </si>
  <si>
    <t>Basic earnings (loss) per share ( usd per share)</t>
  </si>
  <si>
    <t>Diluted earnings (loss) per share ( usd per share)</t>
  </si>
  <si>
    <t>Schedule of Selected Quarterly Financial Data (Footnotes) (Detail) $ in Millions</t>
  </si>
  <si>
    <t>Oct. 31, 2014USD ($)</t>
  </si>
  <si>
    <t>Gain (Loss) on Sale of Properties</t>
  </si>
  <si>
    <t>Subsequent Events (Details) - USD ($) shares in Millions, $ in Millions</t>
  </si>
  <si>
    <t>Jan. 26, 2016</t>
  </si>
  <si>
    <t>Lockheed Martin Merger | Subsequent Event</t>
  </si>
  <si>
    <t>Number of shares Lockheed Martin shareholders will receive from Leidos, as a percentage of Leidos common stock (in percentage)</t>
  </si>
  <si>
    <t>50.50%</t>
  </si>
  <si>
    <t>Percentage of common stock retained by the Leidos ( in percentage)</t>
  </si>
  <si>
    <t>49.50%</t>
  </si>
  <si>
    <t>Termination fees</t>
  </si>
  <si>
    <t>Reimbursement of expense, if termination of merger is due to rejection from shareholders'</t>
  </si>
  <si>
    <t>Lockheed Martin Merger | Scenario, Forecast | Subsequent Event</t>
  </si>
  <si>
    <t>Spinco | Lockheed Martin Merger | Scenario, Forecast | Subsequent Event</t>
  </si>
  <si>
    <t>Debt financing</t>
  </si>
  <si>
    <t>Payments to Parent, Special Payment</t>
  </si>
  <si>
    <t>Lockheed Martin Shareholders' | Lockheed Martin Merger | Subsequent Event</t>
  </si>
  <si>
    <t>Number of shares Lockheed Martin shareholders will receive from Leido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336920</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72164921</v>
      </c>
    </row>
    <row spans="1:4" r="18">
      <c t="s" s="4" r="A18">
        <v>30</v>
      </c>
      <c t="n" s="7" r="D18">
        <v>2892032677</v>
      </c>
    </row>
    <row spans="1:4" r="19">
      <c t="s" s="4" r="A19">
        <v>31</v>
      </c>
    </row>
    <row spans="1:4" r="20">
      <c t="s" s="3" r="A20">
        <v>5</v>
      </c>
    </row>
    <row spans="1:4" r="21">
      <c t="s" s="4" r="A21">
        <v>6</v>
      </c>
      <c t="s" s="4" r="B21">
        <v>7</v>
      </c>
    </row>
    <row spans="1:4" r="22">
      <c t="s" s="4" r="A22">
        <v>8</v>
      </c>
      <c t="s" s="4" r="B22">
        <v>9</v>
      </c>
    </row>
    <row spans="1:4" r="23">
      <c t="s" s="4" r="A23">
        <v>10</v>
      </c>
      <c t="s" s="4" r="B23">
        <v>11</v>
      </c>
    </row>
    <row spans="1:4" r="24">
      <c t="s" s="4" r="A24">
        <v>12</v>
      </c>
      <c t="n" s="6" r="B24">
        <v>2015</v>
      </c>
    </row>
    <row spans="1:4" r="25">
      <c t="s" s="4" r="A25">
        <v>13</v>
      </c>
      <c t="s" s="4" r="B25">
        <v>14</v>
      </c>
    </row>
    <row spans="1:4" r="26">
      <c t="s" s="4" r="A26">
        <v>17</v>
      </c>
      <c t="s" s="4" r="B26">
        <v>32</v>
      </c>
    </row>
    <row spans="1:4" r="27">
      <c t="s" s="4" r="A27">
        <v>19</v>
      </c>
      <c t="n" s="6" r="B27">
        <v>353394</v>
      </c>
    </row>
    <row spans="1:4" r="28">
      <c t="s" s="4" r="A28">
        <v>20</v>
      </c>
      <c t="s" s="4" r="B28">
        <v>21</v>
      </c>
    </row>
    <row spans="1:4" r="29">
      <c t="s" s="4" r="A29">
        <v>22</v>
      </c>
      <c t="s" s="4" r="B29">
        <v>23</v>
      </c>
    </row>
    <row spans="1:4" r="30">
      <c t="s" s="4" r="A30">
        <v>24</v>
      </c>
      <c t="s" s="4" r="B30">
        <v>23</v>
      </c>
    </row>
    <row spans="1:4" r="31">
      <c t="s" s="4" r="A31">
        <v>25</v>
      </c>
      <c t="s" s="4" r="B31">
        <v>26</v>
      </c>
    </row>
    <row spans="1:4" r="32">
      <c t="s" s="4" r="A32">
        <v>27</v>
      </c>
      <c t="s" s="4" r="B32">
        <v>33</v>
      </c>
    </row>
    <row spans="1:4" r="33">
      <c t="s" s="4" r="A33">
        <v>29</v>
      </c>
      <c t="n" s="6" r="C33">
        <v>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196</v>
      </c>
      <c t="s" s="2" r="B1">
        <v>1</v>
      </c>
    </row>
    <row spans="1:2" r="2">
      <c t="s" s="2" r="B2">
        <v>2</v>
      </c>
    </row>
    <row spans="1:2" r="3">
      <c t="s" s="4" r="A3">
        <v>196</v>
      </c>
      <c t="s" s="4" r="B3">
        <v>197</v>
      </c>
    </row>
    <row spans="1:2" r="4">
      <c t="s" s="4" r="A4">
        <v>31</v>
      </c>
    </row>
    <row spans="1:2" r="5">
      <c t="s" s="4" r="A5">
        <v>196</v>
      </c>
      <c t="s" s="4" r="B5">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14"/>
    <col customWidth="1" max="5" min="5" width="21"/>
    <col customWidth="1" max="6" min="6" width="25"/>
    <col customWidth="1" max="7" min="7" width="21"/>
    <col customWidth="1" max="8" min="8" width="34"/>
    <col customWidth="1" max="9" min="9" width="21"/>
    <col customWidth="1" max="10" min="10" width="21"/>
    <col customWidth="1" max="11" min="11" width="21"/>
    <col customWidth="1" max="12" min="12" width="21"/>
  </cols>
  <sheetData>
    <row spans="1:12" r="1">
      <c t="s" s="1" r="A1">
        <v>1065</v>
      </c>
      <c t="s" s="2" r="B1">
        <v>615</v>
      </c>
      <c t="s" s="2" r="F1">
        <v>488</v>
      </c>
      <c t="s" s="2" r="G1">
        <v>1</v>
      </c>
      <c t="s" s="2" r="H1">
        <v>1066</v>
      </c>
    </row>
    <row spans="1:12" r="2">
      <c t="s" s="2" r="B2">
        <v>1067</v>
      </c>
      <c t="s" s="2" r="C2">
        <v>1068</v>
      </c>
      <c t="s" s="2" r="D2">
        <v>1069</v>
      </c>
      <c t="s" s="2" r="E2">
        <v>1070</v>
      </c>
      <c t="s" s="2" r="F2">
        <v>1071</v>
      </c>
      <c t="s" s="2" r="G2">
        <v>509</v>
      </c>
      <c t="s" s="2" r="H2">
        <v>1072</v>
      </c>
      <c t="s" s="2" r="I2">
        <v>507</v>
      </c>
      <c t="s" s="2" r="J2">
        <v>657</v>
      </c>
      <c t="s" s="2" r="K2">
        <v>1073</v>
      </c>
      <c t="s" s="2" r="L2">
        <v>1074</v>
      </c>
    </row>
    <row spans="1:12" r="3">
      <c t="s" s="3" r="A3">
        <v>1075</v>
      </c>
    </row>
    <row spans="1:12" r="4">
      <c t="s" s="4" r="A4">
        <v>1076</v>
      </c>
      <c t="s" s="4" r="D4">
        <v>529</v>
      </c>
    </row>
    <row spans="1:12" r="5">
      <c t="s" s="4" r="A5">
        <v>1077</v>
      </c>
      <c t="s" s="4" r="D5">
        <v>788</v>
      </c>
    </row>
    <row spans="1:12" r="6">
      <c t="s" s="4" r="A6">
        <v>660</v>
      </c>
      <c t="n" s="7" r="G6">
        <v>0</v>
      </c>
      <c t="n" s="7" r="I6">
        <v>0</v>
      </c>
      <c t="n" s="7" r="J6">
        <v>500000000</v>
      </c>
    </row>
    <row spans="1:12" r="7">
      <c t="s" s="4" r="A7">
        <v>1078</v>
      </c>
    </row>
    <row spans="1:12" r="8">
      <c t="s" s="3" r="A8">
        <v>1075</v>
      </c>
    </row>
    <row spans="1:12" r="9">
      <c t="s" s="4" r="A9">
        <v>1079</v>
      </c>
      <c t="n" s="7" r="E9">
        <v>500000000</v>
      </c>
    </row>
    <row spans="1:12" r="10">
      <c t="s" s="4" r="A10">
        <v>1080</v>
      </c>
    </row>
    <row spans="1:12" r="11">
      <c t="s" s="3" r="A11">
        <v>1075</v>
      </c>
    </row>
    <row spans="1:12" r="12">
      <c t="s" s="4" r="A12">
        <v>1081</v>
      </c>
      <c t="n" s="6" r="F12">
        <v>3</v>
      </c>
    </row>
    <row spans="1:12" r="13">
      <c t="s" s="4" r="A13">
        <v>1082</v>
      </c>
      <c t="n" s="6" r="H13">
        <v>1</v>
      </c>
    </row>
    <row spans="1:12" r="14">
      <c t="s" s="4" r="A14">
        <v>1083</v>
      </c>
      <c t="n" s="6" r="H14">
        <v>2</v>
      </c>
    </row>
    <row spans="1:12" r="15">
      <c t="s" s="4" r="A15">
        <v>1084</v>
      </c>
      <c t="n" s="6" r="H15">
        <v>2</v>
      </c>
    </row>
    <row spans="1:12" r="16">
      <c t="s" s="4" r="A16">
        <v>1085</v>
      </c>
    </row>
    <row spans="1:12" r="17">
      <c t="s" s="3" r="A17">
        <v>1075</v>
      </c>
    </row>
    <row spans="1:12" r="18">
      <c t="s" s="4" r="A18">
        <v>1086</v>
      </c>
      <c t="n" s="6" r="G18">
        <v>21000000</v>
      </c>
      <c t="n" s="7" r="K18">
        <v>42000000</v>
      </c>
    </row>
    <row spans="1:12" r="19">
      <c t="s" s="4" r="A19">
        <v>1087</v>
      </c>
      <c t="n" s="6" r="G19">
        <v>123000000</v>
      </c>
    </row>
    <row spans="1:12" r="20">
      <c t="s" s="4" r="A20">
        <v>1088</v>
      </c>
    </row>
    <row spans="1:12" r="21">
      <c t="s" s="3" r="A21">
        <v>1075</v>
      </c>
    </row>
    <row spans="1:12" r="22">
      <c t="s" s="4" r="A22">
        <v>1089</v>
      </c>
      <c t="n" s="6" r="G22">
        <v>16000000</v>
      </c>
    </row>
    <row spans="1:12" r="23">
      <c t="s" s="4" r="A23">
        <v>1090</v>
      </c>
    </row>
    <row spans="1:12" r="24">
      <c t="s" s="3" r="A24">
        <v>1075</v>
      </c>
    </row>
    <row spans="1:12" r="25">
      <c t="s" s="4" r="A25">
        <v>1089</v>
      </c>
      <c t="n" s="6" r="G25">
        <v>17000000</v>
      </c>
    </row>
    <row spans="1:12" r="26">
      <c t="s" s="4" r="A26">
        <v>1091</v>
      </c>
    </row>
    <row spans="1:12" r="27">
      <c t="s" s="3" r="A27">
        <v>1075</v>
      </c>
    </row>
    <row spans="1:12" r="28">
      <c t="s" s="4" r="A28">
        <v>1092</v>
      </c>
      <c t="n" s="7" r="L28">
        <v>15000000</v>
      </c>
    </row>
    <row spans="1:12" r="29">
      <c t="s" s="4" r="A29">
        <v>1093</v>
      </c>
    </row>
    <row spans="1:12" r="30">
      <c t="s" s="3" r="A30">
        <v>1075</v>
      </c>
    </row>
    <row spans="1:12" r="31">
      <c t="s" s="4" r="A31">
        <v>1092</v>
      </c>
      <c t="n" s="6" r="G31">
        <v>27000000</v>
      </c>
    </row>
    <row spans="1:12" r="32">
      <c t="s" s="4" r="A32">
        <v>1094</v>
      </c>
      <c t="n" s="6" r="G32">
        <v>5000000</v>
      </c>
    </row>
    <row spans="1:12" r="33">
      <c t="s" s="4" r="A33">
        <v>1095</v>
      </c>
      <c t="n" s="6" r="G33">
        <v>3000000</v>
      </c>
    </row>
    <row spans="1:12" r="34">
      <c t="s" s="4" r="A34">
        <v>1096</v>
      </c>
      <c t="n" s="6" r="G34">
        <v>13000000</v>
      </c>
    </row>
    <row spans="1:12" r="35">
      <c t="s" s="4" r="A35">
        <v>1097</v>
      </c>
    </row>
    <row spans="1:12" r="36">
      <c t="s" s="3" r="A36">
        <v>1075</v>
      </c>
    </row>
    <row spans="1:12" r="37">
      <c t="s" s="4" r="A37">
        <v>660</v>
      </c>
      <c t="n" s="7" r="G37">
        <v>4000000</v>
      </c>
    </row>
    <row spans="1:12" r="38">
      <c t="s" s="4" r="A38">
        <v>1098</v>
      </c>
    </row>
    <row spans="1:12" r="39">
      <c t="s" s="3" r="A39">
        <v>1075</v>
      </c>
    </row>
    <row spans="1:12" r="40">
      <c t="s" s="4" r="A40">
        <v>1099</v>
      </c>
      <c t="n" s="6" r="B40">
        <v>2</v>
      </c>
      <c t="n" s="6" r="C40">
        <v>2</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1"/>
    <col customWidth="1" max="7" min="7" width="21"/>
  </cols>
  <sheetData>
    <row spans="1:7" r="1">
      <c t="s" s="1" r="A1">
        <v>1100</v>
      </c>
      <c t="s" s="2" r="B1">
        <v>1101</v>
      </c>
      <c t="s" s="2" r="C1">
        <v>1102</v>
      </c>
      <c t="s" s="2" r="D1">
        <v>1103</v>
      </c>
      <c t="s" s="2" r="E1">
        <v>657</v>
      </c>
      <c t="s" s="2" r="F1">
        <v>509</v>
      </c>
      <c t="s" s="2" r="G1">
        <v>507</v>
      </c>
    </row>
    <row spans="1:7" r="2">
      <c t="s" s="3" r="A2">
        <v>1104</v>
      </c>
    </row>
    <row spans="1:7" r="3">
      <c t="s" s="4" r="A3">
        <v>1105</v>
      </c>
      <c t="n" s="7" r="F3">
        <v>16</v>
      </c>
      <c t="n" s="7" r="G3">
        <v>16</v>
      </c>
    </row>
    <row spans="1:7" r="4">
      <c t="s" s="4" r="A4">
        <v>1106</v>
      </c>
    </row>
    <row spans="1:7" r="5">
      <c t="s" s="3" r="A5">
        <v>1104</v>
      </c>
    </row>
    <row spans="1:7" r="6">
      <c t="s" s="4" r="A6">
        <v>1107</v>
      </c>
      <c t="n" s="7" r="E6">
        <v>27</v>
      </c>
    </row>
    <row spans="1:7" r="7">
      <c t="s" s="4" r="A7">
        <v>1108</v>
      </c>
      <c t="n" s="6" r="F7">
        <v>43</v>
      </c>
    </row>
    <row spans="1:7" r="8">
      <c t="s" s="4" r="A8">
        <v>1109</v>
      </c>
    </row>
    <row spans="1:7" r="9">
      <c t="s" s="3" r="A9">
        <v>1104</v>
      </c>
    </row>
    <row spans="1:7" r="10">
      <c t="s" s="4" r="A10">
        <v>660</v>
      </c>
      <c t="n" s="6" r="F10">
        <v>65</v>
      </c>
    </row>
    <row spans="1:7" r="11">
      <c t="s" s="4" r="A11">
        <v>1110</v>
      </c>
    </row>
    <row spans="1:7" r="12">
      <c t="s" s="3" r="A12">
        <v>1104</v>
      </c>
    </row>
    <row spans="1:7" r="13">
      <c t="s" s="4" r="A13">
        <v>1111</v>
      </c>
      <c t="n" s="7" r="F13">
        <v>205</v>
      </c>
    </row>
    <row spans="1:7" r="14">
      <c t="s" s="4" r="A14">
        <v>1112</v>
      </c>
    </row>
    <row spans="1:7" r="15">
      <c t="s" s="3" r="A15">
        <v>1104</v>
      </c>
    </row>
    <row spans="1:7" r="16">
      <c t="s" s="4" r="A16">
        <v>426</v>
      </c>
      <c t="s" s="4" r="F16">
        <v>838</v>
      </c>
    </row>
    <row spans="1:7" r="17">
      <c t="s" s="4" r="A17">
        <v>1113</v>
      </c>
    </row>
    <row spans="1:7" r="18">
      <c t="s" s="3" r="A18">
        <v>1104</v>
      </c>
    </row>
    <row spans="1:7" r="19">
      <c t="s" s="4" r="A19">
        <v>1107</v>
      </c>
      <c t="n" s="6" r="E19">
        <v>18</v>
      </c>
    </row>
    <row spans="1:7" r="20">
      <c t="s" s="4" r="A20">
        <v>1114</v>
      </c>
    </row>
    <row spans="1:7" r="21">
      <c t="s" s="3" r="A21">
        <v>1104</v>
      </c>
    </row>
    <row spans="1:7" r="22">
      <c t="s" s="4" r="A22">
        <v>1115</v>
      </c>
      <c t="n" s="6" r="D22">
        <v>2</v>
      </c>
    </row>
    <row spans="1:7" r="23">
      <c t="s" s="4" r="A23">
        <v>1116</v>
      </c>
      <c t="n" s="7" r="C23">
        <v>23</v>
      </c>
      <c t="n" s="7" r="D23">
        <v>368</v>
      </c>
    </row>
    <row spans="1:7" r="24">
      <c t="s" s="4" r="A24">
        <v>1117</v>
      </c>
      <c t="s" s="4" r="C24">
        <v>952</v>
      </c>
    </row>
    <row spans="1:7" r="25">
      <c t="s" s="4" r="A25">
        <v>1118</v>
      </c>
      <c t="n" s="7" r="F25">
        <v>11</v>
      </c>
    </row>
    <row spans="1:7" r="26">
      <c t="s" s="4" r="A26">
        <v>1119</v>
      </c>
    </row>
    <row spans="1:7" r="27">
      <c t="s" s="3" r="A27">
        <v>1104</v>
      </c>
    </row>
    <row spans="1:7" r="28">
      <c t="s" s="4" r="A28">
        <v>1107</v>
      </c>
      <c t="n" s="7" r="E28">
        <v>45</v>
      </c>
    </row>
    <row spans="1:7" r="29">
      <c t="s" s="4" r="A29">
        <v>1120</v>
      </c>
    </row>
    <row spans="1:7" r="30">
      <c t="s" s="3" r="A30">
        <v>1104</v>
      </c>
    </row>
    <row spans="1:7" r="31">
      <c t="s" s="4" r="A31">
        <v>1116</v>
      </c>
      <c t="n" s="7" r="B31">
        <v>626</v>
      </c>
    </row>
    <row spans="1:7" r="32">
      <c t="s" s="4" r="A32">
        <v>1121</v>
      </c>
      <c t="n" s="6" r="B32">
        <v>4</v>
      </c>
    </row>
    <row spans="1:7" r="33">
      <c t="s" s="4" r="A33">
        <v>1122</v>
      </c>
    </row>
    <row spans="1:7" r="34">
      <c t="s" s="3" r="A34">
        <v>1104</v>
      </c>
    </row>
    <row spans="1:7" r="35">
      <c t="s" s="4" r="A35">
        <v>1123</v>
      </c>
      <c t="s" s="4" r="B35">
        <v>80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 customWidth="1" max="13" min="13" width="14"/>
  </cols>
  <sheetData>
    <row spans="1:13" r="1">
      <c t="s" s="1" r="A1">
        <v>1124</v>
      </c>
      <c t="s" s="2" r="B1">
        <v>488</v>
      </c>
      <c t="s" s="2" r="J1">
        <v>1</v>
      </c>
      <c t="s" s="2" r="L1">
        <v>76</v>
      </c>
    </row>
    <row spans="1:13" r="2">
      <c t="s" s="2" r="B2">
        <v>2</v>
      </c>
      <c t="s" s="2" r="C2">
        <v>559</v>
      </c>
      <c t="s" s="2" r="D2">
        <v>4</v>
      </c>
      <c t="s" s="2" r="E2">
        <v>750</v>
      </c>
      <c t="s" s="2" r="F2">
        <v>35</v>
      </c>
      <c t="s" s="2" r="G2">
        <v>474</v>
      </c>
      <c t="s" s="2" r="H2">
        <v>489</v>
      </c>
      <c t="s" s="2" r="I2">
        <v>475</v>
      </c>
      <c t="s" s="2" r="J2">
        <v>2</v>
      </c>
      <c t="s" s="2" r="K2">
        <v>77</v>
      </c>
      <c t="s" s="2" r="L2">
        <v>35</v>
      </c>
      <c t="s" s="2" r="M2">
        <v>78</v>
      </c>
    </row>
    <row spans="1:13" r="3">
      <c t="s" s="3" r="A3">
        <v>1125</v>
      </c>
    </row>
    <row spans="1:13" r="4">
      <c t="s" s="4" r="A4">
        <v>79</v>
      </c>
      <c t="n" s="7" r="B4">
        <v>1281</v>
      </c>
      <c t="n" s="7" r="C4">
        <v>1302</v>
      </c>
      <c t="n" s="7" r="D4">
        <v>1257</v>
      </c>
      <c t="n" s="7" r="E4">
        <v>1246</v>
      </c>
      <c t="n" s="7" r="F4">
        <v>1169</v>
      </c>
      <c t="n" s="7" r="G4">
        <v>1276</v>
      </c>
      <c t="n" s="7" r="H4">
        <v>1306</v>
      </c>
      <c t="n" s="7" r="I4">
        <v>1312</v>
      </c>
      <c t="n" s="7" r="J4">
        <v>4712</v>
      </c>
      <c t="n" s="7" r="K4">
        <v>4690</v>
      </c>
      <c t="n" s="7" r="L4">
        <v>5063</v>
      </c>
      <c t="n" s="7" r="M4">
        <v>5755</v>
      </c>
    </row>
    <row spans="1:13" r="5">
      <c t="s" s="4" r="A5">
        <v>492</v>
      </c>
      <c t="n" s="6" r="B5">
        <v>102</v>
      </c>
      <c t="n" s="6" r="C5">
        <v>94</v>
      </c>
      <c t="n" s="6" r="D5">
        <v>64</v>
      </c>
      <c t="n" s="6" r="E5">
        <v>38</v>
      </c>
      <c t="n" s="6" r="F5">
        <v>37</v>
      </c>
      <c t="n" s="6" r="G5">
        <v>72</v>
      </c>
      <c t="n" s="6" r="H5">
        <v>-410</v>
      </c>
      <c t="n" s="6" r="I5">
        <v>87</v>
      </c>
      <c t="n" s="6" r="J5">
        <v>320</v>
      </c>
      <c t="n" s="6" r="K5">
        <v>-191</v>
      </c>
      <c t="n" s="6" r="L5">
        <v>-214</v>
      </c>
      <c t="n" s="6" r="M5">
        <v>163</v>
      </c>
    </row>
    <row spans="1:13" r="6">
      <c t="s" s="4" r="A6">
        <v>94</v>
      </c>
      <c t="n" s="6" r="B6">
        <v>127</v>
      </c>
      <c t="n" s="6" r="C6">
        <v>49</v>
      </c>
      <c t="n" s="6" r="D6">
        <v>37</v>
      </c>
      <c t="n" s="6" r="E6">
        <v>23</v>
      </c>
      <c t="n" s="6" r="F6">
        <v>26</v>
      </c>
      <c t="n" s="6" r="G6">
        <v>38</v>
      </c>
      <c t="n" s="6" r="H6">
        <v>-439</v>
      </c>
      <c t="n" s="6" r="I6">
        <v>45</v>
      </c>
      <c t="n" s="6" r="J6">
        <v>243</v>
      </c>
      <c t="n" s="6" r="K6">
        <v>-323</v>
      </c>
      <c t="n" s="6" r="L6">
        <v>-330</v>
      </c>
      <c t="n" s="6" r="M6">
        <v>84</v>
      </c>
    </row>
    <row spans="1:13" r="7">
      <c t="s" s="4" r="A7">
        <v>1126</v>
      </c>
      <c t="n" s="6" r="B7">
        <v>0</v>
      </c>
      <c t="n" s="6" r="C7">
        <v>0</v>
      </c>
      <c t="n" s="6" r="D7">
        <v>0</v>
      </c>
      <c t="n" s="6" r="E7">
        <v>18</v>
      </c>
      <c t="n" s="6" r="F7">
        <v>18</v>
      </c>
      <c t="n" s="6" r="G7">
        <v>-4</v>
      </c>
      <c t="n" s="6" r="H7">
        <v>1</v>
      </c>
      <c t="n" s="6" r="I7">
        <v>-8</v>
      </c>
      <c t="n" s="6" r="J7">
        <v>-1</v>
      </c>
      <c t="n" s="6" r="K7">
        <v>-11</v>
      </c>
      <c t="n" s="6" r="L7">
        <v>7</v>
      </c>
      <c t="n" s="6" r="M7">
        <v>80</v>
      </c>
    </row>
    <row spans="1:13" r="8">
      <c t="s" s="4" r="A8">
        <v>99</v>
      </c>
      <c t="n" s="7" r="B8">
        <v>127</v>
      </c>
      <c t="n" s="7" r="C8">
        <v>49</v>
      </c>
      <c t="n" s="7" r="D8">
        <v>37</v>
      </c>
      <c t="n" s="7" r="E8">
        <v>41</v>
      </c>
      <c t="n" s="7" r="F8">
        <v>44</v>
      </c>
      <c t="n" s="7" r="G8">
        <v>34</v>
      </c>
      <c t="n" s="7" r="H8">
        <v>-438</v>
      </c>
      <c t="n" s="7" r="I8">
        <v>37</v>
      </c>
      <c t="n" s="7" r="J8">
        <v>242</v>
      </c>
      <c t="n" s="7" r="K8">
        <v>-334</v>
      </c>
      <c t="n" s="7" r="L8">
        <v>-323</v>
      </c>
      <c t="n" s="7" r="M8">
        <v>164</v>
      </c>
    </row>
    <row spans="1:13" r="9">
      <c t="s" s="4" r="A9">
        <v>1127</v>
      </c>
      <c t="n" s="9" r="B9">
        <v>1.76</v>
      </c>
      <c t="n" s="9" r="C9">
        <v>0.68</v>
      </c>
      <c t="n" s="9" r="D9">
        <v>0.51</v>
      </c>
      <c t="n" s="9" r="E9">
        <v>0.32</v>
      </c>
      <c t="n" s="9" r="F9">
        <v>0.36</v>
      </c>
      <c t="n" s="9" r="G9">
        <v>0.52</v>
      </c>
      <c t="n" s="9" r="H9">
        <v>-5.93</v>
      </c>
      <c t="n" s="9" r="I9">
        <v>0.58</v>
      </c>
      <c t="n" s="9" r="J9">
        <v>3.32</v>
      </c>
      <c t="n" s="9" r="K9">
        <v>-4.51</v>
      </c>
      <c t="n" s="9" r="L9">
        <v>-4.36</v>
      </c>
      <c t="n" s="9" r="M9">
        <v>1.94</v>
      </c>
    </row>
    <row spans="1:13" r="10">
      <c t="s" s="4" r="A10">
        <v>1128</v>
      </c>
      <c t="n" s="9" r="B10">
        <v>1.72</v>
      </c>
      <c t="n" s="9" r="C10">
        <v>0.67</v>
      </c>
      <c t="n" s="9" r="D10">
        <v>0.5</v>
      </c>
      <c t="n" s="9" r="E10">
        <v>0.31</v>
      </c>
      <c t="n" s="9" r="F10">
        <v>0.35</v>
      </c>
      <c t="n" s="9" r="G10">
        <v>0.51</v>
      </c>
      <c t="n" s="9" r="H10">
        <v>-5.93</v>
      </c>
      <c t="n" s="9" r="I10">
        <v>0.58</v>
      </c>
      <c t="n" s="9" r="J10">
        <v>3.27</v>
      </c>
      <c t="n" s="9" r="K10">
        <v>-4.51</v>
      </c>
      <c t="n" s="9" r="L10">
        <v>-4.36</v>
      </c>
      <c t="n" s="9" r="M10">
        <v>1.94</v>
      </c>
    </row>
    <row spans="1:13" r="11">
      <c t="s" s="4" r="A11">
        <v>31</v>
      </c>
    </row>
    <row spans="1:13" r="12">
      <c t="s" s="3" r="A12">
        <v>1125</v>
      </c>
    </row>
    <row spans="1:13" r="13">
      <c t="s" s="4" r="A13">
        <v>79</v>
      </c>
      <c t="n" s="7" r="J13">
        <v>4712</v>
      </c>
      <c t="n" s="7" r="K13">
        <v>4690</v>
      </c>
      <c t="n" s="7" r="L13">
        <v>5063</v>
      </c>
      <c t="n" s="7" r="M13">
        <v>5755</v>
      </c>
    </row>
    <row spans="1:13" r="14">
      <c t="s" s="4" r="A14">
        <v>492</v>
      </c>
      <c t="n" s="6" r="J14">
        <v>320</v>
      </c>
      <c t="n" s="6" r="K14">
        <v>-191</v>
      </c>
      <c t="n" s="6" r="L14">
        <v>-214</v>
      </c>
      <c t="n" s="6" r="M14">
        <v>163</v>
      </c>
    </row>
    <row spans="1:13" r="15">
      <c t="s" s="4" r="A15">
        <v>94</v>
      </c>
      <c t="n" s="7" r="B15">
        <v>128</v>
      </c>
      <c t="n" s="7" r="C15">
        <v>51</v>
      </c>
      <c t="n" s="7" r="D15">
        <v>39</v>
      </c>
      <c t="n" s="7" r="E15">
        <v>25</v>
      </c>
      <c t="n" s="7" r="F15">
        <v>27</v>
      </c>
      <c t="n" s="7" r="G15">
        <v>40</v>
      </c>
      <c t="n" s="7" r="H15">
        <v>-437</v>
      </c>
      <c t="n" s="7" r="I15">
        <v>46</v>
      </c>
      <c t="n" s="6" r="J15">
        <v>249</v>
      </c>
      <c t="n" s="6" r="K15">
        <v>-317</v>
      </c>
      <c t="n" s="6" r="L15">
        <v>-324</v>
      </c>
      <c t="n" s="6" r="M15">
        <v>86</v>
      </c>
    </row>
    <row spans="1:13" r="16">
      <c t="s" s="4" r="A16">
        <v>1126</v>
      </c>
      <c t="n" s="6" r="J16">
        <v>-1</v>
      </c>
      <c t="n" s="6" r="K16">
        <v>-11</v>
      </c>
      <c t="n" s="6" r="L16">
        <v>7</v>
      </c>
      <c t="n" s="6" r="M16">
        <v>80</v>
      </c>
    </row>
    <row spans="1:13" r="17">
      <c t="s" s="4" r="A17">
        <v>99</v>
      </c>
      <c t="n" s="7" r="B17">
        <v>127</v>
      </c>
      <c t="n" s="7" r="C17">
        <v>51</v>
      </c>
      <c t="n" s="7" r="D17">
        <v>39</v>
      </c>
      <c t="n" s="7" r="E17">
        <v>43</v>
      </c>
      <c t="n" s="7" r="F17">
        <v>45</v>
      </c>
      <c t="n" s="7" r="G17">
        <v>36</v>
      </c>
      <c t="n" s="7" r="H17">
        <v>-436</v>
      </c>
      <c t="n" s="7" r="I17">
        <v>38</v>
      </c>
      <c t="n" s="7" r="J17">
        <v>248</v>
      </c>
      <c t="n" s="7" r="K17">
        <v>-328</v>
      </c>
      <c t="n" s="7" r="L17">
        <v>-317</v>
      </c>
      <c t="n" s="7" r="M17">
        <v>166</v>
      </c>
    </row>
  </sheetData>
  <mergeCells count="4">
    <mergeCell ref="A1:A2"/>
    <mergeCell ref="B1:I1"/>
    <mergeCell ref="J1:K1"/>
    <mergeCell ref="L1:M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1"/>
  </cols>
  <sheetData>
    <row spans="1:13" r="1">
      <c t="s" s="1" r="A1">
        <v>1129</v>
      </c>
      <c t="s" s="2" r="B1">
        <v>402</v>
      </c>
      <c t="s" s="2" r="C1">
        <v>509</v>
      </c>
      <c t="s" s="2" r="D1">
        <v>505</v>
      </c>
      <c t="s" s="2" r="E1">
        <v>506</v>
      </c>
      <c t="s" s="2" r="F1">
        <v>507</v>
      </c>
      <c t="s" s="2" r="G1">
        <v>1130</v>
      </c>
      <c t="s" s="2" r="H1">
        <v>404</v>
      </c>
      <c t="s" s="2" r="I1">
        <v>78</v>
      </c>
      <c t="s" s="2" r="J1">
        <v>509</v>
      </c>
      <c t="s" s="2" r="K1">
        <v>406</v>
      </c>
      <c t="s" s="2" r="L1">
        <v>507</v>
      </c>
      <c t="s" s="2" r="M1">
        <v>495</v>
      </c>
    </row>
    <row spans="1:13" r="2">
      <c t="s" s="3" r="A2">
        <v>1125</v>
      </c>
    </row>
    <row spans="1:13" r="3">
      <c t="s" s="4" r="A3">
        <v>555</v>
      </c>
      <c t="n" s="7" r="H3">
        <v>-486</v>
      </c>
      <c t="n" s="7" r="J3">
        <v>0</v>
      </c>
      <c t="n" s="7" r="K3">
        <v>-486</v>
      </c>
      <c t="n" s="7" r="L3">
        <v>-486</v>
      </c>
      <c t="n" s="7" r="M3">
        <v>0</v>
      </c>
    </row>
    <row spans="1:13" r="4">
      <c t="s" s="4" r="A4">
        <v>491</v>
      </c>
      <c t="n" s="7" r="G4">
        <v>17</v>
      </c>
      <c t="n" s="7" r="H4">
        <v>24</v>
      </c>
      <c t="n" s="6" r="J4">
        <v>4</v>
      </c>
      <c t="n" s="6" r="L4">
        <v>41</v>
      </c>
      <c t="n" s="6" r="M4">
        <v>51</v>
      </c>
    </row>
    <row spans="1:13" r="5">
      <c t="s" s="4" r="A5">
        <v>1131</v>
      </c>
      <c t="n" s="7" r="C5">
        <v>82</v>
      </c>
      <c t="n" s="6" r="J5">
        <v>82</v>
      </c>
      <c t="n" s="6" r="K5">
        <v>0</v>
      </c>
      <c t="n" s="6" r="L5">
        <v>0</v>
      </c>
      <c t="n" s="6" r="M5">
        <v>-2</v>
      </c>
    </row>
    <row spans="1:13" r="6">
      <c t="s" s="4" r="A6">
        <v>83</v>
      </c>
      <c t="n" s="6" r="J6">
        <v>8</v>
      </c>
      <c t="n" s="7" r="K6">
        <v>4</v>
      </c>
      <c t="n" s="6" r="L6">
        <v>5</v>
      </c>
      <c t="n" s="6" r="M6">
        <v>44</v>
      </c>
    </row>
    <row spans="1:13" r="7">
      <c t="s" s="4" r="A7">
        <v>446</v>
      </c>
      <c t="n" s="7" r="J7">
        <v>2</v>
      </c>
      <c t="n" s="7" r="L7">
        <v>2</v>
      </c>
      <c t="n" s="7" r="M7">
        <v>40</v>
      </c>
    </row>
    <row spans="1:13" r="8">
      <c t="s" s="4" r="A8">
        <v>411</v>
      </c>
      <c t="n" s="10" r="B8">
        <v>0.25</v>
      </c>
      <c t="n" s="10" r="I8">
        <v>0.25</v>
      </c>
    </row>
    <row spans="1:13" r="9">
      <c t="s" s="4" r="A9">
        <v>308</v>
      </c>
    </row>
    <row spans="1:13" r="10">
      <c t="s" s="3" r="A10">
        <v>1125</v>
      </c>
    </row>
    <row spans="1:13" r="11">
      <c t="s" s="4" r="A11">
        <v>85</v>
      </c>
      <c t="n" s="7" r="D11">
        <v>29</v>
      </c>
      <c t="n" s="7" r="E11">
        <v>40</v>
      </c>
      <c t="n" s="7" r="F11">
        <v>4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132</v>
      </c>
      <c t="s" s="2" r="B1">
        <v>1133</v>
      </c>
      <c t="s" s="2" r="C1">
        <v>2</v>
      </c>
      <c t="s" s="2" r="D1">
        <v>35</v>
      </c>
      <c t="s" s="2" r="E1">
        <v>77</v>
      </c>
      <c t="s" s="2" r="F1">
        <v>78</v>
      </c>
    </row>
    <row spans="1:6" r="2">
      <c t="s" s="3" r="A2">
        <v>243</v>
      </c>
    </row>
    <row spans="1:6" r="3">
      <c t="s" s="4" r="A3">
        <v>1032</v>
      </c>
      <c t="n" s="7" r="C3">
        <v>2</v>
      </c>
      <c t="n" s="7" r="D3">
        <v>0</v>
      </c>
      <c t="n" s="7" r="E3">
        <v>25</v>
      </c>
      <c t="n" s="7" r="F3">
        <v>0</v>
      </c>
    </row>
    <row spans="1:6" r="4">
      <c t="s" s="4" r="A4">
        <v>1134</v>
      </c>
    </row>
    <row spans="1:6" r="5">
      <c t="s" s="3" r="A5">
        <v>243</v>
      </c>
    </row>
    <row spans="1:6" r="6">
      <c t="s" s="4" r="A6">
        <v>1135</v>
      </c>
      <c t="s" s="4" r="B6">
        <v>1136</v>
      </c>
    </row>
    <row spans="1:6" r="7">
      <c t="s" s="4" r="A7">
        <v>1137</v>
      </c>
      <c t="s" s="4" r="B7">
        <v>1138</v>
      </c>
    </row>
    <row spans="1:6" r="8">
      <c t="s" s="4" r="A8">
        <v>1139</v>
      </c>
      <c t="n" s="7" r="B8">
        <v>150</v>
      </c>
    </row>
    <row spans="1:6" r="9">
      <c t="s" s="4" r="A9">
        <v>1140</v>
      </c>
      <c t="n" s="11" r="B9">
        <v>37.5</v>
      </c>
    </row>
    <row spans="1:6" r="10">
      <c t="s" s="4" r="A10">
        <v>1141</v>
      </c>
    </row>
    <row spans="1:6" r="11">
      <c t="s" s="3" r="A11">
        <v>243</v>
      </c>
    </row>
    <row spans="1:6" r="12">
      <c t="s" s="4" r="A12">
        <v>1032</v>
      </c>
      <c t="n" s="6" r="B12">
        <v>1030</v>
      </c>
    </row>
    <row spans="1:6" r="13">
      <c t="s" s="4" r="A13">
        <v>1142</v>
      </c>
    </row>
    <row spans="1:6" r="14">
      <c t="s" s="3" r="A14">
        <v>243</v>
      </c>
    </row>
    <row spans="1:6" r="15">
      <c t="s" s="4" r="A15">
        <v>1143</v>
      </c>
      <c t="n" s="6" r="B15">
        <v>1800</v>
      </c>
    </row>
    <row spans="1:6" r="16">
      <c t="s" s="4" r="A16">
        <v>1144</v>
      </c>
      <c t="n" s="7" r="B16">
        <v>1800</v>
      </c>
    </row>
    <row spans="1:6" r="17">
      <c t="s" s="4" r="A17">
        <v>1145</v>
      </c>
    </row>
    <row spans="1:6" r="18">
      <c t="s" s="3" r="A18">
        <v>243</v>
      </c>
    </row>
    <row spans="1:6" r="19">
      <c t="s" s="4" r="A19">
        <v>1146</v>
      </c>
      <c t="n" s="6" r="B19">
        <v>7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3"/>
    <col customWidth="1" max="2" min="2" width="80"/>
  </cols>
  <sheetData>
    <row spans="1:2" r="1">
      <c t="s" s="1" r="A1">
        <v>198</v>
      </c>
      <c t="s" s="2" r="B1">
        <v>1</v>
      </c>
    </row>
    <row spans="1:2" r="2">
      <c t="s" s="2" r="B2">
        <v>2</v>
      </c>
    </row>
    <row spans="1:2" r="3">
      <c t="s" s="4" r="A3">
        <v>198</v>
      </c>
      <c t="s" s="4" r="B3">
        <v>199</v>
      </c>
    </row>
    <row spans="1:2" r="4">
      <c t="s" s="4" r="A4">
        <v>31</v>
      </c>
    </row>
    <row spans="1:2" r="5">
      <c t="s" s="4" r="A5">
        <v>198</v>
      </c>
      <c t="s" s="4" r="B5">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80"/>
  </cols>
  <sheetData>
    <row spans="1:2" r="1">
      <c t="s" s="1" r="A1">
        <v>200</v>
      </c>
      <c t="s" s="2" r="B1">
        <v>1</v>
      </c>
    </row>
    <row spans="1:2" r="2">
      <c t="s" s="2" r="B2">
        <v>2</v>
      </c>
    </row>
    <row spans="1:2" r="3">
      <c t="s" s="3" r="A3">
        <v>201</v>
      </c>
    </row>
    <row spans="1:2" r="4">
      <c t="s" s="4" r="A4">
        <v>200</v>
      </c>
      <c t="s" s="4" r="B4">
        <v>202</v>
      </c>
    </row>
    <row spans="1:2" r="5">
      <c t="s" s="4" r="A5">
        <v>31</v>
      </c>
    </row>
    <row spans="1:2" r="6">
      <c t="s" s="3" r="A6">
        <v>201</v>
      </c>
    </row>
    <row spans="1:2" r="7">
      <c t="s" s="4" r="A7">
        <v>200</v>
      </c>
      <c t="s" s="4" r="B7">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s="1" r="A1">
        <v>203</v>
      </c>
      <c t="s" s="2" r="B1">
        <v>1</v>
      </c>
    </row>
    <row spans="1:2" r="2">
      <c t="s" s="2" r="B2">
        <v>2</v>
      </c>
    </row>
    <row spans="1:2" r="3">
      <c t="s" s="4" r="A3">
        <v>203</v>
      </c>
      <c t="s" s="4" r="B3">
        <v>204</v>
      </c>
    </row>
    <row spans="1:2" r="4">
      <c t="s" s="4" r="A4">
        <v>31</v>
      </c>
    </row>
    <row spans="1:2" r="5">
      <c t="s" s="4" r="A5">
        <v>203</v>
      </c>
      <c t="s" s="4" r="B5">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s="1" r="A1">
        <v>159</v>
      </c>
      <c t="s" s="2" r="B1">
        <v>1</v>
      </c>
    </row>
    <row spans="1:2" r="2">
      <c t="s" s="2" r="B2">
        <v>2</v>
      </c>
    </row>
    <row spans="1:2" r="3">
      <c t="s" s="3" r="A3">
        <v>205</v>
      </c>
    </row>
    <row spans="1:2" r="4">
      <c t="s" s="4" r="A4">
        <v>159</v>
      </c>
      <c t="s" s="4" r="B4">
        <v>206</v>
      </c>
    </row>
    <row spans="1:2" r="5">
      <c t="s" s="4" r="A5">
        <v>31</v>
      </c>
    </row>
    <row spans="1:2" r="6">
      <c t="s" s="3" r="A6">
        <v>205</v>
      </c>
    </row>
    <row spans="1:2" r="7">
      <c t="s" s="4" r="A7">
        <v>159</v>
      </c>
      <c t="s" s="4" r="B7">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s="1" r="A1">
        <v>207</v>
      </c>
      <c t="s" s="2" r="B1">
        <v>1</v>
      </c>
    </row>
    <row spans="1:2" r="2">
      <c t="s" s="2" r="B2">
        <v>2</v>
      </c>
    </row>
    <row spans="1:2" r="3">
      <c t="s" s="3" r="A3">
        <v>208</v>
      </c>
    </row>
    <row spans="1:2" r="4">
      <c t="s" s="4" r="A4">
        <v>209</v>
      </c>
      <c t="s" s="4" r="B4">
        <v>210</v>
      </c>
    </row>
    <row spans="1:2" r="5">
      <c t="s" s="4" r="A5">
        <v>31</v>
      </c>
    </row>
    <row spans="1:2" r="6">
      <c t="s" s="3" r="A6">
        <v>208</v>
      </c>
    </row>
    <row spans="1:2" r="7">
      <c t="s" s="4" r="A7">
        <v>209</v>
      </c>
      <c t="s" s="4" r="B7">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11</v>
      </c>
      <c t="s" s="2" r="B1">
        <v>1</v>
      </c>
    </row>
    <row spans="1:2" r="2">
      <c t="s" s="2" r="B2">
        <v>2</v>
      </c>
    </row>
    <row spans="1:2" r="3">
      <c t="s" s="4" r="A3">
        <v>211</v>
      </c>
      <c t="s" s="4" r="B3">
        <v>212</v>
      </c>
    </row>
    <row spans="1:2" r="4">
      <c t="s" s="4" r="A4">
        <v>31</v>
      </c>
    </row>
    <row spans="1:2" r="5">
      <c t="s" s="4" r="A5">
        <v>211</v>
      </c>
      <c t="s" s="4" r="B5">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t="s" s="1" r="A1">
        <v>213</v>
      </c>
      <c t="s" s="2" r="B1">
        <v>1</v>
      </c>
    </row>
    <row spans="1:2" r="2">
      <c t="s" s="2" r="B2">
        <v>2</v>
      </c>
    </row>
    <row spans="1:2" r="3">
      <c t="s" s="3" r="A3">
        <v>214</v>
      </c>
    </row>
    <row spans="1:2" r="4">
      <c t="s" s="4" r="A4">
        <v>213</v>
      </c>
      <c t="s" s="4" r="B4">
        <v>215</v>
      </c>
    </row>
    <row spans="1:2" r="5">
      <c t="s" s="4" r="A5">
        <v>31</v>
      </c>
    </row>
    <row spans="1:2" r="6">
      <c t="s" s="3" r="A6">
        <v>214</v>
      </c>
    </row>
    <row spans="1:2" r="7">
      <c t="s" s="4" r="A7">
        <v>213</v>
      </c>
      <c t="s" s="4" r="B7">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3"/>
    <col customWidth="1" max="2" min="2" width="80"/>
  </cols>
  <sheetData>
    <row spans="1:2" r="1">
      <c t="s" s="1" r="A1">
        <v>216</v>
      </c>
      <c t="s" s="2" r="B1">
        <v>1</v>
      </c>
    </row>
    <row spans="1:2" r="2">
      <c t="s" s="2" r="B2">
        <v>2</v>
      </c>
    </row>
    <row spans="1:2" r="3">
      <c t="s" s="4" r="A3">
        <v>216</v>
      </c>
      <c t="s" s="4" r="B3">
        <v>217</v>
      </c>
    </row>
    <row spans="1:2" r="4">
      <c t="s" s="4" r="A4">
        <v>31</v>
      </c>
    </row>
    <row spans="1:2" r="5">
      <c t="s" s="4" r="A5">
        <v>216</v>
      </c>
      <c t="s" s="4" r="B5">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218</v>
      </c>
      <c t="s" s="2" r="B1">
        <v>1</v>
      </c>
    </row>
    <row spans="1:2" r="2">
      <c t="s" s="2" r="B2">
        <v>2</v>
      </c>
    </row>
    <row spans="1:2" r="3">
      <c t="s" s="4" r="A3">
        <v>218</v>
      </c>
      <c t="s" s="4" r="B3">
        <v>219</v>
      </c>
    </row>
    <row spans="1:2" r="4">
      <c t="s" s="4" r="A4">
        <v>31</v>
      </c>
    </row>
    <row spans="1:2" r="5">
      <c t="s" s="4" r="A5">
        <v>218</v>
      </c>
      <c t="s" s="4" r="B5">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v>
      </c>
      <c t="s" s="2" r="B1">
        <v>2</v>
      </c>
      <c t="s" s="2" r="C1">
        <v>35</v>
      </c>
    </row>
    <row spans="1:3" r="2">
      <c t="s" s="3" r="A2">
        <v>36</v>
      </c>
    </row>
    <row spans="1:3" r="3">
      <c t="s" s="4" r="A3">
        <v>37</v>
      </c>
      <c t="n" s="7" r="B3">
        <v>656</v>
      </c>
      <c t="n" s="7" r="C3">
        <v>443</v>
      </c>
    </row>
    <row spans="1:3" r="4">
      <c t="s" s="4" r="A4">
        <v>38</v>
      </c>
      <c t="n" s="6" r="B4">
        <v>921</v>
      </c>
      <c t="n" s="6" r="C4">
        <v>896</v>
      </c>
    </row>
    <row spans="1:3" r="5">
      <c t="s" s="4" r="A5">
        <v>39</v>
      </c>
      <c t="n" s="6" r="B5">
        <v>216</v>
      </c>
      <c t="n" s="6" r="C5">
        <v>273</v>
      </c>
    </row>
    <row spans="1:3" r="6">
      <c t="s" s="4" r="A6">
        <v>40</v>
      </c>
      <c t="n" s="6" r="B6">
        <v>0</v>
      </c>
      <c t="n" s="6" r="C6">
        <v>6</v>
      </c>
    </row>
    <row spans="1:3" r="7">
      <c t="s" s="4" r="A7">
        <v>41</v>
      </c>
      <c t="n" s="6" r="B7">
        <v>1793</v>
      </c>
      <c t="n" s="6" r="C7">
        <v>1618</v>
      </c>
    </row>
    <row spans="1:3" r="8">
      <c t="s" s="4" r="A8">
        <v>42</v>
      </c>
      <c t="n" s="6" r="B8">
        <v>142</v>
      </c>
      <c t="n" s="6" r="C8">
        <v>308</v>
      </c>
    </row>
    <row spans="1:3" r="9">
      <c t="s" s="4" r="A9">
        <v>43</v>
      </c>
      <c t="n" s="6" r="B9">
        <v>1232</v>
      </c>
      <c t="n" s="6" r="C9">
        <v>1244</v>
      </c>
    </row>
    <row spans="1:3" r="10">
      <c t="s" s="4" r="A10">
        <v>44</v>
      </c>
      <c t="n" s="6" r="B10">
        <v>8</v>
      </c>
      <c t="n" s="6" r="C10">
        <v>14</v>
      </c>
    </row>
    <row spans="1:3" r="11">
      <c t="s" s="4" r="A11">
        <v>45</v>
      </c>
      <c t="n" s="6" r="B11">
        <v>202</v>
      </c>
      <c t="n" s="6" r="C11">
        <v>97</v>
      </c>
    </row>
    <row spans="1:3" r="12">
      <c t="s" s="4" r="A12">
        <v>46</v>
      </c>
      <c t="n" s="6" r="B12">
        <v>3377</v>
      </c>
      <c t="n" s="6" r="C12">
        <v>3281</v>
      </c>
    </row>
    <row spans="1:3" r="13">
      <c t="s" s="3" r="A13">
        <v>47</v>
      </c>
    </row>
    <row spans="1:3" r="14">
      <c t="s" s="4" r="A14">
        <v>48</v>
      </c>
      <c t="n" s="6" r="B14">
        <v>769</v>
      </c>
      <c t="n" s="6" r="C14">
        <v>675</v>
      </c>
    </row>
    <row spans="1:3" r="15">
      <c t="s" s="4" r="A15">
        <v>49</v>
      </c>
      <c t="n" s="6" r="B15">
        <v>268</v>
      </c>
      <c t="n" s="6" r="C15">
        <v>264</v>
      </c>
    </row>
    <row spans="1:3" r="16">
      <c t="s" s="4" r="A16">
        <v>50</v>
      </c>
      <c t="n" s="6" r="B16">
        <v>2</v>
      </c>
      <c t="n" s="6" r="C16">
        <v>2</v>
      </c>
    </row>
    <row spans="1:3" r="17">
      <c t="s" s="4" r="A17">
        <v>51</v>
      </c>
      <c t="n" s="6" r="B17">
        <v>1</v>
      </c>
      <c t="n" s="6" r="C17">
        <v>10</v>
      </c>
    </row>
    <row spans="1:3" r="18">
      <c t="s" s="4" r="A18">
        <v>52</v>
      </c>
      <c t="n" s="6" r="B18">
        <v>1040</v>
      </c>
      <c t="n" s="6" r="C18">
        <v>951</v>
      </c>
    </row>
    <row spans="1:3" r="19">
      <c t="s" s="4" r="A19">
        <v>53</v>
      </c>
      <c t="n" s="6" r="B19">
        <v>1086</v>
      </c>
      <c t="n" s="6" r="C19">
        <v>1164</v>
      </c>
    </row>
    <row spans="1:3" r="20">
      <c t="s" s="4" r="A20">
        <v>54</v>
      </c>
      <c t="n" s="7" r="B20">
        <v>183</v>
      </c>
      <c t="n" s="7" r="C20">
        <v>168</v>
      </c>
    </row>
    <row spans="1:3" r="21">
      <c t="s" s="4" r="A21">
        <v>55</v>
      </c>
      <c t="s" s="4" r="B21">
        <v>56</v>
      </c>
      <c t="s" s="4" r="C21">
        <v>56</v>
      </c>
    </row>
    <row spans="1:3" r="22">
      <c t="s" s="3" r="A22">
        <v>57</v>
      </c>
    </row>
    <row spans="1:3" r="23">
      <c t="s" s="4" r="A23">
        <v>58</v>
      </c>
      <c t="n" s="7" r="B23">
        <v>0</v>
      </c>
      <c t="n" s="7" r="C23">
        <v>0</v>
      </c>
    </row>
    <row spans="1:3" r="24">
      <c t="s" s="4" r="A24">
        <v>59</v>
      </c>
      <c t="n" s="6" r="B24">
        <v>0</v>
      </c>
      <c t="n" s="6" r="C24">
        <v>0</v>
      </c>
    </row>
    <row spans="1:3" r="25">
      <c t="s" s="4" r="A25">
        <v>60</v>
      </c>
      <c t="n" s="6" r="B25">
        <v>1353</v>
      </c>
      <c t="n" s="6" r="C25">
        <v>1433</v>
      </c>
    </row>
    <row spans="1:3" r="26">
      <c t="s" s="4" r="A26">
        <v>61</v>
      </c>
      <c t="n" s="6" r="B26">
        <v>-277</v>
      </c>
      <c t="n" s="6" r="C26">
        <v>-424</v>
      </c>
    </row>
    <row spans="1:3" r="27">
      <c t="s" s="4" r="A27">
        <v>62</v>
      </c>
      <c t="n" s="6" r="B27">
        <v>-8</v>
      </c>
      <c t="n" s="6" r="C27">
        <v>-11</v>
      </c>
    </row>
    <row spans="1:3" r="28">
      <c t="s" s="4" r="A28">
        <v>63</v>
      </c>
      <c t="n" s="6" r="B28">
        <v>1068</v>
      </c>
      <c t="n" s="6" r="C28">
        <v>998</v>
      </c>
    </row>
    <row spans="1:3" r="29">
      <c t="s" s="4" r="A29">
        <v>64</v>
      </c>
      <c t="n" s="6" r="B29">
        <v>3377</v>
      </c>
      <c t="n" s="6" r="C29">
        <v>3281</v>
      </c>
    </row>
    <row spans="1:3" r="30">
      <c t="s" s="4" r="A30">
        <v>31</v>
      </c>
    </row>
    <row spans="1:3" r="31">
      <c t="s" s="3" r="A31">
        <v>36</v>
      </c>
    </row>
    <row spans="1:3" r="32">
      <c t="s" s="4" r="A32">
        <v>37</v>
      </c>
      <c t="n" s="6" r="B32">
        <v>656</v>
      </c>
      <c t="n" s="6" r="C32">
        <v>443</v>
      </c>
    </row>
    <row spans="1:3" r="33">
      <c t="s" s="4" r="A33">
        <v>38</v>
      </c>
      <c t="n" s="6" r="B33">
        <v>921</v>
      </c>
      <c t="n" s="6" r="C33">
        <v>896</v>
      </c>
    </row>
    <row spans="1:3" r="34">
      <c t="s" s="4" r="A34">
        <v>39</v>
      </c>
      <c t="n" s="6" r="B34">
        <v>216</v>
      </c>
      <c t="n" s="6" r="C34">
        <v>273</v>
      </c>
    </row>
    <row spans="1:3" r="35">
      <c t="s" s="4" r="A35">
        <v>40</v>
      </c>
      <c t="n" s="6" r="B35">
        <v>0</v>
      </c>
      <c t="n" s="6" r="C35">
        <v>6</v>
      </c>
    </row>
    <row spans="1:3" r="36">
      <c t="s" s="4" r="A36">
        <v>41</v>
      </c>
      <c t="n" s="6" r="B36">
        <v>1793</v>
      </c>
      <c t="n" s="6" r="C36">
        <v>1618</v>
      </c>
    </row>
    <row spans="1:3" r="37">
      <c t="s" s="4" r="A37">
        <v>42</v>
      </c>
      <c t="n" s="6" r="B37">
        <v>142</v>
      </c>
      <c t="n" s="6" r="C37">
        <v>308</v>
      </c>
    </row>
    <row spans="1:3" r="38">
      <c t="s" s="4" r="A38">
        <v>43</v>
      </c>
      <c t="n" s="6" r="B38">
        <v>1232</v>
      </c>
      <c t="n" s="6" r="C38">
        <v>1244</v>
      </c>
    </row>
    <row spans="1:3" r="39">
      <c t="s" s="4" r="A39">
        <v>44</v>
      </c>
      <c t="n" s="6" r="B39">
        <v>8</v>
      </c>
      <c t="n" s="6" r="C39">
        <v>14</v>
      </c>
    </row>
    <row spans="1:3" r="40">
      <c t="s" s="4" r="A40">
        <v>45</v>
      </c>
      <c t="n" s="6" r="B40">
        <v>202</v>
      </c>
      <c t="n" s="6" r="C40">
        <v>97</v>
      </c>
    </row>
    <row spans="1:3" r="41">
      <c t="s" s="4" r="A41">
        <v>65</v>
      </c>
      <c t="n" s="6" r="B41">
        <v>1593</v>
      </c>
      <c t="n" s="6" r="C41">
        <v>1412</v>
      </c>
    </row>
    <row spans="1:3" r="42">
      <c t="s" s="4" r="A42">
        <v>46</v>
      </c>
      <c t="n" s="6" r="B42">
        <v>4970</v>
      </c>
      <c t="n" s="6" r="C42">
        <v>4693</v>
      </c>
    </row>
    <row spans="1:3" r="43">
      <c t="s" s="3" r="A43">
        <v>47</v>
      </c>
    </row>
    <row spans="1:3" r="44">
      <c t="s" s="4" r="A44">
        <v>48</v>
      </c>
      <c t="n" s="6" r="B44">
        <v>769</v>
      </c>
      <c t="n" s="6" r="C44">
        <v>675</v>
      </c>
    </row>
    <row spans="1:3" r="45">
      <c t="s" s="4" r="A45">
        <v>49</v>
      </c>
      <c t="n" s="6" r="B45">
        <v>268</v>
      </c>
      <c t="n" s="6" r="C45">
        <v>264</v>
      </c>
    </row>
    <row spans="1:3" r="46">
      <c t="s" s="4" r="A46">
        <v>50</v>
      </c>
      <c t="n" s="6" r="B46">
        <v>2</v>
      </c>
      <c t="n" s="6" r="C46">
        <v>2</v>
      </c>
    </row>
    <row spans="1:3" r="47">
      <c t="s" s="4" r="A47">
        <v>51</v>
      </c>
      <c t="n" s="6" r="B47">
        <v>1</v>
      </c>
      <c t="n" s="6" r="C47">
        <v>10</v>
      </c>
    </row>
    <row spans="1:3" r="48">
      <c t="s" s="4" r="A48">
        <v>52</v>
      </c>
      <c t="n" s="6" r="B48">
        <v>1040</v>
      </c>
      <c t="n" s="6" r="C48">
        <v>951</v>
      </c>
    </row>
    <row spans="1:3" r="49">
      <c t="s" s="4" r="A49">
        <v>53</v>
      </c>
      <c t="n" s="6" r="B49">
        <v>1086</v>
      </c>
      <c t="n" s="6" r="C49">
        <v>1164</v>
      </c>
    </row>
    <row spans="1:3" r="50">
      <c t="s" s="4" r="A50">
        <v>54</v>
      </c>
      <c t="n" s="7" r="B50">
        <v>183</v>
      </c>
      <c t="n" s="7" r="C50">
        <v>168</v>
      </c>
    </row>
    <row spans="1:3" r="51">
      <c t="s" s="4" r="A51">
        <v>55</v>
      </c>
      <c t="s" s="4" r="B51">
        <v>56</v>
      </c>
      <c t="s" s="4" r="C51">
        <v>56</v>
      </c>
    </row>
    <row spans="1:3" r="52">
      <c t="s" s="3" r="A52">
        <v>57</v>
      </c>
    </row>
    <row spans="1:3" r="53">
      <c t="s" s="4" r="A53">
        <v>59</v>
      </c>
      <c t="n" s="7" r="B53">
        <v>0</v>
      </c>
      <c t="n" s="7" r="C53">
        <v>0</v>
      </c>
    </row>
    <row spans="1:3" r="54">
      <c t="s" s="4" r="A54">
        <v>60</v>
      </c>
      <c t="n" s="6" r="B54">
        <v>207</v>
      </c>
      <c t="n" s="6" r="C54">
        <v>207</v>
      </c>
    </row>
    <row spans="1:3" r="55">
      <c t="s" s="4" r="A55">
        <v>61</v>
      </c>
      <c t="n" s="6" r="B55">
        <v>2462</v>
      </c>
      <c t="n" s="6" r="C55">
        <v>2214</v>
      </c>
    </row>
    <row spans="1:3" r="56">
      <c t="s" s="4" r="A56">
        <v>62</v>
      </c>
      <c t="n" s="6" r="B56">
        <v>-8</v>
      </c>
      <c t="n" s="6" r="C56">
        <v>-11</v>
      </c>
    </row>
    <row spans="1:3" r="57">
      <c t="s" s="4" r="A57">
        <v>63</v>
      </c>
      <c t="n" s="6" r="B57">
        <v>2661</v>
      </c>
      <c t="n" s="6" r="C57">
        <v>2410</v>
      </c>
    </row>
    <row spans="1:3" r="58">
      <c t="s" s="4" r="A58">
        <v>64</v>
      </c>
      <c t="n" s="7" r="B58">
        <v>4970</v>
      </c>
      <c t="n" s="7" r="C58">
        <v>46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20</v>
      </c>
      <c t="s" s="2" r="B1">
        <v>1</v>
      </c>
    </row>
    <row spans="1:2" r="2">
      <c t="s" s="2" r="B2">
        <v>2</v>
      </c>
    </row>
    <row spans="1:2" r="3">
      <c t="s" s="4" r="A3">
        <v>220</v>
      </c>
      <c t="s" s="4" r="B3">
        <v>221</v>
      </c>
    </row>
    <row spans="1:2" r="4">
      <c t="s" s="4" r="A4">
        <v>31</v>
      </c>
    </row>
    <row spans="1:2" r="5">
      <c t="s" s="4" r="A5">
        <v>220</v>
      </c>
      <c t="s" s="4" r="B5">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22</v>
      </c>
      <c t="s" s="2" r="B1">
        <v>1</v>
      </c>
    </row>
    <row spans="1:2" r="2">
      <c t="s" s="2" r="B2">
        <v>2</v>
      </c>
    </row>
    <row spans="1:2" r="3">
      <c t="s" s="4" r="A3">
        <v>222</v>
      </c>
      <c t="s" s="4" r="B3">
        <v>223</v>
      </c>
    </row>
    <row spans="1:2" r="4">
      <c t="s" s="4" r="A4">
        <v>31</v>
      </c>
    </row>
    <row spans="1:2" r="5">
      <c t="s" s="4" r="A5">
        <v>222</v>
      </c>
      <c t="s" s="4" r="B5">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5"/>
    <col customWidth="1" max="2" min="2" width="80"/>
  </cols>
  <sheetData>
    <row spans="1:2" r="1">
      <c t="s" s="1" r="A1">
        <v>224</v>
      </c>
      <c t="s" s="2" r="B1">
        <v>1</v>
      </c>
    </row>
    <row spans="1:2" r="2">
      <c t="s" s="2" r="B2">
        <v>2</v>
      </c>
    </row>
    <row spans="1:2" r="3">
      <c t="s" s="4" r="A3">
        <v>224</v>
      </c>
      <c t="s" s="4" r="B3">
        <v>225</v>
      </c>
    </row>
    <row spans="1:2" r="4">
      <c t="s" s="4" r="A4">
        <v>31</v>
      </c>
    </row>
    <row spans="1:2" r="5">
      <c t="s" s="4" r="A5">
        <v>224</v>
      </c>
      <c t="s" s="4" r="B5">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3"/>
    <col customWidth="1" max="2" min="2" width="80"/>
  </cols>
  <sheetData>
    <row spans="1:2" r="1">
      <c t="s" s="1" r="A1">
        <v>226</v>
      </c>
      <c t="s" s="2" r="B1">
        <v>1</v>
      </c>
    </row>
    <row spans="1:2" r="2">
      <c t="s" s="2" r="B2">
        <v>2</v>
      </c>
    </row>
    <row spans="1:2" r="3">
      <c t="s" s="4" r="A3">
        <v>226</v>
      </c>
      <c t="s" s="4" r="B3">
        <v>227</v>
      </c>
    </row>
    <row spans="1:2" r="4">
      <c t="s" s="4" r="A4">
        <v>31</v>
      </c>
    </row>
    <row spans="1:2" r="5">
      <c t="s" s="4" r="A5">
        <v>226</v>
      </c>
      <c t="s" s="4" r="B5">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7"/>
    <col customWidth="1" max="2" min="2" width="80"/>
  </cols>
  <sheetData>
    <row spans="1:2" r="1">
      <c t="s" s="1" r="A1">
        <v>228</v>
      </c>
      <c t="s" s="2" r="B1">
        <v>1</v>
      </c>
    </row>
    <row spans="1:2" r="2">
      <c t="s" s="2" r="B2">
        <v>2</v>
      </c>
    </row>
    <row spans="1:2" r="3">
      <c t="s" s="4" r="A3">
        <v>228</v>
      </c>
      <c t="s" s="4" r="B3">
        <v>229</v>
      </c>
    </row>
    <row spans="1:2" r="4">
      <c t="s" s="4" r="A4">
        <v>31</v>
      </c>
    </row>
    <row spans="1:2" r="5">
      <c t="s" s="4" r="A5">
        <v>228</v>
      </c>
      <c t="s" s="4" r="B5">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3"/>
    <col customWidth="1" max="2" min="2" width="80"/>
  </cols>
  <sheetData>
    <row spans="1:2" r="1">
      <c t="s" s="1" r="A1">
        <v>230</v>
      </c>
      <c t="s" s="2" r="B1">
        <v>1</v>
      </c>
    </row>
    <row spans="1:2" r="2">
      <c t="s" s="2" r="B2">
        <v>2</v>
      </c>
    </row>
    <row spans="1:2" r="3">
      <c t="s" s="4" r="A3">
        <v>230</v>
      </c>
      <c t="s" s="4" r="B3">
        <v>231</v>
      </c>
    </row>
    <row spans="1:2" r="4">
      <c t="s" s="4" r="A4">
        <v>31</v>
      </c>
    </row>
    <row spans="1:2" r="5">
      <c t="s" s="4" r="A5">
        <v>230</v>
      </c>
      <c t="s" s="4" r="B5">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32</v>
      </c>
      <c t="s" s="2" r="B1">
        <v>1</v>
      </c>
    </row>
    <row spans="1:2" r="2">
      <c t="s" s="2" r="B2">
        <v>2</v>
      </c>
    </row>
    <row spans="1:2" r="3">
      <c t="s" s="4" r="A3">
        <v>232</v>
      </c>
      <c t="s" s="4" r="B3">
        <v>233</v>
      </c>
    </row>
    <row spans="1:2" r="4">
      <c t="s" s="4" r="A4">
        <v>31</v>
      </c>
    </row>
    <row spans="1:2" r="5">
      <c t="s" s="4" r="A5">
        <v>232</v>
      </c>
      <c t="s" s="4" r="B5">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234</v>
      </c>
      <c t="s" s="2" r="B1">
        <v>1</v>
      </c>
    </row>
    <row spans="1:2" r="2">
      <c t="s" s="2" r="B2">
        <v>2</v>
      </c>
    </row>
    <row spans="1:2" r="3">
      <c t="s" s="4" r="A3">
        <v>234</v>
      </c>
      <c t="s" s="4" r="B3">
        <v>235</v>
      </c>
    </row>
    <row spans="1:2" r="4">
      <c t="s" s="4" r="A4">
        <v>31</v>
      </c>
    </row>
    <row spans="1:2" r="5">
      <c t="s" s="4" r="A5">
        <v>234</v>
      </c>
      <c t="s" s="4" r="B5">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8"/>
    <col customWidth="1" max="2" min="2" width="80"/>
  </cols>
  <sheetData>
    <row spans="1:2" r="1">
      <c t="s" s="1" r="A1">
        <v>236</v>
      </c>
      <c t="s" s="2" r="B1">
        <v>1</v>
      </c>
    </row>
    <row spans="1:2" r="2">
      <c t="s" s="2" r="B2">
        <v>2</v>
      </c>
    </row>
    <row spans="1:2" r="3">
      <c t="s" s="4" r="A3">
        <v>236</v>
      </c>
      <c t="s" s="4" r="B3">
        <v>237</v>
      </c>
    </row>
    <row spans="1:2" r="4">
      <c t="s" s="4" r="A4">
        <v>31</v>
      </c>
    </row>
    <row spans="1:2" r="5">
      <c t="s" s="4" r="A5">
        <v>236</v>
      </c>
      <c t="s" s="4" r="B5">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38</v>
      </c>
      <c t="s" s="2" r="B1">
        <v>1</v>
      </c>
    </row>
    <row spans="1:2" r="2">
      <c t="s" s="2" r="B2">
        <v>2</v>
      </c>
    </row>
    <row spans="1:2" r="3">
      <c t="s" s="4" r="A3">
        <v>238</v>
      </c>
      <c t="s" s="4" r="B3">
        <v>239</v>
      </c>
    </row>
    <row spans="1:2" r="4">
      <c t="s" s="4" r="A4">
        <v>31</v>
      </c>
    </row>
    <row spans="1:2" r="5">
      <c t="s" s="4" r="A5">
        <v>238</v>
      </c>
      <c t="s" s="4" r="B5">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6</v>
      </c>
      <c t="s" s="2" r="B1">
        <v>2</v>
      </c>
      <c t="s" s="2" r="C1">
        <v>35</v>
      </c>
    </row>
    <row spans="1:3" r="2">
      <c t="s" s="4" r="A2">
        <v>67</v>
      </c>
      <c t="n" s="8" r="B2">
        <v>0.0001</v>
      </c>
      <c t="n" s="8" r="C2">
        <v>0.0001</v>
      </c>
    </row>
    <row spans="1:3" r="3">
      <c t="s" s="4" r="A3">
        <v>68</v>
      </c>
      <c t="n" s="6" r="B3">
        <v>10000000</v>
      </c>
      <c t="n" s="6" r="C3">
        <v>10000000</v>
      </c>
    </row>
    <row spans="1:3" r="4">
      <c t="s" s="4" r="A4">
        <v>69</v>
      </c>
      <c t="n" s="6" r="B4">
        <v>0</v>
      </c>
      <c t="n" s="6" r="C4">
        <v>0</v>
      </c>
    </row>
    <row spans="1:3" r="5">
      <c t="s" s="4" r="A5">
        <v>70</v>
      </c>
      <c t="n" s="6" r="B5">
        <v>0</v>
      </c>
      <c t="n" s="6" r="C5">
        <v>0</v>
      </c>
    </row>
    <row spans="1:3" r="6">
      <c t="s" s="4" r="A6">
        <v>71</v>
      </c>
      <c t="n" s="8" r="B6">
        <v>0.0001</v>
      </c>
      <c t="n" s="8" r="C6">
        <v>0.0001</v>
      </c>
    </row>
    <row spans="1:3" r="7">
      <c t="s" s="4" r="A7">
        <v>72</v>
      </c>
      <c t="n" s="6" r="B7">
        <v>500000000</v>
      </c>
      <c t="n" s="6" r="C7">
        <v>500000000</v>
      </c>
    </row>
    <row spans="1:3" r="8">
      <c t="s" s="4" r="A8">
        <v>73</v>
      </c>
      <c t="n" s="6" r="B8">
        <v>72000000</v>
      </c>
      <c t="n" s="6" r="C8">
        <v>74000000</v>
      </c>
    </row>
    <row spans="1:3" r="9">
      <c t="s" s="4" r="A9">
        <v>74</v>
      </c>
      <c t="n" s="6" r="B9">
        <v>72000000</v>
      </c>
      <c t="n" s="6" r="C9">
        <v>74000000</v>
      </c>
    </row>
    <row spans="1:3" r="10">
      <c t="s" s="4" r="A10">
        <v>31</v>
      </c>
    </row>
    <row spans="1:3" r="11">
      <c t="s" s="4" r="A11">
        <v>71</v>
      </c>
      <c t="n" s="9" r="B11">
        <v>0.01</v>
      </c>
      <c t="n" s="9" r="C11">
        <v>0.01</v>
      </c>
    </row>
    <row spans="1:3" r="12">
      <c t="s" s="4" r="A12">
        <v>72</v>
      </c>
      <c t="n" s="6" r="B12">
        <v>10000</v>
      </c>
      <c t="n" s="6" r="C12">
        <v>10000</v>
      </c>
    </row>
    <row spans="1:3" r="13">
      <c t="s" s="4" r="A13">
        <v>73</v>
      </c>
      <c t="n" s="6" r="B13">
        <v>5000</v>
      </c>
      <c t="n" s="6" r="C13">
        <v>5000</v>
      </c>
    </row>
    <row spans="1:3" r="14">
      <c t="s" s="4" r="A14">
        <v>74</v>
      </c>
      <c t="n" s="6" r="B14">
        <v>5000</v>
      </c>
      <c t="n" s="6" r="C14">
        <v>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40</v>
      </c>
      <c t="s" s="2" r="B1">
        <v>1</v>
      </c>
    </row>
    <row spans="1:2" r="2">
      <c t="s" s="2" r="B2">
        <v>2</v>
      </c>
    </row>
    <row spans="1:2" r="3">
      <c t="s" s="4" r="A3">
        <v>240</v>
      </c>
      <c t="s" s="4" r="B3">
        <v>241</v>
      </c>
    </row>
    <row spans="1:2" r="4">
      <c t="s" s="4" r="A4">
        <v>31</v>
      </c>
    </row>
    <row spans="1:2" r="5">
      <c t="s" s="4" r="A5">
        <v>240</v>
      </c>
      <c t="s" s="4" r="B5">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80"/>
  </cols>
  <sheetData>
    <row spans="1:2" r="1">
      <c t="s" s="1" r="A1">
        <v>242</v>
      </c>
      <c t="s" s="2" r="B1">
        <v>1</v>
      </c>
    </row>
    <row spans="1:2" r="2">
      <c t="s" s="2" r="B2">
        <v>2</v>
      </c>
    </row>
    <row spans="1:2" r="3">
      <c t="s" s="3" r="A3">
        <v>243</v>
      </c>
    </row>
    <row spans="1:2" r="4">
      <c t="s" s="4" r="A4">
        <v>244</v>
      </c>
      <c t="s" s="4" r="B4">
        <v>245</v>
      </c>
    </row>
    <row spans="1:2" r="5">
      <c t="s" s="4" r="A5">
        <v>31</v>
      </c>
    </row>
    <row spans="1:2" r="6">
      <c t="s" s="3" r="A6">
        <v>243</v>
      </c>
    </row>
    <row spans="1:2" r="7">
      <c t="s" s="4" r="A7">
        <v>244</v>
      </c>
      <c t="s" s="4" r="B7">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1"/>
    <col customWidth="1" max="2" min="2" width="80"/>
  </cols>
  <sheetData>
    <row spans="1:2" r="1">
      <c t="s" s="1" r="A1">
        <v>246</v>
      </c>
      <c t="s" s="2" r="B1">
        <v>1</v>
      </c>
    </row>
    <row spans="1:2" r="2">
      <c t="s" s="2" r="B2">
        <v>2</v>
      </c>
    </row>
    <row spans="1:2" r="3">
      <c t="s" s="3" r="A3">
        <v>247</v>
      </c>
    </row>
    <row spans="1:2" r="4">
      <c t="s" s="4" r="A4">
        <v>248</v>
      </c>
      <c t="s" s="4" r="B4">
        <v>249</v>
      </c>
    </row>
    <row spans="1:2" r="5">
      <c t="s" s="4" r="A5">
        <v>250</v>
      </c>
      <c t="s" s="4" r="B5">
        <v>251</v>
      </c>
    </row>
    <row spans="1:2" r="6">
      <c t="s" s="4" r="A6">
        <v>252</v>
      </c>
      <c t="s" s="4" r="B6">
        <v>253</v>
      </c>
    </row>
    <row spans="1:2" r="7">
      <c t="s" s="4" r="A7">
        <v>254</v>
      </c>
      <c t="s" s="4" r="B7">
        <v>255</v>
      </c>
    </row>
    <row spans="1:2" r="8">
      <c t="s" s="4" r="A8">
        <v>256</v>
      </c>
      <c t="s" s="4" r="B8">
        <v>257</v>
      </c>
    </row>
    <row spans="1:2" r="9">
      <c t="s" s="4" r="A9">
        <v>258</v>
      </c>
      <c t="s" s="4" r="B9">
        <v>259</v>
      </c>
    </row>
    <row spans="1:2" r="10">
      <c t="s" s="4" r="A10">
        <v>198</v>
      </c>
      <c t="s" s="4" r="B10">
        <v>260</v>
      </c>
    </row>
    <row spans="1:2" r="11">
      <c t="s" s="4" r="A11">
        <v>261</v>
      </c>
      <c t="s" s="4" r="B11">
        <v>262</v>
      </c>
    </row>
    <row spans="1:2" r="12">
      <c t="s" s="4" r="A12">
        <v>263</v>
      </c>
      <c t="s" s="4" r="B12">
        <v>264</v>
      </c>
    </row>
    <row spans="1:2" r="13">
      <c t="s" s="4" r="A13">
        <v>265</v>
      </c>
      <c t="s" s="4" r="B13">
        <v>266</v>
      </c>
    </row>
    <row spans="1:2" r="14">
      <c t="s" s="4" r="A14">
        <v>267</v>
      </c>
      <c t="s" s="4" r="B14">
        <v>268</v>
      </c>
    </row>
    <row spans="1:2" r="15">
      <c t="s" s="4" r="A15">
        <v>269</v>
      </c>
      <c t="s" s="4" r="B15">
        <v>270</v>
      </c>
    </row>
    <row spans="1:2" r="16">
      <c t="s" s="4" r="A16">
        <v>271</v>
      </c>
      <c t="s" s="4" r="B16">
        <v>272</v>
      </c>
    </row>
    <row spans="1:2" r="17">
      <c t="s" s="4" r="A17">
        <v>273</v>
      </c>
      <c t="s" s="4" r="B17">
        <v>274</v>
      </c>
    </row>
    <row spans="1:2" r="18">
      <c t="s" s="4" r="A18">
        <v>275</v>
      </c>
      <c t="s" s="4" r="B18">
        <v>276</v>
      </c>
    </row>
    <row spans="1:2" r="19">
      <c t="s" s="4" r="A19">
        <v>209</v>
      </c>
      <c t="s" s="4" r="B19">
        <v>277</v>
      </c>
    </row>
    <row spans="1:2" r="20">
      <c t="s" s="4" r="A20">
        <v>203</v>
      </c>
      <c t="s" s="4" r="B20">
        <v>278</v>
      </c>
    </row>
    <row spans="1:2" r="21">
      <c t="s" s="4" r="A21">
        <v>279</v>
      </c>
      <c t="s" s="4" r="B21">
        <v>280</v>
      </c>
    </row>
    <row spans="1:2" r="22">
      <c t="s" s="4" r="A22">
        <v>226</v>
      </c>
      <c t="s" s="4" r="B22">
        <v>281</v>
      </c>
    </row>
    <row spans="1:2" r="23">
      <c t="s" s="4" r="A23">
        <v>224</v>
      </c>
      <c t="s" s="4" r="B23">
        <v>282</v>
      </c>
    </row>
    <row spans="1:2" r="24">
      <c t="s" s="4" r="A24">
        <v>283</v>
      </c>
      <c t="s" s="4" r="B24">
        <v>284</v>
      </c>
    </row>
    <row spans="1:2" r="25">
      <c t="s" s="4" r="A25">
        <v>285</v>
      </c>
      <c t="s" s="4" r="B25">
        <v>286</v>
      </c>
    </row>
    <row spans="1:2" r="26">
      <c t="s" s="4" r="A26">
        <v>287</v>
      </c>
      <c t="s" s="4" r="B26">
        <v>288</v>
      </c>
    </row>
    <row spans="1:2" r="27">
      <c t="s" s="4" r="A27">
        <v>159</v>
      </c>
      <c t="s" s="4" r="B27">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290</v>
      </c>
      <c t="s" s="2" r="B1">
        <v>1</v>
      </c>
    </row>
    <row spans="1:2" r="2">
      <c t="s" s="2" r="B2">
        <v>2</v>
      </c>
    </row>
    <row spans="1:2" r="3">
      <c t="s" s="3" r="A3">
        <v>247</v>
      </c>
    </row>
    <row spans="1:2" r="4">
      <c t="s" s="4" r="A4">
        <v>291</v>
      </c>
      <c t="s" s="4" r="B4">
        <v>292</v>
      </c>
    </row>
    <row spans="1:2" r="5">
      <c t="s" s="4" r="A5">
        <v>293</v>
      </c>
      <c t="s" s="4" r="B5">
        <v>294</v>
      </c>
    </row>
    <row spans="1:2" r="6">
      <c t="s" s="4" r="A6">
        <v>295</v>
      </c>
      <c t="s" s="4" r="B6">
        <v>296</v>
      </c>
    </row>
    <row spans="1:2" r="7">
      <c t="s" s="4" r="A7">
        <v>297</v>
      </c>
      <c t="s" s="4" r="B7">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t="s" s="1" r="A1">
        <v>299</v>
      </c>
      <c t="s" s="2" r="B1">
        <v>1</v>
      </c>
    </row>
    <row spans="1:2" r="2">
      <c t="s" s="2" r="B2">
        <v>2</v>
      </c>
    </row>
    <row spans="1:2" r="3">
      <c t="s" s="4" r="A3">
        <v>300</v>
      </c>
    </row>
    <row spans="1:2" r="4">
      <c t="s" s="4" r="A4">
        <v>301</v>
      </c>
      <c t="s" s="4" r="B4">
        <v>302</v>
      </c>
    </row>
    <row spans="1:2" r="5">
      <c t="s" s="4" r="A5">
        <v>303</v>
      </c>
    </row>
    <row spans="1:2" r="6">
      <c t="s" s="4" r="A6">
        <v>301</v>
      </c>
      <c t="s" s="4" r="B6">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t="s" s="1" r="A1">
        <v>305</v>
      </c>
      <c t="s" s="2" r="B1">
        <v>1</v>
      </c>
    </row>
    <row spans="1:2" r="2">
      <c t="s" s="2" r="B2">
        <v>2</v>
      </c>
    </row>
    <row spans="1:2" r="3">
      <c t="s" s="3" r="A3">
        <v>201</v>
      </c>
    </row>
    <row spans="1:2" r="4">
      <c t="s" s="4" r="A4">
        <v>306</v>
      </c>
      <c t="s" s="4" r="B4">
        <v>307</v>
      </c>
    </row>
    <row spans="1:2" r="5">
      <c t="s" s="4" r="A5">
        <v>308</v>
      </c>
    </row>
    <row spans="1:2" r="6">
      <c t="s" s="3" r="A6">
        <v>201</v>
      </c>
    </row>
    <row spans="1:2" r="7">
      <c t="s" s="4" r="A7">
        <v>309</v>
      </c>
      <c t="s" s="4" r="B7">
        <v>310</v>
      </c>
    </row>
    <row spans="1:2" r="8">
      <c t="s" s="4" r="A8">
        <v>311</v>
      </c>
      <c t="s" s="4" r="B8">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313</v>
      </c>
      <c t="s" s="2" r="B1">
        <v>1</v>
      </c>
    </row>
    <row spans="1:2" r="2">
      <c t="s" s="2" r="B2">
        <v>2</v>
      </c>
    </row>
    <row spans="1:2" r="3">
      <c t="s" s="3" r="A3">
        <v>314</v>
      </c>
    </row>
    <row spans="1:2" r="4">
      <c t="s" s="4" r="A4">
        <v>315</v>
      </c>
      <c t="s" s="4" r="B4">
        <v>316</v>
      </c>
    </row>
    <row spans="1:2" r="5">
      <c t="s" s="4" r="A5">
        <v>317</v>
      </c>
      <c t="s" s="4" r="B5">
        <v>318</v>
      </c>
    </row>
    <row spans="1:2" r="6">
      <c t="s" s="4" r="A6">
        <v>319</v>
      </c>
      <c t="s" s="4" r="B6">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21</v>
      </c>
      <c t="s" s="2" r="B1">
        <v>1</v>
      </c>
    </row>
    <row spans="1:2" r="2">
      <c t="s" s="2" r="B2">
        <v>2</v>
      </c>
    </row>
    <row spans="1:2" r="3">
      <c t="s" s="3" r="A3">
        <v>322</v>
      </c>
    </row>
    <row spans="1:2" r="4">
      <c t="s" s="4" r="A4">
        <v>323</v>
      </c>
      <c t="s" s="4" r="B4">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25</v>
      </c>
      <c t="s" s="2" r="B1">
        <v>1</v>
      </c>
    </row>
    <row spans="1:2" r="2">
      <c t="s" s="2" r="B2">
        <v>2</v>
      </c>
    </row>
    <row spans="1:2" r="3">
      <c t="s" s="3" r="A3">
        <v>326</v>
      </c>
    </row>
    <row spans="1:2" r="4">
      <c t="s" s="4" r="A4">
        <v>327</v>
      </c>
      <c t="s" s="4" r="B4">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328</v>
      </c>
      <c t="s" s="2" r="B1">
        <v>1</v>
      </c>
    </row>
    <row spans="1:2" r="2">
      <c t="s" s="2" r="B2">
        <v>2</v>
      </c>
    </row>
    <row spans="1:2" r="3">
      <c t="s" s="3" r="A3">
        <v>329</v>
      </c>
    </row>
    <row spans="1:2" r="4">
      <c t="s" s="4" r="A4">
        <v>330</v>
      </c>
      <c t="s" s="4" r="B4">
        <v>331</v>
      </c>
    </row>
    <row spans="1:2" r="5">
      <c t="s" s="4" r="A5">
        <v>332</v>
      </c>
      <c t="s" s="4" r="B5">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6"/>
    <col customWidth="1" max="5" min="5" width="14"/>
  </cols>
  <sheetData>
    <row spans="1:5" r="1">
      <c t="s" s="1" r="A1">
        <v>75</v>
      </c>
      <c t="s" s="2" r="B1">
        <v>1</v>
      </c>
      <c t="s" s="2" r="D1">
        <v>76</v>
      </c>
    </row>
    <row spans="1:5" r="2">
      <c t="s" s="2" r="B2">
        <v>2</v>
      </c>
      <c t="s" s="2" r="C2">
        <v>77</v>
      </c>
      <c t="s" s="2" r="D2">
        <v>35</v>
      </c>
      <c t="s" s="2" r="E2">
        <v>78</v>
      </c>
    </row>
    <row spans="1:5" r="3">
      <c t="s" s="4" r="A3">
        <v>79</v>
      </c>
      <c t="n" s="7" r="B3">
        <v>4712</v>
      </c>
      <c t="n" s="7" r="C3">
        <v>4690</v>
      </c>
      <c t="n" s="7" r="D3">
        <v>5063</v>
      </c>
      <c t="n" s="7" r="E3">
        <v>5755</v>
      </c>
    </row>
    <row spans="1:5" r="4">
      <c t="s" s="3" r="A4">
        <v>80</v>
      </c>
    </row>
    <row spans="1:5" r="5">
      <c t="s" s="4" r="A5">
        <v>81</v>
      </c>
      <c t="n" s="6" r="B5">
        <v>4146</v>
      </c>
      <c t="n" s="6" r="C5">
        <v>4069</v>
      </c>
      <c t="n" s="6" r="D5">
        <v>4392</v>
      </c>
      <c t="n" s="6" r="E5">
        <v>4992</v>
      </c>
    </row>
    <row spans="1:5" r="6">
      <c t="s" s="4" r="A6">
        <v>82</v>
      </c>
      <c t="n" s="6" r="B6">
        <v>201</v>
      </c>
      <c t="n" s="6" r="C6">
        <v>280</v>
      </c>
      <c t="n" s="6" r="D6">
        <v>310</v>
      </c>
      <c t="n" s="6" r="E6">
        <v>440</v>
      </c>
    </row>
    <row spans="1:5" r="7">
      <c t="s" s="4" r="A7">
        <v>83</v>
      </c>
      <c t="n" s="6" r="B7">
        <v>8</v>
      </c>
      <c t="n" s="6" r="C7">
        <v>4</v>
      </c>
      <c t="n" s="6" r="D7">
        <v>5</v>
      </c>
      <c t="n" s="6" r="E7">
        <v>44</v>
      </c>
    </row>
    <row spans="1:5" r="8">
      <c t="s" s="4" r="A8">
        <v>84</v>
      </c>
      <c t="n" s="6" r="B8">
        <v>0</v>
      </c>
      <c t="n" s="6" r="C8">
        <v>486</v>
      </c>
      <c t="n" s="6" r="D8">
        <v>486</v>
      </c>
      <c t="n" s="6" r="E8">
        <v>0</v>
      </c>
    </row>
    <row spans="1:5" r="9">
      <c t="s" s="4" r="A9">
        <v>85</v>
      </c>
      <c t="n" s="6" r="B9">
        <v>33</v>
      </c>
      <c t="n" s="6" r="C9">
        <v>41</v>
      </c>
      <c t="n" s="6" r="D9">
        <v>81</v>
      </c>
      <c t="n" s="6" r="E9">
        <v>51</v>
      </c>
    </row>
    <row spans="1:5" r="10">
      <c t="s" s="4" r="A10">
        <v>86</v>
      </c>
      <c t="n" s="6" r="B10">
        <v>4</v>
      </c>
      <c t="n" s="6" r="C10">
        <v>1</v>
      </c>
      <c t="n" s="6" r="D10">
        <v>3</v>
      </c>
      <c t="n" s="6" r="E10">
        <v>65</v>
      </c>
    </row>
    <row spans="1:5" r="11">
      <c t="s" s="4" r="A11">
        <v>87</v>
      </c>
      <c t="n" s="6" r="B11">
        <v>320</v>
      </c>
      <c t="n" s="6" r="C11">
        <v>-191</v>
      </c>
      <c t="n" s="6" r="D11">
        <v>-214</v>
      </c>
      <c t="n" s="6" r="E11">
        <v>163</v>
      </c>
    </row>
    <row spans="1:5" r="12">
      <c t="s" s="3" r="A12">
        <v>88</v>
      </c>
    </row>
    <row spans="1:5" r="13">
      <c t="s" s="4" r="A13">
        <v>89</v>
      </c>
      <c t="n" s="6" r="B13">
        <v>4</v>
      </c>
      <c t="n" s="6" r="C13">
        <v>1</v>
      </c>
      <c t="n" s="6" r="D13">
        <v>1</v>
      </c>
      <c t="n" s="6" r="E13">
        <v>15</v>
      </c>
    </row>
    <row spans="1:5" r="14">
      <c t="s" s="4" r="A14">
        <v>90</v>
      </c>
      <c t="n" s="6" r="B14">
        <v>-53</v>
      </c>
      <c t="n" s="6" r="C14">
        <v>-71</v>
      </c>
      <c t="n" s="6" r="D14">
        <v>-75</v>
      </c>
      <c t="n" s="6" r="E14">
        <v>-82</v>
      </c>
    </row>
    <row spans="1:5" r="15">
      <c t="s" s="4" r="A15">
        <v>91</v>
      </c>
      <c t="n" s="6" r="B15">
        <v>84</v>
      </c>
      <c t="n" s="6" r="C15">
        <v>5</v>
      </c>
      <c t="n" s="6" r="D15">
        <v>5</v>
      </c>
      <c t="n" s="6" r="E15">
        <v>-8</v>
      </c>
    </row>
    <row spans="1:5" r="16">
      <c t="s" s="4" r="A16">
        <v>92</v>
      </c>
      <c t="n" s="6" r="B16">
        <v>355</v>
      </c>
      <c t="n" s="6" r="C16">
        <v>-256</v>
      </c>
      <c t="n" s="6" r="D16">
        <v>-283</v>
      </c>
      <c t="n" s="6" r="E16">
        <v>88</v>
      </c>
    </row>
    <row spans="1:5" r="17">
      <c t="s" s="4" r="A17">
        <v>93</v>
      </c>
      <c t="n" s="6" r="B17">
        <v>-112</v>
      </c>
      <c t="n" s="6" r="C17">
        <v>-67</v>
      </c>
      <c t="n" s="6" r="D17">
        <v>-47</v>
      </c>
      <c t="n" s="6" r="E17">
        <v>-4</v>
      </c>
    </row>
    <row spans="1:5" r="18">
      <c t="s" s="4" r="A18">
        <v>94</v>
      </c>
      <c t="n" s="6" r="B18">
        <v>243</v>
      </c>
      <c t="n" s="6" r="C18">
        <v>-323</v>
      </c>
      <c t="n" s="6" r="D18">
        <v>-330</v>
      </c>
      <c t="n" s="6" r="E18">
        <v>84</v>
      </c>
    </row>
    <row spans="1:5" r="19">
      <c t="s" s="3" r="A19">
        <v>95</v>
      </c>
    </row>
    <row spans="1:5" r="20">
      <c t="s" s="4" r="A20">
        <v>96</v>
      </c>
      <c t="n" s="6" r="B20">
        <v>-1</v>
      </c>
      <c t="n" s="6" r="C20">
        <v>-14</v>
      </c>
      <c t="n" s="6" r="D20">
        <v>-13</v>
      </c>
      <c t="n" s="6" r="E20">
        <v>140</v>
      </c>
    </row>
    <row spans="1:5" r="21">
      <c t="s" s="4" r="A21">
        <v>97</v>
      </c>
      <c t="n" s="6" r="B21">
        <v>0</v>
      </c>
      <c t="n" s="6" r="C21">
        <v>3</v>
      </c>
      <c t="n" s="6" r="D21">
        <v>20</v>
      </c>
      <c t="n" s="6" r="E21">
        <v>-60</v>
      </c>
    </row>
    <row spans="1:5" r="22">
      <c t="s" s="4" r="A22">
        <v>98</v>
      </c>
      <c t="n" s="6" r="B22">
        <v>-1</v>
      </c>
      <c t="n" s="6" r="C22">
        <v>-11</v>
      </c>
      <c t="n" s="6" r="D22">
        <v>7</v>
      </c>
      <c t="n" s="6" r="E22">
        <v>80</v>
      </c>
    </row>
    <row spans="1:5" r="23">
      <c t="s" s="4" r="A23">
        <v>99</v>
      </c>
      <c t="n" s="7" r="B23">
        <v>242</v>
      </c>
      <c t="n" s="7" r="C23">
        <v>-334</v>
      </c>
      <c t="n" s="7" r="D23">
        <v>-323</v>
      </c>
      <c t="n" s="7" r="E23">
        <v>164</v>
      </c>
    </row>
    <row spans="1:5" r="24">
      <c t="s" s="3" r="A24">
        <v>100</v>
      </c>
    </row>
    <row spans="1:5" r="25">
      <c t="s" s="4" r="A25">
        <v>101</v>
      </c>
      <c t="n" s="9" r="B25">
        <v>3.33</v>
      </c>
      <c t="n" s="9" r="C25">
        <v>-4.36</v>
      </c>
      <c t="n" s="9" r="D25">
        <v>-4.46</v>
      </c>
      <c t="n" s="9" r="E25">
        <v>0.98</v>
      </c>
    </row>
    <row spans="1:5" r="26">
      <c t="s" s="4" r="A26">
        <v>102</v>
      </c>
      <c t="n" s="10" r="B26">
        <v>-0.01</v>
      </c>
      <c t="n" s="10" r="C26">
        <v>-0.15</v>
      </c>
      <c t="n" s="10" r="D26">
        <v>0.1</v>
      </c>
      <c t="n" s="10" r="E26">
        <v>0.96</v>
      </c>
    </row>
    <row spans="1:5" r="27">
      <c t="s" s="4" r="A27">
        <v>103</v>
      </c>
      <c t="n" s="10" r="B27">
        <v>3.32</v>
      </c>
      <c t="n" s="10" r="C27">
        <v>-4.51</v>
      </c>
      <c t="n" s="10" r="D27">
        <v>-4.36</v>
      </c>
      <c t="n" s="10" r="E27">
        <v>1.94</v>
      </c>
    </row>
    <row spans="1:5" r="28">
      <c t="s" s="3" r="A28">
        <v>104</v>
      </c>
    </row>
    <row spans="1:5" r="29">
      <c t="s" s="4" r="A29">
        <v>101</v>
      </c>
      <c t="n" s="10" r="B29">
        <v>3.28</v>
      </c>
      <c t="n" s="10" r="C29">
        <v>-4.36</v>
      </c>
      <c t="n" s="10" r="D29">
        <v>-4.46</v>
      </c>
      <c t="n" s="10" r="E29">
        <v>0.98</v>
      </c>
    </row>
    <row spans="1:5" r="30">
      <c t="s" s="4" r="A30">
        <v>102</v>
      </c>
      <c t="n" s="10" r="B30">
        <v>-0.01</v>
      </c>
      <c t="n" s="10" r="C30">
        <v>-0.15</v>
      </c>
      <c t="n" s="10" r="D30">
        <v>0.1</v>
      </c>
      <c t="n" s="10" r="E30">
        <v>0.96</v>
      </c>
    </row>
    <row spans="1:5" r="31">
      <c t="s" s="4" r="A31">
        <v>105</v>
      </c>
      <c t="n" s="9" r="B31">
        <v>3.27</v>
      </c>
      <c t="n" s="9" r="C31">
        <v>-4.51</v>
      </c>
      <c t="n" s="9" r="D31">
        <v>-4.36</v>
      </c>
      <c t="n" s="9" r="E31">
        <v>1.94</v>
      </c>
    </row>
    <row spans="1:5" r="32">
      <c t="s" s="4" r="A32">
        <v>31</v>
      </c>
    </row>
    <row spans="1:5" r="33">
      <c t="s" s="4" r="A33">
        <v>79</v>
      </c>
      <c t="n" s="7" r="B33">
        <v>4712</v>
      </c>
      <c t="n" s="7" r="C33">
        <v>4690</v>
      </c>
      <c t="n" s="7" r="D33">
        <v>5063</v>
      </c>
      <c t="n" s="7" r="E33">
        <v>5755</v>
      </c>
    </row>
    <row spans="1:5" r="34">
      <c t="s" s="3" r="A34">
        <v>80</v>
      </c>
    </row>
    <row spans="1:5" r="35">
      <c t="s" s="4" r="A35">
        <v>81</v>
      </c>
      <c t="n" s="6" r="B35">
        <v>4146</v>
      </c>
      <c t="n" s="6" r="C35">
        <v>4069</v>
      </c>
      <c t="n" s="6" r="D35">
        <v>4392</v>
      </c>
      <c t="n" s="6" r="E35">
        <v>4992</v>
      </c>
    </row>
    <row spans="1:5" r="36">
      <c t="s" s="4" r="A36">
        <v>82</v>
      </c>
      <c t="n" s="6" r="B36">
        <v>201</v>
      </c>
      <c t="n" s="6" r="C36">
        <v>280</v>
      </c>
      <c t="n" s="6" r="D36">
        <v>310</v>
      </c>
      <c t="n" s="6" r="E36">
        <v>440</v>
      </c>
    </row>
    <row spans="1:5" r="37">
      <c t="s" s="4" r="A37">
        <v>83</v>
      </c>
      <c t="n" s="6" r="B37">
        <v>8</v>
      </c>
      <c t="n" s="6" r="C37">
        <v>4</v>
      </c>
      <c t="n" s="6" r="D37">
        <v>5</v>
      </c>
      <c t="n" s="6" r="E37">
        <v>44</v>
      </c>
    </row>
    <row spans="1:5" r="38">
      <c t="s" s="4" r="A38">
        <v>84</v>
      </c>
      <c t="n" s="6" r="B38">
        <v>0</v>
      </c>
      <c t="n" s="6" r="C38">
        <v>486</v>
      </c>
      <c t="n" s="6" r="D38">
        <v>486</v>
      </c>
      <c t="n" s="6" r="E38">
        <v>0</v>
      </c>
    </row>
    <row spans="1:5" r="39">
      <c t="s" s="4" r="A39">
        <v>85</v>
      </c>
      <c t="n" s="6" r="B39">
        <v>33</v>
      </c>
      <c t="n" s="6" r="C39">
        <v>41</v>
      </c>
      <c t="n" s="6" r="D39">
        <v>81</v>
      </c>
      <c t="n" s="6" r="E39">
        <v>51</v>
      </c>
    </row>
    <row spans="1:5" r="40">
      <c t="s" s="4" r="A40">
        <v>86</v>
      </c>
      <c t="n" s="6" r="B40">
        <v>4</v>
      </c>
      <c t="n" s="6" r="C40">
        <v>1</v>
      </c>
      <c t="n" s="6" r="D40">
        <v>3</v>
      </c>
      <c t="n" s="6" r="E40">
        <v>65</v>
      </c>
    </row>
    <row spans="1:5" r="41">
      <c t="s" s="4" r="A41">
        <v>87</v>
      </c>
      <c t="n" s="6" r="B41">
        <v>320</v>
      </c>
      <c t="n" s="6" r="C41">
        <v>-191</v>
      </c>
      <c t="n" s="6" r="D41">
        <v>-214</v>
      </c>
      <c t="n" s="6" r="E41">
        <v>163</v>
      </c>
    </row>
    <row spans="1:5" r="42">
      <c t="s" s="3" r="A42">
        <v>88</v>
      </c>
    </row>
    <row spans="1:5" r="43">
      <c t="s" s="4" r="A43">
        <v>89</v>
      </c>
      <c t="n" s="6" r="B43">
        <v>13</v>
      </c>
      <c t="n" s="6" r="C43">
        <v>11</v>
      </c>
      <c t="n" s="6" r="D43">
        <v>11</v>
      </c>
      <c t="n" s="6" r="E43">
        <v>19</v>
      </c>
    </row>
    <row spans="1:5" r="44">
      <c t="s" s="4" r="A44">
        <v>90</v>
      </c>
      <c t="n" s="6" r="B44">
        <v>-53</v>
      </c>
      <c t="n" s="6" r="C44">
        <v>-71</v>
      </c>
      <c t="n" s="6" r="D44">
        <v>-75</v>
      </c>
      <c t="n" s="6" r="E44">
        <v>-82</v>
      </c>
    </row>
    <row spans="1:5" r="45">
      <c t="s" s="4" r="A45">
        <v>91</v>
      </c>
      <c t="n" s="6" r="B45">
        <v>84</v>
      </c>
      <c t="n" s="6" r="C45">
        <v>5</v>
      </c>
      <c t="n" s="6" r="D45">
        <v>5</v>
      </c>
      <c t="n" s="6" r="E45">
        <v>-8</v>
      </c>
    </row>
    <row spans="1:5" r="46">
      <c t="s" s="4" r="A46">
        <v>92</v>
      </c>
      <c t="n" s="6" r="B46">
        <v>364</v>
      </c>
      <c t="n" s="6" r="C46">
        <v>-246</v>
      </c>
      <c t="n" s="6" r="D46">
        <v>-273</v>
      </c>
      <c t="n" s="6" r="E46">
        <v>92</v>
      </c>
    </row>
    <row spans="1:5" r="47">
      <c t="s" s="4" r="A47">
        <v>93</v>
      </c>
      <c t="n" s="6" r="B47">
        <v>-115</v>
      </c>
      <c t="n" s="6" r="C47">
        <v>-71</v>
      </c>
      <c t="n" s="6" r="D47">
        <v>-51</v>
      </c>
      <c t="n" s="6" r="E47">
        <v>-6</v>
      </c>
    </row>
    <row spans="1:5" r="48">
      <c t="s" s="4" r="A48">
        <v>94</v>
      </c>
      <c t="n" s="6" r="B48">
        <v>249</v>
      </c>
      <c t="n" s="6" r="C48">
        <v>-317</v>
      </c>
      <c t="n" s="6" r="D48">
        <v>-324</v>
      </c>
      <c t="n" s="6" r="E48">
        <v>86</v>
      </c>
    </row>
    <row spans="1:5" r="49">
      <c t="s" s="3" r="A49">
        <v>95</v>
      </c>
    </row>
    <row spans="1:5" r="50">
      <c t="s" s="4" r="A50">
        <v>96</v>
      </c>
      <c t="n" s="6" r="B50">
        <v>-1</v>
      </c>
      <c t="n" s="6" r="C50">
        <v>-14</v>
      </c>
      <c t="n" s="6" r="D50">
        <v>-13</v>
      </c>
      <c t="n" s="6" r="E50">
        <v>140</v>
      </c>
    </row>
    <row spans="1:5" r="51">
      <c t="s" s="4" r="A51">
        <v>97</v>
      </c>
      <c t="n" s="6" r="B51">
        <v>0</v>
      </c>
      <c t="n" s="6" r="C51">
        <v>3</v>
      </c>
      <c t="n" s="6" r="D51">
        <v>20</v>
      </c>
      <c t="n" s="6" r="E51">
        <v>-60</v>
      </c>
    </row>
    <row spans="1:5" r="52">
      <c t="s" s="4" r="A52">
        <v>98</v>
      </c>
      <c t="n" s="6" r="B52">
        <v>-1</v>
      </c>
      <c t="n" s="6" r="C52">
        <v>-11</v>
      </c>
      <c t="n" s="6" r="D52">
        <v>7</v>
      </c>
      <c t="n" s="6" r="E52">
        <v>80</v>
      </c>
    </row>
    <row spans="1:5" r="53">
      <c t="s" s="4" r="A53">
        <v>99</v>
      </c>
      <c t="n" s="7" r="B53">
        <v>248</v>
      </c>
      <c t="n" s="7" r="C53">
        <v>-328</v>
      </c>
      <c t="n" s="7" r="D53">
        <v>-317</v>
      </c>
      <c t="n" s="7" r="E53">
        <v>1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34</v>
      </c>
      <c t="s" s="2" r="B1">
        <v>1</v>
      </c>
    </row>
    <row spans="1:2" r="2">
      <c t="s" s="2" r="B2">
        <v>2</v>
      </c>
    </row>
    <row spans="1:2" r="3">
      <c t="s" s="3" r="A3">
        <v>335</v>
      </c>
    </row>
    <row spans="1:2" r="4">
      <c t="s" s="4" r="A4">
        <v>336</v>
      </c>
      <c t="s" s="4" r="B4">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338</v>
      </c>
      <c t="s" s="2" r="B1">
        <v>1</v>
      </c>
    </row>
    <row spans="1:2" r="2">
      <c t="s" s="2" r="B2">
        <v>2</v>
      </c>
    </row>
    <row spans="1:2" r="3">
      <c t="s" s="3" r="A3">
        <v>339</v>
      </c>
    </row>
    <row spans="1:2" r="4">
      <c t="s" s="4" r="A4">
        <v>340</v>
      </c>
      <c t="s" s="4" r="B4">
        <v>341</v>
      </c>
    </row>
    <row spans="1:2" r="5">
      <c t="s" s="4" r="A5">
        <v>342</v>
      </c>
      <c t="s" s="4" r="B5">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44</v>
      </c>
      <c t="s" s="2" r="B1">
        <v>1</v>
      </c>
    </row>
    <row spans="1:2" r="2">
      <c t="s" s="2" r="B2">
        <v>2</v>
      </c>
    </row>
    <row spans="1:2" r="3">
      <c t="s" s="3" r="A3">
        <v>345</v>
      </c>
    </row>
    <row spans="1:2" r="4">
      <c t="s" s="4" r="A4">
        <v>346</v>
      </c>
      <c t="s" s="4" r="B4">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8</v>
      </c>
      <c t="s" s="2" r="B1">
        <v>1</v>
      </c>
    </row>
    <row spans="1:2" r="2">
      <c t="s" s="2" r="B2">
        <v>2</v>
      </c>
    </row>
    <row spans="1:2" r="3">
      <c t="s" s="3" r="A3">
        <v>349</v>
      </c>
    </row>
    <row spans="1:2" r="4">
      <c t="s" s="4" r="A4">
        <v>350</v>
      </c>
      <c t="s" s="4" r="B4">
        <v>351</v>
      </c>
    </row>
    <row spans="1:2" r="5">
      <c t="s" s="4" r="A5">
        <v>352</v>
      </c>
      <c t="s" s="4" r="B5">
        <v>353</v>
      </c>
    </row>
    <row spans="1:2" r="6">
      <c t="s" s="4" r="A6">
        <v>354</v>
      </c>
      <c t="s" s="4" r="B6">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356</v>
      </c>
      <c t="s" s="2" r="B1">
        <v>1</v>
      </c>
    </row>
    <row spans="1:2" r="2">
      <c t="s" s="2" r="B2">
        <v>2</v>
      </c>
    </row>
    <row spans="1:2" r="3">
      <c t="s" s="3" r="A3">
        <v>357</v>
      </c>
    </row>
    <row spans="1:2" r="4">
      <c t="s" s="4" r="A4">
        <v>358</v>
      </c>
      <c t="s" s="4" r="B4">
        <v>359</v>
      </c>
    </row>
    <row spans="1:2" r="5">
      <c t="s" s="4" r="A5">
        <v>360</v>
      </c>
      <c t="s" s="4" r="B5">
        <v>361</v>
      </c>
    </row>
    <row spans="1:2" r="6">
      <c t="s" s="4" r="A6">
        <v>362</v>
      </c>
      <c t="s" s="4" r="B6">
        <v>363</v>
      </c>
    </row>
    <row spans="1:2" r="7">
      <c t="s" s="4" r="A7">
        <v>364</v>
      </c>
      <c t="s" s="4" r="B7">
        <v>365</v>
      </c>
    </row>
    <row spans="1:2" r="8">
      <c t="s" s="4" r="A8">
        <v>366</v>
      </c>
      <c t="s" s="4" r="B8">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t="s" s="1" r="A1">
        <v>368</v>
      </c>
      <c t="s" s="2" r="B1">
        <v>1</v>
      </c>
    </row>
    <row spans="1:2" r="2">
      <c t="s" s="2" r="B2">
        <v>2</v>
      </c>
    </row>
    <row spans="1:2" r="3">
      <c t="s" s="3" r="A3">
        <v>369</v>
      </c>
    </row>
    <row spans="1:2" r="4">
      <c t="s" s="4" r="A4">
        <v>370</v>
      </c>
      <c t="s" s="4" r="B4">
        <v>371</v>
      </c>
    </row>
    <row spans="1:2" r="5">
      <c t="s" s="4" r="A5">
        <v>372</v>
      </c>
      <c t="s" s="4" r="B5">
        <v>373</v>
      </c>
    </row>
    <row spans="1:2" r="6">
      <c t="s" s="4" r="A6">
        <v>374</v>
      </c>
      <c t="s" s="4" r="B6">
        <v>375</v>
      </c>
    </row>
    <row spans="1:2" r="7">
      <c t="s" s="4" r="A7">
        <v>376</v>
      </c>
      <c t="s" s="4" r="B7">
        <v>377</v>
      </c>
    </row>
    <row spans="1:2" r="8">
      <c t="s" s="4" r="A8">
        <v>378</v>
      </c>
      <c t="s" s="4" r="B8">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80</v>
      </c>
      <c t="s" s="2" r="B1">
        <v>1</v>
      </c>
    </row>
    <row spans="1:2" r="2">
      <c t="s" s="2" r="B2">
        <v>2</v>
      </c>
    </row>
    <row spans="1:2" r="3">
      <c t="s" s="3" r="A3">
        <v>381</v>
      </c>
    </row>
    <row spans="1:2" r="4">
      <c t="s" s="4" r="A4">
        <v>382</v>
      </c>
      <c t="s" s="4" r="B4">
        <v>383</v>
      </c>
    </row>
    <row spans="1:2" r="5">
      <c t="s" s="4" r="A5">
        <v>384</v>
      </c>
      <c t="s" s="4" r="B5">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86</v>
      </c>
      <c t="s" s="2" r="B1">
        <v>1</v>
      </c>
    </row>
    <row spans="1:2" r="2">
      <c t="s" s="2" r="B2">
        <v>2</v>
      </c>
    </row>
    <row spans="1:2" r="3">
      <c t="s" s="3" r="A3">
        <v>387</v>
      </c>
    </row>
    <row spans="1:2" r="4">
      <c t="s" s="4" r="A4">
        <v>388</v>
      </c>
      <c t="s" s="4" r="B4">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0</v>
      </c>
      <c t="s" s="2" r="B1">
        <v>1</v>
      </c>
    </row>
    <row spans="1:2" r="2">
      <c t="s" s="2" r="B2">
        <v>2</v>
      </c>
    </row>
    <row spans="1:2" r="3">
      <c t="s" s="3" r="A3">
        <v>391</v>
      </c>
    </row>
    <row spans="1:2" r="4">
      <c t="s" s="4" r="A4">
        <v>392</v>
      </c>
      <c t="s" s="4" r="B4">
        <v>393</v>
      </c>
    </row>
    <row spans="1:2" r="5">
      <c t="s" s="4" r="A5">
        <v>394</v>
      </c>
      <c t="s" s="4" r="B5">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96</v>
      </c>
      <c t="s" s="2" r="B1">
        <v>1</v>
      </c>
    </row>
    <row spans="1:2" r="2">
      <c t="s" s="2" r="B2">
        <v>2</v>
      </c>
    </row>
    <row spans="1:2" r="3">
      <c t="s" s="4" r="A3">
        <v>397</v>
      </c>
      <c t="s" s="4" r="B3">
        <v>398</v>
      </c>
    </row>
    <row spans="1:2" r="4">
      <c t="s" s="4" r="A4">
        <v>31</v>
      </c>
    </row>
    <row spans="1:2" r="5">
      <c t="s" s="4" r="A5">
        <v>397</v>
      </c>
      <c t="s" s="4" r="B5">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spans="1:5" r="1">
      <c t="s" s="1" r="A1">
        <v>106</v>
      </c>
      <c t="s" s="2" r="B1">
        <v>1</v>
      </c>
      <c t="s" s="2" r="D1">
        <v>76</v>
      </c>
    </row>
    <row spans="1:5" r="2">
      <c t="s" s="2" r="B2">
        <v>2</v>
      </c>
      <c t="s" s="2" r="C2">
        <v>77</v>
      </c>
      <c t="s" s="2" r="D2">
        <v>35</v>
      </c>
      <c t="s" s="2" r="E2">
        <v>78</v>
      </c>
    </row>
    <row spans="1:5" r="3">
      <c t="s" s="4" r="A3">
        <v>99</v>
      </c>
      <c t="n" s="7" r="B3">
        <v>242</v>
      </c>
      <c t="n" s="7" r="C3">
        <v>-334</v>
      </c>
      <c t="n" s="7" r="D3">
        <v>-323</v>
      </c>
      <c t="n" s="7" r="E3">
        <v>164</v>
      </c>
    </row>
    <row spans="1:5" r="4">
      <c t="s" s="3" r="A4">
        <v>107</v>
      </c>
    </row>
    <row spans="1:5" r="5">
      <c t="s" s="4" r="A5">
        <v>108</v>
      </c>
      <c t="n" s="6" r="B5">
        <v>-1</v>
      </c>
      <c t="n" s="6" r="C5">
        <v>-1</v>
      </c>
      <c t="n" s="6" r="D5">
        <v>-2</v>
      </c>
      <c t="n" s="6" r="E5">
        <v>0</v>
      </c>
    </row>
    <row spans="1:5" r="6">
      <c t="s" s="4" r="A6">
        <v>109</v>
      </c>
      <c t="n" s="6" r="B6">
        <v>0</v>
      </c>
      <c t="n" s="6" r="C6">
        <v>0</v>
      </c>
      <c t="n" s="6" r="D6">
        <v>1</v>
      </c>
      <c t="n" s="6" r="E6">
        <v>0</v>
      </c>
    </row>
    <row spans="1:5" r="7">
      <c t="s" s="4" r="A7">
        <v>110</v>
      </c>
      <c t="n" s="6" r="B7">
        <v>-1</v>
      </c>
      <c t="n" s="6" r="C7">
        <v>-1</v>
      </c>
      <c t="n" s="6" r="D7">
        <v>-1</v>
      </c>
      <c t="n" s="6" r="E7">
        <v>0</v>
      </c>
    </row>
    <row spans="1:5" r="8">
      <c t="s" s="4" r="A8">
        <v>111</v>
      </c>
      <c t="n" s="6" r="B8">
        <v>1</v>
      </c>
      <c t="n" s="6" r="C8">
        <v>1</v>
      </c>
      <c t="n" s="6" r="D8">
        <v>0</v>
      </c>
      <c t="n" s="6" r="E8">
        <v>0</v>
      </c>
    </row>
    <row spans="1:5" r="9">
      <c t="s" s="4" r="A9">
        <v>109</v>
      </c>
      <c t="n" s="6" r="B9">
        <v>0</v>
      </c>
      <c t="n" s="6" r="C9">
        <v>0</v>
      </c>
      <c t="n" s="6" r="D9">
        <v>0</v>
      </c>
      <c t="n" s="6" r="E9">
        <v>0</v>
      </c>
    </row>
    <row spans="1:5" r="10">
      <c t="s" s="4" r="A10">
        <v>112</v>
      </c>
      <c t="n" s="6" r="B10">
        <v>1</v>
      </c>
      <c t="n" s="6" r="C10">
        <v>1</v>
      </c>
      <c t="n" s="6" r="D10">
        <v>0</v>
      </c>
      <c t="n" s="6" r="E10">
        <v>0</v>
      </c>
    </row>
    <row spans="1:5" r="11">
      <c t="s" s="4" r="A11">
        <v>113</v>
      </c>
      <c t="n" s="6" r="B11">
        <v>5</v>
      </c>
      <c t="n" s="6" r="C11">
        <v>-6</v>
      </c>
      <c t="n" s="6" r="D11">
        <v>-7</v>
      </c>
      <c t="n" s="6" r="E11">
        <v>-6</v>
      </c>
    </row>
    <row spans="1:5" r="12">
      <c t="s" s="4" r="A12">
        <v>109</v>
      </c>
      <c t="n" s="6" r="B12">
        <v>-2</v>
      </c>
      <c t="n" s="6" r="C12">
        <v>2</v>
      </c>
      <c t="n" s="6" r="D12">
        <v>3</v>
      </c>
      <c t="n" s="6" r="E12">
        <v>2</v>
      </c>
    </row>
    <row spans="1:5" r="13">
      <c t="s" s="4" r="A13">
        <v>114</v>
      </c>
      <c t="n" s="6" r="B13">
        <v>3</v>
      </c>
      <c t="n" s="6" r="C13">
        <v>-4</v>
      </c>
      <c t="n" s="6" r="D13">
        <v>-4</v>
      </c>
      <c t="n" s="6" r="E13">
        <v>-4</v>
      </c>
    </row>
    <row spans="1:5" r="14">
      <c t="s" s="4" r="A14">
        <v>115</v>
      </c>
      <c t="n" s="6" r="B14">
        <v>3</v>
      </c>
      <c t="n" s="6" r="C14">
        <v>-4</v>
      </c>
      <c t="n" s="6" r="D14">
        <v>-5</v>
      </c>
      <c t="n" s="6" r="E14">
        <v>-4</v>
      </c>
    </row>
    <row spans="1:5" r="15">
      <c t="s" s="4" r="A15">
        <v>116</v>
      </c>
      <c t="n" s="6" r="B15">
        <v>245</v>
      </c>
      <c t="n" s="6" r="C15">
        <v>-338</v>
      </c>
      <c t="n" s="6" r="D15">
        <v>-328</v>
      </c>
      <c t="n" s="6" r="E15">
        <v>160</v>
      </c>
    </row>
    <row spans="1:5" r="16">
      <c t="s" s="4" r="A16">
        <v>31</v>
      </c>
    </row>
    <row spans="1:5" r="17">
      <c t="s" s="4" r="A17">
        <v>99</v>
      </c>
      <c t="n" s="6" r="B17">
        <v>248</v>
      </c>
      <c t="n" s="6" r="C17">
        <v>-328</v>
      </c>
      <c t="n" s="6" r="D17">
        <v>-317</v>
      </c>
      <c t="n" s="6" r="E17">
        <v>166</v>
      </c>
    </row>
    <row spans="1:5" r="18">
      <c t="s" s="3" r="A18">
        <v>107</v>
      </c>
    </row>
    <row spans="1:5" r="19">
      <c t="s" s="4" r="A19">
        <v>108</v>
      </c>
      <c t="n" s="6" r="B19">
        <v>-1</v>
      </c>
      <c t="n" s="6" r="C19">
        <v>-1</v>
      </c>
      <c t="n" s="6" r="D19">
        <v>-2</v>
      </c>
      <c t="n" s="6" r="E19">
        <v>0</v>
      </c>
    </row>
    <row spans="1:5" r="20">
      <c t="s" s="4" r="A20">
        <v>109</v>
      </c>
      <c t="n" s="6" r="B20">
        <v>0</v>
      </c>
      <c t="n" s="6" r="C20">
        <v>0</v>
      </c>
      <c t="n" s="6" r="D20">
        <v>1</v>
      </c>
      <c t="n" s="6" r="E20">
        <v>0</v>
      </c>
    </row>
    <row spans="1:5" r="21">
      <c t="s" s="4" r="A21">
        <v>110</v>
      </c>
      <c t="n" s="6" r="B21">
        <v>-1</v>
      </c>
      <c t="n" s="6" r="C21">
        <v>-1</v>
      </c>
      <c t="n" s="6" r="D21">
        <v>-1</v>
      </c>
      <c t="n" s="6" r="E21">
        <v>0</v>
      </c>
    </row>
    <row spans="1:5" r="22">
      <c t="s" s="4" r="A22">
        <v>111</v>
      </c>
      <c t="n" s="6" r="B22">
        <v>1</v>
      </c>
      <c t="n" s="6" r="C22">
        <v>1</v>
      </c>
      <c t="n" s="6" r="D22">
        <v>0</v>
      </c>
      <c t="n" s="6" r="E22">
        <v>0</v>
      </c>
    </row>
    <row spans="1:5" r="23">
      <c t="s" s="4" r="A23">
        <v>109</v>
      </c>
      <c t="n" s="6" r="B23">
        <v>0</v>
      </c>
      <c t="n" s="6" r="C23">
        <v>0</v>
      </c>
      <c t="n" s="6" r="D23">
        <v>0</v>
      </c>
      <c t="n" s="6" r="E23">
        <v>0</v>
      </c>
    </row>
    <row spans="1:5" r="24">
      <c t="s" s="4" r="A24">
        <v>112</v>
      </c>
      <c t="n" s="6" r="B24">
        <v>1</v>
      </c>
      <c t="n" s="6" r="C24">
        <v>1</v>
      </c>
      <c t="n" s="6" r="D24">
        <v>0</v>
      </c>
      <c t="n" s="6" r="E24">
        <v>0</v>
      </c>
    </row>
    <row spans="1:5" r="25">
      <c t="s" s="4" r="A25">
        <v>113</v>
      </c>
      <c t="n" s="6" r="B25">
        <v>5</v>
      </c>
      <c t="n" s="6" r="C25">
        <v>-6</v>
      </c>
      <c t="n" s="6" r="D25">
        <v>-7</v>
      </c>
      <c t="n" s="6" r="E25">
        <v>-6</v>
      </c>
    </row>
    <row spans="1:5" r="26">
      <c t="s" s="4" r="A26">
        <v>109</v>
      </c>
      <c t="n" s="6" r="B26">
        <v>-2</v>
      </c>
      <c t="n" s="6" r="C26">
        <v>2</v>
      </c>
      <c t="n" s="6" r="D26">
        <v>3</v>
      </c>
      <c t="n" s="6" r="E26">
        <v>2</v>
      </c>
    </row>
    <row spans="1:5" r="27">
      <c t="s" s="4" r="A27">
        <v>114</v>
      </c>
      <c t="n" s="6" r="B27">
        <v>3</v>
      </c>
      <c t="n" s="6" r="C27">
        <v>-4</v>
      </c>
      <c t="n" s="6" r="D27">
        <v>-4</v>
      </c>
      <c t="n" s="6" r="E27">
        <v>-4</v>
      </c>
    </row>
    <row spans="1:5" r="28">
      <c t="s" s="4" r="A28">
        <v>115</v>
      </c>
      <c t="n" s="6" r="B28">
        <v>3</v>
      </c>
      <c t="n" s="6" r="C28">
        <v>-4</v>
      </c>
      <c t="n" s="6" r="D28">
        <v>-5</v>
      </c>
      <c t="n" s="6" r="E28">
        <v>-4</v>
      </c>
    </row>
    <row spans="1:5" r="29">
      <c t="s" s="4" r="A29">
        <v>116</v>
      </c>
      <c t="n" s="7" r="B29">
        <v>251</v>
      </c>
      <c t="n" s="7" r="C29">
        <v>-332</v>
      </c>
      <c t="n" s="7" r="D29">
        <v>-322</v>
      </c>
      <c t="n" s="7" r="E29">
        <v>1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14"/>
    <col customWidth="1" max="7" min="7" width="31"/>
    <col customWidth="1" max="8" min="8" width="21"/>
    <col customWidth="1" max="9" min="9" width="31"/>
    <col customWidth="1" max="10" min="10" width="31"/>
    <col customWidth="1" max="11" min="11" width="14"/>
  </cols>
  <sheetData>
    <row spans="1:11" r="1">
      <c t="s" s="1" r="A1">
        <v>400</v>
      </c>
      <c t="s" s="2" r="B1">
        <v>401</v>
      </c>
      <c t="s" s="2" r="C1">
        <v>402</v>
      </c>
      <c t="s" s="2" r="D1">
        <v>403</v>
      </c>
      <c t="s" s="2" r="E1">
        <v>404</v>
      </c>
      <c t="s" s="2" r="F1">
        <v>78</v>
      </c>
      <c t="s" s="2" r="G1">
        <v>405</v>
      </c>
      <c t="s" s="2" r="H1">
        <v>406</v>
      </c>
      <c t="s" s="2" r="I1">
        <v>407</v>
      </c>
      <c t="s" s="2" r="J1">
        <v>408</v>
      </c>
      <c t="s" s="2" r="K1">
        <v>409</v>
      </c>
    </row>
    <row spans="1:11" r="2">
      <c t="s" s="3" r="A2">
        <v>410</v>
      </c>
    </row>
    <row spans="1:11" r="3">
      <c t="s" s="4" r="A3">
        <v>411</v>
      </c>
      <c t="n" s="10" r="C3">
        <v>0.25</v>
      </c>
      <c t="n" s="10" r="F3">
        <v>0.25</v>
      </c>
    </row>
    <row spans="1:11" r="4">
      <c t="s" s="4" r="A4">
        <v>156</v>
      </c>
      <c t="n" s="7" r="G4">
        <v>1</v>
      </c>
      <c t="n" s="7" r="I4">
        <v>3</v>
      </c>
      <c t="n" s="7" r="J4">
        <v>65</v>
      </c>
    </row>
    <row spans="1:11" r="5">
      <c t="s" s="4" r="A5">
        <v>412</v>
      </c>
      <c t="s" s="4" r="B5">
        <v>413</v>
      </c>
    </row>
    <row spans="1:11" r="6">
      <c t="s" s="4" r="A6">
        <v>414</v>
      </c>
      <c t="s" s="4" r="K6">
        <v>413</v>
      </c>
    </row>
    <row spans="1:11" r="7">
      <c t="s" s="4" r="A7">
        <v>415</v>
      </c>
      <c t="n" s="7" r="G7">
        <v>18</v>
      </c>
      <c t="n" s="7" r="I7">
        <v>24</v>
      </c>
      <c t="n" s="7" r="J7">
        <v>-21</v>
      </c>
    </row>
    <row spans="1:11" r="8">
      <c t="s" s="4" r="A8">
        <v>416</v>
      </c>
      <c t="n" s="9" r="G8">
        <v>-0.14</v>
      </c>
      <c t="n" s="9" r="I8">
        <v>-0.2</v>
      </c>
      <c t="n" s="9" r="J8">
        <v>0.15</v>
      </c>
    </row>
    <row spans="1:11" r="9">
      <c t="s" s="4" r="A9">
        <v>417</v>
      </c>
      <c t="s" s="4" r="G9">
        <v>418</v>
      </c>
    </row>
    <row spans="1:11" r="10">
      <c t="s" s="4" r="A10">
        <v>84</v>
      </c>
      <c t="n" s="7" r="E10">
        <v>486</v>
      </c>
      <c t="n" s="7" r="G10">
        <v>0</v>
      </c>
      <c t="n" s="7" r="H10">
        <v>486</v>
      </c>
      <c t="n" s="7" r="I10">
        <v>486</v>
      </c>
      <c t="n" s="7" r="J10">
        <v>0</v>
      </c>
    </row>
    <row spans="1:11" r="11">
      <c t="s" s="4" r="A11">
        <v>419</v>
      </c>
      <c t="n" s="6" r="G11">
        <v>29</v>
      </c>
      <c t="n" s="6" r="I11">
        <v>37</v>
      </c>
      <c t="n" s="7" r="J11">
        <v>45</v>
      </c>
    </row>
    <row spans="1:11" r="12">
      <c t="s" s="4" r="A12">
        <v>420</v>
      </c>
      <c t="n" s="7" r="J12">
        <v>4</v>
      </c>
    </row>
    <row spans="1:11" r="13">
      <c t="s" s="4" r="A13">
        <v>421</v>
      </c>
      <c t="n" s="7" r="D13">
        <v>342</v>
      </c>
    </row>
    <row spans="1:11" r="14">
      <c t="s" s="4" r="A14">
        <v>422</v>
      </c>
      <c t="n" s="6" r="G14">
        <v>4</v>
      </c>
      <c t="n" s="6" r="I14">
        <v>3</v>
      </c>
      <c t="n" s="7" r="J14">
        <v>46</v>
      </c>
    </row>
    <row spans="1:11" r="15">
      <c t="s" s="4" r="A15">
        <v>423</v>
      </c>
      <c t="n" s="6" r="G15">
        <v>0</v>
      </c>
      <c t="n" s="6" r="I15">
        <v>-12</v>
      </c>
    </row>
    <row spans="1:11" r="16">
      <c t="s" s="4" r="A16">
        <v>424</v>
      </c>
      <c t="n" s="6" r="G16">
        <v>34</v>
      </c>
      <c t="n" s="6" r="I16">
        <v>21</v>
      </c>
    </row>
    <row spans="1:11" r="17">
      <c t="s" s="4" r="A17">
        <v>425</v>
      </c>
      <c t="n" s="7" r="G17">
        <v>5</v>
      </c>
    </row>
    <row spans="1:11" r="18">
      <c t="s" s="4" r="A18">
        <v>31</v>
      </c>
    </row>
    <row spans="1:11" r="19">
      <c t="s" s="3" r="A19">
        <v>410</v>
      </c>
    </row>
    <row spans="1:11" r="20">
      <c t="s" s="4" r="A20">
        <v>426</v>
      </c>
      <c t="s" s="4" r="G20">
        <v>413</v>
      </c>
    </row>
    <row spans="1:11" r="21">
      <c t="s" s="4" r="A21">
        <v>84</v>
      </c>
      <c t="n" s="7" r="G21">
        <v>0</v>
      </c>
      <c t="n" s="7" r="H21">
        <v>486</v>
      </c>
      <c t="n" s="7" r="I21">
        <v>486</v>
      </c>
      <c t="n" s="6" r="J21">
        <v>0</v>
      </c>
    </row>
    <row spans="1:11" r="22">
      <c t="s" s="4" r="A22">
        <v>427</v>
      </c>
    </row>
    <row spans="1:11" r="23">
      <c t="s" s="3" r="A23">
        <v>410</v>
      </c>
    </row>
    <row spans="1:11" r="24">
      <c t="s" s="4" r="A24">
        <v>428</v>
      </c>
      <c t="s" s="4" r="G24">
        <v>429</v>
      </c>
    </row>
    <row spans="1:11" r="25">
      <c t="s" s="4" r="A25">
        <v>430</v>
      </c>
    </row>
    <row spans="1:11" r="26">
      <c t="s" s="3" r="A26">
        <v>410</v>
      </c>
    </row>
    <row spans="1:11" r="27">
      <c t="s" s="4" r="A27">
        <v>428</v>
      </c>
      <c t="s" s="4" r="G27">
        <v>429</v>
      </c>
    </row>
    <row spans="1:11" r="28">
      <c t="s" s="4" r="A28">
        <v>431</v>
      </c>
    </row>
    <row spans="1:11" r="29">
      <c t="s" s="3" r="A29">
        <v>410</v>
      </c>
    </row>
    <row spans="1:11" r="30">
      <c t="s" s="4" r="A30">
        <v>428</v>
      </c>
      <c t="s" s="4" r="G30">
        <v>432</v>
      </c>
    </row>
    <row spans="1:11" r="31">
      <c t="s" s="4" r="A31">
        <v>433</v>
      </c>
    </row>
    <row spans="1:11" r="32">
      <c t="s" s="3" r="A32">
        <v>410</v>
      </c>
    </row>
    <row spans="1:11" r="33">
      <c t="s" s="4" r="A33">
        <v>428</v>
      </c>
      <c t="s" s="4" r="G33">
        <v>434</v>
      </c>
    </row>
    <row spans="1:11" r="34">
      <c t="s" s="4" r="A34">
        <v>435</v>
      </c>
    </row>
    <row spans="1:11" r="35">
      <c t="s" s="3" r="A35">
        <v>410</v>
      </c>
    </row>
    <row spans="1:11" r="36">
      <c t="s" s="4" r="A36">
        <v>428</v>
      </c>
      <c t="s" s="4" r="G36">
        <v>436</v>
      </c>
    </row>
    <row spans="1:11" r="37">
      <c t="s" s="4" r="A37">
        <v>437</v>
      </c>
    </row>
    <row spans="1:11" r="38">
      <c t="s" s="3" r="A38">
        <v>410</v>
      </c>
    </row>
    <row spans="1:11" r="39">
      <c t="s" s="4" r="A39">
        <v>156</v>
      </c>
      <c t="n" s="7" r="J39">
        <v>55</v>
      </c>
    </row>
    <row spans="1:11" r="40">
      <c t="s" s="4" r="A40">
        <v>438</v>
      </c>
    </row>
    <row spans="1:11" r="41">
      <c t="s" s="3" r="A41">
        <v>410</v>
      </c>
    </row>
    <row spans="1:11" r="42">
      <c t="s" s="4" r="A42">
        <v>423</v>
      </c>
      <c t="n" s="7" r="G42">
        <v>13</v>
      </c>
    </row>
    <row spans="1:11" r="43">
      <c t="s" s="4" r="A43">
        <v>424</v>
      </c>
      <c t="n" s="6" r="G43">
        <v>12</v>
      </c>
    </row>
    <row spans="1:11" r="44">
      <c t="s" s="4" r="A44">
        <v>439</v>
      </c>
      <c t="n" s="7" r="G44">
        <v>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spans="1:5" r="1">
      <c t="s" s="1" r="A1">
        <v>440</v>
      </c>
      <c t="s" s="2" r="B1">
        <v>1</v>
      </c>
      <c t="s" s="2" r="D1">
        <v>76</v>
      </c>
    </row>
    <row spans="1:5" r="2">
      <c t="s" s="2" r="B2">
        <v>2</v>
      </c>
      <c t="s" s="2" r="C2">
        <v>77</v>
      </c>
      <c t="s" s="2" r="D2">
        <v>35</v>
      </c>
      <c t="s" s="2" r="E2">
        <v>78</v>
      </c>
    </row>
    <row spans="1:5" r="3">
      <c t="s" s="3" r="A3">
        <v>247</v>
      </c>
    </row>
    <row spans="1:5" r="4">
      <c t="s" s="4" r="A4">
        <v>441</v>
      </c>
      <c t="n" s="7" r="B4">
        <v>0</v>
      </c>
      <c t="n" s="7" r="D4">
        <v>0</v>
      </c>
      <c t="n" s="7" r="E4">
        <v>7</v>
      </c>
    </row>
    <row spans="1:5" r="5">
      <c t="s" s="4" r="A5">
        <v>442</v>
      </c>
      <c t="n" s="6" r="B5">
        <v>0</v>
      </c>
      <c t="n" s="6" r="D5">
        <v>0</v>
      </c>
      <c t="n" s="6" r="E5">
        <v>2</v>
      </c>
    </row>
    <row spans="1:5" r="6">
      <c t="s" s="4" r="A6">
        <v>422</v>
      </c>
      <c t="n" s="6" r="B6">
        <v>4</v>
      </c>
      <c t="n" s="6" r="D6">
        <v>3</v>
      </c>
      <c t="n" s="6" r="E6">
        <v>46</v>
      </c>
    </row>
    <row spans="1:5" r="7">
      <c t="s" s="4" r="A7">
        <v>443</v>
      </c>
      <c t="n" s="6" r="B7">
        <v>0</v>
      </c>
      <c t="n" s="6" r="D7">
        <v>0</v>
      </c>
      <c t="n" s="6" r="E7">
        <v>10</v>
      </c>
    </row>
    <row spans="1:5" r="8">
      <c t="s" s="4" r="A8">
        <v>444</v>
      </c>
      <c t="n" s="6" r="B8">
        <v>4</v>
      </c>
      <c t="n" s="7" r="C8">
        <v>1</v>
      </c>
      <c t="n" s="6" r="D8">
        <v>3</v>
      </c>
      <c t="n" s="6" r="E8">
        <v>65</v>
      </c>
    </row>
    <row spans="1:5" r="9">
      <c t="s" s="4" r="A9">
        <v>445</v>
      </c>
      <c t="n" s="6" r="B9">
        <v>-2</v>
      </c>
      <c t="n" s="6" r="D9">
        <v>-1</v>
      </c>
      <c t="n" s="6" r="E9">
        <v>-25</v>
      </c>
    </row>
    <row spans="1:5" r="10">
      <c t="s" s="4" r="A10">
        <v>446</v>
      </c>
      <c t="n" s="7" r="B10">
        <v>2</v>
      </c>
      <c t="n" s="7" r="D10">
        <v>2</v>
      </c>
      <c t="n" s="7" r="E10">
        <v>4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447</v>
      </c>
      <c t="s" s="2" r="B1">
        <v>1</v>
      </c>
      <c t="s" s="2" r="C1">
        <v>76</v>
      </c>
    </row>
    <row spans="1:4" r="2">
      <c t="s" s="2" r="B2">
        <v>2</v>
      </c>
      <c t="s" s="2" r="C2">
        <v>35</v>
      </c>
      <c t="s" s="2" r="D2">
        <v>78</v>
      </c>
    </row>
    <row spans="1:4" r="3">
      <c t="s" s="3" r="A3">
        <v>448</v>
      </c>
    </row>
    <row spans="1:4" r="4">
      <c t="s" s="4" r="A4">
        <v>449</v>
      </c>
      <c t="n" s="7" r="B4">
        <v>11</v>
      </c>
      <c t="n" s="7" r="C4">
        <v>21</v>
      </c>
    </row>
    <row spans="1:4" r="5">
      <c t="s" s="4" r="A5">
        <v>450</v>
      </c>
      <c t="n" s="6" r="B5">
        <v>1</v>
      </c>
      <c t="n" s="6" r="C5">
        <v>3</v>
      </c>
      <c t="n" s="7" r="D5">
        <v>65</v>
      </c>
    </row>
    <row spans="1:4" r="6">
      <c t="s" s="4" r="A6">
        <v>451</v>
      </c>
      <c t="n" s="6" r="B6">
        <v>-5</v>
      </c>
      <c t="n" s="6" r="C6">
        <v>-13</v>
      </c>
    </row>
    <row spans="1:4" r="7">
      <c t="s" s="4" r="A7">
        <v>452</v>
      </c>
      <c t="n" s="6" r="B7">
        <v>7</v>
      </c>
      <c t="n" s="6" r="C7">
        <v>11</v>
      </c>
      <c t="n" s="6" r="D7">
        <v>21</v>
      </c>
    </row>
    <row spans="1:4" r="8">
      <c t="s" s="4" r="A8">
        <v>453</v>
      </c>
    </row>
    <row spans="1:4" r="9">
      <c t="s" s="3" r="A9">
        <v>448</v>
      </c>
    </row>
    <row spans="1:4" r="10">
      <c t="s" s="4" r="A10">
        <v>449</v>
      </c>
      <c t="n" s="6" r="B10">
        <v>0</v>
      </c>
      <c t="n" s="6" r="C10">
        <v>1</v>
      </c>
    </row>
    <row spans="1:4" r="11">
      <c t="s" s="4" r="A11">
        <v>450</v>
      </c>
      <c t="n" s="6" r="B11">
        <v>0</v>
      </c>
      <c t="n" s="6" r="C11">
        <v>0</v>
      </c>
    </row>
    <row spans="1:4" r="12">
      <c t="s" s="4" r="A12">
        <v>451</v>
      </c>
      <c t="n" s="6" r="B12">
        <v>0</v>
      </c>
      <c t="n" s="6" r="C12">
        <v>-1</v>
      </c>
    </row>
    <row spans="1:4" r="13">
      <c t="s" s="4" r="A13">
        <v>452</v>
      </c>
      <c t="n" s="6" r="B13">
        <v>0</v>
      </c>
      <c t="n" s="6" r="C13">
        <v>0</v>
      </c>
      <c t="n" s="6" r="D13">
        <v>1</v>
      </c>
    </row>
    <row spans="1:4" r="14">
      <c t="s" s="4" r="A14">
        <v>454</v>
      </c>
    </row>
    <row spans="1:4" r="15">
      <c t="s" s="3" r="A15">
        <v>448</v>
      </c>
    </row>
    <row spans="1:4" r="16">
      <c t="s" s="4" r="A16">
        <v>449</v>
      </c>
      <c t="n" s="6" r="B16">
        <v>11</v>
      </c>
      <c t="n" s="6" r="C16">
        <v>20</v>
      </c>
    </row>
    <row spans="1:4" r="17">
      <c t="s" s="4" r="A17">
        <v>450</v>
      </c>
      <c t="n" s="6" r="B17">
        <v>1</v>
      </c>
      <c t="n" s="6" r="C17">
        <v>3</v>
      </c>
    </row>
    <row spans="1:4" r="18">
      <c t="s" s="4" r="A18">
        <v>451</v>
      </c>
      <c t="n" s="6" r="B18">
        <v>-5</v>
      </c>
      <c t="n" s="6" r="C18">
        <v>-12</v>
      </c>
    </row>
    <row spans="1:4" r="19">
      <c t="s" s="4" r="A19">
        <v>452</v>
      </c>
      <c t="n" s="7" r="B19">
        <v>7</v>
      </c>
      <c t="n" s="7" r="C19">
        <v>11</v>
      </c>
      <c t="n" s="7" r="D19">
        <v>2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8"/>
  </cols>
  <sheetData>
    <row spans="1:2" r="1">
      <c t="s" s="1" r="A1">
        <v>455</v>
      </c>
      <c t="s" s="2" r="B1">
        <v>1</v>
      </c>
    </row>
    <row spans="1:2" r="2">
      <c t="s" s="2" r="B2">
        <v>2</v>
      </c>
    </row>
    <row spans="1:2" r="3">
      <c t="s" s="4" r="A3">
        <v>456</v>
      </c>
    </row>
    <row spans="1:2" r="4">
      <c t="s" s="3" r="A4">
        <v>208</v>
      </c>
    </row>
    <row spans="1:2" r="5">
      <c t="s" s="4" r="A5">
        <v>457</v>
      </c>
      <c t="s" s="4" r="B5">
        <v>458</v>
      </c>
    </row>
    <row spans="1:2" r="6">
      <c t="s" s="4" r="A6">
        <v>459</v>
      </c>
    </row>
    <row spans="1:2" r="7">
      <c t="s" s="3" r="A7">
        <v>208</v>
      </c>
    </row>
    <row spans="1:2" r="8">
      <c t="s" s="4" r="A8">
        <v>457</v>
      </c>
      <c t="s" s="4" r="B8">
        <v>436</v>
      </c>
    </row>
    <row spans="1:2" r="9">
      <c t="s" s="4" r="A9">
        <v>460</v>
      </c>
    </row>
    <row spans="1:2" r="10">
      <c t="s" s="3" r="A10">
        <v>208</v>
      </c>
    </row>
    <row spans="1:2" r="11">
      <c t="s" s="4" r="A11">
        <v>457</v>
      </c>
      <c t="s" s="4" r="B11">
        <v>461</v>
      </c>
    </row>
    <row spans="1:2" r="12">
      <c t="s" s="4" r="A12">
        <v>462</v>
      </c>
    </row>
    <row spans="1:2" r="13">
      <c t="s" s="3" r="A13">
        <v>208</v>
      </c>
    </row>
    <row spans="1:2" r="14">
      <c t="s" s="4" r="A14">
        <v>457</v>
      </c>
      <c t="s" s="4" r="B14">
        <v>463</v>
      </c>
    </row>
    <row spans="1:2" r="15">
      <c t="s" s="4" r="A15">
        <v>464</v>
      </c>
    </row>
    <row spans="1:2" r="16">
      <c t="s" s="3" r="A16">
        <v>208</v>
      </c>
    </row>
    <row spans="1:2" r="17">
      <c t="s" s="4" r="A17">
        <v>457</v>
      </c>
      <c t="s" s="4" r="B17">
        <v>465</v>
      </c>
    </row>
    <row spans="1:2" r="18">
      <c t="s" s="4" r="A18">
        <v>466</v>
      </c>
    </row>
    <row spans="1:2" r="19">
      <c t="s" s="3" r="A19">
        <v>208</v>
      </c>
    </row>
    <row spans="1:2" r="20">
      <c t="s" s="4" r="A20">
        <v>457</v>
      </c>
      <c t="s" s="4" r="B20">
        <v>467</v>
      </c>
    </row>
    <row spans="1:2" r="21">
      <c t="s" s="4" r="A21">
        <v>468</v>
      </c>
    </row>
    <row spans="1:2" r="22">
      <c t="s" s="3" r="A22">
        <v>208</v>
      </c>
    </row>
    <row spans="1:2" r="23">
      <c t="s" s="4" r="A23">
        <v>457</v>
      </c>
      <c t="s" s="4" r="B23">
        <v>469</v>
      </c>
    </row>
    <row spans="1:2" r="24">
      <c t="s" s="4" r="A24">
        <v>470</v>
      </c>
    </row>
    <row spans="1:2" r="25">
      <c t="s" s="3" r="A25">
        <v>208</v>
      </c>
    </row>
    <row spans="1:2" r="26">
      <c t="s" s="4" r="A26">
        <v>457</v>
      </c>
      <c t="s" s="4" r="B26">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471</v>
      </c>
      <c t="s" s="2" r="B1">
        <v>472</v>
      </c>
      <c t="s" s="2" r="C1">
        <v>473</v>
      </c>
      <c t="s" s="2" r="D1">
        <v>474</v>
      </c>
      <c t="s" s="2" r="E1">
        <v>475</v>
      </c>
      <c t="s" s="2" r="F1">
        <v>409</v>
      </c>
      <c t="s" s="2" r="G1">
        <v>2</v>
      </c>
      <c t="s" s="2" r="H1">
        <v>77</v>
      </c>
      <c t="s" s="2" r="I1">
        <v>35</v>
      </c>
      <c t="s" s="2" r="J1">
        <v>78</v>
      </c>
      <c t="s" s="2" r="K1">
        <v>476</v>
      </c>
    </row>
    <row spans="1:11" r="2">
      <c t="s" s="3" r="A2">
        <v>477</v>
      </c>
    </row>
    <row spans="1:11" r="3">
      <c t="s" s="4" r="A3">
        <v>478</v>
      </c>
      <c t="n" s="7" r="F3">
        <v>295000000</v>
      </c>
      <c t="n" s="7" r="G3">
        <v>0</v>
      </c>
      <c t="n" s="7" r="H3">
        <v>0</v>
      </c>
      <c t="n" s="7" r="I3">
        <v>0</v>
      </c>
      <c t="n" s="7" r="J3">
        <v>295000000</v>
      </c>
    </row>
    <row spans="1:11" r="4">
      <c t="s" s="4" r="A4">
        <v>85</v>
      </c>
      <c t="n" s="6" r="G4">
        <v>33000000</v>
      </c>
      <c t="n" s="6" r="H4">
        <v>41000000</v>
      </c>
      <c t="n" s="6" r="I4">
        <v>81000000</v>
      </c>
      <c t="n" s="6" r="J4">
        <v>51000000</v>
      </c>
    </row>
    <row spans="1:11" r="5">
      <c t="s" s="4" r="A5">
        <v>479</v>
      </c>
      <c t="n" s="7" r="K5">
        <v>500000000</v>
      </c>
    </row>
    <row spans="1:11" r="6">
      <c t="s" s="4" r="A6">
        <v>480</v>
      </c>
      <c t="n" s="7" r="F6">
        <v>500000000</v>
      </c>
      <c t="n" s="6" r="G6">
        <v>0</v>
      </c>
      <c t="n" s="6" r="I6">
        <v>0</v>
      </c>
    </row>
    <row spans="1:11" r="7">
      <c t="s" s="4" r="A7">
        <v>31</v>
      </c>
    </row>
    <row spans="1:11" r="8">
      <c t="s" s="3" r="A8">
        <v>477</v>
      </c>
    </row>
    <row spans="1:11" r="9">
      <c t="s" s="4" r="A9">
        <v>85</v>
      </c>
      <c t="n" s="7" r="G9">
        <v>33000000</v>
      </c>
      <c t="n" s="7" r="H9">
        <v>41000000</v>
      </c>
      <c t="n" s="6" r="I9">
        <v>81000000</v>
      </c>
      <c t="n" s="7" r="J9">
        <v>51000000</v>
      </c>
    </row>
    <row spans="1:11" r="10">
      <c t="s" s="4" r="A10">
        <v>481</v>
      </c>
    </row>
    <row spans="1:11" r="11">
      <c t="s" s="3" r="A11">
        <v>477</v>
      </c>
    </row>
    <row spans="1:11" r="12">
      <c t="s" s="4" r="A12">
        <v>478</v>
      </c>
      <c t="n" s="7" r="D12">
        <v>19000000</v>
      </c>
    </row>
    <row spans="1:11" r="13">
      <c t="s" s="4" r="A13">
        <v>482</v>
      </c>
    </row>
    <row spans="1:11" r="14">
      <c t="s" s="3" r="A14">
        <v>477</v>
      </c>
    </row>
    <row spans="1:11" r="15">
      <c t="s" s="4" r="A15">
        <v>478</v>
      </c>
      <c t="n" s="7" r="C15">
        <v>5000000</v>
      </c>
    </row>
    <row spans="1:11" r="16">
      <c t="s" s="4" r="A16">
        <v>303</v>
      </c>
    </row>
    <row spans="1:11" r="17">
      <c t="s" s="3" r="A17">
        <v>477</v>
      </c>
    </row>
    <row spans="1:11" r="18">
      <c t="s" s="4" r="A18">
        <v>483</v>
      </c>
      <c t="n" s="7" r="E18">
        <v>12000000</v>
      </c>
    </row>
    <row spans="1:11" r="19">
      <c t="s" s="4" r="A19">
        <v>85</v>
      </c>
      <c t="n" s="7" r="E19">
        <v>9000000</v>
      </c>
      <c t="n" s="7" r="I19">
        <v>9000000</v>
      </c>
    </row>
    <row spans="1:11" r="20">
      <c t="s" s="4" r="A20">
        <v>484</v>
      </c>
    </row>
    <row spans="1:11" r="21">
      <c t="s" s="3" r="A21">
        <v>477</v>
      </c>
    </row>
    <row spans="1:11" r="22">
      <c t="s" s="4" r="A22">
        <v>485</v>
      </c>
      <c t="n" s="7" r="B22">
        <v>5000000</v>
      </c>
    </row>
    <row spans="1:11" r="23">
      <c t="s" s="4" r="A23">
        <v>486</v>
      </c>
      <c t="n" s="7" r="B23">
        <v>26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 customWidth="1" max="7" min="7" width="14"/>
  </cols>
  <sheetData>
    <row spans="1:7" r="1">
      <c t="s" s="1" r="A1">
        <v>487</v>
      </c>
      <c t="s" s="2" r="B1">
        <v>488</v>
      </c>
      <c t="s" s="2" r="D1">
        <v>1</v>
      </c>
      <c t="s" s="2" r="F1">
        <v>76</v>
      </c>
    </row>
    <row spans="1:7" r="2">
      <c t="s" s="2" r="B2">
        <v>474</v>
      </c>
      <c t="s" s="2" r="C2">
        <v>489</v>
      </c>
      <c t="s" s="2" r="D2">
        <v>2</v>
      </c>
      <c t="s" s="2" r="E2">
        <v>77</v>
      </c>
      <c t="s" s="2" r="F2">
        <v>35</v>
      </c>
      <c t="s" s="2" r="G2">
        <v>78</v>
      </c>
    </row>
    <row spans="1:7" r="3">
      <c t="s" s="3" r="A3">
        <v>490</v>
      </c>
    </row>
    <row spans="1:7" r="4">
      <c t="s" s="4" r="A4">
        <v>491</v>
      </c>
      <c t="n" s="7" r="B4">
        <v>17</v>
      </c>
      <c t="n" s="7" r="C4">
        <v>24</v>
      </c>
      <c t="n" s="7" r="D4">
        <v>4</v>
      </c>
      <c t="n" s="7" r="F4">
        <v>41</v>
      </c>
      <c t="n" s="7" r="G4">
        <v>51</v>
      </c>
    </row>
    <row spans="1:7" r="5">
      <c t="s" s="4" r="A5">
        <v>86</v>
      </c>
      <c t="n" s="6" r="D5">
        <v>4</v>
      </c>
      <c t="n" s="7" r="E5">
        <v>1</v>
      </c>
      <c t="n" s="6" r="F5">
        <v>3</v>
      </c>
      <c t="n" s="6" r="G5">
        <v>65</v>
      </c>
    </row>
    <row spans="1:7" r="6">
      <c t="s" s="4" r="A6">
        <v>96</v>
      </c>
      <c t="n" s="6" r="D6">
        <v>-1</v>
      </c>
      <c t="n" s="7" r="E6">
        <v>-14</v>
      </c>
      <c t="n" s="6" r="F6">
        <v>-13</v>
      </c>
      <c t="n" s="6" r="G6">
        <v>140</v>
      </c>
    </row>
    <row spans="1:7" r="7">
      <c t="s" s="4" r="A7">
        <v>300</v>
      </c>
    </row>
    <row spans="1:7" r="8">
      <c t="s" s="3" r="A8">
        <v>490</v>
      </c>
    </row>
    <row spans="1:7" r="9">
      <c t="s" s="4" r="A9">
        <v>79</v>
      </c>
      <c t="n" s="6" r="D9">
        <v>17</v>
      </c>
      <c t="n" s="6" r="F9">
        <v>39</v>
      </c>
      <c t="n" s="6" r="G9">
        <v>2712</v>
      </c>
    </row>
    <row spans="1:7" r="10">
      <c t="s" s="4" r="A10">
        <v>81</v>
      </c>
      <c t="n" s="6" r="D10">
        <v>17</v>
      </c>
      <c t="n" s="6" r="F10">
        <v>39</v>
      </c>
      <c t="n" s="6" r="G10">
        <v>2447</v>
      </c>
    </row>
    <row spans="1:7" r="11">
      <c t="s" s="4" r="A11">
        <v>82</v>
      </c>
      <c t="n" s="6" r="D11">
        <v>0</v>
      </c>
      <c t="n" s="6" r="F11">
        <v>0</v>
      </c>
      <c t="n" s="6" r="G11">
        <v>42</v>
      </c>
    </row>
    <row spans="1:7" r="12">
      <c t="s" s="4" r="A12">
        <v>86</v>
      </c>
      <c t="n" s="6" r="D12">
        <v>0</v>
      </c>
      <c t="n" s="6" r="F12">
        <v>0</v>
      </c>
      <c t="n" s="6" r="G12">
        <v>55</v>
      </c>
    </row>
    <row spans="1:7" r="13">
      <c t="s" s="4" r="A13">
        <v>492</v>
      </c>
      <c t="n" s="6" r="D13">
        <v>0</v>
      </c>
      <c t="n" s="6" r="F13">
        <v>0</v>
      </c>
      <c t="n" s="6" r="G13">
        <v>168</v>
      </c>
    </row>
    <row spans="1:7" r="14">
      <c t="s" s="4" r="A14">
        <v>303</v>
      </c>
    </row>
    <row spans="1:7" r="15">
      <c t="s" s="3" r="A15">
        <v>490</v>
      </c>
    </row>
    <row spans="1:7" r="16">
      <c t="s" s="4" r="A16">
        <v>79</v>
      </c>
      <c t="n" s="6" r="D16">
        <v>0</v>
      </c>
      <c t="n" s="6" r="F16">
        <v>29</v>
      </c>
      <c t="n" s="6" r="G16">
        <v>33</v>
      </c>
    </row>
    <row spans="1:7" r="17">
      <c t="s" s="4" r="A17">
        <v>81</v>
      </c>
      <c t="n" s="6" r="D17">
        <v>0</v>
      </c>
      <c t="n" s="6" r="F17">
        <v>21</v>
      </c>
      <c t="n" s="6" r="G17">
        <v>33</v>
      </c>
    </row>
    <row spans="1:7" r="18">
      <c t="s" s="4" r="A18">
        <v>82</v>
      </c>
      <c t="n" s="6" r="D18">
        <v>2</v>
      </c>
      <c t="n" s="6" r="F18">
        <v>29</v>
      </c>
      <c t="n" s="6" r="G18">
        <v>25</v>
      </c>
    </row>
    <row spans="1:7" r="19">
      <c t="s" s="4" r="A19">
        <v>491</v>
      </c>
      <c t="n" s="6" r="D19">
        <v>0</v>
      </c>
      <c t="n" s="6" r="F19">
        <v>3</v>
      </c>
      <c t="n" s="6" r="G19">
        <v>2</v>
      </c>
    </row>
    <row spans="1:7" r="20">
      <c t="s" s="4" r="A20">
        <v>492</v>
      </c>
      <c t="n" s="6" r="D20">
        <v>-2</v>
      </c>
      <c t="n" s="6" r="F20">
        <v>-24</v>
      </c>
      <c t="n" s="6" r="G20">
        <v>-27</v>
      </c>
    </row>
    <row spans="1:7" r="21">
      <c t="s" s="4" r="A21">
        <v>493</v>
      </c>
      <c t="n" s="6" r="D21">
        <v>1</v>
      </c>
      <c t="n" s="6" r="F21">
        <v>11</v>
      </c>
      <c t="n" s="6" r="G21">
        <v>-1</v>
      </c>
    </row>
    <row spans="1:7" r="22">
      <c t="s" s="4" r="A22">
        <v>96</v>
      </c>
      <c t="n" s="7" r="D22">
        <v>-1</v>
      </c>
      <c t="n" s="7" r="F22">
        <v>-13</v>
      </c>
      <c t="n" s="7" r="G22">
        <v>-28</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494</v>
      </c>
      <c t="s" s="2" r="B1">
        <v>76</v>
      </c>
    </row>
    <row spans="1:2" r="2">
      <c t="s" s="2" r="B2">
        <v>495</v>
      </c>
    </row>
    <row spans="1:2" r="3">
      <c t="s" s="3" r="A3">
        <v>201</v>
      </c>
    </row>
    <row spans="1:2" r="4">
      <c t="s" s="4" r="A4">
        <v>496</v>
      </c>
      <c t="s" s="4" r="B4">
        <v>497</v>
      </c>
    </row>
    <row spans="1:2" r="5">
      <c t="s" s="4" r="A5">
        <v>498</v>
      </c>
    </row>
    <row spans="1:2" r="6">
      <c t="s" s="3" r="A6">
        <v>201</v>
      </c>
    </row>
    <row spans="1:2" r="7">
      <c t="s" s="4" r="A7">
        <v>499</v>
      </c>
      <c t="n" s="7" r="B7">
        <v>0</v>
      </c>
    </row>
    <row spans="1:2" r="8">
      <c t="s" s="4" r="A8">
        <v>141</v>
      </c>
    </row>
    <row spans="1:2" r="9">
      <c t="s" s="3" r="A9">
        <v>201</v>
      </c>
    </row>
    <row spans="1:2" r="10">
      <c t="s" s="4" r="A10">
        <v>499</v>
      </c>
      <c t="n" s="7" r="B10">
        <v>3</v>
      </c>
    </row>
    <row spans="1:2" r="11">
      <c t="s" s="4" r="A11">
        <v>496</v>
      </c>
      <c t="s" s="4" r="B11">
        <v>4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59"/>
  <sheetViews>
    <sheetView workbookViewId="0">
      <selection activeCell="A1" sqref="A1"/>
    </sheetView>
  </sheetViews>
  <sheetFormatPr baseColWidth="10" defaultRowHeight="15"/>
  <cols>
    <col customWidth="1" max="1" min="1" width="80"/>
    <col customWidth="1" max="2" min="2" width="30"/>
    <col customWidth="1" max="3" min="3" width="2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500</v>
      </c>
      <c t="s" s="2" r="B1">
        <v>501</v>
      </c>
      <c t="s" s="2" r="C1">
        <v>502</v>
      </c>
      <c t="s" s="2" r="D1">
        <v>503</v>
      </c>
      <c t="s" s="2" r="E1">
        <v>504</v>
      </c>
      <c t="s" s="2" r="F1">
        <v>505</v>
      </c>
      <c t="s" s="2" r="G1">
        <v>506</v>
      </c>
      <c t="s" s="2" r="H1">
        <v>507</v>
      </c>
      <c t="s" s="2" r="I1">
        <v>508</v>
      </c>
      <c t="s" s="2" r="J1">
        <v>509</v>
      </c>
      <c t="s" s="2" r="K1">
        <v>406</v>
      </c>
      <c t="s" s="2" r="L1">
        <v>507</v>
      </c>
      <c t="s" s="2" r="M1">
        <v>495</v>
      </c>
    </row>
    <row spans="1:13" r="2">
      <c t="s" s="3" r="A2">
        <v>201</v>
      </c>
    </row>
    <row spans="1:13" r="3">
      <c t="s" s="4" r="A3">
        <v>510</v>
      </c>
      <c t="n" s="7" r="H3">
        <v>896</v>
      </c>
      <c t="n" s="7" r="J3">
        <v>921</v>
      </c>
      <c t="n" s="7" r="L3">
        <v>896</v>
      </c>
    </row>
    <row spans="1:13" r="4">
      <c t="s" s="4" r="A4">
        <v>90</v>
      </c>
      <c t="n" s="6" r="J4">
        <v>53</v>
      </c>
      <c t="n" s="7" r="K4">
        <v>71</v>
      </c>
      <c t="n" s="6" r="L4">
        <v>75</v>
      </c>
      <c t="n" s="7" r="M4">
        <v>82</v>
      </c>
    </row>
    <row spans="1:13" r="5">
      <c t="s" s="4" r="A5">
        <v>83</v>
      </c>
      <c t="n" s="6" r="J5">
        <v>8</v>
      </c>
      <c t="n" s="6" r="K5">
        <v>4</v>
      </c>
      <c t="n" s="6" r="L5">
        <v>5</v>
      </c>
      <c t="n" s="6" r="M5">
        <v>44</v>
      </c>
    </row>
    <row spans="1:13" r="6">
      <c t="s" s="4" r="A6">
        <v>168</v>
      </c>
      <c t="n" s="7" r="D6">
        <v>80</v>
      </c>
      <c t="n" s="6" r="J6">
        <v>0</v>
      </c>
      <c t="n" s="6" r="K6">
        <v>80</v>
      </c>
      <c t="n" s="6" r="L6">
        <v>80</v>
      </c>
      <c t="n" s="6" r="M6">
        <v>0</v>
      </c>
    </row>
    <row spans="1:13" r="7">
      <c t="s" s="4" r="A7">
        <v>439</v>
      </c>
      <c t="n" s="7" r="D7">
        <v>27</v>
      </c>
      <c t="n" s="6" r="H7">
        <v>311</v>
      </c>
      <c t="n" s="6" r="J7">
        <v>272</v>
      </c>
      <c t="n" s="6" r="L7">
        <v>311</v>
      </c>
    </row>
    <row spans="1:13" r="8">
      <c t="s" s="4" r="A8">
        <v>511</v>
      </c>
      <c t="n" s="7" r="J8">
        <v>72</v>
      </c>
      <c t="n" s="7" r="K8">
        <v>0</v>
      </c>
      <c t="n" s="6" r="L8">
        <v>0</v>
      </c>
      <c t="n" s="7" r="M8">
        <v>0</v>
      </c>
    </row>
    <row spans="1:13" r="9">
      <c t="s" s="4" r="A9">
        <v>308</v>
      </c>
    </row>
    <row spans="1:13" r="10">
      <c t="s" s="3" r="A10">
        <v>201</v>
      </c>
    </row>
    <row spans="1:13" r="11">
      <c t="s" s="4" r="A11">
        <v>512</v>
      </c>
      <c t="s" s="4" r="C11">
        <v>413</v>
      </c>
    </row>
    <row spans="1:13" r="12">
      <c t="s" s="4" r="A12">
        <v>513</v>
      </c>
      <c t="n" s="11" r="C12">
        <v>37.5</v>
      </c>
    </row>
    <row spans="1:13" r="13">
      <c t="s" s="4" r="A13">
        <v>83</v>
      </c>
      <c t="n" s="6" r="L13">
        <v>32</v>
      </c>
    </row>
    <row spans="1:13" r="14">
      <c t="s" s="4" r="A14">
        <v>514</v>
      </c>
      <c t="n" s="7" r="C14">
        <v>6</v>
      </c>
    </row>
    <row spans="1:13" r="15">
      <c t="s" s="4" r="A15">
        <v>515</v>
      </c>
    </row>
    <row spans="1:13" r="16">
      <c t="s" s="3" r="A16">
        <v>201</v>
      </c>
    </row>
    <row spans="1:13" r="17">
      <c t="s" s="4" r="A17">
        <v>516</v>
      </c>
      <c t="s" s="4" r="C17">
        <v>517</v>
      </c>
    </row>
    <row spans="1:13" r="18">
      <c t="s" s="4" r="A18">
        <v>518</v>
      </c>
      <c t="s" s="4" r="C18">
        <v>432</v>
      </c>
    </row>
    <row spans="1:13" r="19">
      <c t="s" s="4" r="A19">
        <v>308</v>
      </c>
    </row>
    <row spans="1:13" r="20">
      <c t="s" s="3" r="A20">
        <v>201</v>
      </c>
    </row>
    <row spans="1:13" r="21">
      <c t="s" s="4" r="A21">
        <v>510</v>
      </c>
      <c t="n" s="7" r="C21">
        <v>137</v>
      </c>
    </row>
    <row spans="1:13" r="22">
      <c t="s" s="4" r="A22">
        <v>519</v>
      </c>
    </row>
    <row spans="1:13" r="23">
      <c t="s" s="3" r="A23">
        <v>201</v>
      </c>
    </row>
    <row spans="1:13" r="24">
      <c t="s" s="4" r="A24">
        <v>520</v>
      </c>
      <c t="n" s="7" r="E24">
        <v>152</v>
      </c>
    </row>
    <row spans="1:13" r="25">
      <c t="s" s="4" r="A25">
        <v>521</v>
      </c>
      <c t="n" s="6" r="E25">
        <v>165</v>
      </c>
    </row>
    <row spans="1:13" r="26">
      <c t="s" s="4" r="A26">
        <v>90</v>
      </c>
      <c t="n" s="6" r="E26">
        <v>7</v>
      </c>
    </row>
    <row spans="1:13" r="27">
      <c t="s" s="4" r="A27">
        <v>522</v>
      </c>
      <c t="n" s="7" r="E27">
        <v>6</v>
      </c>
    </row>
    <row spans="1:13" r="28">
      <c t="s" s="4" r="A28">
        <v>523</v>
      </c>
    </row>
    <row spans="1:13" r="29">
      <c t="s" s="3" r="A29">
        <v>201</v>
      </c>
    </row>
    <row spans="1:13" r="30">
      <c t="s" s="4" r="A30">
        <v>524</v>
      </c>
      <c t="n" s="6" r="C30">
        <v>2</v>
      </c>
    </row>
    <row spans="1:13" r="31">
      <c t="s" s="4" r="A31">
        <v>525</v>
      </c>
      <c t="n" s="7" r="C31">
        <v>148</v>
      </c>
    </row>
    <row spans="1:13" r="32">
      <c t="s" s="4" r="A32">
        <v>526</v>
      </c>
    </row>
    <row spans="1:13" r="33">
      <c t="s" s="3" r="A33">
        <v>201</v>
      </c>
    </row>
    <row spans="1:13" r="34">
      <c t="s" s="4" r="A34">
        <v>83</v>
      </c>
      <c t="n" s="7" r="I34">
        <v>32</v>
      </c>
    </row>
    <row spans="1:13" r="35">
      <c t="s" s="4" r="A35">
        <v>527</v>
      </c>
    </row>
    <row spans="1:13" r="36">
      <c t="s" s="3" r="A36">
        <v>201</v>
      </c>
    </row>
    <row spans="1:13" r="37">
      <c t="s" s="4" r="A37">
        <v>528</v>
      </c>
      <c t="s" s="4" r="C37">
        <v>529</v>
      </c>
    </row>
    <row spans="1:13" r="38">
      <c t="s" s="4" r="A38">
        <v>530</v>
      </c>
    </row>
    <row spans="1:13" r="39">
      <c t="s" s="3" r="A39">
        <v>201</v>
      </c>
    </row>
    <row spans="1:13" r="40">
      <c t="s" s="4" r="A40">
        <v>528</v>
      </c>
      <c t="s" s="4" r="C40">
        <v>432</v>
      </c>
    </row>
    <row spans="1:13" r="41">
      <c t="s" s="4" r="A41">
        <v>531</v>
      </c>
    </row>
    <row spans="1:13" r="42">
      <c t="s" s="3" r="A42">
        <v>201</v>
      </c>
    </row>
    <row spans="1:13" r="43">
      <c t="s" s="4" r="A43">
        <v>514</v>
      </c>
      <c t="n" s="6" r="H43">
        <v>2</v>
      </c>
      <c t="n" s="6" r="L43">
        <v>2</v>
      </c>
    </row>
    <row spans="1:13" r="44">
      <c t="s" s="4" r="A44">
        <v>532</v>
      </c>
    </row>
    <row spans="1:13" r="45">
      <c t="s" s="3" r="A45">
        <v>201</v>
      </c>
    </row>
    <row spans="1:13" r="46">
      <c t="s" s="4" r="A46">
        <v>514</v>
      </c>
      <c t="n" s="6" r="H46">
        <v>3</v>
      </c>
      <c t="n" s="7" r="L46">
        <v>3</v>
      </c>
    </row>
    <row spans="1:13" r="47">
      <c t="s" s="4" r="A47">
        <v>308</v>
      </c>
    </row>
    <row spans="1:13" r="48">
      <c t="s" s="3" r="A48">
        <v>201</v>
      </c>
    </row>
    <row spans="1:13" r="49">
      <c t="s" s="4" r="A49">
        <v>85</v>
      </c>
      <c t="n" s="7" r="F49">
        <v>29</v>
      </c>
      <c t="n" s="7" r="G49">
        <v>40</v>
      </c>
      <c t="n" s="7" r="H49">
        <v>40</v>
      </c>
    </row>
    <row spans="1:13" r="50">
      <c t="s" s="4" r="A50">
        <v>533</v>
      </c>
    </row>
    <row spans="1:13" r="51">
      <c t="s" s="3" r="A51">
        <v>201</v>
      </c>
    </row>
    <row spans="1:13" r="52">
      <c t="s" s="4" r="A52">
        <v>534</v>
      </c>
      <c t="n" s="7" r="B52">
        <v>102</v>
      </c>
    </row>
    <row spans="1:13" r="53">
      <c t="s" s="4" r="A53">
        <v>535</v>
      </c>
      <c t="n" s="6" r="B53">
        <v>29</v>
      </c>
    </row>
    <row spans="1:13" r="54">
      <c t="s" s="4" r="A54">
        <v>511</v>
      </c>
      <c t="n" s="6" r="B54">
        <v>73</v>
      </c>
    </row>
    <row spans="1:13" r="55">
      <c t="s" s="4" r="A55">
        <v>536</v>
      </c>
      <c t="n" s="7" r="B55">
        <v>30</v>
      </c>
    </row>
    <row spans="1:13" r="56">
      <c t="s" s="4" r="A56">
        <v>537</v>
      </c>
      <c t="n" s="6" r="B56">
        <v>3</v>
      </c>
    </row>
    <row spans="1:13" r="57">
      <c t="s" s="4" r="A57">
        <v>538</v>
      </c>
      <c t="s" s="4" r="B57">
        <v>539</v>
      </c>
    </row>
    <row spans="1:13" r="58">
      <c t="s" s="4" r="A58">
        <v>540</v>
      </c>
      <c t="s" s="4" r="B58">
        <v>541</v>
      </c>
    </row>
    <row spans="1:13" r="59">
      <c t="s" s="4" r="A59">
        <v>542</v>
      </c>
      <c t="s" s="4" r="B59">
        <v>54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44</v>
      </c>
      <c t="s" s="2" r="B1">
        <v>401</v>
      </c>
      <c t="s" s="2" r="C1">
        <v>2</v>
      </c>
      <c t="s" s="2" r="D1">
        <v>77</v>
      </c>
      <c t="s" s="2" r="E1">
        <v>35</v>
      </c>
      <c t="s" s="2" r="F1">
        <v>78</v>
      </c>
    </row>
    <row spans="1:6" r="2">
      <c t="s" s="3" r="A2">
        <v>201</v>
      </c>
    </row>
    <row spans="1:6" r="3">
      <c t="s" s="4" r="A3">
        <v>545</v>
      </c>
      <c t="n" s="7" r="C3">
        <v>0</v>
      </c>
      <c t="n" s="7" r="D3">
        <v>0</v>
      </c>
      <c t="n" s="7" r="E3">
        <v>0</v>
      </c>
      <c t="n" s="7" r="F3">
        <v>105</v>
      </c>
    </row>
    <row spans="1:6" r="4">
      <c t="s" s="4" r="A4">
        <v>308</v>
      </c>
    </row>
    <row spans="1:6" r="5">
      <c t="s" s="3" r="A5">
        <v>201</v>
      </c>
    </row>
    <row spans="1:6" r="6">
      <c t="s" s="4" r="A6">
        <v>545</v>
      </c>
      <c t="n" s="7" r="B6">
        <v>105</v>
      </c>
    </row>
    <row spans="1:6" r="7">
      <c t="s" s="4" r="A7">
        <v>514</v>
      </c>
      <c t="n" s="6" r="B7">
        <v>6</v>
      </c>
    </row>
    <row spans="1:6" r="8">
      <c t="s" s="4" r="A8">
        <v>546</v>
      </c>
      <c t="n" s="7" r="B8">
        <v>11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47</v>
      </c>
      <c t="s" s="2" r="B1">
        <v>401</v>
      </c>
      <c t="s" s="2" r="C1">
        <v>2</v>
      </c>
      <c t="s" s="2" r="D1">
        <v>77</v>
      </c>
      <c t="s" s="2" r="E1">
        <v>35</v>
      </c>
      <c t="s" s="2" r="F1">
        <v>78</v>
      </c>
    </row>
    <row spans="1:6" r="2">
      <c t="s" s="3" r="A2">
        <v>201</v>
      </c>
    </row>
    <row spans="1:6" r="3">
      <c t="s" s="4" r="A3">
        <v>83</v>
      </c>
      <c t="n" s="7" r="C3">
        <v>8</v>
      </c>
      <c t="n" s="7" r="D3">
        <v>4</v>
      </c>
      <c t="n" s="7" r="E3">
        <v>5</v>
      </c>
      <c t="n" s="7" r="F3">
        <v>44</v>
      </c>
    </row>
    <row spans="1:6" r="4">
      <c t="s" s="4" r="A4">
        <v>308</v>
      </c>
    </row>
    <row spans="1:6" r="5">
      <c t="s" s="3" r="A5">
        <v>201</v>
      </c>
    </row>
    <row spans="1:6" r="6">
      <c t="s" s="4" r="A6">
        <v>548</v>
      </c>
      <c t="n" s="7" r="B6">
        <v>248</v>
      </c>
    </row>
    <row spans="1:6" r="7">
      <c t="s" s="4" r="A7">
        <v>45</v>
      </c>
      <c t="n" s="6" r="B7">
        <v>8</v>
      </c>
    </row>
    <row spans="1:6" r="8">
      <c t="s" s="4" r="A8">
        <v>549</v>
      </c>
      <c t="n" s="6" r="B8">
        <v>-148</v>
      </c>
    </row>
    <row spans="1:6" r="9">
      <c t="s" s="4" r="A9">
        <v>550</v>
      </c>
      <c t="n" s="6" r="B9">
        <v>108</v>
      </c>
    </row>
    <row spans="1:6" r="10">
      <c t="s" s="4" r="A10">
        <v>551</v>
      </c>
      <c t="n" s="6" r="B10">
        <v>3</v>
      </c>
    </row>
    <row spans="1:6" r="11">
      <c t="s" s="4" r="A11">
        <v>546</v>
      </c>
      <c t="n" s="7" r="B11">
        <v>111</v>
      </c>
    </row>
    <row spans="1:6" r="12">
      <c t="s" s="4" r="A12">
        <v>83</v>
      </c>
      <c t="n" s="7" r="E12">
        <v>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75"/>
    <col customWidth="1" max="2" min="2" width="9"/>
    <col customWidth="1" max="3" min="3" width="23"/>
    <col customWidth="1" max="4" min="4" width="27"/>
    <col customWidth="1" max="5" min="5" width="31"/>
    <col customWidth="1" max="6" min="6" width="37"/>
    <col customWidth="1" max="7" min="7" width="13"/>
    <col customWidth="1" max="8" min="8" width="35"/>
    <col customWidth="1" max="9" min="9" width="39"/>
    <col customWidth="1" max="10" min="10" width="43"/>
    <col customWidth="1" max="11" min="11" width="49"/>
  </cols>
  <sheetData>
    <row spans="1:11" r="1">
      <c t="s" s="1" r="A1">
        <v>117</v>
      </c>
      <c t="s" s="2" r="B1">
        <v>118</v>
      </c>
      <c t="s" s="2" r="C1">
        <v>119</v>
      </c>
      <c t="s" s="2" r="D1">
        <v>60</v>
      </c>
      <c t="s" s="2" r="E1">
        <v>120</v>
      </c>
      <c t="s" s="2" r="F1">
        <v>62</v>
      </c>
      <c t="s" s="2" r="G1">
        <v>31</v>
      </c>
      <c t="s" s="2" r="H1">
        <v>121</v>
      </c>
      <c t="s" s="2" r="I1">
        <v>122</v>
      </c>
      <c t="s" s="2" r="J1">
        <v>123</v>
      </c>
      <c t="s" s="2" r="K1">
        <v>124</v>
      </c>
    </row>
    <row spans="1:11" r="2">
      <c t="s" s="4" r="A2">
        <v>125</v>
      </c>
      <c t="n" s="6" r="C2">
        <v>86000000</v>
      </c>
      <c t="n" s="6" r="H2">
        <v>5000</v>
      </c>
    </row>
    <row spans="1:11" r="3">
      <c t="s" s="4" r="A3">
        <v>126</v>
      </c>
      <c t="n" s="7" r="B3">
        <v>2618</v>
      </c>
      <c t="n" s="7" r="D3">
        <v>2110</v>
      </c>
      <c t="n" s="7" r="E3">
        <v>510</v>
      </c>
      <c t="n" s="7" r="F3">
        <v>-2</v>
      </c>
      <c t="n" s="7" r="G3">
        <v>2596</v>
      </c>
      <c t="n" s="7" r="I3">
        <v>233</v>
      </c>
      <c t="n" s="7" r="J3">
        <v>2365</v>
      </c>
      <c t="n" s="7" r="K3">
        <v>-2</v>
      </c>
    </row>
    <row spans="1:11" r="4">
      <c t="s" s="3" r="A4">
        <v>127</v>
      </c>
    </row>
    <row spans="1:11" r="5">
      <c t="s" s="4" r="A5">
        <v>99</v>
      </c>
      <c t="n" s="6" r="B5">
        <v>164</v>
      </c>
      <c t="n" s="6" r="E5">
        <v>164</v>
      </c>
      <c t="n" s="6" r="G5">
        <v>166</v>
      </c>
      <c t="n" s="6" r="J5">
        <v>166</v>
      </c>
    </row>
    <row spans="1:11" r="6">
      <c t="s" s="4" r="A6">
        <v>128</v>
      </c>
      <c t="n" s="6" r="B6">
        <v>-4</v>
      </c>
      <c t="n" s="6" r="F6">
        <v>-4</v>
      </c>
      <c t="n" s="6" r="G6">
        <v>-4</v>
      </c>
      <c t="n" s="6" r="K6">
        <v>-4</v>
      </c>
    </row>
    <row spans="1:11" r="7">
      <c t="s" s="4" r="A7">
        <v>129</v>
      </c>
      <c t="n" s="7" r="B7">
        <v>33</v>
      </c>
      <c t="n" s="6" r="D7">
        <v>33</v>
      </c>
    </row>
    <row spans="1:11" r="8">
      <c t="s" s="4" r="A8">
        <v>130</v>
      </c>
      <c t="n" s="6" r="B8">
        <v>-5600000</v>
      </c>
      <c t="n" s="6" r="C8">
        <v>-6000000</v>
      </c>
    </row>
    <row spans="1:11" r="9">
      <c t="s" s="4" r="A9">
        <v>131</v>
      </c>
      <c t="n" s="7" r="B9">
        <v>-319</v>
      </c>
      <c t="n" s="6" r="D9">
        <v>-165</v>
      </c>
      <c t="n" s="6" r="E9">
        <v>-154</v>
      </c>
    </row>
    <row spans="1:11" r="10">
      <c t="s" s="4" r="A10">
        <v>132</v>
      </c>
      <c t="n" s="6" r="B10">
        <v>-139</v>
      </c>
      <c t="n" s="6" r="E10">
        <v>-139</v>
      </c>
    </row>
    <row spans="1:11" r="11">
      <c t="s" s="4" r="A11">
        <v>133</v>
      </c>
      <c t="n" s="6" r="B11">
        <v>-356</v>
      </c>
      <c t="n" s="6" r="E11">
        <v>-356</v>
      </c>
    </row>
    <row spans="1:11" r="12">
      <c t="s" s="4" r="A12">
        <v>134</v>
      </c>
      <c t="n" s="6" r="B12">
        <v>-11</v>
      </c>
      <c t="n" s="6" r="D12">
        <v>-11</v>
      </c>
    </row>
    <row spans="1:11" r="13">
      <c t="s" s="4" r="A13">
        <v>135</v>
      </c>
      <c t="n" s="6" r="B13">
        <v>76</v>
      </c>
      <c t="n" s="6" r="D13">
        <v>76</v>
      </c>
    </row>
    <row spans="1:11" r="14">
      <c t="s" s="4" r="A14">
        <v>136</v>
      </c>
      <c t="n" s="6" r="B14">
        <v>269</v>
      </c>
      <c t="n" s="6" r="D14">
        <v>269</v>
      </c>
    </row>
    <row spans="1:11" r="15">
      <c t="s" s="4" r="A15">
        <v>137</v>
      </c>
      <c t="n" s="6" r="B15">
        <v>-736</v>
      </c>
      <c t="n" s="6" r="D15">
        <v>-736</v>
      </c>
      <c t="n" s="6" r="G15">
        <v>-26</v>
      </c>
      <c t="n" s="6" r="I15">
        <v>-26</v>
      </c>
    </row>
    <row spans="1:11" r="16">
      <c t="s" s="4" r="A16">
        <v>138</v>
      </c>
      <c t="n" s="6" r="C16">
        <v>80000000</v>
      </c>
      <c t="n" s="6" r="H16">
        <v>5000</v>
      </c>
    </row>
    <row spans="1:11" r="17">
      <c t="s" s="4" r="A17">
        <v>139</v>
      </c>
      <c t="n" s="6" r="B17">
        <v>1595</v>
      </c>
      <c t="n" s="6" r="D17">
        <v>1576</v>
      </c>
      <c t="n" s="6" r="E17">
        <v>25</v>
      </c>
      <c t="n" s="6" r="F17">
        <v>-6</v>
      </c>
      <c t="n" s="6" r="G17">
        <v>2732</v>
      </c>
      <c t="n" s="6" r="I17">
        <v>207</v>
      </c>
      <c t="n" s="6" r="J17">
        <v>2531</v>
      </c>
      <c t="n" s="6" r="K17">
        <v>-6</v>
      </c>
    </row>
    <row spans="1:11" r="18">
      <c t="s" s="3" r="A18">
        <v>127</v>
      </c>
    </row>
    <row spans="1:11" r="19">
      <c t="s" s="4" r="A19">
        <v>99</v>
      </c>
      <c t="n" s="6" r="B19">
        <v>-323</v>
      </c>
      <c t="n" s="6" r="E19">
        <v>-323</v>
      </c>
      <c t="n" s="6" r="G19">
        <v>-317</v>
      </c>
      <c t="n" s="6" r="J19">
        <v>-317</v>
      </c>
    </row>
    <row spans="1:11" r="20">
      <c t="s" s="4" r="A20">
        <v>128</v>
      </c>
      <c t="n" s="6" r="B20">
        <v>-5</v>
      </c>
      <c t="n" s="6" r="F20">
        <v>-5</v>
      </c>
      <c t="n" s="6" r="G20">
        <v>-5</v>
      </c>
      <c t="n" s="6" r="K20">
        <v>-5</v>
      </c>
    </row>
    <row spans="1:11" r="21">
      <c t="s" s="4" r="A21">
        <v>140</v>
      </c>
      <c t="n" s="6" r="C21">
        <v>1000000</v>
      </c>
    </row>
    <row spans="1:11" r="22">
      <c t="s" s="4" r="A22">
        <v>129</v>
      </c>
      <c t="n" s="7" r="B22">
        <v>1</v>
      </c>
      <c t="n" s="6" r="D22">
        <v>1</v>
      </c>
    </row>
    <row spans="1:11" r="23">
      <c t="s" s="4" r="A23">
        <v>130</v>
      </c>
      <c t="n" s="6" r="B23">
        <v>-6300000</v>
      </c>
      <c t="n" s="6" r="C23">
        <v>-7000000</v>
      </c>
    </row>
    <row spans="1:11" r="24">
      <c t="s" s="4" r="A24">
        <v>131</v>
      </c>
      <c t="n" s="7" r="B24">
        <v>-215</v>
      </c>
      <c t="n" s="6" r="D24">
        <v>-178</v>
      </c>
      <c t="n" s="6" r="E24">
        <v>-37</v>
      </c>
    </row>
    <row spans="1:11" r="25">
      <c t="s" s="4" r="A25">
        <v>132</v>
      </c>
      <c t="n" s="6" r="B25">
        <v>-89</v>
      </c>
      <c t="n" s="6" r="E25">
        <v>-89</v>
      </c>
    </row>
    <row spans="1:11" r="26">
      <c t="s" s="4" r="A26">
        <v>134</v>
      </c>
      <c t="n" s="6" r="B26">
        <v>-6</v>
      </c>
      <c t="n" s="6" r="D26">
        <v>-6</v>
      </c>
    </row>
    <row spans="1:11" r="27">
      <c t="s" s="4" r="A27">
        <v>135</v>
      </c>
      <c t="n" s="6" r="B27">
        <v>42</v>
      </c>
      <c t="n" s="6" r="D27">
        <v>42</v>
      </c>
    </row>
    <row spans="1:11" r="28">
      <c t="s" s="4" r="A28">
        <v>141</v>
      </c>
      <c t="n" s="6" r="B28">
        <v>-2</v>
      </c>
      <c t="n" s="6" r="D28">
        <v>-2</v>
      </c>
    </row>
    <row spans="1:11" r="29">
      <c t="s" s="4" r="A29">
        <v>142</v>
      </c>
      <c t="n" s="6" r="C29">
        <v>74000000</v>
      </c>
      <c t="n" s="6" r="H29">
        <v>5000</v>
      </c>
    </row>
    <row spans="1:11" r="30">
      <c t="s" s="4" r="A30">
        <v>143</v>
      </c>
      <c t="n" s="6" r="B30">
        <v>998</v>
      </c>
      <c t="n" s="6" r="D30">
        <v>1433</v>
      </c>
      <c t="n" s="6" r="E30">
        <v>-424</v>
      </c>
      <c t="n" s="6" r="F30">
        <v>-11</v>
      </c>
      <c t="n" s="6" r="G30">
        <v>2410</v>
      </c>
      <c t="n" s="6" r="I30">
        <v>207</v>
      </c>
      <c t="n" s="6" r="J30">
        <v>2214</v>
      </c>
      <c t="n" s="6" r="K30">
        <v>-11</v>
      </c>
    </row>
    <row spans="1:11" r="31">
      <c t="s" s="3" r="A31">
        <v>127</v>
      </c>
    </row>
    <row spans="1:11" r="32">
      <c t="s" s="4" r="A32">
        <v>99</v>
      </c>
      <c t="n" s="6" r="B32">
        <v>242</v>
      </c>
      <c t="n" s="6" r="E32">
        <v>242</v>
      </c>
      <c t="n" s="6" r="G32">
        <v>248</v>
      </c>
      <c t="n" s="6" r="J32">
        <v>248</v>
      </c>
    </row>
    <row spans="1:11" r="33">
      <c t="s" s="4" r="A33">
        <v>128</v>
      </c>
      <c t="n" s="6" r="B33">
        <v>3</v>
      </c>
      <c t="n" s="6" r="F33">
        <v>3</v>
      </c>
      <c t="n" s="6" r="G33">
        <v>3</v>
      </c>
      <c t="n" s="6" r="K33">
        <v>3</v>
      </c>
    </row>
    <row spans="1:11" r="34">
      <c t="s" s="4" r="A34">
        <v>140</v>
      </c>
      <c t="n" s="6" r="C34">
        <v>1000000</v>
      </c>
    </row>
    <row spans="1:11" r="35">
      <c t="s" s="4" r="A35">
        <v>129</v>
      </c>
      <c t="n" s="6" r="B35">
        <v>7</v>
      </c>
      <c t="n" s="6" r="D35">
        <v>7</v>
      </c>
    </row>
    <row spans="1:11" r="36">
      <c t="s" s="4" r="A36">
        <v>130</v>
      </c>
      <c t="n" s="6" r="C36">
        <v>-3000000</v>
      </c>
    </row>
    <row spans="1:11" r="37">
      <c t="s" s="4" r="A37">
        <v>131</v>
      </c>
      <c t="n" s="6" r="B37">
        <v>-118</v>
      </c>
      <c t="n" s="6" r="D37">
        <v>-118</v>
      </c>
      <c t="n" s="6" r="E37">
        <v>0</v>
      </c>
    </row>
    <row spans="1:11" r="38">
      <c t="s" s="4" r="A38">
        <v>132</v>
      </c>
      <c t="n" s="6" r="B38">
        <v>-95</v>
      </c>
      <c t="n" s="6" r="E38">
        <v>-95</v>
      </c>
    </row>
    <row spans="1:11" r="39">
      <c t="s" s="4" r="A39">
        <v>134</v>
      </c>
      <c t="n" s="6" r="B39">
        <v>1</v>
      </c>
      <c t="n" s="6" r="D39">
        <v>1</v>
      </c>
    </row>
    <row spans="1:11" r="40">
      <c t="s" s="4" r="A40">
        <v>135</v>
      </c>
      <c t="n" s="6" r="B40">
        <v>30</v>
      </c>
      <c t="n" s="6" r="D40">
        <v>30</v>
      </c>
    </row>
    <row spans="1:11" r="41">
      <c t="s" s="4" r="A41">
        <v>144</v>
      </c>
      <c t="n" s="6" r="C41">
        <v>72000000</v>
      </c>
      <c t="n" s="6" r="H41">
        <v>5000</v>
      </c>
    </row>
    <row spans="1:11" r="42">
      <c t="s" s="4" r="A42">
        <v>145</v>
      </c>
      <c t="n" s="7" r="B42">
        <v>1068</v>
      </c>
      <c t="n" s="7" r="D42">
        <v>1353</v>
      </c>
      <c t="n" s="7" r="E42">
        <v>-277</v>
      </c>
      <c t="n" s="7" r="F42">
        <v>-8</v>
      </c>
      <c t="n" s="7" r="G42">
        <v>2661</v>
      </c>
      <c t="n" s="7" r="I42">
        <v>207</v>
      </c>
      <c t="n" s="7" r="J42">
        <v>2462</v>
      </c>
      <c t="n" s="7" r="K42">
        <v>-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4"/>
  </cols>
  <sheetData>
    <row spans="1:6" r="1">
      <c t="s" s="1" r="A1">
        <v>552</v>
      </c>
      <c t="s" s="2" r="B1">
        <v>488</v>
      </c>
      <c t="s" s="2" r="C1">
        <v>1</v>
      </c>
      <c t="s" s="2" r="E1">
        <v>76</v>
      </c>
    </row>
    <row spans="1:6" r="2">
      <c t="s" s="2" r="B2">
        <v>489</v>
      </c>
      <c t="s" s="2" r="C2">
        <v>2</v>
      </c>
      <c t="s" s="2" r="D2">
        <v>77</v>
      </c>
      <c t="s" s="2" r="E2">
        <v>35</v>
      </c>
      <c t="s" s="2" r="F2">
        <v>78</v>
      </c>
    </row>
    <row spans="1:6" r="3">
      <c t="s" s="3" r="A3">
        <v>553</v>
      </c>
    </row>
    <row spans="1:6" r="4">
      <c t="s" s="4" r="A4">
        <v>554</v>
      </c>
      <c t="n" s="7" r="C4">
        <v>1207</v>
      </c>
      <c t="n" s="7" r="D4">
        <v>1693</v>
      </c>
      <c t="n" s="7" r="E4">
        <v>1693</v>
      </c>
    </row>
    <row spans="1:6" r="5">
      <c t="s" s="4" r="A5">
        <v>555</v>
      </c>
      <c t="n" s="7" r="B5">
        <v>-486</v>
      </c>
      <c t="n" s="6" r="C5">
        <v>0</v>
      </c>
      <c t="n" s="6" r="D5">
        <v>-486</v>
      </c>
      <c t="n" s="6" r="E5">
        <v>-486</v>
      </c>
      <c t="n" s="7" r="F5">
        <v>0</v>
      </c>
    </row>
    <row spans="1:6" r="6">
      <c t="s" s="4" r="A6">
        <v>556</v>
      </c>
      <c t="n" s="6" r="C6">
        <v>1207</v>
      </c>
      <c t="n" s="6" r="E6">
        <v>1207</v>
      </c>
      <c t="n" s="6" r="F6">
        <v>1693</v>
      </c>
    </row>
    <row spans="1:6" r="7">
      <c t="s" s="4" r="A7">
        <v>557</v>
      </c>
    </row>
    <row spans="1:6" r="8">
      <c t="s" s="3" r="A8">
        <v>553</v>
      </c>
    </row>
    <row spans="1:6" r="9">
      <c t="s" s="4" r="A9">
        <v>554</v>
      </c>
      <c t="n" s="6" r="C9">
        <v>788</v>
      </c>
      <c t="n" s="6" r="D9">
        <v>788</v>
      </c>
      <c t="n" s="6" r="E9">
        <v>788</v>
      </c>
    </row>
    <row spans="1:6" r="10">
      <c t="s" s="4" r="A10">
        <v>555</v>
      </c>
      <c t="n" s="6" r="C10">
        <v>0</v>
      </c>
      <c t="n" s="6" r="E10">
        <v>0</v>
      </c>
    </row>
    <row spans="1:6" r="11">
      <c t="s" s="4" r="A11">
        <v>556</v>
      </c>
      <c t="n" s="6" r="C11">
        <v>788</v>
      </c>
      <c t="n" s="6" r="E11">
        <v>788</v>
      </c>
      <c t="n" s="6" r="F11">
        <v>788</v>
      </c>
    </row>
    <row spans="1:6" r="12">
      <c t="s" s="4" r="A12">
        <v>481</v>
      </c>
    </row>
    <row spans="1:6" r="13">
      <c t="s" s="3" r="A13">
        <v>553</v>
      </c>
    </row>
    <row spans="1:6" r="14">
      <c t="s" s="4" r="A14">
        <v>554</v>
      </c>
      <c t="n" s="6" r="C14">
        <v>419</v>
      </c>
      <c t="n" s="7" r="D14">
        <v>905</v>
      </c>
      <c t="n" s="6" r="E14">
        <v>905</v>
      </c>
    </row>
    <row spans="1:6" r="15">
      <c t="s" s="4" r="A15">
        <v>555</v>
      </c>
      <c t="n" s="6" r="C15">
        <v>0</v>
      </c>
      <c t="n" s="6" r="E15">
        <v>-486</v>
      </c>
    </row>
    <row spans="1:6" r="16">
      <c t="s" s="4" r="A16">
        <v>556</v>
      </c>
      <c t="n" s="7" r="C16">
        <v>419</v>
      </c>
      <c t="n" s="7" r="E16">
        <v>419</v>
      </c>
      <c t="n" s="7" r="F16">
        <v>905</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6"/>
    <col customWidth="1" max="8" min="8" width="14"/>
  </cols>
  <sheetData>
    <row spans="1:8" r="1">
      <c t="s" s="1" r="A1">
        <v>558</v>
      </c>
      <c t="s" s="2" r="B1">
        <v>488</v>
      </c>
      <c t="s" s="2" r="E1">
        <v>1</v>
      </c>
      <c t="s" s="2" r="G1">
        <v>76</v>
      </c>
    </row>
    <row spans="1:8" r="2">
      <c t="s" s="2" r="B2">
        <v>559</v>
      </c>
      <c t="s" s="2" r="C2">
        <v>474</v>
      </c>
      <c t="s" s="2" r="D2">
        <v>489</v>
      </c>
      <c t="s" s="2" r="E2">
        <v>2</v>
      </c>
      <c t="s" s="2" r="F2">
        <v>77</v>
      </c>
      <c t="s" s="2" r="G2">
        <v>35</v>
      </c>
      <c t="s" s="2" r="H2">
        <v>78</v>
      </c>
    </row>
    <row spans="1:8" r="3">
      <c t="s" s="3" r="A3">
        <v>560</v>
      </c>
    </row>
    <row spans="1:8" r="4">
      <c t="s" s="4" r="A4">
        <v>84</v>
      </c>
      <c t="n" s="7" r="D4">
        <v>486</v>
      </c>
      <c t="n" s="7" r="E4">
        <v>0</v>
      </c>
      <c t="n" s="7" r="F4">
        <v>486</v>
      </c>
      <c t="n" s="7" r="G4">
        <v>486</v>
      </c>
      <c t="n" s="7" r="H4">
        <v>0</v>
      </c>
    </row>
    <row spans="1:8" r="5">
      <c t="s" s="4" r="A5">
        <v>561</v>
      </c>
      <c t="n" s="6" r="E5">
        <v>8</v>
      </c>
      <c t="n" s="6" r="G5">
        <v>15</v>
      </c>
      <c t="n" s="6" r="H5">
        <v>35</v>
      </c>
    </row>
    <row spans="1:8" r="6">
      <c t="s" s="4" r="A6">
        <v>491</v>
      </c>
      <c t="n" s="7" r="C6">
        <v>17</v>
      </c>
      <c t="n" s="7" r="D6">
        <v>24</v>
      </c>
      <c t="n" s="6" r="E6">
        <v>4</v>
      </c>
      <c t="n" s="6" r="G6">
        <v>41</v>
      </c>
      <c t="n" s="6" r="H6">
        <v>51</v>
      </c>
    </row>
    <row spans="1:8" r="7">
      <c t="s" s="4" r="A7">
        <v>85</v>
      </c>
      <c t="n" s="6" r="E7">
        <v>33</v>
      </c>
      <c t="n" s="7" r="F7">
        <v>41</v>
      </c>
      <c t="n" s="6" r="G7">
        <v>81</v>
      </c>
      <c t="n" s="6" r="H7">
        <v>51</v>
      </c>
    </row>
    <row spans="1:8" r="8">
      <c t="s" s="4" r="A8">
        <v>562</v>
      </c>
      <c t="n" s="6" r="E8">
        <v>81</v>
      </c>
      <c t="n" s="6" r="G8">
        <v>122</v>
      </c>
    </row>
    <row spans="1:8" r="9">
      <c t="s" s="4" r="A9">
        <v>481</v>
      </c>
    </row>
    <row spans="1:8" r="10">
      <c t="s" s="3" r="A10">
        <v>560</v>
      </c>
    </row>
    <row spans="1:8" r="11">
      <c t="s" s="4" r="A11">
        <v>84</v>
      </c>
      <c t="n" s="6" r="E11">
        <v>0</v>
      </c>
      <c t="n" s="6" r="G11">
        <v>486</v>
      </c>
    </row>
    <row spans="1:8" r="12">
      <c t="s" s="4" r="A12">
        <v>557</v>
      </c>
    </row>
    <row spans="1:8" r="13">
      <c t="s" s="3" r="A13">
        <v>560</v>
      </c>
    </row>
    <row spans="1:8" r="14">
      <c t="s" s="4" r="A14">
        <v>84</v>
      </c>
      <c t="n" s="6" r="E14">
        <v>0</v>
      </c>
      <c t="n" s="6" r="G14">
        <v>0</v>
      </c>
    </row>
    <row spans="1:8" r="15">
      <c t="s" s="4" r="A15">
        <v>563</v>
      </c>
    </row>
    <row spans="1:8" r="16">
      <c t="s" s="3" r="A16">
        <v>560</v>
      </c>
    </row>
    <row spans="1:8" r="17">
      <c t="s" s="4" r="A17">
        <v>491</v>
      </c>
      <c t="n" s="6" r="G17">
        <v>14</v>
      </c>
      <c t="n" s="6" r="H17">
        <v>30</v>
      </c>
    </row>
    <row spans="1:8" r="18">
      <c t="s" s="4" r="A18">
        <v>564</v>
      </c>
    </row>
    <row spans="1:8" r="19">
      <c t="s" s="3" r="A19">
        <v>560</v>
      </c>
    </row>
    <row spans="1:8" r="20">
      <c t="s" s="4" r="A20">
        <v>491</v>
      </c>
      <c t="n" s="7" r="B20">
        <v>4</v>
      </c>
      <c t="n" s="6" r="G20">
        <v>24</v>
      </c>
      <c t="n" s="7" r="H20">
        <v>19</v>
      </c>
    </row>
    <row spans="1:8" r="21">
      <c t="s" s="4" r="A21">
        <v>562</v>
      </c>
      <c t="n" s="6" r="E21">
        <v>38</v>
      </c>
    </row>
    <row spans="1:8" r="22">
      <c t="s" s="4" r="A22">
        <v>565</v>
      </c>
    </row>
    <row spans="1:8" r="23">
      <c t="s" s="3" r="A23">
        <v>560</v>
      </c>
    </row>
    <row spans="1:8" r="24">
      <c t="s" s="4" r="A24">
        <v>491</v>
      </c>
      <c t="n" s="6" r="G24">
        <v>3</v>
      </c>
    </row>
    <row spans="1:8" r="25">
      <c t="s" s="4" r="A25">
        <v>566</v>
      </c>
    </row>
    <row spans="1:8" r="26">
      <c t="s" s="3" r="A26">
        <v>560</v>
      </c>
    </row>
    <row spans="1:8" r="27">
      <c t="s" s="4" r="A27">
        <v>567</v>
      </c>
      <c t="s" s="4" r="D27">
        <v>568</v>
      </c>
    </row>
    <row spans="1:8" r="28">
      <c t="s" s="4" r="A28">
        <v>569</v>
      </c>
    </row>
    <row spans="1:8" r="29">
      <c t="s" s="3" r="A29">
        <v>560</v>
      </c>
    </row>
    <row spans="1:8" r="30">
      <c t="s" s="4" r="A30">
        <v>570</v>
      </c>
      <c t="s" s="4" r="D30">
        <v>571</v>
      </c>
    </row>
    <row spans="1:8" r="31">
      <c t="s" s="4" r="A31">
        <v>572</v>
      </c>
    </row>
    <row spans="1:8" r="32">
      <c t="s" s="3" r="A32">
        <v>560</v>
      </c>
    </row>
    <row spans="1:8" r="33">
      <c t="s" s="4" r="A33">
        <v>573</v>
      </c>
      <c t="s" s="4" r="D33">
        <v>574</v>
      </c>
    </row>
    <row spans="1:8" r="34">
      <c t="s" s="4" r="A34">
        <v>575</v>
      </c>
    </row>
    <row spans="1:8" r="35">
      <c t="s" s="3" r="A35">
        <v>560</v>
      </c>
    </row>
    <row spans="1:8" r="36">
      <c t="s" s="4" r="A36">
        <v>84</v>
      </c>
      <c t="n" s="7" r="D36">
        <v>117</v>
      </c>
    </row>
    <row spans="1:8" r="37">
      <c t="s" s="4" r="A37">
        <v>576</v>
      </c>
    </row>
    <row spans="1:8" r="38">
      <c t="s" s="3" r="A38">
        <v>560</v>
      </c>
    </row>
    <row spans="1:8" r="39">
      <c t="s" s="4" r="A39">
        <v>577</v>
      </c>
      <c t="s" s="4" r="D39">
        <v>568</v>
      </c>
    </row>
    <row spans="1:8" r="40">
      <c t="s" s="4" r="A40">
        <v>578</v>
      </c>
      <c t="s" s="4" r="D40">
        <v>579</v>
      </c>
    </row>
    <row spans="1:8" r="41">
      <c t="s" s="4" r="A41">
        <v>580</v>
      </c>
    </row>
    <row spans="1:8" r="42">
      <c t="s" s="3" r="A42">
        <v>560</v>
      </c>
    </row>
    <row spans="1:8" r="43">
      <c t="s" s="4" r="A43">
        <v>581</v>
      </c>
      <c t="n" s="11" r="D43">
        <v>6.8</v>
      </c>
    </row>
    <row spans="1:8" r="44">
      <c t="s" s="4" r="A44">
        <v>582</v>
      </c>
      <c t="n" s="11" r="D44">
        <v>0.4</v>
      </c>
    </row>
    <row spans="1:8" r="45">
      <c t="s" s="4" r="A45">
        <v>583</v>
      </c>
    </row>
    <row spans="1:8" r="46">
      <c t="s" s="3" r="A46">
        <v>560</v>
      </c>
    </row>
    <row spans="1:8" r="47">
      <c t="s" s="4" r="A47">
        <v>573</v>
      </c>
      <c t="s" s="4" r="D47">
        <v>584</v>
      </c>
    </row>
    <row spans="1:8" r="48">
      <c t="s" s="4" r="A48">
        <v>585</v>
      </c>
    </row>
    <row spans="1:8" r="49">
      <c t="s" s="3" r="A49">
        <v>560</v>
      </c>
    </row>
    <row spans="1:8" r="50">
      <c t="s" s="4" r="A50">
        <v>84</v>
      </c>
      <c t="n" s="7" r="D50">
        <v>369</v>
      </c>
    </row>
    <row spans="1:8" r="51">
      <c t="s" s="4" r="A51">
        <v>586</v>
      </c>
    </row>
    <row spans="1:8" r="52">
      <c t="s" s="3" r="A52">
        <v>560</v>
      </c>
    </row>
    <row spans="1:8" r="53">
      <c t="s" s="4" r="A53">
        <v>577</v>
      </c>
      <c t="s" s="4" r="D53">
        <v>587</v>
      </c>
    </row>
    <row spans="1:8" r="54">
      <c t="s" s="4" r="A54">
        <v>578</v>
      </c>
      <c t="s" s="4" r="D54">
        <v>588</v>
      </c>
    </row>
    <row spans="1:8" r="55">
      <c t="s" s="4" r="A55">
        <v>589</v>
      </c>
    </row>
    <row spans="1:8" r="56">
      <c t="s" s="3" r="A56">
        <v>560</v>
      </c>
    </row>
    <row spans="1:8" r="57">
      <c t="s" s="4" r="A57">
        <v>581</v>
      </c>
      <c t="n" s="6" r="D57">
        <v>6</v>
      </c>
    </row>
    <row spans="1:8" r="58">
      <c t="s" s="4" r="A58">
        <v>582</v>
      </c>
      <c t="n" s="11" r="D58">
        <v>0.5</v>
      </c>
    </row>
    <row spans="1:8" r="59">
      <c t="s" s="4" r="A59">
        <v>498</v>
      </c>
    </row>
    <row spans="1:8" r="60">
      <c t="s" s="3" r="A60">
        <v>560</v>
      </c>
    </row>
    <row spans="1:8" r="61">
      <c t="s" s="4" r="A61">
        <v>561</v>
      </c>
      <c t="n" s="6" r="E61">
        <v>12</v>
      </c>
    </row>
    <row spans="1:8" r="62">
      <c t="s" s="4" r="A62">
        <v>562</v>
      </c>
      <c t="n" s="7" r="E62">
        <v>20</v>
      </c>
      <c t="n" s="6" r="G62">
        <v>70</v>
      </c>
    </row>
    <row spans="1:8" r="63">
      <c t="s" s="4" r="A63">
        <v>427</v>
      </c>
    </row>
    <row spans="1:8" r="64">
      <c t="s" s="3" r="A64">
        <v>560</v>
      </c>
    </row>
    <row spans="1:8" r="65">
      <c t="s" s="4" r="A65">
        <v>428</v>
      </c>
      <c t="s" s="4" r="E65">
        <v>429</v>
      </c>
    </row>
    <row spans="1:8" r="66">
      <c t="s" s="4" r="A66">
        <v>562</v>
      </c>
      <c t="n" s="7" r="E66">
        <v>61</v>
      </c>
      <c t="n" s="7" r="G66">
        <v>52</v>
      </c>
    </row>
  </sheetData>
  <mergeCells count="4">
    <mergeCell ref="A1:A2"/>
    <mergeCell ref="B1:D1"/>
    <mergeCell ref="E1:F1"/>
    <mergeCell ref="G1:H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0</v>
      </c>
      <c t="s" s="2" r="B1">
        <v>2</v>
      </c>
      <c t="s" s="2" r="C1">
        <v>35</v>
      </c>
    </row>
    <row spans="1:3" r="2">
      <c t="s" s="3" r="A2">
        <v>591</v>
      </c>
    </row>
    <row spans="1:3" r="3">
      <c t="s" s="4" r="A3">
        <v>562</v>
      </c>
      <c t="n" s="7" r="B3">
        <v>81</v>
      </c>
      <c t="n" s="7" r="C3">
        <v>122</v>
      </c>
    </row>
    <row spans="1:3" r="4">
      <c t="s" s="4" r="A4">
        <v>592</v>
      </c>
      <c t="n" s="6" r="B4">
        <v>-60</v>
      </c>
      <c t="n" s="6" r="C4">
        <v>-98</v>
      </c>
    </row>
    <row spans="1:3" r="5">
      <c t="s" s="4" r="A5">
        <v>593</v>
      </c>
      <c t="n" s="6" r="B5">
        <v>21</v>
      </c>
      <c t="n" s="6" r="C5">
        <v>24</v>
      </c>
    </row>
    <row spans="1:3" r="6">
      <c t="s" s="4" r="A6">
        <v>594</v>
      </c>
      <c t="n" s="6" r="B6">
        <v>4</v>
      </c>
      <c t="n" s="6" r="C6">
        <v>13</v>
      </c>
    </row>
    <row spans="1:3" r="7">
      <c t="s" s="4" r="A7">
        <v>595</v>
      </c>
      <c t="n" s="6" r="B7">
        <v>85</v>
      </c>
      <c t="n" s="6" r="C7">
        <v>135</v>
      </c>
    </row>
    <row spans="1:3" r="8">
      <c t="s" s="4" r="A8">
        <v>596</v>
      </c>
      <c t="n" s="6" r="B8">
        <v>25</v>
      </c>
      <c t="n" s="6" r="C8">
        <v>37</v>
      </c>
    </row>
    <row spans="1:3" r="9">
      <c t="s" s="4" r="A9">
        <v>597</v>
      </c>
    </row>
    <row spans="1:3" r="10">
      <c t="s" s="3" r="A10">
        <v>591</v>
      </c>
    </row>
    <row spans="1:3" r="11">
      <c t="s" s="4" r="A11">
        <v>594</v>
      </c>
      <c t="n" s="6" r="B11">
        <v>0</v>
      </c>
      <c t="n" s="6" r="C11">
        <v>9</v>
      </c>
    </row>
    <row spans="1:3" r="12">
      <c t="s" s="4" r="A12">
        <v>598</v>
      </c>
    </row>
    <row spans="1:3" r="13">
      <c t="s" s="3" r="A13">
        <v>591</v>
      </c>
    </row>
    <row spans="1:3" r="14">
      <c t="s" s="4" r="A14">
        <v>594</v>
      </c>
      <c t="n" s="6" r="B14">
        <v>4</v>
      </c>
      <c t="n" s="6" r="C14">
        <v>4</v>
      </c>
    </row>
    <row spans="1:3" r="15">
      <c t="s" s="4" r="A15">
        <v>498</v>
      </c>
    </row>
    <row spans="1:3" r="16">
      <c t="s" s="3" r="A16">
        <v>591</v>
      </c>
    </row>
    <row spans="1:3" r="17">
      <c t="s" s="4" r="A17">
        <v>562</v>
      </c>
      <c t="n" s="6" r="B17">
        <v>20</v>
      </c>
      <c t="n" s="6" r="C17">
        <v>70</v>
      </c>
    </row>
    <row spans="1:3" r="18">
      <c t="s" s="4" r="A18">
        <v>592</v>
      </c>
      <c t="n" s="6" r="B18">
        <v>-16</v>
      </c>
      <c t="n" s="6" r="C18">
        <v>-57</v>
      </c>
    </row>
    <row spans="1:3" r="19">
      <c t="s" s="4" r="A19">
        <v>593</v>
      </c>
      <c t="n" s="6" r="B19">
        <v>4</v>
      </c>
      <c t="n" s="6" r="C19">
        <v>13</v>
      </c>
    </row>
    <row spans="1:3" r="20">
      <c t="s" s="4" r="A20">
        <v>427</v>
      </c>
    </row>
    <row spans="1:3" r="21">
      <c t="s" s="3" r="A21">
        <v>591</v>
      </c>
    </row>
    <row spans="1:3" r="22">
      <c t="s" s="4" r="A22">
        <v>562</v>
      </c>
      <c t="n" s="6" r="B22">
        <v>61</v>
      </c>
      <c t="n" s="6" r="C22">
        <v>52</v>
      </c>
    </row>
    <row spans="1:3" r="23">
      <c t="s" s="4" r="A23">
        <v>592</v>
      </c>
      <c t="n" s="6" r="B23">
        <v>-44</v>
      </c>
      <c t="n" s="6" r="C23">
        <v>-41</v>
      </c>
    </row>
    <row spans="1:3" r="24">
      <c t="s" s="4" r="A24">
        <v>593</v>
      </c>
      <c t="n" s="7" r="B24">
        <v>17</v>
      </c>
      <c t="n" s="7" r="C24">
        <v>1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9</v>
      </c>
      <c t="s" s="2" r="B1">
        <v>2</v>
      </c>
      <c t="s" s="2" r="C1">
        <v>35</v>
      </c>
    </row>
    <row spans="1:3" r="2">
      <c t="s" s="3" r="A2">
        <v>314</v>
      </c>
    </row>
    <row spans="1:3" r="3">
      <c t="n" s="6" r="A3">
        <v>2016</v>
      </c>
      <c t="n" s="7" r="B3">
        <v>6</v>
      </c>
    </row>
    <row spans="1:3" r="4">
      <c t="n" s="6" r="A4">
        <v>2017</v>
      </c>
      <c t="n" s="6" r="B4">
        <v>5</v>
      </c>
    </row>
    <row spans="1:3" r="5">
      <c t="n" s="6" r="A5">
        <v>2018</v>
      </c>
      <c t="n" s="6" r="B5">
        <v>4</v>
      </c>
    </row>
    <row spans="1:3" r="6">
      <c t="n" s="6" r="A6">
        <v>2019</v>
      </c>
      <c t="n" s="6" r="B6">
        <v>2</v>
      </c>
    </row>
    <row spans="1:3" r="7">
      <c t="n" s="6" r="A7">
        <v>2020</v>
      </c>
      <c t="n" s="6" r="B7">
        <v>1</v>
      </c>
    </row>
    <row spans="1:3" r="8">
      <c t="s" s="4" r="A8">
        <v>600</v>
      </c>
      <c t="n" s="6" r="B8">
        <v>3</v>
      </c>
    </row>
    <row spans="1:3" r="9">
      <c t="s" s="4" r="A9">
        <v>593</v>
      </c>
      <c t="n" s="7" r="B9">
        <v>21</v>
      </c>
      <c t="n" s="7" r="C9">
        <v>2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8"/>
    <col customWidth="1" max="5" min="5" width="28"/>
  </cols>
  <sheetData>
    <row spans="1:5" r="1">
      <c t="s" s="1" r="A1">
        <v>601</v>
      </c>
      <c t="s" s="2" r="B1">
        <v>1</v>
      </c>
      <c t="s" s="2" r="D1">
        <v>76</v>
      </c>
    </row>
    <row spans="1:5" r="2">
      <c t="s" s="2" r="B2">
        <v>509</v>
      </c>
      <c t="s" s="2" r="C2">
        <v>406</v>
      </c>
      <c t="s" s="2" r="D2">
        <v>602</v>
      </c>
      <c t="s" s="2" r="E2">
        <v>603</v>
      </c>
    </row>
    <row spans="1:5" r="3">
      <c t="s" s="3" r="A3">
        <v>205</v>
      </c>
    </row>
    <row spans="1:5" r="4">
      <c t="s" s="4" r="A4">
        <v>604</v>
      </c>
      <c t="n" s="7" r="B4">
        <v>715</v>
      </c>
      <c t="n" s="7" r="D4">
        <v>655</v>
      </c>
    </row>
    <row spans="1:5" r="5">
      <c t="s" s="4" r="A5">
        <v>605</v>
      </c>
      <c t="n" s="6" r="B5">
        <v>187</v>
      </c>
      <c t="n" s="6" r="D5">
        <v>230</v>
      </c>
    </row>
    <row spans="1:5" r="6">
      <c t="s" s="4" r="A6">
        <v>606</v>
      </c>
      <c t="n" s="6" r="B6">
        <v>29</v>
      </c>
      <c t="n" s="6" r="D6">
        <v>21</v>
      </c>
    </row>
    <row spans="1:5" r="7">
      <c t="s" s="4" r="A7">
        <v>607</v>
      </c>
      <c t="n" s="6" r="B7">
        <v>-10</v>
      </c>
      <c t="n" s="6" r="D7">
        <v>-10</v>
      </c>
    </row>
    <row spans="1:5" r="8">
      <c t="s" s="4" r="A8">
        <v>608</v>
      </c>
      <c t="n" s="6" r="B8">
        <v>921</v>
      </c>
      <c t="n" s="6" r="D8">
        <v>896</v>
      </c>
    </row>
    <row spans="1:5" r="9">
      <c t="s" s="4" r="A9">
        <v>83</v>
      </c>
      <c t="n" s="6" r="B9">
        <v>8</v>
      </c>
      <c t="n" s="7" r="C9">
        <v>4</v>
      </c>
      <c t="n" s="6" r="D9">
        <v>5</v>
      </c>
      <c t="n" s="7" r="E9">
        <v>44</v>
      </c>
    </row>
    <row spans="1:5" r="10">
      <c t="s" s="4" r="A10">
        <v>609</v>
      </c>
    </row>
    <row spans="1:5" r="11">
      <c t="s" s="3" r="A11">
        <v>205</v>
      </c>
    </row>
    <row spans="1:5" r="12">
      <c t="s" s="4" r="A12">
        <v>610</v>
      </c>
      <c t="n" s="6" r="D12">
        <v>18</v>
      </c>
    </row>
    <row spans="1:5" r="13">
      <c t="s" s="4" r="A13">
        <v>607</v>
      </c>
      <c t="n" s="7" r="D13">
        <v>7</v>
      </c>
    </row>
    <row spans="1:5" r="14">
      <c t="s" s="4" r="A14">
        <v>611</v>
      </c>
      <c t="n" s="6" r="D14">
        <v>1</v>
      </c>
    </row>
    <row spans="1:5" r="15">
      <c t="s" s="4" r="A15">
        <v>83</v>
      </c>
      <c t="n" s="6" r="B15">
        <v>11</v>
      </c>
    </row>
    <row spans="1:5" r="16">
      <c t="s" s="4" r="A16">
        <v>612</v>
      </c>
      <c t="n" s="7" r="B16">
        <v>6</v>
      </c>
      <c t="n" s="7" r="D16">
        <v>21</v>
      </c>
    </row>
    <row spans="1:5" r="17">
      <c t="s" s="4" r="A17">
        <v>613</v>
      </c>
    </row>
    <row spans="1:5" r="18">
      <c t="s" s="3" r="A18">
        <v>205</v>
      </c>
    </row>
    <row spans="1:5" r="19">
      <c t="s" s="4" r="A19">
        <v>611</v>
      </c>
      <c t="n" s="6" r="E19">
        <v>2</v>
      </c>
    </row>
    <row spans="1:5" r="20">
      <c t="s" s="4" r="A20">
        <v>83</v>
      </c>
      <c t="n" s="7" r="E20">
        <v>4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6"/>
    <col customWidth="1" max="5" min="5" width="14"/>
  </cols>
  <sheetData>
    <row spans="1:5" r="1">
      <c t="s" s="1" r="A1">
        <v>614</v>
      </c>
      <c t="s" s="2" r="B1">
        <v>615</v>
      </c>
      <c t="s" s="2" r="C1">
        <v>1</v>
      </c>
      <c t="s" s="2" r="D1">
        <v>76</v>
      </c>
    </row>
    <row spans="1:5" r="2">
      <c t="s" s="2" r="B2">
        <v>616</v>
      </c>
      <c t="s" s="2" r="C2">
        <v>2</v>
      </c>
      <c t="s" s="2" r="D2">
        <v>35</v>
      </c>
      <c t="s" s="2" r="E2">
        <v>78</v>
      </c>
    </row>
    <row spans="1:5" r="3">
      <c t="s" s="3" r="A3">
        <v>208</v>
      </c>
    </row>
    <row spans="1:5" r="4">
      <c t="s" s="4" r="A4">
        <v>617</v>
      </c>
      <c t="n" s="7" r="C4">
        <v>414</v>
      </c>
      <c t="n" s="7" r="D4">
        <v>621</v>
      </c>
    </row>
    <row spans="1:5" r="5">
      <c t="s" s="4" r="A5">
        <v>618</v>
      </c>
      <c t="n" s="6" r="C5">
        <v>-272</v>
      </c>
      <c t="n" s="6" r="D5">
        <v>-313</v>
      </c>
    </row>
    <row spans="1:5" r="6">
      <c t="s" s="4" r="A6">
        <v>42</v>
      </c>
      <c t="n" s="6" r="C6">
        <v>142</v>
      </c>
      <c t="n" s="6" r="D6">
        <v>308</v>
      </c>
    </row>
    <row spans="1:5" r="7">
      <c t="s" s="4" r="A7">
        <v>619</v>
      </c>
      <c t="n" s="6" r="C7">
        <v>33</v>
      </c>
      <c t="n" s="6" r="D7">
        <v>47</v>
      </c>
      <c t="n" s="7" r="E7">
        <v>45</v>
      </c>
    </row>
    <row spans="1:5" r="8">
      <c t="s" s="4" r="A8">
        <v>620</v>
      </c>
      <c t="n" s="7" r="B8">
        <v>40</v>
      </c>
      <c t="n" s="6" r="C8">
        <v>40</v>
      </c>
    </row>
    <row spans="1:5" r="9">
      <c t="s" s="4" r="A9">
        <v>621</v>
      </c>
    </row>
    <row spans="1:5" r="10">
      <c t="s" s="3" r="A10">
        <v>208</v>
      </c>
    </row>
    <row spans="1:5" r="11">
      <c t="s" s="4" r="A11">
        <v>617</v>
      </c>
      <c t="n" s="6" r="C11">
        <v>0</v>
      </c>
      <c t="n" s="6" r="D11">
        <v>127</v>
      </c>
    </row>
    <row spans="1:5" r="12">
      <c t="s" s="4" r="A12">
        <v>622</v>
      </c>
    </row>
    <row spans="1:5" r="13">
      <c t="s" s="3" r="A13">
        <v>208</v>
      </c>
    </row>
    <row spans="1:5" r="14">
      <c t="s" s="4" r="A14">
        <v>617</v>
      </c>
      <c t="n" s="6" r="C14">
        <v>161</v>
      </c>
      <c t="n" s="6" r="D14">
        <v>166</v>
      </c>
    </row>
    <row spans="1:5" r="15">
      <c t="s" s="4" r="A15">
        <v>623</v>
      </c>
    </row>
    <row spans="1:5" r="16">
      <c t="s" s="3" r="A16">
        <v>208</v>
      </c>
    </row>
    <row spans="1:5" r="17">
      <c t="s" s="4" r="A17">
        <v>617</v>
      </c>
      <c t="n" s="6" r="C17">
        <v>149</v>
      </c>
      <c t="n" s="6" r="D17">
        <v>156</v>
      </c>
    </row>
    <row spans="1:5" r="18">
      <c t="s" s="4" r="A18">
        <v>624</v>
      </c>
    </row>
    <row spans="1:5" r="19">
      <c t="s" s="3" r="A19">
        <v>208</v>
      </c>
    </row>
    <row spans="1:5" r="20">
      <c t="s" s="4" r="A20">
        <v>617</v>
      </c>
      <c t="n" s="6" r="C20">
        <v>57</v>
      </c>
      <c t="n" s="6" r="D20">
        <v>107</v>
      </c>
    </row>
    <row spans="1:5" r="21">
      <c t="s" s="4" r="A21">
        <v>620</v>
      </c>
      <c t="n" s="6" r="C21">
        <v>29</v>
      </c>
    </row>
    <row spans="1:5" r="22">
      <c t="s" s="4" r="A22">
        <v>625</v>
      </c>
    </row>
    <row spans="1:5" r="23">
      <c t="s" s="3" r="A23">
        <v>208</v>
      </c>
    </row>
    <row spans="1:5" r="24">
      <c t="s" s="4" r="A24">
        <v>617</v>
      </c>
      <c t="n" s="6" r="C24">
        <v>30</v>
      </c>
      <c t="n" s="6" r="D24">
        <v>37</v>
      </c>
    </row>
    <row spans="1:5" r="25">
      <c t="s" s="4" r="A25">
        <v>626</v>
      </c>
    </row>
    <row spans="1:5" r="26">
      <c t="s" s="3" r="A26">
        <v>208</v>
      </c>
    </row>
    <row spans="1:5" r="27">
      <c t="s" s="4" r="A27">
        <v>617</v>
      </c>
      <c t="n" s="6" r="C27">
        <v>15</v>
      </c>
      <c t="n" s="6" r="D27">
        <v>26</v>
      </c>
    </row>
    <row spans="1:5" r="28">
      <c t="s" s="4" r="A28">
        <v>620</v>
      </c>
      <c t="n" s="6" r="C28">
        <v>10</v>
      </c>
    </row>
    <row spans="1:5" r="29">
      <c t="s" s="4" r="A29">
        <v>627</v>
      </c>
    </row>
    <row spans="1:5" r="30">
      <c t="s" s="3" r="A30">
        <v>208</v>
      </c>
    </row>
    <row spans="1:5" r="31">
      <c t="s" s="4" r="A31">
        <v>617</v>
      </c>
      <c t="n" s="7" r="C31">
        <v>2</v>
      </c>
      <c t="n" s="7" r="D31">
        <v>2</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spans="1:5" r="1">
      <c t="s" s="1" r="A1">
        <v>628</v>
      </c>
      <c t="s" s="2" r="B1">
        <v>1</v>
      </c>
      <c t="s" s="2" r="D1">
        <v>76</v>
      </c>
    </row>
    <row spans="1:5" r="2">
      <c t="s" s="2" r="B2">
        <v>2</v>
      </c>
      <c t="s" s="2" r="C2">
        <v>77</v>
      </c>
      <c t="s" s="2" r="D2">
        <v>35</v>
      </c>
      <c t="s" s="2" r="E2">
        <v>78</v>
      </c>
    </row>
    <row spans="1:5" r="3">
      <c t="s" s="3" r="A3">
        <v>629</v>
      </c>
    </row>
    <row spans="1:5" r="4">
      <c t="s" s="4" r="A4">
        <v>630</v>
      </c>
      <c t="n" s="7" r="B4">
        <v>56</v>
      </c>
      <c t="n" s="7" r="D4">
        <v>102</v>
      </c>
    </row>
    <row spans="1:5" r="5">
      <c t="s" s="4" r="A5">
        <v>275</v>
      </c>
      <c t="n" s="6" r="B5">
        <v>70</v>
      </c>
      <c t="n" s="6" r="D5">
        <v>70</v>
      </c>
    </row>
    <row spans="1:5" r="6">
      <c t="s" s="4" r="A6">
        <v>631</v>
      </c>
      <c t="n" s="6" r="B6">
        <v>17</v>
      </c>
      <c t="n" s="6" r="D6">
        <v>30</v>
      </c>
    </row>
    <row spans="1:5" r="7">
      <c t="s" s="4" r="A7">
        <v>632</v>
      </c>
      <c t="n" s="6" r="B7">
        <v>26</v>
      </c>
      <c t="n" s="6" r="D7">
        <v>28</v>
      </c>
    </row>
    <row spans="1:5" r="8">
      <c t="s" s="4" r="A8">
        <v>44</v>
      </c>
      <c t="n" s="6" r="B8">
        <v>0</v>
      </c>
      <c t="n" s="6" r="D8">
        <v>12</v>
      </c>
    </row>
    <row spans="1:5" r="9">
      <c t="s" s="4" r="A9">
        <v>141</v>
      </c>
      <c t="n" s="6" r="B9">
        <v>47</v>
      </c>
      <c t="n" s="6" r="D9">
        <v>31</v>
      </c>
    </row>
    <row spans="1:5" r="10">
      <c t="s" s="4" r="A10">
        <v>633</v>
      </c>
      <c t="n" s="6" r="B10">
        <v>216</v>
      </c>
      <c t="n" s="6" r="D10">
        <v>273</v>
      </c>
    </row>
    <row spans="1:5" r="11">
      <c t="s" s="3" r="A11">
        <v>634</v>
      </c>
    </row>
    <row spans="1:5" r="12">
      <c t="s" s="4" r="A12">
        <v>635</v>
      </c>
      <c t="n" s="6" r="B12">
        <v>322</v>
      </c>
      <c t="n" s="6" r="D12">
        <v>327</v>
      </c>
    </row>
    <row spans="1:5" r="13">
      <c t="s" s="4" r="A13">
        <v>636</v>
      </c>
      <c t="n" s="6" r="B13">
        <v>314</v>
      </c>
      <c t="n" s="6" r="D13">
        <v>244</v>
      </c>
    </row>
    <row spans="1:5" r="14">
      <c t="s" s="4" r="A14">
        <v>637</v>
      </c>
      <c t="n" s="6" r="B14">
        <v>133</v>
      </c>
      <c t="n" s="6" r="D14">
        <v>104</v>
      </c>
    </row>
    <row spans="1:5" r="15">
      <c t="s" s="4" r="A15">
        <v>638</v>
      </c>
      <c t="n" s="6" r="B15">
        <v>769</v>
      </c>
      <c t="n" s="6" r="D15">
        <v>675</v>
      </c>
    </row>
    <row spans="1:5" r="16">
      <c t="s" s="3" r="A16">
        <v>639</v>
      </c>
    </row>
    <row spans="1:5" r="17">
      <c t="s" s="4" r="A17">
        <v>640</v>
      </c>
      <c t="n" s="6" r="B17">
        <v>142</v>
      </c>
      <c t="n" s="6" r="D17">
        <v>138</v>
      </c>
    </row>
    <row spans="1:5" r="18">
      <c t="s" s="4" r="A18">
        <v>641</v>
      </c>
      <c t="n" s="6" r="B18">
        <v>121</v>
      </c>
      <c t="n" s="6" r="D18">
        <v>123</v>
      </c>
    </row>
    <row spans="1:5" r="19">
      <c t="s" s="4" r="A19">
        <v>642</v>
      </c>
      <c t="n" s="6" r="B19">
        <v>5</v>
      </c>
      <c t="n" s="6" r="D19">
        <v>3</v>
      </c>
    </row>
    <row spans="1:5" r="20">
      <c t="s" s="4" r="A20">
        <v>643</v>
      </c>
      <c t="n" s="6" r="B20">
        <v>268</v>
      </c>
      <c t="n" s="6" r="D20">
        <v>264</v>
      </c>
    </row>
    <row spans="1:5" r="21">
      <c t="s" s="3" r="A21">
        <v>644</v>
      </c>
    </row>
    <row spans="1:5" r="22">
      <c t="s" s="4" r="A22">
        <v>645</v>
      </c>
      <c t="n" s="6" r="B22">
        <v>41</v>
      </c>
      <c t="n" s="6" r="D22">
        <v>39</v>
      </c>
    </row>
    <row spans="1:5" r="23">
      <c t="s" s="4" r="A23">
        <v>646</v>
      </c>
      <c t="n" s="6" r="B23">
        <v>35</v>
      </c>
      <c t="n" s="6" r="D23">
        <v>31</v>
      </c>
    </row>
    <row spans="1:5" r="24">
      <c t="s" s="4" r="A24">
        <v>424</v>
      </c>
      <c t="n" s="6" r="B24">
        <v>34</v>
      </c>
      <c t="n" s="6" r="D24">
        <v>21</v>
      </c>
    </row>
    <row spans="1:5" r="25">
      <c t="s" s="4" r="A25">
        <v>647</v>
      </c>
      <c t="n" s="6" r="B25">
        <v>0</v>
      </c>
      <c t="n" s="6" r="D25">
        <v>8</v>
      </c>
    </row>
    <row spans="1:5" r="26">
      <c t="s" s="4" r="A26">
        <v>648</v>
      </c>
      <c t="n" s="6" r="B26">
        <v>5</v>
      </c>
      <c t="n" s="6" r="D26">
        <v>6</v>
      </c>
      <c t="n" s="7" r="E26">
        <v>12</v>
      </c>
    </row>
    <row spans="1:5" r="27">
      <c t="s" s="4" r="A27">
        <v>141</v>
      </c>
      <c t="n" s="6" r="B27">
        <v>68</v>
      </c>
      <c t="n" s="6" r="D27">
        <v>63</v>
      </c>
    </row>
    <row spans="1:5" r="28">
      <c t="s" s="4" r="A28">
        <v>649</v>
      </c>
      <c t="n" s="6" r="B28">
        <v>183</v>
      </c>
      <c t="n" s="6" r="D28">
        <v>168</v>
      </c>
    </row>
    <row spans="1:5" r="29">
      <c t="s" s="3" r="A29">
        <v>91</v>
      </c>
    </row>
    <row spans="1:5" r="30">
      <c t="s" s="4" r="A30">
        <v>650</v>
      </c>
      <c t="n" s="6" r="B30">
        <v>82</v>
      </c>
      <c t="n" s="6" r="D30">
        <v>0</v>
      </c>
      <c t="n" s="6" r="E30">
        <v>0</v>
      </c>
    </row>
    <row spans="1:5" r="31">
      <c t="s" s="4" r="A31">
        <v>91</v>
      </c>
      <c t="n" s="6" r="B31">
        <v>2</v>
      </c>
      <c t="n" s="6" r="D31">
        <v>5</v>
      </c>
      <c t="n" s="6" r="E31">
        <v>-8</v>
      </c>
    </row>
    <row spans="1:5" r="32">
      <c t="s" s="4" r="A32">
        <v>91</v>
      </c>
      <c t="n" s="7" r="B32">
        <v>84</v>
      </c>
      <c t="n" s="7" r="C32">
        <v>5</v>
      </c>
      <c t="n" s="7" r="D32">
        <v>5</v>
      </c>
      <c t="n" s="7" r="E32">
        <v>-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1</v>
      </c>
      <c t="s" s="2" r="B1">
        <v>2</v>
      </c>
      <c t="s" s="2" r="C1">
        <v>35</v>
      </c>
    </row>
    <row spans="1:3" r="2">
      <c t="s" s="4" r="A2">
        <v>53</v>
      </c>
    </row>
    <row spans="1:3" r="3">
      <c t="s" s="3" r="A3">
        <v>214</v>
      </c>
    </row>
    <row spans="1:3" r="4">
      <c t="s" s="4" r="A4">
        <v>53</v>
      </c>
      <c t="n" s="7" r="B4">
        <v>8000000</v>
      </c>
      <c t="n" s="7" r="C4">
        <v>17000000</v>
      </c>
    </row>
    <row spans="1:3" r="5">
      <c t="s" s="4" r="A5">
        <v>652</v>
      </c>
    </row>
    <row spans="1:3" r="6">
      <c t="s" s="3" r="A6">
        <v>214</v>
      </c>
    </row>
    <row spans="1:3" r="7">
      <c t="s" s="4" r="A7">
        <v>653</v>
      </c>
      <c t="n" s="7" r="C7">
        <v>450000000</v>
      </c>
    </row>
    <row spans="1:3" r="8">
      <c t="s" s="4" r="A8">
        <v>654</v>
      </c>
      <c t="s" s="4" r="C8">
        <v>655</v>
      </c>
    </row>
    <row spans="1:3" r="9">
      <c t="s" s="4" r="A9">
        <v>45</v>
      </c>
    </row>
    <row spans="1:3" r="10">
      <c t="s" s="3" r="A10">
        <v>214</v>
      </c>
    </row>
    <row spans="1:3" r="11">
      <c t="s" s="4" r="A11">
        <v>45</v>
      </c>
      <c t="n" s="7" r="B11">
        <v>8000000</v>
      </c>
      <c t="n" s="7" r="C11">
        <v>17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spans="1:6" r="1">
      <c t="s" s="1" r="A1">
        <v>656</v>
      </c>
      <c t="s" s="2" r="B1">
        <v>1</v>
      </c>
    </row>
    <row spans="1:6" r="2">
      <c t="s" s="2" r="B2">
        <v>509</v>
      </c>
      <c t="s" s="2" r="C2">
        <v>507</v>
      </c>
      <c t="s" s="2" r="D2">
        <v>495</v>
      </c>
      <c t="s" s="2" r="E2">
        <v>657</v>
      </c>
      <c t="s" s="2" r="F2">
        <v>658</v>
      </c>
    </row>
    <row spans="1:6" r="3">
      <c t="s" s="3" r="A3">
        <v>659</v>
      </c>
    </row>
    <row spans="1:6" r="4">
      <c t="s" s="4" r="A4">
        <v>660</v>
      </c>
      <c t="n" s="7" r="B4">
        <v>0</v>
      </c>
      <c t="n" s="7" r="C4">
        <v>0</v>
      </c>
      <c t="n" s="7" r="E4">
        <v>500000000</v>
      </c>
    </row>
    <row spans="1:6" r="5">
      <c t="s" s="4" r="A5">
        <v>479</v>
      </c>
      <c t="n" s="7" r="F5">
        <v>500000000</v>
      </c>
    </row>
    <row spans="1:6" r="6">
      <c t="s" s="4" r="A6">
        <v>661</v>
      </c>
      <c t="s" s="4" r="B6">
        <v>662</v>
      </c>
    </row>
    <row spans="1:6" r="7">
      <c t="s" s="4" r="A7">
        <v>663</v>
      </c>
      <c t="n" s="6" r="B7">
        <v>4</v>
      </c>
    </row>
    <row spans="1:6" r="8">
      <c t="s" s="4" r="A8">
        <v>664</v>
      </c>
      <c t="n" s="10" r="B8">
        <v>3.75</v>
      </c>
    </row>
    <row spans="1:6" r="9">
      <c t="s" s="4" r="A9">
        <v>665</v>
      </c>
      <c t="n" s="6" r="B9">
        <v>1</v>
      </c>
    </row>
    <row spans="1:6" r="10">
      <c t="s" s="4" r="A10">
        <v>666</v>
      </c>
      <c t="n" s="11" r="B10">
        <v>3.5</v>
      </c>
    </row>
    <row spans="1:6" r="11">
      <c t="s" s="4" r="A11">
        <v>667</v>
      </c>
      <c t="n" s="6" r="B11">
        <v>1</v>
      </c>
    </row>
    <row spans="1:6" r="12">
      <c t="s" s="4" r="A12">
        <v>668</v>
      </c>
    </row>
    <row spans="1:6" r="13">
      <c t="s" s="3" r="A13">
        <v>659</v>
      </c>
    </row>
    <row spans="1:6" r="14">
      <c t="s" s="4" r="A14">
        <v>479</v>
      </c>
      <c t="n" s="7" r="B14">
        <v>500000000</v>
      </c>
      <c t="n" s="7" r="C14">
        <v>500000000</v>
      </c>
      <c t="n" s="7" r="D14">
        <v>750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0"/>
    <col customWidth="1" max="2" min="2" width="16"/>
    <col customWidth="1" max="3" min="3" width="16"/>
  </cols>
  <sheetData>
    <row spans="1:3" r="1">
      <c t="s" s="1" r="A1">
        <v>669</v>
      </c>
      <c t="s" s="2" r="B1">
        <v>1</v>
      </c>
      <c t="s" s="2" r="C1">
        <v>76</v>
      </c>
    </row>
    <row spans="1:3" r="2">
      <c t="s" s="2" r="B2">
        <v>2</v>
      </c>
      <c t="s" s="2" r="C2">
        <v>35</v>
      </c>
    </row>
    <row spans="1:3" r="3">
      <c t="s" s="3" r="A3">
        <v>659</v>
      </c>
    </row>
    <row spans="1:3" r="4">
      <c t="s" s="4" r="A4">
        <v>670</v>
      </c>
      <c t="n" s="7" r="B4">
        <v>9000000</v>
      </c>
      <c t="n" s="7" r="C4">
        <v>17000000</v>
      </c>
    </row>
    <row spans="1:3" r="5">
      <c t="s" s="4" r="A5">
        <v>671</v>
      </c>
      <c t="n" s="6" r="C5">
        <v>5000000</v>
      </c>
    </row>
    <row spans="1:3" r="6">
      <c t="s" s="4" r="A6">
        <v>672</v>
      </c>
    </row>
    <row spans="1:3" r="7">
      <c t="s" s="3" r="A7">
        <v>659</v>
      </c>
    </row>
    <row spans="1:3" r="8">
      <c t="s" s="4" r="A8">
        <v>673</v>
      </c>
      <c t="n" s="6" r="B8">
        <v>457000000</v>
      </c>
      <c t="n" s="6" r="C8">
        <v>466000000</v>
      </c>
    </row>
    <row spans="1:3" r="9">
      <c t="s" s="4" r="A9">
        <v>674</v>
      </c>
      <c t="n" s="7" r="B9">
        <v>450000000</v>
      </c>
    </row>
    <row spans="1:3" r="10">
      <c t="s" s="4" r="A10">
        <v>654</v>
      </c>
      <c t="s" s="4" r="B10">
        <v>655</v>
      </c>
    </row>
    <row spans="1:3" r="11">
      <c t="s" s="4" r="A11">
        <v>675</v>
      </c>
    </row>
    <row spans="1:3" r="12">
      <c t="s" s="3" r="A12">
        <v>659</v>
      </c>
    </row>
    <row spans="1:3" r="13">
      <c t="s" s="4" r="A13">
        <v>673</v>
      </c>
      <c t="n" s="7" r="B13">
        <v>218000000</v>
      </c>
      <c t="n" s="7" r="C13">
        <v>232000000</v>
      </c>
    </row>
    <row spans="1:3" r="14">
      <c t="s" s="4" r="A14">
        <v>674</v>
      </c>
      <c t="n" s="7" r="B14">
        <v>300000000</v>
      </c>
    </row>
    <row spans="1:3" r="15">
      <c t="s" s="4" r="A15">
        <v>654</v>
      </c>
      <c t="s" s="4" r="B15">
        <v>676</v>
      </c>
      <c t="s" s="4" r="C15">
        <v>676</v>
      </c>
    </row>
    <row spans="1:3" r="16">
      <c t="s" s="4" r="A16">
        <v>677</v>
      </c>
      <c t="n" s="7" r="C16">
        <v>300000000</v>
      </c>
    </row>
    <row spans="1:3" r="17">
      <c t="s" s="4" r="A17">
        <v>678</v>
      </c>
    </row>
    <row spans="1:3" r="18">
      <c t="s" s="3" r="A18">
        <v>659</v>
      </c>
    </row>
    <row spans="1:3" r="19">
      <c t="s" s="4" r="A19">
        <v>673</v>
      </c>
      <c t="n" s="7" r="B19">
        <v>159000000</v>
      </c>
      <c t="n" s="6" r="C19">
        <v>182000000</v>
      </c>
    </row>
    <row spans="1:3" r="20">
      <c t="s" s="4" r="A20">
        <v>674</v>
      </c>
      <c t="n" s="7" r="B20">
        <v>300000000</v>
      </c>
      <c t="n" s="7" r="C20">
        <v>300000000</v>
      </c>
    </row>
    <row spans="1:3" r="21">
      <c t="s" s="4" r="A21">
        <v>654</v>
      </c>
      <c t="s" s="4" r="B21">
        <v>679</v>
      </c>
      <c t="s" s="4" r="C21">
        <v>679</v>
      </c>
    </row>
    <row spans="1:3" r="22">
      <c t="s" s="4" r="A22">
        <v>680</v>
      </c>
    </row>
    <row spans="1:3" r="23">
      <c t="s" s="3" r="A23">
        <v>659</v>
      </c>
    </row>
    <row spans="1:3" r="24">
      <c t="s" s="4" r="A24">
        <v>681</v>
      </c>
      <c t="n" s="7" r="B24">
        <v>1000000</v>
      </c>
    </row>
    <row spans="1:3" r="25">
      <c t="s" s="4" r="A25">
        <v>682</v>
      </c>
    </row>
    <row spans="1:3" r="26">
      <c t="s" s="3" r="A26">
        <v>659</v>
      </c>
    </row>
    <row spans="1:3" r="27">
      <c t="s" s="4" r="A27">
        <v>671</v>
      </c>
      <c t="n" s="6" r="B27">
        <v>1000000</v>
      </c>
    </row>
    <row spans="1:3" r="28">
      <c t="s" s="4" r="A28">
        <v>683</v>
      </c>
      <c t="n" s="6" r="B28">
        <v>36000000</v>
      </c>
      <c t="n" s="7" r="C28">
        <v>175000000</v>
      </c>
    </row>
    <row spans="1:3" r="29">
      <c t="s" s="4" r="A29">
        <v>684</v>
      </c>
    </row>
    <row spans="1:3" r="30">
      <c t="s" s="3" r="A30">
        <v>659</v>
      </c>
    </row>
    <row spans="1:3" r="31">
      <c t="s" s="4" r="A31">
        <v>674</v>
      </c>
      <c t="n" s="7" r="B31">
        <v>300000000</v>
      </c>
    </row>
    <row spans="1:3" r="32">
      <c t="s" s="4" r="A32">
        <v>654</v>
      </c>
      <c t="s" s="4" r="B32">
        <v>676</v>
      </c>
    </row>
    <row spans="1:3" r="33">
      <c t="s" s="4" r="A33">
        <v>685</v>
      </c>
      <c t="n" s="7" r="B33">
        <v>14000000</v>
      </c>
      <c t="n" s="6" r="C33">
        <v>67000000</v>
      </c>
    </row>
    <row spans="1:3" r="34">
      <c t="s" s="4" r="A34">
        <v>671</v>
      </c>
      <c t="n" s="6" r="C34">
        <v>3000000</v>
      </c>
    </row>
    <row spans="1:3" r="35">
      <c t="s" s="4" r="A35">
        <v>686</v>
      </c>
    </row>
    <row spans="1:3" r="36">
      <c t="s" s="3" r="A36">
        <v>659</v>
      </c>
    </row>
    <row spans="1:3" r="37">
      <c t="s" s="4" r="A37">
        <v>674</v>
      </c>
      <c t="n" s="7" r="B37">
        <v>300000000</v>
      </c>
    </row>
    <row spans="1:3" r="38">
      <c t="s" s="4" r="A38">
        <v>654</v>
      </c>
      <c t="s" s="4" r="B38">
        <v>679</v>
      </c>
    </row>
    <row spans="1:3" r="39">
      <c t="s" s="4" r="A39">
        <v>685</v>
      </c>
      <c t="n" s="7" r="B39">
        <v>23000000</v>
      </c>
      <c t="n" s="6" r="C39">
        <v>116000000</v>
      </c>
    </row>
    <row spans="1:3" r="40">
      <c t="s" s="4" r="A40">
        <v>671</v>
      </c>
      <c t="n" s="7" r="C40">
        <v>2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146</v>
      </c>
      <c t="s" s="2" r="B1">
        <v>1</v>
      </c>
      <c t="s" s="2" r="C1">
        <v>76</v>
      </c>
    </row>
    <row spans="1:4" r="2">
      <c t="s" s="2" r="B2">
        <v>2</v>
      </c>
      <c t="s" s="2" r="C2">
        <v>35</v>
      </c>
      <c t="s" s="2" r="D2">
        <v>78</v>
      </c>
    </row>
    <row spans="1:4" r="3">
      <c t="s" s="4" r="A3">
        <v>147</v>
      </c>
      <c t="n" s="9" r="B3">
        <v>1.28</v>
      </c>
      <c t="n" s="9" r="C3">
        <v>1.28</v>
      </c>
      <c t="n" s="9" r="D3">
        <v>1.6</v>
      </c>
    </row>
    <row spans="1:4" r="4">
      <c t="s" s="4" r="A4">
        <v>148</v>
      </c>
      <c t="n" s="7" r="D4">
        <v>4</v>
      </c>
    </row>
    <row spans="1:4" r="5">
      <c t="s" s="4" r="A5">
        <v>149</v>
      </c>
    </row>
    <row spans="1:4" r="6">
      <c t="s" s="4" r="A6">
        <v>150</v>
      </c>
      <c t="n" s="7" r="D6">
        <v>21</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s="1" r="A1">
        <v>687</v>
      </c>
      <c t="s" s="2" r="B1">
        <v>1</v>
      </c>
    </row>
    <row spans="1:3" r="2">
      <c t="s" s="2" r="B2">
        <v>2</v>
      </c>
      <c t="s" s="2" r="C2">
        <v>35</v>
      </c>
    </row>
    <row spans="1:3" r="3">
      <c t="s" s="3" r="A3">
        <v>659</v>
      </c>
    </row>
    <row spans="1:3" r="4">
      <c t="s" s="4" r="A4">
        <v>688</v>
      </c>
      <c t="n" s="7" r="B4">
        <v>1088000000</v>
      </c>
      <c t="n" s="7" r="C4">
        <v>1166000000</v>
      </c>
    </row>
    <row spans="1:3" r="5">
      <c t="s" s="4" r="A5">
        <v>689</v>
      </c>
      <c t="n" s="6" r="B5">
        <v>1086000000</v>
      </c>
      <c t="n" s="6" r="C5">
        <v>1164000000</v>
      </c>
    </row>
    <row spans="1:3" r="6">
      <c t="s" s="4" r="A6">
        <v>690</v>
      </c>
      <c t="n" s="6" r="B6">
        <v>2000000</v>
      </c>
      <c t="n" s="6" r="C6">
        <v>2000000</v>
      </c>
    </row>
    <row spans="1:3" r="7">
      <c t="s" s="4" r="A7">
        <v>691</v>
      </c>
      <c t="n" s="6" r="B7">
        <v>1060000000</v>
      </c>
      <c t="n" s="6" r="C7">
        <v>1152000000</v>
      </c>
    </row>
    <row spans="1:3" r="8">
      <c t="s" s="4" r="A8">
        <v>672</v>
      </c>
    </row>
    <row spans="1:3" r="9">
      <c t="s" s="3" r="A9">
        <v>659</v>
      </c>
    </row>
    <row spans="1:3" r="10">
      <c t="s" s="4" r="A10">
        <v>673</v>
      </c>
      <c t="n" s="7" r="B10">
        <v>457000000</v>
      </c>
      <c t="n" s="6" r="C10">
        <v>466000000</v>
      </c>
    </row>
    <row spans="1:3" r="11">
      <c t="s" s="4" r="A11">
        <v>654</v>
      </c>
      <c t="s" s="4" r="B11">
        <v>655</v>
      </c>
    </row>
    <row spans="1:3" r="12">
      <c t="s" s="4" r="A12">
        <v>692</v>
      </c>
      <c t="s" s="4" r="B12">
        <v>693</v>
      </c>
    </row>
    <row spans="1:3" r="13">
      <c t="s" s="4" r="A13">
        <v>694</v>
      </c>
      <c t="n" s="7" r="B13">
        <v>450000000</v>
      </c>
    </row>
    <row spans="1:3" r="14">
      <c t="s" s="4" r="A14">
        <v>695</v>
      </c>
      <c t="s" s="4" r="B14">
        <v>696</v>
      </c>
    </row>
    <row spans="1:3" r="15">
      <c t="s" s="4" r="A15">
        <v>675</v>
      </c>
    </row>
    <row spans="1:3" r="16">
      <c t="s" s="3" r="A16">
        <v>659</v>
      </c>
    </row>
    <row spans="1:3" r="17">
      <c t="s" s="4" r="A17">
        <v>673</v>
      </c>
      <c t="n" s="7" r="B17">
        <v>218000000</v>
      </c>
      <c t="n" s="7" r="C17">
        <v>232000000</v>
      </c>
    </row>
    <row spans="1:3" r="18">
      <c t="s" s="4" r="A18">
        <v>654</v>
      </c>
      <c t="s" s="4" r="B18">
        <v>676</v>
      </c>
      <c t="s" s="4" r="C18">
        <v>676</v>
      </c>
    </row>
    <row spans="1:3" r="19">
      <c t="s" s="4" r="A19">
        <v>692</v>
      </c>
      <c t="s" s="4" r="B19">
        <v>697</v>
      </c>
    </row>
    <row spans="1:3" r="20">
      <c t="s" s="4" r="A20">
        <v>694</v>
      </c>
      <c t="n" s="7" r="B20">
        <v>300000000</v>
      </c>
    </row>
    <row spans="1:3" r="21">
      <c t="s" s="4" r="A21">
        <v>695</v>
      </c>
      <c t="s" s="4" r="B21">
        <v>698</v>
      </c>
    </row>
    <row spans="1:3" r="22">
      <c t="s" s="4" r="A22">
        <v>699</v>
      </c>
    </row>
    <row spans="1:3" r="23">
      <c t="s" s="3" r="A23">
        <v>659</v>
      </c>
    </row>
    <row spans="1:3" r="24">
      <c t="s" s="4" r="A24">
        <v>673</v>
      </c>
      <c t="n" s="7" r="B24">
        <v>248000000</v>
      </c>
      <c t="n" s="7" r="C24">
        <v>248000000</v>
      </c>
    </row>
    <row spans="1:3" r="25">
      <c t="s" s="4" r="A25">
        <v>654</v>
      </c>
      <c t="s" s="4" r="B25">
        <v>700</v>
      </c>
    </row>
    <row spans="1:3" r="26">
      <c t="s" s="4" r="A26">
        <v>692</v>
      </c>
      <c t="s" s="4" r="B26">
        <v>701</v>
      </c>
    </row>
    <row spans="1:3" r="27">
      <c t="s" s="4" r="A27">
        <v>694</v>
      </c>
      <c t="n" s="7" r="B27">
        <v>250000000</v>
      </c>
    </row>
    <row spans="1:3" r="28">
      <c t="s" s="4" r="A28">
        <v>695</v>
      </c>
      <c t="s" s="4" r="B28">
        <v>702</v>
      </c>
    </row>
    <row spans="1:3" r="29">
      <c t="s" s="4" r="A29">
        <v>678</v>
      </c>
    </row>
    <row spans="1:3" r="30">
      <c t="s" s="3" r="A30">
        <v>659</v>
      </c>
    </row>
    <row spans="1:3" r="31">
      <c t="s" s="4" r="A31">
        <v>673</v>
      </c>
      <c t="n" s="7" r="B31">
        <v>159000000</v>
      </c>
      <c t="n" s="7" r="C31">
        <v>182000000</v>
      </c>
    </row>
    <row spans="1:3" r="32">
      <c t="s" s="4" r="A32">
        <v>654</v>
      </c>
      <c t="s" s="4" r="B32">
        <v>679</v>
      </c>
      <c t="s" s="4" r="C32">
        <v>679</v>
      </c>
    </row>
    <row spans="1:3" r="33">
      <c t="s" s="4" r="A33">
        <v>692</v>
      </c>
      <c t="s" s="4" r="B33">
        <v>703</v>
      </c>
    </row>
    <row spans="1:3" r="34">
      <c t="s" s="4" r="A34">
        <v>694</v>
      </c>
      <c t="n" s="7" r="B34">
        <v>300000000</v>
      </c>
      <c t="n" s="7" r="C34">
        <v>300000000</v>
      </c>
    </row>
    <row spans="1:3" r="35">
      <c t="s" s="4" r="A35">
        <v>695</v>
      </c>
      <c t="s" s="4" r="B35">
        <v>704</v>
      </c>
    </row>
    <row spans="1:3" r="36">
      <c t="s" s="4" r="A36">
        <v>705</v>
      </c>
    </row>
    <row spans="1:3" r="37">
      <c t="s" s="3" r="A37">
        <v>659</v>
      </c>
    </row>
    <row spans="1:3" r="38">
      <c t="s" s="4" r="A38">
        <v>706</v>
      </c>
      <c t="n" s="7" r="B38">
        <v>6000000</v>
      </c>
      <c t="n" s="7" r="C38">
        <v>38000000</v>
      </c>
    </row>
    <row spans="1:3" r="39">
      <c t="s" s="4" r="A39">
        <v>707</v>
      </c>
      <c t="s" s="4" r="B39">
        <v>708</v>
      </c>
    </row>
    <row spans="1:3" r="40">
      <c t="s" s="4" r="A40">
        <v>709</v>
      </c>
      <c t="s" s="4" r="B40">
        <v>710</v>
      </c>
    </row>
    <row spans="1:3" r="41">
      <c t="s" s="4" r="A41">
        <v>711</v>
      </c>
    </row>
    <row spans="1:3" r="42">
      <c t="s" s="3" r="A42">
        <v>659</v>
      </c>
    </row>
    <row spans="1:3" r="43">
      <c t="s" s="4" r="A43">
        <v>654</v>
      </c>
      <c t="s" s="4" r="B43">
        <v>708</v>
      </c>
    </row>
    <row spans="1:3" r="44">
      <c t="s" s="4" r="A44">
        <v>712</v>
      </c>
    </row>
    <row spans="1:3" r="45">
      <c t="s" s="3" r="A45">
        <v>659</v>
      </c>
    </row>
    <row spans="1:3" r="46">
      <c t="s" s="4" r="A46">
        <v>654</v>
      </c>
      <c t="s" s="4" r="B46">
        <v>67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3</v>
      </c>
      <c t="s" s="2" r="B1">
        <v>2</v>
      </c>
      <c t="s" s="2" r="C1">
        <v>35</v>
      </c>
    </row>
    <row spans="1:3" r="2">
      <c t="s" s="3" r="A2">
        <v>714</v>
      </c>
    </row>
    <row spans="1:3" r="3">
      <c t="n" s="6" r="A3">
        <v>2016</v>
      </c>
      <c t="n" s="7" r="B3">
        <v>2</v>
      </c>
    </row>
    <row spans="1:3" r="4">
      <c t="n" s="6" r="A4">
        <v>2017</v>
      </c>
      <c t="n" s="6" r="B4">
        <v>2</v>
      </c>
    </row>
    <row spans="1:3" r="5">
      <c t="n" s="6" r="A5">
        <v>2018</v>
      </c>
      <c t="n" s="6" r="B5">
        <v>1</v>
      </c>
    </row>
    <row spans="1:3" r="6">
      <c t="n" s="6" r="A6">
        <v>2019</v>
      </c>
      <c t="n" s="6" r="B6">
        <v>1</v>
      </c>
    </row>
    <row spans="1:3" r="7">
      <c t="n" s="6" r="A7">
        <v>2020</v>
      </c>
      <c t="n" s="6" r="B7">
        <v>0</v>
      </c>
    </row>
    <row spans="1:3" r="8">
      <c t="s" s="4" r="A8">
        <v>600</v>
      </c>
      <c t="n" s="6" r="B8">
        <v>1087</v>
      </c>
    </row>
    <row spans="1:3" r="9">
      <c t="s" s="4" r="A9">
        <v>715</v>
      </c>
      <c t="n" s="6" r="B9">
        <v>1093</v>
      </c>
    </row>
    <row spans="1:3" r="10">
      <c t="s" s="4" r="A10">
        <v>716</v>
      </c>
      <c t="n" s="6" r="B10">
        <v>5</v>
      </c>
    </row>
    <row spans="1:3" r="11">
      <c t="s" s="4" r="A11">
        <v>688</v>
      </c>
      <c t="n" s="7" r="B11">
        <v>1088</v>
      </c>
      <c t="n" s="7" r="C11">
        <v>116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5"/>
  </cols>
  <sheetData>
    <row spans="1:4" r="1">
      <c t="s" s="1" r="A1">
        <v>717</v>
      </c>
      <c t="s" s="2" r="B1">
        <v>615</v>
      </c>
      <c t="s" s="2" r="C1">
        <v>1</v>
      </c>
    </row>
    <row spans="1:4" r="2">
      <c t="s" s="2" r="B2">
        <v>718</v>
      </c>
      <c t="s" s="2" r="C2">
        <v>2</v>
      </c>
      <c t="s" s="2" r="D2">
        <v>35</v>
      </c>
    </row>
    <row spans="1:4" r="3">
      <c t="s" s="3" r="A3">
        <v>719</v>
      </c>
    </row>
    <row spans="1:4" r="4">
      <c t="s" s="4" r="A4">
        <v>720</v>
      </c>
      <c t="s" s="4" r="C4">
        <v>721</v>
      </c>
    </row>
    <row spans="1:4" r="5">
      <c t="s" s="4" r="A5">
        <v>672</v>
      </c>
    </row>
    <row spans="1:4" r="6">
      <c t="s" s="3" r="A6">
        <v>719</v>
      </c>
    </row>
    <row spans="1:4" r="7">
      <c t="s" s="4" r="A7">
        <v>654</v>
      </c>
      <c t="s" s="4" r="C7">
        <v>655</v>
      </c>
    </row>
    <row spans="1:4" r="8">
      <c t="s" s="4" r="A8">
        <v>675</v>
      </c>
    </row>
    <row spans="1:4" r="9">
      <c t="s" s="3" r="A9">
        <v>719</v>
      </c>
    </row>
    <row spans="1:4" r="10">
      <c t="s" s="4" r="A10">
        <v>654</v>
      </c>
      <c t="s" s="4" r="C10">
        <v>676</v>
      </c>
      <c t="s" s="4" r="D10">
        <v>676</v>
      </c>
    </row>
    <row spans="1:4" r="11">
      <c t="s" s="4" r="A11">
        <v>678</v>
      </c>
    </row>
    <row spans="1:4" r="12">
      <c t="s" s="3" r="A12">
        <v>719</v>
      </c>
    </row>
    <row spans="1:4" r="13">
      <c t="s" s="4" r="A13">
        <v>654</v>
      </c>
      <c t="s" s="4" r="C13">
        <v>679</v>
      </c>
      <c t="s" s="4" r="D13">
        <v>679</v>
      </c>
    </row>
    <row spans="1:4" r="14">
      <c t="s" s="4" r="A14">
        <v>699</v>
      </c>
    </row>
    <row spans="1:4" r="15">
      <c t="s" s="3" r="A15">
        <v>719</v>
      </c>
    </row>
    <row spans="1:4" r="16">
      <c t="s" s="4" r="A16">
        <v>654</v>
      </c>
      <c t="s" s="4" r="C16">
        <v>700</v>
      </c>
    </row>
    <row spans="1:4" r="17">
      <c t="s" s="4" r="A17">
        <v>722</v>
      </c>
    </row>
    <row spans="1:4" r="18">
      <c t="s" s="3" r="A18">
        <v>719</v>
      </c>
    </row>
    <row spans="1:4" r="19">
      <c t="s" s="4" r="A19">
        <v>723</v>
      </c>
      <c t="n" s="7" r="C19">
        <v>300000000</v>
      </c>
    </row>
    <row spans="1:4" r="20">
      <c t="s" s="4" r="A20">
        <v>654</v>
      </c>
      <c t="s" s="4" r="C20">
        <v>679</v>
      </c>
    </row>
    <row spans="1:4" r="21">
      <c t="s" s="4" r="A21">
        <v>724</v>
      </c>
    </row>
    <row spans="1:4" r="22">
      <c t="s" s="3" r="A22">
        <v>719</v>
      </c>
    </row>
    <row spans="1:4" r="23">
      <c t="s" s="4" r="A23">
        <v>723</v>
      </c>
      <c t="n" s="7" r="C23">
        <v>250000000</v>
      </c>
    </row>
    <row spans="1:4" r="24">
      <c t="s" s="4" r="A24">
        <v>654</v>
      </c>
      <c t="s" s="4" r="C24">
        <v>700</v>
      </c>
    </row>
    <row spans="1:4" r="25">
      <c t="s" s="4" r="A25">
        <v>31</v>
      </c>
    </row>
    <row spans="1:4" r="26">
      <c t="s" s="3" r="A26">
        <v>719</v>
      </c>
    </row>
    <row spans="1:4" r="27">
      <c t="s" s="4" r="A27">
        <v>725</v>
      </c>
      <c t="n" s="7" r="C27">
        <v>1600000000</v>
      </c>
      <c t="n" s="7" r="D27">
        <v>1400000000</v>
      </c>
    </row>
    <row spans="1:4" r="28">
      <c t="s" s="4" r="A28">
        <v>726</v>
      </c>
    </row>
    <row spans="1:4" r="29">
      <c t="s" s="3" r="A29">
        <v>719</v>
      </c>
    </row>
    <row spans="1:4" r="30">
      <c t="s" s="4" r="A30">
        <v>723</v>
      </c>
      <c t="n" s="7" r="C30">
        <v>450000000</v>
      </c>
    </row>
    <row spans="1:4" r="31">
      <c t="s" s="4" r="A31">
        <v>654</v>
      </c>
      <c t="s" s="4" r="C31">
        <v>655</v>
      </c>
    </row>
    <row spans="1:4" r="32">
      <c t="s" s="4" r="A32">
        <v>727</v>
      </c>
    </row>
    <row spans="1:4" r="33">
      <c t="s" s="3" r="A33">
        <v>719</v>
      </c>
    </row>
    <row spans="1:4" r="34">
      <c t="s" s="4" r="A34">
        <v>723</v>
      </c>
      <c t="n" s="7" r="C34">
        <v>300000000</v>
      </c>
    </row>
    <row spans="1:4" r="35">
      <c t="s" s="4" r="A35">
        <v>654</v>
      </c>
      <c t="s" s="4" r="C35">
        <v>676</v>
      </c>
    </row>
    <row spans="1:4" r="36">
      <c t="s" s="4" r="A36">
        <v>484</v>
      </c>
    </row>
    <row spans="1:4" r="37">
      <c t="s" s="3" r="A37">
        <v>719</v>
      </c>
    </row>
    <row spans="1:4" r="38">
      <c t="s" s="4" r="A38">
        <v>728</v>
      </c>
      <c t="n" s="7" r="B38">
        <v>736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9</v>
      </c>
      <c t="s" s="2" r="B1">
        <v>2</v>
      </c>
      <c t="s" s="2" r="C1">
        <v>35</v>
      </c>
    </row>
    <row spans="1:3" r="2">
      <c t="s" s="3" r="A2">
        <v>730</v>
      </c>
    </row>
    <row spans="1:3" r="3">
      <c t="s" s="4" r="A3">
        <v>731</v>
      </c>
      <c t="n" s="7" r="B3">
        <v>0</v>
      </c>
      <c t="n" s="7" r="C3">
        <v>1</v>
      </c>
    </row>
    <row spans="1:3" r="4">
      <c t="s" s="4" r="A4">
        <v>732</v>
      </c>
      <c t="n" s="6" r="B4">
        <v>-4</v>
      </c>
      <c t="n" s="6" r="C4">
        <v>-5</v>
      </c>
    </row>
    <row spans="1:3" r="5">
      <c t="s" s="4" r="A5">
        <v>733</v>
      </c>
      <c t="n" s="6" r="B5">
        <v>-4</v>
      </c>
      <c t="n" s="6" r="C5">
        <v>-7</v>
      </c>
    </row>
    <row spans="1:3" r="6">
      <c t="s" s="4" r="A6">
        <v>734</v>
      </c>
      <c t="n" s="7" r="B6">
        <v>-8</v>
      </c>
      <c t="n" s="7" r="C6">
        <v>-1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5</v>
      </c>
      <c t="s" s="2" r="B1">
        <v>2</v>
      </c>
      <c t="s" s="2" r="C1">
        <v>35</v>
      </c>
    </row>
    <row spans="1:3" r="2">
      <c t="s" s="3" r="A2">
        <v>345</v>
      </c>
    </row>
    <row spans="1:3" r="3">
      <c t="s" s="4" r="A3">
        <v>736</v>
      </c>
      <c t="n" s="7" r="B3">
        <v>0</v>
      </c>
      <c t="n" s="7" r="C3">
        <v>0</v>
      </c>
    </row>
    <row spans="1:3" r="4">
      <c t="s" s="4" r="A4">
        <v>737</v>
      </c>
      <c t="n" s="6" r="B4">
        <v>-3</v>
      </c>
      <c t="n" s="6" r="C4">
        <v>-3</v>
      </c>
    </row>
    <row spans="1:3" r="5">
      <c t="s" s="4" r="A5">
        <v>738</v>
      </c>
      <c t="n" s="6" r="B5">
        <v>3</v>
      </c>
      <c t="n" s="6" r="C5">
        <v>5</v>
      </c>
    </row>
    <row spans="1:3" r="6">
      <c t="s" s="4" r="A6">
        <v>739</v>
      </c>
      <c t="n" s="7" r="B6">
        <v>6</v>
      </c>
      <c t="n" s="7" r="C6">
        <v>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0"/>
    <col customWidth="1" max="5" min="5" width="20"/>
    <col customWidth="1" max="6" min="6" width="20"/>
    <col customWidth="1" max="7" min="7" width="27"/>
  </cols>
  <sheetData>
    <row spans="1:7" r="1">
      <c t="s" s="1" r="A1">
        <v>740</v>
      </c>
      <c t="s" s="2" r="B1">
        <v>402</v>
      </c>
      <c t="s" s="2" r="C1">
        <v>78</v>
      </c>
      <c t="s" s="2" r="D1">
        <v>741</v>
      </c>
      <c t="s" s="2" r="E1">
        <v>742</v>
      </c>
      <c t="s" s="2" r="F1">
        <v>743</v>
      </c>
      <c t="s" s="2" r="G1">
        <v>744</v>
      </c>
    </row>
    <row spans="1:7" r="2">
      <c t="s" s="3" r="A2">
        <v>349</v>
      </c>
    </row>
    <row spans="1:7" r="3">
      <c t="s" s="4" r="A3">
        <v>745</v>
      </c>
      <c t="n" s="6" r="D3">
        <v>73</v>
      </c>
      <c t="n" s="6" r="E3">
        <v>74</v>
      </c>
      <c t="n" s="6" r="F3">
        <v>74</v>
      </c>
      <c t="n" s="6" r="G3">
        <v>83</v>
      </c>
    </row>
    <row spans="1:7" r="4">
      <c t="s" s="4" r="A4">
        <v>746</v>
      </c>
      <c t="n" s="6" r="D4">
        <v>1</v>
      </c>
      <c t="n" s="6" r="E4">
        <v>0</v>
      </c>
      <c t="n" s="6" r="F4">
        <v>0</v>
      </c>
      <c t="n" s="6" r="G4">
        <v>0</v>
      </c>
    </row>
    <row spans="1:7" r="5">
      <c t="s" s="4" r="A5">
        <v>747</v>
      </c>
      <c t="n" s="6" r="D5">
        <v>74</v>
      </c>
      <c t="n" s="6" r="E5">
        <v>74</v>
      </c>
      <c t="n" s="6" r="F5">
        <v>74</v>
      </c>
      <c t="n" s="6" r="G5">
        <v>83</v>
      </c>
    </row>
    <row spans="1:7" r="6">
      <c t="s" s="4" r="A6">
        <v>411</v>
      </c>
      <c t="n" s="10" r="B6">
        <v>0.25</v>
      </c>
      <c t="n" s="10" r="C6">
        <v>0.25</v>
      </c>
    </row>
    <row spans="1:7" r="7">
      <c t="s" s="4" r="A7">
        <v>748</v>
      </c>
      <c t="n" s="7" r="G7">
        <v>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 customWidth="1" max="13" min="13" width="14"/>
  </cols>
  <sheetData>
    <row spans="1:13" r="1">
      <c t="s" s="1" r="A1">
        <v>749</v>
      </c>
      <c t="s" s="2" r="B1">
        <v>488</v>
      </c>
      <c t="s" s="2" r="J1">
        <v>1</v>
      </c>
      <c t="s" s="2" r="L1">
        <v>76</v>
      </c>
    </row>
    <row spans="1:13" r="2">
      <c t="s" s="2" r="B2">
        <v>2</v>
      </c>
      <c t="s" s="2" r="C2">
        <v>559</v>
      </c>
      <c t="s" s="2" r="D2">
        <v>4</v>
      </c>
      <c t="s" s="2" r="E2">
        <v>750</v>
      </c>
      <c t="s" s="2" r="F2">
        <v>35</v>
      </c>
      <c t="s" s="2" r="G2">
        <v>474</v>
      </c>
      <c t="s" s="2" r="H2">
        <v>489</v>
      </c>
      <c t="s" s="2" r="I2">
        <v>475</v>
      </c>
      <c t="s" s="2" r="J2">
        <v>2</v>
      </c>
      <c t="s" s="2" r="K2">
        <v>77</v>
      </c>
      <c t="s" s="2" r="L2">
        <v>35</v>
      </c>
      <c t="s" s="2" r="M2">
        <v>78</v>
      </c>
    </row>
    <row spans="1:13" r="3">
      <c t="s" s="3" r="A3">
        <v>100</v>
      </c>
    </row>
    <row spans="1:13" r="4">
      <c t="s" s="4" r="A4">
        <v>101</v>
      </c>
      <c t="n" s="9" r="J4">
        <v>3.33</v>
      </c>
      <c t="n" s="9" r="K4">
        <v>-4.36</v>
      </c>
      <c t="n" s="9" r="L4">
        <v>-4.46</v>
      </c>
      <c t="n" s="9" r="M4">
        <v>0.98</v>
      </c>
    </row>
    <row spans="1:13" r="5">
      <c t="s" s="4" r="A5">
        <v>102</v>
      </c>
      <c t="n" s="10" r="J5">
        <v>-0.01</v>
      </c>
      <c t="n" s="10" r="K5">
        <v>-0.15</v>
      </c>
      <c t="n" s="10" r="L5">
        <v>0.1</v>
      </c>
      <c t="n" s="10" r="M5">
        <v>0.96</v>
      </c>
    </row>
    <row spans="1:13" r="6">
      <c t="s" s="4" r="A6">
        <v>103</v>
      </c>
      <c t="n" s="9" r="B6">
        <v>1.76</v>
      </c>
      <c t="n" s="9" r="C6">
        <v>0.68</v>
      </c>
      <c t="n" s="9" r="D6">
        <v>0.51</v>
      </c>
      <c t="n" s="9" r="E6">
        <v>0.32</v>
      </c>
      <c t="n" s="9" r="F6">
        <v>0.36</v>
      </c>
      <c t="n" s="9" r="G6">
        <v>0.52</v>
      </c>
      <c t="n" s="9" r="H6">
        <v>-5.93</v>
      </c>
      <c t="n" s="9" r="I6">
        <v>0.58</v>
      </c>
      <c t="n" s="10" r="J6">
        <v>3.32</v>
      </c>
      <c t="n" s="10" r="K6">
        <v>-4.51</v>
      </c>
      <c t="n" s="10" r="L6">
        <v>-4.36</v>
      </c>
      <c t="n" s="10" r="M6">
        <v>1.94</v>
      </c>
    </row>
    <row spans="1:13" r="7">
      <c t="s" s="3" r="A7">
        <v>104</v>
      </c>
    </row>
    <row spans="1:13" r="8">
      <c t="s" s="4" r="A8">
        <v>101</v>
      </c>
      <c t="n" s="10" r="J8">
        <v>3.28</v>
      </c>
      <c t="n" s="10" r="K8">
        <v>-4.36</v>
      </c>
      <c t="n" s="10" r="L8">
        <v>-4.46</v>
      </c>
      <c t="n" s="10" r="M8">
        <v>0.98</v>
      </c>
    </row>
    <row spans="1:13" r="9">
      <c t="s" s="4" r="A9">
        <v>102</v>
      </c>
      <c t="n" s="10" r="J9">
        <v>-0.01</v>
      </c>
      <c t="n" s="10" r="K9">
        <v>-0.15</v>
      </c>
      <c t="n" s="10" r="L9">
        <v>0.1</v>
      </c>
      <c t="n" s="10" r="M9">
        <v>0.96</v>
      </c>
    </row>
    <row spans="1:13" r="10">
      <c t="s" s="4" r="A10">
        <v>105</v>
      </c>
      <c t="n" s="9" r="B10">
        <v>1.72</v>
      </c>
      <c t="n" s="9" r="C10">
        <v>0.67</v>
      </c>
      <c t="n" s="9" r="D10">
        <v>0.5</v>
      </c>
      <c t="n" s="9" r="E10">
        <v>0.31</v>
      </c>
      <c t="n" s="9" r="F10">
        <v>0.35</v>
      </c>
      <c t="n" s="9" r="G10">
        <v>0.51</v>
      </c>
      <c t="n" s="9" r="H10">
        <v>-5.93</v>
      </c>
      <c t="n" s="9" r="I10">
        <v>0.58</v>
      </c>
      <c t="n" s="9" r="J10">
        <v>3.27</v>
      </c>
      <c t="n" s="9" r="K10">
        <v>-4.51</v>
      </c>
      <c t="n" s="9" r="L10">
        <v>-4.36</v>
      </c>
      <c t="n" s="9" r="M10">
        <v>1.94</v>
      </c>
    </row>
  </sheetData>
  <mergeCells count="4">
    <mergeCell ref="A1:A2"/>
    <mergeCell ref="B1:I1"/>
    <mergeCell ref="J1:K1"/>
    <mergeCell ref="L1:M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spans="1:5" r="1">
      <c t="s" s="1" r="A1">
        <v>751</v>
      </c>
      <c t="s" s="2" r="B1">
        <v>1</v>
      </c>
      <c t="s" s="2" r="D1">
        <v>76</v>
      </c>
    </row>
    <row spans="1:5" r="2">
      <c t="s" s="2" r="B2">
        <v>2</v>
      </c>
      <c t="s" s="2" r="C2">
        <v>77</v>
      </c>
      <c t="s" s="2" r="D2">
        <v>35</v>
      </c>
      <c t="s" s="2" r="E2">
        <v>78</v>
      </c>
    </row>
    <row spans="1:5" r="3">
      <c t="s" s="4" r="A3">
        <v>752</v>
      </c>
    </row>
    <row spans="1:5" r="4">
      <c t="s" s="3" r="A4">
        <v>753</v>
      </c>
    </row>
    <row spans="1:5" r="5">
      <c t="s" s="4" r="A5">
        <v>754</v>
      </c>
      <c t="n" s="6" r="B5">
        <v>1</v>
      </c>
      <c t="n" s="6" r="C5">
        <v>4</v>
      </c>
      <c t="n" s="6" r="D5">
        <v>4</v>
      </c>
      <c t="n" s="6" r="E5">
        <v>5</v>
      </c>
    </row>
    <row spans="1:5" r="6">
      <c t="s" s="4" r="A6">
        <v>755</v>
      </c>
    </row>
    <row spans="1:5" r="7">
      <c t="s" s="3" r="A7">
        <v>753</v>
      </c>
    </row>
    <row spans="1:5" r="8">
      <c t="s" s="4" r="A8">
        <v>754</v>
      </c>
      <c t="n" s="6" r="B8">
        <v>0</v>
      </c>
      <c t="n" s="6" r="C8">
        <v>3</v>
      </c>
      <c t="n" s="6" r="D8">
        <v>3</v>
      </c>
      <c t="n" s="6" r="E8">
        <v>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6"/>
    <col customWidth="1" max="9" min="9" width="14"/>
  </cols>
  <sheetData>
    <row spans="1:9" r="1">
      <c t="s" s="1" r="A1">
        <v>756</v>
      </c>
      <c t="s" s="2" r="B1">
        <v>615</v>
      </c>
      <c t="s" s="2" r="C1">
        <v>488</v>
      </c>
      <c t="s" s="2" r="F1">
        <v>1</v>
      </c>
      <c t="s" s="2" r="H1">
        <v>76</v>
      </c>
    </row>
    <row spans="1:9" r="2">
      <c t="s" s="2" r="B2">
        <v>78</v>
      </c>
      <c t="s" s="2" r="C2">
        <v>4</v>
      </c>
      <c t="s" s="2" r="D2">
        <v>475</v>
      </c>
      <c t="s" s="2" r="E2">
        <v>78</v>
      </c>
      <c t="s" s="2" r="F2">
        <v>2</v>
      </c>
      <c t="s" s="2" r="G2">
        <v>77</v>
      </c>
      <c t="s" s="2" r="H2">
        <v>35</v>
      </c>
      <c t="s" s="2" r="I2">
        <v>78</v>
      </c>
    </row>
    <row spans="1:9" r="3">
      <c t="s" s="3" r="A3">
        <v>757</v>
      </c>
    </row>
    <row spans="1:9" r="4">
      <c t="s" s="4" r="A4">
        <v>758</v>
      </c>
      <c t="n" s="11" r="H4">
        <v>6.3</v>
      </c>
      <c t="n" s="11" r="I4">
        <v>5.6</v>
      </c>
    </row>
    <row spans="1:9" r="5">
      <c t="s" s="4" r="A5">
        <v>759</v>
      </c>
      <c t="n" s="7" r="F5">
        <v>118000000</v>
      </c>
      <c t="n" s="7" r="G5">
        <v>213000000</v>
      </c>
      <c t="n" s="7" r="H5">
        <v>215000000</v>
      </c>
      <c t="n" s="7" r="I5">
        <v>319000000</v>
      </c>
    </row>
    <row spans="1:9" r="6">
      <c t="s" s="4" r="A6">
        <v>760</v>
      </c>
      <c t="n" s="6" r="F6">
        <v>118000000</v>
      </c>
      <c t="n" s="6" r="H6">
        <v>215000000</v>
      </c>
      <c t="n" s="6" r="I6">
        <v>319000000</v>
      </c>
    </row>
    <row spans="1:9" r="7">
      <c t="s" s="4" r="A7">
        <v>761</v>
      </c>
    </row>
    <row spans="1:9" r="8">
      <c t="s" s="3" r="A8">
        <v>757</v>
      </c>
    </row>
    <row spans="1:9" r="9">
      <c t="s" s="4" r="A9">
        <v>762</v>
      </c>
      <c t="n" s="7" r="F9">
        <v>100000000</v>
      </c>
    </row>
    <row spans="1:9" r="10">
      <c t="s" s="4" r="A10">
        <v>758</v>
      </c>
      <c t="n" s="11" r="F10">
        <v>2.4</v>
      </c>
    </row>
    <row spans="1:9" r="11">
      <c t="s" s="4" r="A11">
        <v>759</v>
      </c>
      <c t="n" s="7" r="C11">
        <v>100000000</v>
      </c>
    </row>
    <row spans="1:9" r="12">
      <c t="s" s="4" r="A12">
        <v>763</v>
      </c>
    </row>
    <row spans="1:9" r="13">
      <c t="s" s="3" r="A13">
        <v>757</v>
      </c>
    </row>
    <row spans="1:9" r="14">
      <c t="s" s="4" r="A14">
        <v>762</v>
      </c>
      <c t="n" s="7" r="H14">
        <v>200000000</v>
      </c>
    </row>
    <row spans="1:9" r="15">
      <c t="s" s="4" r="A15">
        <v>764</v>
      </c>
    </row>
    <row spans="1:9" r="16">
      <c t="s" s="3" r="A16">
        <v>757</v>
      </c>
    </row>
    <row spans="1:9" r="17">
      <c t="s" s="4" r="A17">
        <v>758</v>
      </c>
      <c t="n" s="11" r="H17">
        <v>4.5</v>
      </c>
    </row>
    <row spans="1:9" r="18">
      <c t="s" s="4" r="A18">
        <v>759</v>
      </c>
      <c t="n" s="7" r="H18">
        <v>200000000</v>
      </c>
    </row>
    <row spans="1:9" r="19">
      <c t="s" s="4" r="A19">
        <v>760</v>
      </c>
      <c t="n" s="7" r="H19">
        <v>168000000</v>
      </c>
    </row>
    <row spans="1:9" r="20">
      <c t="s" s="4" r="A20">
        <v>765</v>
      </c>
    </row>
    <row spans="1:9" r="21">
      <c t="s" s="3" r="A21">
        <v>757</v>
      </c>
    </row>
    <row spans="1:9" r="22">
      <c t="s" s="4" r="A22">
        <v>758</v>
      </c>
      <c t="n" s="11" r="H22">
        <v>0.8</v>
      </c>
    </row>
    <row spans="1:9" r="23">
      <c t="s" s="4" r="A23">
        <v>760</v>
      </c>
      <c t="n" s="7" r="H23">
        <v>32000000</v>
      </c>
    </row>
    <row spans="1:9" r="24">
      <c t="s" s="4" r="A24">
        <v>766</v>
      </c>
    </row>
    <row spans="1:9" r="25">
      <c t="s" s="3" r="A25">
        <v>757</v>
      </c>
    </row>
    <row spans="1:9" r="26">
      <c t="s" s="4" r="A26">
        <v>762</v>
      </c>
      <c t="n" s="7" r="B26">
        <v>300000000</v>
      </c>
      <c t="n" s="7" r="E26">
        <v>300000000</v>
      </c>
      <c t="n" s="7" r="I26">
        <v>300000000</v>
      </c>
    </row>
    <row spans="1:9" r="27">
      <c t="s" s="4" r="A27">
        <v>758</v>
      </c>
      <c t="n" s="6" r="D27">
        <v>1</v>
      </c>
      <c t="n" s="11" r="E27">
        <v>5.6</v>
      </c>
    </row>
    <row spans="1:9" r="28">
      <c t="s" s="4" r="A28">
        <v>759</v>
      </c>
      <c t="n" s="7" r="E28">
        <v>300000000</v>
      </c>
    </row>
    <row spans="1:9" r="29">
      <c t="s" s="4" r="A29">
        <v>760</v>
      </c>
      <c t="n" s="7" r="D29">
        <v>45000000</v>
      </c>
      <c t="n" s="7" r="E29">
        <v>255000000</v>
      </c>
    </row>
    <row spans="1:9" r="30">
      <c t="s" s="4" r="A30">
        <v>767</v>
      </c>
      <c t="n" s="7" r="B30">
        <v>45000000</v>
      </c>
    </row>
  </sheetData>
  <mergeCells count="4">
    <mergeCell ref="A1:A2"/>
    <mergeCell ref="C1:E1"/>
    <mergeCell ref="F1:G1"/>
    <mergeCell ref="H1:I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31"/>
    <col customWidth="1" max="3" min="3" width="25"/>
    <col customWidth="1" max="4" min="4" width="20"/>
    <col customWidth="1" max="5" min="5" width="37"/>
    <col customWidth="1" max="6" min="6" width="37"/>
    <col customWidth="1" max="7" min="7" width="21"/>
    <col customWidth="1" max="8" min="8" width="14"/>
  </cols>
  <sheetData>
    <row spans="1:8" r="1">
      <c t="s" s="1" r="A1">
        <v>768</v>
      </c>
      <c t="s" s="2" r="B1">
        <v>769</v>
      </c>
      <c t="s" s="2" r="C1">
        <v>78</v>
      </c>
      <c t="s" s="2" r="D1">
        <v>770</v>
      </c>
      <c t="s" s="2" r="E1">
        <v>771</v>
      </c>
      <c t="s" s="2" r="F1">
        <v>772</v>
      </c>
      <c t="s" s="2" r="G1">
        <v>495</v>
      </c>
      <c t="s" s="2" r="H1">
        <v>773</v>
      </c>
    </row>
    <row spans="1:8" r="2">
      <c t="s" s="3" r="A2">
        <v>774</v>
      </c>
    </row>
    <row spans="1:8" r="3">
      <c t="s" s="4" r="A3">
        <v>775</v>
      </c>
      <c t="s" s="4" r="C3">
        <v>776</v>
      </c>
      <c t="s" s="4" r="D3">
        <v>529</v>
      </c>
      <c t="s" s="4" r="E3">
        <v>777</v>
      </c>
      <c t="s" s="4" r="F3">
        <v>777</v>
      </c>
    </row>
    <row spans="1:8" r="4">
      <c t="s" s="4" r="A4">
        <v>778</v>
      </c>
      <c t="n" s="6" r="D4">
        <v>900000</v>
      </c>
      <c t="n" s="6" r="E4">
        <v>800000</v>
      </c>
      <c t="n" s="6" r="F4">
        <v>1000000</v>
      </c>
    </row>
    <row spans="1:8" r="5">
      <c t="s" s="4" r="A5">
        <v>779</v>
      </c>
      <c t="n" s="7" r="E5">
        <v>1</v>
      </c>
    </row>
    <row spans="1:8" r="6">
      <c t="s" s="4" r="A6">
        <v>780</v>
      </c>
      <c t="n" s="6" r="E6">
        <v>3</v>
      </c>
      <c t="n" s="7" r="G6">
        <v>1</v>
      </c>
    </row>
    <row spans="1:8" r="7">
      <c t="s" s="4" r="A7">
        <v>781</v>
      </c>
      <c t="n" s="6" r="E7">
        <v>29</v>
      </c>
      <c t="n" s="7" r="F7">
        <v>34</v>
      </c>
      <c t="n" s="7" r="G7">
        <v>49</v>
      </c>
    </row>
    <row spans="1:8" r="8">
      <c t="s" s="4" r="A8">
        <v>752</v>
      </c>
    </row>
    <row spans="1:8" r="9">
      <c t="s" s="3" r="A9">
        <v>774</v>
      </c>
    </row>
    <row spans="1:8" r="10">
      <c t="s" s="4" r="A10">
        <v>782</v>
      </c>
      <c t="n" s="7" r="E10">
        <v>4</v>
      </c>
    </row>
    <row spans="1:8" r="11">
      <c t="s" s="4" r="A11">
        <v>783</v>
      </c>
      <c t="s" s="4" r="E11">
        <v>784</v>
      </c>
    </row>
    <row spans="1:8" r="12">
      <c t="s" s="4" r="A12">
        <v>785</v>
      </c>
    </row>
    <row spans="1:8" r="13">
      <c t="s" s="3" r="A13">
        <v>774</v>
      </c>
    </row>
    <row spans="1:8" r="14">
      <c t="s" s="4" r="A14">
        <v>775</v>
      </c>
      <c t="s" s="4" r="E14">
        <v>436</v>
      </c>
    </row>
    <row spans="1:8" r="15">
      <c t="s" s="4" r="A15">
        <v>786</v>
      </c>
    </row>
    <row spans="1:8" r="16">
      <c t="s" s="3" r="A16">
        <v>774</v>
      </c>
    </row>
    <row spans="1:8" r="17">
      <c t="s" s="4" r="A17">
        <v>787</v>
      </c>
      <c t="s" s="4" r="E17">
        <v>788</v>
      </c>
    </row>
    <row spans="1:8" r="18">
      <c t="s" s="4" r="A18">
        <v>778</v>
      </c>
      <c t="n" s="6" r="E18">
        <v>0</v>
      </c>
      <c t="n" s="6" r="F18">
        <v>100000</v>
      </c>
    </row>
    <row spans="1:8" r="19">
      <c t="s" s="4" r="A19">
        <v>789</v>
      </c>
      <c t="s" s="4" r="E19">
        <v>790</v>
      </c>
    </row>
    <row spans="1:8" r="20">
      <c t="s" s="4" r="A20">
        <v>791</v>
      </c>
      <c t="n" s="9" r="E20">
        <v>43.78</v>
      </c>
      <c t="n" s="9" r="F20">
        <v>36.88</v>
      </c>
    </row>
    <row spans="1:8" r="21">
      <c t="s" s="4" r="A21">
        <v>792</v>
      </c>
      <c t="n" s="9" r="E21">
        <v>42.61</v>
      </c>
    </row>
    <row spans="1:8" r="22">
      <c t="s" s="4" r="A22">
        <v>793</v>
      </c>
    </row>
    <row spans="1:8" r="23">
      <c t="s" s="3" r="A23">
        <v>774</v>
      </c>
    </row>
    <row spans="1:8" r="24">
      <c t="s" s="4" r="A24">
        <v>782</v>
      </c>
      <c t="n" s="7" r="E24">
        <v>31</v>
      </c>
    </row>
    <row spans="1:8" r="25">
      <c t="s" s="4" r="A25">
        <v>783</v>
      </c>
      <c t="s" s="4" r="E25">
        <v>458</v>
      </c>
    </row>
    <row spans="1:8" r="26">
      <c t="s" s="4" r="A26">
        <v>794</v>
      </c>
    </row>
    <row spans="1:8" r="27">
      <c t="s" s="3" r="A27">
        <v>774</v>
      </c>
    </row>
    <row spans="1:8" r="28">
      <c t="s" s="4" r="A28">
        <v>795</v>
      </c>
      <c t="s" s="4" r="E28">
        <v>796</v>
      </c>
    </row>
    <row spans="1:8" r="29">
      <c t="s" s="4" r="A29">
        <v>797</v>
      </c>
      <c t="s" s="4" r="E29">
        <v>798</v>
      </c>
    </row>
    <row spans="1:8" r="30">
      <c t="s" s="4" r="A30">
        <v>799</v>
      </c>
      <c t="s" s="4" r="C30">
        <v>571</v>
      </c>
      <c t="s" s="4" r="G30">
        <v>571</v>
      </c>
    </row>
    <row spans="1:8" r="31">
      <c t="s" s="4" r="A31">
        <v>800</v>
      </c>
      <c t="s" s="4" r="C31">
        <v>801</v>
      </c>
      <c t="s" s="4" r="G31">
        <v>801</v>
      </c>
    </row>
    <row spans="1:8" r="32">
      <c t="s" s="4" r="A32">
        <v>802</v>
      </c>
      <c t="s" s="4" r="E32">
        <v>803</v>
      </c>
    </row>
    <row spans="1:8" r="33">
      <c t="s" s="4" r="A33">
        <v>787</v>
      </c>
      <c t="s" s="4" r="E33">
        <v>804</v>
      </c>
    </row>
    <row spans="1:8" r="34">
      <c t="s" s="4" r="A34">
        <v>805</v>
      </c>
      <c t="n" s="6" r="E34">
        <v>4700000</v>
      </c>
    </row>
    <row spans="1:8" r="35">
      <c t="s" s="4" r="A35">
        <v>806</v>
      </c>
      <c t="s" s="4" r="E35">
        <v>413</v>
      </c>
    </row>
    <row spans="1:8" r="36">
      <c t="s" s="4" r="A36">
        <v>807</v>
      </c>
    </row>
    <row spans="1:8" r="37">
      <c t="s" s="3" r="A37">
        <v>774</v>
      </c>
    </row>
    <row spans="1:8" r="38">
      <c t="s" s="4" r="A38">
        <v>787</v>
      </c>
      <c t="s" s="4" r="E38">
        <v>721</v>
      </c>
    </row>
    <row spans="1:8" r="39">
      <c t="s" s="4" r="A39">
        <v>808</v>
      </c>
    </row>
    <row spans="1:8" r="40">
      <c t="s" s="3" r="A40">
        <v>774</v>
      </c>
    </row>
    <row spans="1:8" r="41">
      <c t="s" s="4" r="A41">
        <v>787</v>
      </c>
      <c t="s" s="4" r="E41">
        <v>804</v>
      </c>
    </row>
    <row spans="1:8" r="42">
      <c t="s" s="4" r="A42">
        <v>775</v>
      </c>
      <c t="s" s="4" r="E42">
        <v>809</v>
      </c>
      <c t="s" s="4" r="H42">
        <v>529</v>
      </c>
    </row>
    <row spans="1:8" r="43">
      <c t="s" s="4" r="A43">
        <v>810</v>
      </c>
    </row>
    <row spans="1:8" r="44">
      <c t="s" s="3" r="A44">
        <v>774</v>
      </c>
    </row>
    <row spans="1:8" r="45">
      <c t="s" s="4" r="A45">
        <v>782</v>
      </c>
      <c t="n" s="7" r="E45">
        <v>6</v>
      </c>
    </row>
    <row spans="1:8" r="46">
      <c t="s" s="4" r="A46">
        <v>783</v>
      </c>
      <c t="s" s="4" r="E46">
        <v>811</v>
      </c>
    </row>
    <row spans="1:8" r="47">
      <c t="s" s="4" r="A47">
        <v>781</v>
      </c>
      <c t="n" s="7" r="F47">
        <v>2</v>
      </c>
      <c t="n" s="7" r="G47">
        <v>2</v>
      </c>
    </row>
    <row spans="1:8" r="48">
      <c t="s" s="4" r="A48">
        <v>812</v>
      </c>
    </row>
    <row spans="1:8" r="49">
      <c t="s" s="3" r="A49">
        <v>774</v>
      </c>
    </row>
    <row spans="1:8" r="50">
      <c t="s" s="4" r="A50">
        <v>813</v>
      </c>
      <c t="s" s="4" r="E50">
        <v>814</v>
      </c>
    </row>
    <row spans="1:8" r="51">
      <c t="s" s="4" r="A51">
        <v>815</v>
      </c>
      <c t="s" s="4" r="E51">
        <v>816</v>
      </c>
    </row>
    <row spans="1:8" r="52">
      <c t="s" s="4" r="A52">
        <v>817</v>
      </c>
      <c t="n" s="6" r="E52">
        <v>13800000</v>
      </c>
    </row>
    <row spans="1:8" r="53">
      <c t="s" s="4" r="A53">
        <v>818</v>
      </c>
    </row>
    <row spans="1:8" r="54">
      <c t="s" s="3" r="A54">
        <v>774</v>
      </c>
    </row>
    <row spans="1:8" r="55">
      <c t="s" s="4" r="A55">
        <v>819</v>
      </c>
      <c t="n" s="12" r="B55">
        <v>1.4523</v>
      </c>
      <c t="n" s="12" r="D55">
        <v>1.4523</v>
      </c>
    </row>
    <row spans="1:8" r="56">
      <c t="s" s="4" r="A56">
        <v>820</v>
      </c>
      <c t="n" s="7" r="B56">
        <v>3</v>
      </c>
    </row>
    <row spans="1:8" r="57">
      <c t="s" s="4" r="A57">
        <v>821</v>
      </c>
      <c t="n" s="6" r="B57">
        <v>3</v>
      </c>
    </row>
    <row spans="1:8" r="58">
      <c t="s" s="4" r="A58">
        <v>150</v>
      </c>
      <c t="n" s="7" r="B58">
        <v>6</v>
      </c>
    </row>
    <row spans="1:8" r="59">
      <c t="s" s="4" r="A59">
        <v>822</v>
      </c>
      <c t="n" s="9" r="B59">
        <v>1.02</v>
      </c>
    </row>
    <row spans="1:8" r="60">
      <c t="s" s="4" r="A60">
        <v>823</v>
      </c>
    </row>
    <row spans="1:8" r="61">
      <c t="s" s="3" r="A61">
        <v>774</v>
      </c>
    </row>
    <row spans="1:8" r="62">
      <c t="s" s="4" r="A62">
        <v>787</v>
      </c>
      <c t="s" s="4" r="E62">
        <v>80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spans="1:5" r="1">
      <c t="s" s="1" r="A1">
        <v>151</v>
      </c>
      <c t="s" s="2" r="B1">
        <v>1</v>
      </c>
      <c t="s" s="2" r="D1">
        <v>76</v>
      </c>
    </row>
    <row spans="1:5" r="2">
      <c t="s" s="2" r="B2">
        <v>2</v>
      </c>
      <c t="s" s="2" r="C2">
        <v>77</v>
      </c>
      <c t="s" s="2" r="D2">
        <v>35</v>
      </c>
      <c t="s" s="2" r="E2">
        <v>78</v>
      </c>
    </row>
    <row spans="1:5" r="3">
      <c t="s" s="3" r="A3">
        <v>152</v>
      </c>
    </row>
    <row spans="1:5" r="4">
      <c t="s" s="4" r="A4">
        <v>99</v>
      </c>
      <c t="n" s="7" r="B4">
        <v>242</v>
      </c>
      <c t="n" s="7" r="C4">
        <v>-334</v>
      </c>
      <c t="n" s="7" r="D4">
        <v>-323</v>
      </c>
      <c t="n" s="7" r="E4">
        <v>164</v>
      </c>
    </row>
    <row spans="1:5" r="5">
      <c t="s" s="4" r="A5">
        <v>153</v>
      </c>
      <c t="n" s="6" r="B5">
        <v>1</v>
      </c>
      <c t="n" s="6" r="C5">
        <v>11</v>
      </c>
      <c t="n" s="6" r="D5">
        <v>-7</v>
      </c>
      <c t="n" s="6" r="E5">
        <v>-80</v>
      </c>
    </row>
    <row spans="1:5" r="6">
      <c t="s" s="3" r="A6">
        <v>154</v>
      </c>
    </row>
    <row spans="1:5" r="7">
      <c t="s" s="4" r="A7">
        <v>155</v>
      </c>
      <c t="n" s="6" r="B7">
        <v>41</v>
      </c>
      <c t="n" s="6" r="C7">
        <v>58</v>
      </c>
      <c t="n" s="6" r="D7">
        <v>62</v>
      </c>
      <c t="n" s="6" r="E7">
        <v>80</v>
      </c>
    </row>
    <row spans="1:5" r="8">
      <c t="s" s="4" r="A8">
        <v>135</v>
      </c>
      <c t="n" s="6" r="B8">
        <v>30</v>
      </c>
      <c t="n" s="6" r="C8">
        <v>40</v>
      </c>
      <c t="n" s="6" r="D8">
        <v>42</v>
      </c>
      <c t="n" s="6" r="E8">
        <v>55</v>
      </c>
    </row>
    <row spans="1:5" r="9">
      <c t="s" s="4" r="A9">
        <v>84</v>
      </c>
      <c t="n" s="6" r="B9">
        <v>0</v>
      </c>
      <c t="n" s="6" r="C9">
        <v>486</v>
      </c>
      <c t="n" s="6" r="D9">
        <v>486</v>
      </c>
      <c t="n" s="6" r="E9">
        <v>0</v>
      </c>
    </row>
    <row spans="1:5" r="10">
      <c t="s" s="4" r="A10">
        <v>85</v>
      </c>
      <c t="n" s="6" r="B10">
        <v>33</v>
      </c>
      <c t="n" s="6" r="C10">
        <v>41</v>
      </c>
      <c t="n" s="6" r="D10">
        <v>81</v>
      </c>
      <c t="n" s="6" r="E10">
        <v>51</v>
      </c>
    </row>
    <row spans="1:5" r="11">
      <c t="s" s="4" r="A11">
        <v>156</v>
      </c>
      <c t="n" s="6" r="B11">
        <v>3</v>
      </c>
      <c t="n" s="6" r="C11">
        <v>1</v>
      </c>
      <c t="n" s="6" r="D11">
        <v>3</v>
      </c>
      <c t="n" s="6" r="E11">
        <v>17</v>
      </c>
    </row>
    <row spans="1:5" r="12">
      <c t="s" s="4" r="A12">
        <v>157</v>
      </c>
      <c t="n" s="6" r="B12">
        <v>-82</v>
      </c>
      <c t="n" s="6" r="C12">
        <v>0</v>
      </c>
      <c t="n" s="6" r="D12">
        <v>0</v>
      </c>
      <c t="n" s="6" r="E12">
        <v>2</v>
      </c>
    </row>
    <row spans="1:5" r="13">
      <c t="s" s="4" r="A13">
        <v>83</v>
      </c>
      <c t="n" s="6" r="B13">
        <v>3</v>
      </c>
      <c t="n" s="6" r="C13">
        <v>3</v>
      </c>
      <c t="n" s="6" r="D13">
        <v>5</v>
      </c>
      <c t="n" s="6" r="E13">
        <v>44</v>
      </c>
    </row>
    <row spans="1:5" r="14">
      <c t="s" s="3" r="A14">
        <v>158</v>
      </c>
    </row>
    <row spans="1:5" r="15">
      <c t="s" s="4" r="A15">
        <v>159</v>
      </c>
      <c t="n" s="6" r="B15">
        <v>-19</v>
      </c>
      <c t="n" s="6" r="C15">
        <v>68</v>
      </c>
      <c t="n" s="6" r="D15">
        <v>162</v>
      </c>
      <c t="n" s="6" r="E15">
        <v>-69</v>
      </c>
    </row>
    <row spans="1:5" r="16">
      <c t="s" s="4" r="A16">
        <v>39</v>
      </c>
      <c t="n" s="6" r="B16">
        <v>3</v>
      </c>
      <c t="n" s="6" r="C16">
        <v>6</v>
      </c>
      <c t="n" s="6" r="D16">
        <v>-12</v>
      </c>
      <c t="n" s="6" r="E16">
        <v>44</v>
      </c>
    </row>
    <row spans="1:5" r="17">
      <c t="s" s="4" r="A17">
        <v>160</v>
      </c>
      <c t="n" s="6" r="B17">
        <v>55</v>
      </c>
      <c t="n" s="6" r="C17">
        <v>4</v>
      </c>
      <c t="n" s="6" r="D17">
        <v>-87</v>
      </c>
      <c t="n" s="6" r="E17">
        <v>54</v>
      </c>
    </row>
    <row spans="1:5" r="18">
      <c t="s" s="4" r="A18">
        <v>44</v>
      </c>
      <c t="n" s="6" r="B18">
        <v>26</v>
      </c>
      <c t="n" s="6" r="C18">
        <v>33</v>
      </c>
      <c t="n" s="6" r="D18">
        <v>56</v>
      </c>
      <c t="n" s="6" r="E18">
        <v>-38</v>
      </c>
    </row>
    <row spans="1:5" r="19">
      <c t="s" s="4" r="A19">
        <v>45</v>
      </c>
      <c t="n" s="6" r="B19">
        <v>-46</v>
      </c>
      <c t="n" s="6" r="C19">
        <v>0</v>
      </c>
      <c t="n" s="6" r="D19">
        <v>2</v>
      </c>
      <c t="n" s="6" r="E19">
        <v>18</v>
      </c>
    </row>
    <row spans="1:5" r="20">
      <c t="s" s="4" r="A20">
        <v>48</v>
      </c>
      <c t="n" s="6" r="B20">
        <v>102</v>
      </c>
      <c t="n" s="6" r="C20">
        <v>-41</v>
      </c>
      <c t="n" s="6" r="D20">
        <v>-43</v>
      </c>
      <c t="n" s="6" r="E20">
        <v>-87</v>
      </c>
    </row>
    <row spans="1:5" r="21">
      <c t="s" s="4" r="A21">
        <v>49</v>
      </c>
      <c t="n" s="6" r="B21">
        <v>5</v>
      </c>
      <c t="n" s="6" r="C21">
        <v>10</v>
      </c>
      <c t="n" s="6" r="D21">
        <v>-21</v>
      </c>
      <c t="n" s="6" r="E21">
        <v>-66</v>
      </c>
    </row>
    <row spans="1:5" r="22">
      <c t="s" s="4" r="A22">
        <v>54</v>
      </c>
      <c t="n" s="6" r="B22">
        <v>2</v>
      </c>
      <c t="n" s="6" r="C22">
        <v>-1</v>
      </c>
      <c t="n" s="6" r="D22">
        <v>-10</v>
      </c>
      <c t="n" s="6" r="E22">
        <v>2</v>
      </c>
    </row>
    <row spans="1:5" r="23">
      <c t="s" s="4" r="A23">
        <v>161</v>
      </c>
      <c t="n" s="6" r="B23">
        <v>399</v>
      </c>
      <c t="n" s="6" r="C23">
        <v>385</v>
      </c>
      <c t="n" s="6" r="D23">
        <v>396</v>
      </c>
      <c t="n" s="6" r="E23">
        <v>191</v>
      </c>
    </row>
    <row spans="1:5" r="24">
      <c t="s" s="3" r="A24">
        <v>162</v>
      </c>
    </row>
    <row spans="1:5" r="25">
      <c t="s" s="4" r="A25">
        <v>163</v>
      </c>
      <c t="n" s="6" r="B25">
        <v>-27</v>
      </c>
      <c t="n" s="6" r="C25">
        <v>-29</v>
      </c>
      <c t="n" s="6" r="D25">
        <v>-29</v>
      </c>
      <c t="n" s="6" r="E25">
        <v>-53</v>
      </c>
    </row>
    <row spans="1:5" r="26">
      <c t="s" s="4" r="A26">
        <v>164</v>
      </c>
      <c t="n" s="6" r="B26">
        <v>-2</v>
      </c>
      <c t="n" s="6" r="C26">
        <v>0</v>
      </c>
      <c t="n" s="6" r="D26">
        <v>0</v>
      </c>
      <c t="n" s="6" r="E26">
        <v>-3</v>
      </c>
    </row>
    <row spans="1:5" r="27">
      <c t="s" s="4" r="A27">
        <v>165</v>
      </c>
      <c t="n" s="6" r="B27">
        <v>-13</v>
      </c>
      <c t="n" s="6" r="C27">
        <v>0</v>
      </c>
      <c t="n" s="6" r="D27">
        <v>0</v>
      </c>
      <c t="n" s="6" r="E27">
        <v>0</v>
      </c>
    </row>
    <row spans="1:5" r="28">
      <c t="s" s="4" r="A28">
        <v>166</v>
      </c>
      <c t="n" s="6" r="B28">
        <v>79</v>
      </c>
      <c t="n" s="6" r="C28">
        <v>0</v>
      </c>
      <c t="n" s="6" r="D28">
        <v>0</v>
      </c>
      <c t="n" s="6" r="E28">
        <v>65</v>
      </c>
    </row>
    <row spans="1:5" r="29">
      <c t="s" s="4" r="A29">
        <v>167</v>
      </c>
      <c t="n" s="6" r="B29">
        <v>27</v>
      </c>
      <c t="n" s="6" r="C29">
        <v>0</v>
      </c>
      <c t="n" s="6" r="D29">
        <v>0</v>
      </c>
      <c t="n" s="6" r="E29">
        <v>0</v>
      </c>
    </row>
    <row spans="1:5" r="30">
      <c t="s" s="4" r="A30">
        <v>168</v>
      </c>
      <c t="n" s="6" r="B30">
        <v>0</v>
      </c>
      <c t="n" s="6" r="C30">
        <v>80</v>
      </c>
      <c t="n" s="6" r="D30">
        <v>80</v>
      </c>
      <c t="n" s="6" r="E30">
        <v>0</v>
      </c>
    </row>
    <row spans="1:5" r="31">
      <c t="s" s="4" r="A31">
        <v>169</v>
      </c>
      <c t="n" s="6" r="B31">
        <v>0</v>
      </c>
      <c t="n" s="6" r="C31">
        <v>0</v>
      </c>
      <c t="n" s="6" r="D31">
        <v>0</v>
      </c>
      <c t="n" s="6" r="E31">
        <v>12</v>
      </c>
    </row>
    <row spans="1:5" r="32">
      <c t="s" s="4" r="A32">
        <v>170</v>
      </c>
      <c t="n" s="6" r="B32">
        <v>0</v>
      </c>
      <c t="n" s="6" r="C32">
        <v>0</v>
      </c>
      <c t="n" s="6" r="D32">
        <v>0</v>
      </c>
      <c t="n" s="6" r="E32">
        <v>295</v>
      </c>
    </row>
    <row spans="1:5" r="33">
      <c t="s" s="4" r="A33">
        <v>171</v>
      </c>
      <c t="n" s="6" r="B33">
        <v>0</v>
      </c>
      <c t="n" s="6" r="C33">
        <v>0</v>
      </c>
      <c t="n" s="6" r="D33">
        <v>0</v>
      </c>
      <c t="n" s="6" r="E33">
        <v>-26</v>
      </c>
    </row>
    <row spans="1:5" r="34">
      <c t="s" s="4" r="A34">
        <v>141</v>
      </c>
      <c t="n" s="6" r="B34">
        <v>0</v>
      </c>
      <c t="n" s="6" r="C34">
        <v>0</v>
      </c>
      <c t="n" s="6" r="D34">
        <v>0</v>
      </c>
      <c t="n" s="6" r="E34">
        <v>7</v>
      </c>
    </row>
    <row spans="1:5" r="35">
      <c t="s" s="4" r="A35">
        <v>172</v>
      </c>
      <c t="n" s="6" r="B35">
        <v>64</v>
      </c>
      <c t="n" s="6" r="C35">
        <v>51</v>
      </c>
      <c t="n" s="6" r="D35">
        <v>51</v>
      </c>
      <c t="n" s="6" r="E35">
        <v>297</v>
      </c>
    </row>
    <row spans="1:5" r="36">
      <c t="s" s="3" r="A36">
        <v>173</v>
      </c>
    </row>
    <row spans="1:5" r="37">
      <c t="s" s="4" r="A37">
        <v>174</v>
      </c>
      <c t="n" s="6" r="B37">
        <v>-39</v>
      </c>
      <c t="n" s="6" r="C37">
        <v>-154</v>
      </c>
      <c t="n" s="6" r="D37">
        <v>-177</v>
      </c>
      <c t="n" s="6" r="E37">
        <v>-152</v>
      </c>
    </row>
    <row spans="1:5" r="38">
      <c t="s" s="4" r="A38">
        <v>175</v>
      </c>
      <c t="n" s="6" r="B38">
        <v>0</v>
      </c>
      <c t="n" s="6" r="C38">
        <v>0</v>
      </c>
      <c t="n" s="6" r="D38">
        <v>0</v>
      </c>
      <c t="n" s="6" r="E38">
        <v>-5</v>
      </c>
    </row>
    <row spans="1:5" r="39">
      <c t="s" s="4" r="A39">
        <v>176</v>
      </c>
      <c t="n" s="6" r="B39">
        <v>0</v>
      </c>
      <c t="n" s="6" r="C39">
        <v>0</v>
      </c>
      <c t="n" s="6" r="D39">
        <v>0</v>
      </c>
      <c t="n" s="6" r="E39">
        <v>5</v>
      </c>
    </row>
    <row spans="1:5" r="40">
      <c t="s" s="4" r="A40">
        <v>177</v>
      </c>
      <c t="n" s="6" r="B40">
        <v>0</v>
      </c>
      <c t="n" s="6" r="C40">
        <v>0</v>
      </c>
      <c t="n" s="6" r="D40">
        <v>0</v>
      </c>
      <c t="n" s="6" r="E40">
        <v>38</v>
      </c>
    </row>
    <row spans="1:5" r="41">
      <c t="s" s="4" r="A41">
        <v>178</v>
      </c>
      <c t="n" s="6" r="B41">
        <v>-8</v>
      </c>
      <c t="n" s="6" r="C41">
        <v>0</v>
      </c>
      <c t="n" s="6" r="D41">
        <v>0</v>
      </c>
      <c t="n" s="6" r="E41">
        <v>0</v>
      </c>
    </row>
    <row spans="1:5" r="42">
      <c t="s" s="4" r="A42">
        <v>179</v>
      </c>
      <c t="n" s="6" r="B42">
        <v>0</v>
      </c>
      <c t="n" s="6" r="C42">
        <v>0</v>
      </c>
      <c t="n" s="6" r="D42">
        <v>0</v>
      </c>
      <c t="n" s="6" r="E42">
        <v>500</v>
      </c>
    </row>
    <row spans="1:5" r="43">
      <c t="s" s="4" r="A43">
        <v>180</v>
      </c>
      <c t="n" s="6" r="B43">
        <v>0</v>
      </c>
      <c t="n" s="6" r="C43">
        <v>0</v>
      </c>
      <c t="n" s="6" r="D43">
        <v>0</v>
      </c>
      <c t="n" s="6" r="E43">
        <v>-500</v>
      </c>
    </row>
    <row spans="1:5" r="44">
      <c t="s" s="4" r="A44">
        <v>181</v>
      </c>
      <c t="n" s="6" r="B44">
        <v>6</v>
      </c>
      <c t="n" s="6" r="C44">
        <v>7</v>
      </c>
      <c t="n" s="6" r="D44">
        <v>7</v>
      </c>
      <c t="n" s="6" r="E44">
        <v>13</v>
      </c>
    </row>
    <row spans="1:5" r="45">
      <c t="s" s="4" r="A45">
        <v>182</v>
      </c>
      <c t="n" s="6" r="B45">
        <v>-118</v>
      </c>
      <c t="n" s="6" r="C45">
        <v>-213</v>
      </c>
      <c t="n" s="6" r="D45">
        <v>-215</v>
      </c>
      <c t="n" s="6" r="E45">
        <v>-319</v>
      </c>
    </row>
    <row spans="1:5" r="46">
      <c t="s" s="4" r="A46">
        <v>183</v>
      </c>
      <c t="n" s="6" r="B46">
        <v>-93</v>
      </c>
      <c t="n" s="6" r="C46">
        <v>-72</v>
      </c>
      <c t="n" s="6" r="D46">
        <v>-95</v>
      </c>
      <c t="n" s="6" r="E46">
        <v>-477</v>
      </c>
    </row>
    <row spans="1:5" r="47">
      <c t="s" s="4" r="A47">
        <v>141</v>
      </c>
      <c t="n" s="6" r="B47">
        <v>3</v>
      </c>
      <c t="n" s="6" r="C47">
        <v>1</v>
      </c>
      <c t="n" s="6" r="D47">
        <v>2</v>
      </c>
      <c t="n" s="6" r="E47">
        <v>3</v>
      </c>
    </row>
    <row spans="1:5" r="48">
      <c t="s" s="4" r="A48">
        <v>184</v>
      </c>
      <c t="n" s="6" r="B48">
        <v>-249</v>
      </c>
      <c t="n" s="6" r="C48">
        <v>-431</v>
      </c>
      <c t="n" s="6" r="D48">
        <v>-478</v>
      </c>
      <c t="n" s="6" r="E48">
        <v>-894</v>
      </c>
    </row>
    <row spans="1:5" r="49">
      <c t="s" s="4" r="A49">
        <v>185</v>
      </c>
      <c t="n" s="6" r="B49">
        <v>214</v>
      </c>
      <c t="n" s="6" r="C49">
        <v>5</v>
      </c>
      <c t="n" s="6" r="D49">
        <v>-31</v>
      </c>
      <c t="n" s="6" r="E49">
        <v>-406</v>
      </c>
    </row>
    <row spans="1:5" r="50">
      <c t="s" s="3" r="A50">
        <v>186</v>
      </c>
    </row>
    <row spans="1:5" r="51">
      <c t="s" s="4" r="A51">
        <v>187</v>
      </c>
      <c t="n" s="6" r="B51">
        <v>-7</v>
      </c>
      <c t="n" s="6" r="C51">
        <v>-5</v>
      </c>
      <c t="n" s="6" r="D51">
        <v>15</v>
      </c>
      <c t="n" s="6" r="E51">
        <v>118</v>
      </c>
    </row>
    <row spans="1:5" r="52">
      <c t="s" s="4" r="A52">
        <v>188</v>
      </c>
      <c t="n" s="6" r="B52">
        <v>6</v>
      </c>
      <c t="n" s="6" r="C52">
        <v>29</v>
      </c>
      <c t="n" s="6" r="D52">
        <v>29</v>
      </c>
      <c t="n" s="6" r="E52">
        <v>-17</v>
      </c>
    </row>
    <row spans="1:5" r="53">
      <c t="s" s="4" r="A53">
        <v>187</v>
      </c>
      <c t="n" s="6" r="B53">
        <v>-1</v>
      </c>
      <c t="n" s="6" r="C53">
        <v>24</v>
      </c>
      <c t="n" s="6" r="D53">
        <v>44</v>
      </c>
      <c t="n" s="6" r="E53">
        <v>101</v>
      </c>
    </row>
    <row spans="1:5" r="54">
      <c t="s" s="4" r="A54">
        <v>189</v>
      </c>
      <c t="n" s="6" r="B54">
        <v>213</v>
      </c>
      <c t="n" s="6" r="C54">
        <v>29</v>
      </c>
      <c t="n" s="6" r="D54">
        <v>13</v>
      </c>
      <c t="n" s="6" r="E54">
        <v>-305</v>
      </c>
    </row>
    <row spans="1:5" r="55">
      <c t="s" s="4" r="A55">
        <v>190</v>
      </c>
      <c t="n" s="6" r="B55">
        <v>443</v>
      </c>
      <c t="n" s="6" r="C55">
        <v>430</v>
      </c>
      <c t="n" s="6" r="D55">
        <v>430</v>
      </c>
      <c t="n" s="6" r="E55">
        <v>735</v>
      </c>
    </row>
    <row spans="1:5" r="56">
      <c t="s" s="4" r="A56">
        <v>191</v>
      </c>
      <c t="n" s="6" r="B56">
        <v>656</v>
      </c>
      <c t="n" s="6" r="C56">
        <v>459</v>
      </c>
      <c t="n" s="6" r="D56">
        <v>443</v>
      </c>
      <c t="n" s="6" r="E56">
        <v>430</v>
      </c>
    </row>
    <row spans="1:5" r="57">
      <c t="s" s="4" r="A57">
        <v>31</v>
      </c>
    </row>
    <row spans="1:5" r="58">
      <c t="s" s="3" r="A58">
        <v>152</v>
      </c>
    </row>
    <row spans="1:5" r="59">
      <c t="s" s="4" r="A59">
        <v>99</v>
      </c>
      <c t="n" s="6" r="B59">
        <v>248</v>
      </c>
      <c t="n" s="6" r="C59">
        <v>-328</v>
      </c>
      <c t="n" s="6" r="D59">
        <v>-317</v>
      </c>
      <c t="n" s="6" r="E59">
        <v>166</v>
      </c>
    </row>
    <row spans="1:5" r="60">
      <c t="s" s="4" r="A60">
        <v>153</v>
      </c>
      <c t="n" s="6" r="B60">
        <v>1</v>
      </c>
      <c t="n" s="6" r="C60">
        <v>11</v>
      </c>
      <c t="n" s="6" r="D60">
        <v>-7</v>
      </c>
      <c t="n" s="6" r="E60">
        <v>-80</v>
      </c>
    </row>
    <row spans="1:5" r="61">
      <c t="s" s="3" r="A61">
        <v>154</v>
      </c>
    </row>
    <row spans="1:5" r="62">
      <c t="s" s="4" r="A62">
        <v>155</v>
      </c>
      <c t="n" s="6" r="B62">
        <v>41</v>
      </c>
      <c t="n" s="6" r="C62">
        <v>58</v>
      </c>
      <c t="n" s="6" r="D62">
        <v>62</v>
      </c>
      <c t="n" s="6" r="E62">
        <v>80</v>
      </c>
    </row>
    <row spans="1:5" r="63">
      <c t="s" s="4" r="A63">
        <v>135</v>
      </c>
      <c t="n" s="6" r="B63">
        <v>30</v>
      </c>
      <c t="n" s="6" r="C63">
        <v>40</v>
      </c>
      <c t="n" s="6" r="D63">
        <v>42</v>
      </c>
      <c t="n" s="6" r="E63">
        <v>55</v>
      </c>
    </row>
    <row spans="1:5" r="64">
      <c t="s" s="4" r="A64">
        <v>84</v>
      </c>
      <c t="n" s="6" r="B64">
        <v>0</v>
      </c>
      <c t="n" s="6" r="C64">
        <v>486</v>
      </c>
      <c t="n" s="6" r="D64">
        <v>486</v>
      </c>
      <c t="n" s="6" r="E64">
        <v>0</v>
      </c>
    </row>
    <row spans="1:5" r="65">
      <c t="s" s="4" r="A65">
        <v>85</v>
      </c>
      <c t="n" s="6" r="B65">
        <v>33</v>
      </c>
      <c t="n" s="6" r="C65">
        <v>41</v>
      </c>
      <c t="n" s="6" r="D65">
        <v>81</v>
      </c>
      <c t="n" s="6" r="E65">
        <v>51</v>
      </c>
    </row>
    <row spans="1:5" r="66">
      <c t="s" s="4" r="A66">
        <v>156</v>
      </c>
      <c t="n" s="6" r="B66">
        <v>3</v>
      </c>
      <c t="n" s="6" r="C66">
        <v>1</v>
      </c>
      <c t="n" s="6" r="D66">
        <v>3</v>
      </c>
      <c t="n" s="6" r="E66">
        <v>17</v>
      </c>
    </row>
    <row spans="1:5" r="67">
      <c t="s" s="4" r="A67">
        <v>157</v>
      </c>
      <c t="n" s="6" r="B67">
        <v>-82</v>
      </c>
      <c t="n" s="6" r="C67">
        <v>0</v>
      </c>
      <c t="n" s="6" r="D67">
        <v>0</v>
      </c>
      <c t="n" s="6" r="E67">
        <v>2</v>
      </c>
    </row>
    <row spans="1:5" r="68">
      <c t="s" s="4" r="A68">
        <v>83</v>
      </c>
      <c t="n" s="6" r="B68">
        <v>-3</v>
      </c>
      <c t="n" s="6" r="C68">
        <v>-3</v>
      </c>
      <c t="n" s="6" r="D68">
        <v>-1</v>
      </c>
      <c t="n" s="6" r="E68">
        <v>42</v>
      </c>
    </row>
    <row spans="1:5" r="69">
      <c t="s" s="3" r="A69">
        <v>158</v>
      </c>
    </row>
    <row spans="1:5" r="70">
      <c t="s" s="4" r="A70">
        <v>159</v>
      </c>
      <c t="n" s="6" r="B70">
        <v>-19</v>
      </c>
      <c t="n" s="6" r="C70">
        <v>68</v>
      </c>
      <c t="n" s="6" r="D70">
        <v>162</v>
      </c>
      <c t="n" s="6" r="E70">
        <v>-69</v>
      </c>
    </row>
    <row spans="1:5" r="71">
      <c t="s" s="4" r="A71">
        <v>39</v>
      </c>
      <c t="n" s="6" r="B71">
        <v>3</v>
      </c>
      <c t="n" s="6" r="C71">
        <v>6</v>
      </c>
      <c t="n" s="6" r="D71">
        <v>-12</v>
      </c>
      <c t="n" s="6" r="E71">
        <v>44</v>
      </c>
    </row>
    <row spans="1:5" r="72">
      <c t="s" s="4" r="A72">
        <v>160</v>
      </c>
      <c t="n" s="6" r="B72">
        <v>55</v>
      </c>
      <c t="n" s="6" r="C72">
        <v>4</v>
      </c>
      <c t="n" s="6" r="D72">
        <v>-87</v>
      </c>
      <c t="n" s="6" r="E72">
        <v>54</v>
      </c>
    </row>
    <row spans="1:5" r="73">
      <c t="s" s="4" r="A73">
        <v>44</v>
      </c>
      <c t="n" s="6" r="B73">
        <v>26</v>
      </c>
      <c t="n" s="6" r="C73">
        <v>33</v>
      </c>
      <c t="n" s="6" r="D73">
        <v>56</v>
      </c>
      <c t="n" s="6" r="E73">
        <v>-38</v>
      </c>
    </row>
    <row spans="1:5" r="74">
      <c t="s" s="4" r="A74">
        <v>45</v>
      </c>
      <c t="n" s="6" r="B74">
        <v>-46</v>
      </c>
      <c t="n" s="6" r="C74">
        <v>0</v>
      </c>
      <c t="n" s="6" r="D74">
        <v>2</v>
      </c>
      <c t="n" s="6" r="E74">
        <v>18</v>
      </c>
    </row>
    <row spans="1:5" r="75">
      <c t="s" s="4" r="A75">
        <v>48</v>
      </c>
      <c t="n" s="6" r="B75">
        <v>102</v>
      </c>
      <c t="n" s="6" r="C75">
        <v>-41</v>
      </c>
      <c t="n" s="6" r="D75">
        <v>-43</v>
      </c>
      <c t="n" s="6" r="E75">
        <v>-87</v>
      </c>
    </row>
    <row spans="1:5" r="76">
      <c t="s" s="4" r="A76">
        <v>49</v>
      </c>
      <c t="n" s="6" r="B76">
        <v>5</v>
      </c>
      <c t="n" s="6" r="C76">
        <v>10</v>
      </c>
      <c t="n" s="6" r="D76">
        <v>-21</v>
      </c>
      <c t="n" s="6" r="E76">
        <v>-66</v>
      </c>
    </row>
    <row spans="1:5" r="77">
      <c t="s" s="4" r="A77">
        <v>54</v>
      </c>
      <c t="n" s="6" r="B77">
        <v>2</v>
      </c>
      <c t="n" s="6" r="C77">
        <v>-1</v>
      </c>
      <c t="n" s="6" r="D77">
        <v>-10</v>
      </c>
      <c t="n" s="6" r="E77">
        <v>2</v>
      </c>
    </row>
    <row spans="1:5" r="78">
      <c t="s" s="4" r="A78">
        <v>161</v>
      </c>
      <c t="n" s="6" r="B78">
        <v>399</v>
      </c>
      <c t="n" s="6" r="C78">
        <v>385</v>
      </c>
      <c t="n" s="6" r="D78">
        <v>396</v>
      </c>
      <c t="n" s="6" r="E78">
        <v>191</v>
      </c>
    </row>
    <row spans="1:5" r="79">
      <c t="s" s="3" r="A79">
        <v>162</v>
      </c>
    </row>
    <row spans="1:5" r="80">
      <c t="s" s="4" r="A80">
        <v>192</v>
      </c>
      <c t="n" s="6" r="B80">
        <v>9</v>
      </c>
      <c t="n" s="6" r="C80">
        <v>142</v>
      </c>
      <c t="n" s="6" r="D80">
        <v>156</v>
      </c>
      <c t="n" s="6" r="E80">
        <v>13</v>
      </c>
    </row>
    <row spans="1:5" r="81">
      <c t="s" s="4" r="A81">
        <v>193</v>
      </c>
      <c t="n" s="6" r="B81">
        <v>-211</v>
      </c>
      <c t="n" s="6" r="C81">
        <v>-419</v>
      </c>
      <c t="n" s="6" r="D81">
        <v>-457</v>
      </c>
      <c t="n" s="6" r="E81">
        <v>-501</v>
      </c>
    </row>
    <row spans="1:5" r="82">
      <c t="s" s="4" r="A82">
        <v>163</v>
      </c>
      <c t="n" s="6" r="B82">
        <v>-27</v>
      </c>
      <c t="n" s="6" r="C82">
        <v>-29</v>
      </c>
      <c t="n" s="6" r="D82">
        <v>-29</v>
      </c>
      <c t="n" s="6" r="E82">
        <v>-53</v>
      </c>
    </row>
    <row spans="1:5" r="83">
      <c t="s" s="4" r="A83">
        <v>164</v>
      </c>
      <c t="n" s="6" r="B83">
        <v>-2</v>
      </c>
      <c t="n" s="6" r="C83">
        <v>0</v>
      </c>
      <c t="n" s="6" r="D83">
        <v>0</v>
      </c>
      <c t="n" s="6" r="E83">
        <v>-3</v>
      </c>
    </row>
    <row spans="1:5" r="84">
      <c t="s" s="4" r="A84">
        <v>165</v>
      </c>
      <c t="n" s="6" r="B84">
        <v>-13</v>
      </c>
      <c t="n" s="6" r="C84">
        <v>0</v>
      </c>
      <c t="n" s="6" r="D84">
        <v>0</v>
      </c>
      <c t="n" s="6" r="E84">
        <v>0</v>
      </c>
    </row>
    <row spans="1:5" r="85">
      <c t="s" s="4" r="A85">
        <v>166</v>
      </c>
      <c t="n" s="6" r="B85">
        <v>79</v>
      </c>
      <c t="n" s="6" r="C85">
        <v>0</v>
      </c>
      <c t="n" s="6" r="D85">
        <v>0</v>
      </c>
      <c t="n" s="6" r="E85">
        <v>65</v>
      </c>
    </row>
    <row spans="1:5" r="86">
      <c t="s" s="4" r="A86">
        <v>167</v>
      </c>
      <c t="n" s="6" r="B86">
        <v>27</v>
      </c>
      <c t="n" s="6" r="C86">
        <v>0</v>
      </c>
      <c t="n" s="6" r="D86">
        <v>0</v>
      </c>
      <c t="n" s="6" r="E86">
        <v>0</v>
      </c>
    </row>
    <row spans="1:5" r="87">
      <c t="s" s="4" r="A87">
        <v>168</v>
      </c>
      <c t="n" s="6" r="B87">
        <v>0</v>
      </c>
      <c t="n" s="6" r="C87">
        <v>80</v>
      </c>
      <c t="n" s="6" r="D87">
        <v>80</v>
      </c>
      <c t="n" s="6" r="E87">
        <v>0</v>
      </c>
    </row>
    <row spans="1:5" r="88">
      <c t="s" s="4" r="A88">
        <v>169</v>
      </c>
      <c t="n" s="6" r="B88">
        <v>0</v>
      </c>
      <c t="n" s="6" r="C88">
        <v>0</v>
      </c>
      <c t="n" s="6" r="D88">
        <v>0</v>
      </c>
      <c t="n" s="6" r="E88">
        <v>12</v>
      </c>
    </row>
    <row spans="1:5" r="89">
      <c t="s" s="4" r="A89">
        <v>171</v>
      </c>
      <c t="n" s="6" r="B89">
        <v>0</v>
      </c>
      <c t="n" s="6" r="C89">
        <v>0</v>
      </c>
      <c t="n" s="6" r="D89">
        <v>0</v>
      </c>
      <c t="n" s="6" r="E89">
        <v>-26</v>
      </c>
    </row>
    <row spans="1:5" r="90">
      <c t="s" s="4" r="A90">
        <v>141</v>
      </c>
      <c t="n" s="6" r="B90">
        <v>0</v>
      </c>
      <c t="n" s="6" r="C90">
        <v>0</v>
      </c>
      <c t="n" s="6" r="D90">
        <v>0</v>
      </c>
      <c t="n" s="6" r="E90">
        <v>7</v>
      </c>
    </row>
    <row spans="1:5" r="91">
      <c t="s" s="4" r="A91">
        <v>172</v>
      </c>
      <c t="n" s="6" r="B91">
        <v>-138</v>
      </c>
      <c t="n" s="6" r="C91">
        <v>-226</v>
      </c>
      <c t="n" s="6" r="D91">
        <v>-250</v>
      </c>
      <c t="n" s="6" r="E91">
        <v>-486</v>
      </c>
    </row>
    <row spans="1:5" r="92">
      <c t="s" s="3" r="A92">
        <v>173</v>
      </c>
    </row>
    <row spans="1:5" r="93">
      <c t="s" s="4" r="A93">
        <v>174</v>
      </c>
      <c t="n" s="6" r="B93">
        <v>-39</v>
      </c>
      <c t="n" s="6" r="C93">
        <v>-154</v>
      </c>
      <c t="n" s="6" r="D93">
        <v>-177</v>
      </c>
      <c t="n" s="6" r="E93">
        <v>-152</v>
      </c>
    </row>
    <row spans="1:5" r="94">
      <c t="s" s="4" r="A94">
        <v>175</v>
      </c>
      <c t="n" s="6" r="B94">
        <v>0</v>
      </c>
      <c t="n" s="6" r="C94">
        <v>0</v>
      </c>
      <c t="n" s="6" r="D94">
        <v>0</v>
      </c>
      <c t="n" s="6" r="E94">
        <v>-5</v>
      </c>
    </row>
    <row spans="1:5" r="95">
      <c t="s" s="4" r="A95">
        <v>176</v>
      </c>
      <c t="n" s="6" r="B95">
        <v>0</v>
      </c>
      <c t="n" s="6" r="C95">
        <v>0</v>
      </c>
      <c t="n" s="6" r="D95">
        <v>0</v>
      </c>
      <c t="n" s="6" r="E95">
        <v>5</v>
      </c>
    </row>
    <row spans="1:5" r="96">
      <c t="s" s="4" r="A96">
        <v>177</v>
      </c>
      <c t="n" s="6" r="B96">
        <v>0</v>
      </c>
      <c t="n" s="6" r="C96">
        <v>0</v>
      </c>
      <c t="n" s="6" r="D96">
        <v>0</v>
      </c>
      <c t="n" s="6" r="E96">
        <v>38</v>
      </c>
    </row>
    <row spans="1:5" r="97">
      <c t="s" s="4" r="A97">
        <v>178</v>
      </c>
      <c t="n" s="6" r="B97">
        <v>-8</v>
      </c>
      <c t="n" s="6" r="C97">
        <v>0</v>
      </c>
      <c t="n" s="6" r="D97">
        <v>0</v>
      </c>
      <c t="n" s="6" r="E97">
        <v>0</v>
      </c>
    </row>
    <row spans="1:5" r="98">
      <c t="s" s="4" r="A98">
        <v>141</v>
      </c>
      <c t="n" s="6" r="B98">
        <v>0</v>
      </c>
      <c t="n" s="6" r="C98">
        <v>0</v>
      </c>
      <c t="n" s="6" r="D98">
        <v>0</v>
      </c>
      <c t="n" s="6" r="E98">
        <v>3</v>
      </c>
    </row>
    <row spans="1:5" r="99">
      <c t="s" s="4" r="A99">
        <v>184</v>
      </c>
      <c t="n" s="6" r="B99">
        <v>-47</v>
      </c>
      <c t="n" s="6" r="C99">
        <v>-154</v>
      </c>
      <c t="n" s="6" r="D99">
        <v>-177</v>
      </c>
      <c t="n" s="6" r="E99">
        <v>-111</v>
      </c>
    </row>
    <row spans="1:5" r="100">
      <c t="s" s="4" r="A100">
        <v>185</v>
      </c>
      <c t="n" s="6" r="B100">
        <v>214</v>
      </c>
      <c t="n" s="6" r="C100">
        <v>5</v>
      </c>
      <c t="n" s="6" r="D100">
        <v>-31</v>
      </c>
      <c t="n" s="6" r="E100">
        <v>-406</v>
      </c>
    </row>
    <row spans="1:5" r="101">
      <c t="s" s="3" r="A101">
        <v>186</v>
      </c>
    </row>
    <row spans="1:5" r="102">
      <c t="s" s="4" r="A102">
        <v>187</v>
      </c>
      <c t="n" s="6" r="B102">
        <v>-7</v>
      </c>
      <c t="n" s="6" r="C102">
        <v>-5</v>
      </c>
      <c t="n" s="6" r="D102">
        <v>15</v>
      </c>
      <c t="n" s="6" r="E102">
        <v>118</v>
      </c>
    </row>
    <row spans="1:5" r="103">
      <c t="s" s="4" r="A103">
        <v>188</v>
      </c>
      <c t="n" s="6" r="B103">
        <v>6</v>
      </c>
      <c t="n" s="6" r="C103">
        <v>29</v>
      </c>
      <c t="n" s="6" r="D103">
        <v>29</v>
      </c>
      <c t="n" s="6" r="E103">
        <v>-17</v>
      </c>
    </row>
    <row spans="1:5" r="104">
      <c t="s" s="4" r="A104">
        <v>187</v>
      </c>
      <c t="n" s="6" r="B104">
        <v>-1</v>
      </c>
      <c t="n" s="6" r="C104">
        <v>24</v>
      </c>
      <c t="n" s="6" r="D104">
        <v>44</v>
      </c>
      <c t="n" s="6" r="E104">
        <v>101</v>
      </c>
    </row>
    <row spans="1:5" r="105">
      <c t="s" s="4" r="A105">
        <v>189</v>
      </c>
      <c t="n" s="6" r="B105">
        <v>213</v>
      </c>
      <c t="n" s="6" r="C105">
        <v>29</v>
      </c>
      <c t="n" s="6" r="D105">
        <v>13</v>
      </c>
      <c t="n" s="6" r="E105">
        <v>-305</v>
      </c>
    </row>
    <row spans="1:5" r="106">
      <c t="s" s="4" r="A106">
        <v>190</v>
      </c>
      <c t="n" s="6" r="B106">
        <v>443</v>
      </c>
      <c t="n" s="6" r="C106">
        <v>430</v>
      </c>
      <c t="n" s="6" r="D106">
        <v>430</v>
      </c>
      <c t="n" s="6" r="E106">
        <v>735</v>
      </c>
    </row>
    <row spans="1:5" r="107">
      <c t="s" s="4" r="A107">
        <v>191</v>
      </c>
      <c t="n" s="7" r="B107">
        <v>656</v>
      </c>
      <c t="n" s="7" r="C107">
        <v>459</v>
      </c>
      <c t="n" s="7" r="D107">
        <v>443</v>
      </c>
      <c t="n" s="7" r="E107">
        <v>430</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824</v>
      </c>
      <c t="s" s="2" r="B1">
        <v>1</v>
      </c>
      <c t="s" s="2" r="C1">
        <v>76</v>
      </c>
    </row>
    <row spans="1:4" r="2">
      <c t="s" s="2" r="B2">
        <v>2</v>
      </c>
      <c t="s" s="2" r="C2">
        <v>35</v>
      </c>
      <c t="s" s="2" r="D2">
        <v>78</v>
      </c>
    </row>
    <row spans="1:4" r="3">
      <c t="s" s="3" r="A3">
        <v>774</v>
      </c>
    </row>
    <row spans="1:4" r="4">
      <c t="s" s="4" r="A4">
        <v>825</v>
      </c>
      <c t="n" s="7" r="B4">
        <v>12</v>
      </c>
      <c t="n" s="7" r="C4">
        <v>16</v>
      </c>
      <c t="n" s="7" r="D4">
        <v>22</v>
      </c>
    </row>
    <row spans="1:4" r="5">
      <c t="s" s="4" r="A5">
        <v>826</v>
      </c>
    </row>
    <row spans="1:4" r="6">
      <c t="s" s="3" r="A6">
        <v>774</v>
      </c>
    </row>
    <row spans="1:4" r="7">
      <c t="s" s="4" r="A7">
        <v>827</v>
      </c>
      <c t="n" s="6" r="B7">
        <v>30</v>
      </c>
      <c t="n" s="6" r="C7">
        <v>42</v>
      </c>
      <c t="n" s="6" r="D7">
        <v>56</v>
      </c>
    </row>
    <row spans="1:4" r="8">
      <c t="s" s="4" r="A8">
        <v>828</v>
      </c>
    </row>
    <row spans="1:4" r="9">
      <c t="s" s="3" r="A9">
        <v>774</v>
      </c>
    </row>
    <row spans="1:4" r="10">
      <c t="s" s="4" r="A10">
        <v>827</v>
      </c>
      <c t="n" s="6" r="B10">
        <v>3</v>
      </c>
      <c t="n" s="6" r="C10">
        <v>5</v>
      </c>
      <c t="n" s="6" r="D10">
        <v>10</v>
      </c>
    </row>
    <row spans="1:4" r="11">
      <c t="s" s="4" r="A11">
        <v>829</v>
      </c>
    </row>
    <row spans="1:4" r="12">
      <c t="s" s="3" r="A12">
        <v>774</v>
      </c>
    </row>
    <row spans="1:4" r="13">
      <c t="s" s="4" r="A13">
        <v>827</v>
      </c>
      <c t="n" s="6" r="B13">
        <v>27</v>
      </c>
      <c t="n" s="6" r="C13">
        <v>35</v>
      </c>
      <c t="n" s="6" r="D13">
        <v>46</v>
      </c>
    </row>
    <row spans="1:4" r="14">
      <c t="s" s="4" r="A14">
        <v>830</v>
      </c>
    </row>
    <row spans="1:4" r="15">
      <c t="s" s="3" r="A15">
        <v>774</v>
      </c>
    </row>
    <row spans="1:4" r="16">
      <c t="s" s="4" r="A16">
        <v>827</v>
      </c>
      <c t="n" s="6" r="B16">
        <v>0</v>
      </c>
      <c t="n" s="6" r="C16">
        <v>2</v>
      </c>
      <c t="n" s="6" r="D16">
        <v>0</v>
      </c>
    </row>
    <row spans="1:4" r="17">
      <c t="s" s="4" r="A17">
        <v>831</v>
      </c>
    </row>
    <row spans="1:4" r="18">
      <c t="s" s="3" r="A18">
        <v>774</v>
      </c>
    </row>
    <row spans="1:4" r="19">
      <c t="s" s="4" r="A19">
        <v>827</v>
      </c>
      <c t="n" s="7" r="B19">
        <v>0</v>
      </c>
      <c t="n" s="7" r="C19">
        <v>0</v>
      </c>
      <c t="n" s="7" r="D19">
        <v>21</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5"/>
    <col customWidth="1" max="3" min="3" width="15"/>
    <col customWidth="1" max="4" min="4" width="25"/>
    <col customWidth="1" max="5" min="5" width="25"/>
  </cols>
  <sheetData>
    <row spans="1:5" r="1">
      <c t="s" s="1" r="A1">
        <v>832</v>
      </c>
      <c t="s" s="2" r="B1">
        <v>833</v>
      </c>
      <c t="s" s="2" r="C1">
        <v>834</v>
      </c>
      <c t="s" s="2" r="D1">
        <v>1</v>
      </c>
      <c t="s" s="2" r="E1">
        <v>76</v>
      </c>
    </row>
    <row spans="1:5" r="2">
      <c t="s" s="2" r="B2">
        <v>78</v>
      </c>
      <c t="s" s="2" r="C2">
        <v>409</v>
      </c>
      <c t="s" s="2" r="D2">
        <v>2</v>
      </c>
      <c t="s" s="2" r="E2">
        <v>35</v>
      </c>
    </row>
    <row spans="1:5" r="3">
      <c t="s" s="3" r="A3">
        <v>774</v>
      </c>
    </row>
    <row spans="1:5" r="4">
      <c t="s" s="4" r="A4">
        <v>835</v>
      </c>
      <c t="n" s="9" r="B4">
        <v>9.039999999999999</v>
      </c>
      <c t="n" s="9" r="C4">
        <v>9.48</v>
      </c>
      <c t="n" s="9" r="D4">
        <v>6.72</v>
      </c>
      <c t="n" s="9" r="E4">
        <v>6.15</v>
      </c>
    </row>
    <row spans="1:5" r="5">
      <c t="s" s="4" r="A5">
        <v>775</v>
      </c>
      <c t="s" s="4" r="B5">
        <v>776</v>
      </c>
      <c t="s" s="4" r="C5">
        <v>529</v>
      </c>
      <c t="s" s="4" r="D5">
        <v>777</v>
      </c>
      <c t="s" s="4" r="E5">
        <v>777</v>
      </c>
    </row>
    <row spans="1:5" r="6">
      <c t="s" s="4" r="A6">
        <v>836</v>
      </c>
      <c t="s" s="4" r="B6">
        <v>837</v>
      </c>
      <c t="s" s="4" r="C6">
        <v>838</v>
      </c>
      <c t="s" s="4" r="D6">
        <v>839</v>
      </c>
      <c t="s" s="4" r="E6">
        <v>840</v>
      </c>
    </row>
    <row spans="1:5" r="7">
      <c t="s" s="4" r="A7">
        <v>841</v>
      </c>
      <c t="s" s="4" r="B7">
        <v>842</v>
      </c>
      <c t="s" s="4" r="C7">
        <v>842</v>
      </c>
      <c t="s" s="4" r="D7">
        <v>842</v>
      </c>
      <c t="s" s="4" r="E7">
        <v>843</v>
      </c>
    </row>
    <row spans="1:5" r="8">
      <c t="s" s="4" r="A8">
        <v>844</v>
      </c>
      <c t="s" s="4" r="B8">
        <v>845</v>
      </c>
      <c t="s" s="4" r="C8">
        <v>846</v>
      </c>
      <c t="s" s="4" r="D8">
        <v>847</v>
      </c>
      <c t="s" s="4" r="E8">
        <v>847</v>
      </c>
    </row>
    <row spans="1:5" r="9">
      <c t="s" s="4" r="A9">
        <v>786</v>
      </c>
    </row>
    <row spans="1:5" r="10">
      <c t="s" s="3" r="A10">
        <v>774</v>
      </c>
    </row>
    <row spans="1:5" r="11">
      <c t="s" s="4" r="A11">
        <v>835</v>
      </c>
      <c t="n" s="7" r="D11">
        <v>45</v>
      </c>
    </row>
    <row spans="1:5" r="12">
      <c t="s" s="4" r="A12">
        <v>836</v>
      </c>
      <c t="s" s="4" r="D12">
        <v>848</v>
      </c>
    </row>
    <row spans="1:5" r="13">
      <c t="s" s="4" r="A13">
        <v>841</v>
      </c>
      <c t="s" s="4" r="D13">
        <v>84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6"/>
    <col customWidth="1" max="5" min="5" width="24"/>
    <col customWidth="1" max="6" min="6" width="14"/>
  </cols>
  <sheetData>
    <row spans="1:6" r="1">
      <c t="s" s="1" r="A1">
        <v>850</v>
      </c>
      <c t="s" s="2" r="B1">
        <v>851</v>
      </c>
      <c t="s" s="2" r="C1">
        <v>78</v>
      </c>
      <c t="s" s="2" r="D1">
        <v>409</v>
      </c>
      <c t="s" s="2" r="E1">
        <v>2</v>
      </c>
      <c t="s" s="2" r="F1">
        <v>35</v>
      </c>
    </row>
    <row spans="1:6" r="2">
      <c t="s" s="3" r="A2">
        <v>852</v>
      </c>
    </row>
    <row spans="1:6" r="3">
      <c t="s" s="4" r="A3">
        <v>853</v>
      </c>
      <c t="n" s="11" r="C3">
        <v>3.5</v>
      </c>
      <c t="n" s="11" r="D3">
        <v>4.9</v>
      </c>
      <c t="n" s="11" r="E3">
        <v>3.6</v>
      </c>
      <c t="n" s="11" r="F3">
        <v>4.5</v>
      </c>
    </row>
    <row spans="1:6" r="4">
      <c t="s" s="4" r="A4">
        <v>854</v>
      </c>
      <c t="n" s="11" r="C4">
        <v>0.2</v>
      </c>
      <c t="n" s="11" r="D4">
        <v>1.4</v>
      </c>
      <c t="n" s="11" r="E4">
        <v>0.6</v>
      </c>
      <c t="n" s="11" r="F4">
        <v>0.7</v>
      </c>
    </row>
    <row spans="1:6" r="5">
      <c t="s" s="4" r="A5">
        <v>855</v>
      </c>
      <c t="n" s="11" r="D5">
        <v>0.4</v>
      </c>
    </row>
    <row spans="1:6" r="6">
      <c t="s" s="4" r="A6">
        <v>856</v>
      </c>
      <c t="n" s="11" r="C6">
        <v>-0.4</v>
      </c>
      <c t="n" s="11" r="D6">
        <v>-1.3</v>
      </c>
      <c t="n" s="11" r="E6">
        <v>-0.9</v>
      </c>
      <c t="n" s="11" r="F6">
        <v>-1.5</v>
      </c>
    </row>
    <row spans="1:6" r="7">
      <c t="s" s="4" r="A7">
        <v>857</v>
      </c>
      <c t="n" s="11" r="C7">
        <v>-0.2</v>
      </c>
      <c t="n" s="11" r="E7">
        <v>-0.9</v>
      </c>
      <c t="n" s="11" r="F7">
        <v>-0.1</v>
      </c>
    </row>
    <row spans="1:6" r="8">
      <c t="s" s="4" r="A8">
        <v>858</v>
      </c>
      <c t="n" s="11" r="D8">
        <v>-1.9</v>
      </c>
    </row>
    <row spans="1:6" r="9">
      <c t="s" s="4" r="A9">
        <v>859</v>
      </c>
      <c t="n" s="11" r="B9">
        <v>4.9</v>
      </c>
      <c t="n" s="11" r="C9">
        <v>4.5</v>
      </c>
      <c t="n" s="11" r="D9">
        <v>3.5</v>
      </c>
      <c t="n" s="11" r="E9">
        <v>2.4</v>
      </c>
      <c t="n" s="11" r="F9">
        <v>3.6</v>
      </c>
    </row>
    <row spans="1:6" r="10">
      <c t="s" s="4" r="A10">
        <v>860</v>
      </c>
      <c t="n" s="11" r="E10">
        <v>0.8</v>
      </c>
    </row>
    <row spans="1:6" r="11">
      <c t="s" s="4" r="A11">
        <v>861</v>
      </c>
      <c t="n" s="11" r="E11">
        <v>2.3</v>
      </c>
    </row>
    <row spans="1:6" r="12">
      <c t="s" s="3" r="A12">
        <v>862</v>
      </c>
    </row>
    <row spans="1:6" r="13">
      <c t="s" s="4" r="A13">
        <v>853</v>
      </c>
      <c t="n" s="9" r="C13">
        <v>59.25</v>
      </c>
      <c t="n" s="9" r="D13">
        <v>67.23999999999999</v>
      </c>
      <c t="n" s="9" r="E13">
        <v>38.5</v>
      </c>
      <c t="n" s="9" r="F13">
        <v>40.32</v>
      </c>
    </row>
    <row spans="1:6" r="14">
      <c t="s" s="4" r="A14">
        <v>860</v>
      </c>
      <c t="n" s="10" r="E14">
        <v>38.39</v>
      </c>
    </row>
    <row spans="1:6" r="15">
      <c t="s" s="4" r="A15">
        <v>854</v>
      </c>
      <c t="n" s="10" r="C15">
        <v>45.16</v>
      </c>
      <c t="n" s="10" r="D15">
        <v>54.86</v>
      </c>
      <c t="n" s="10" r="E15">
        <v>42.64</v>
      </c>
      <c t="n" s="10" r="F15">
        <v>37.25</v>
      </c>
    </row>
    <row spans="1:6" r="16">
      <c t="s" s="4" r="A16">
        <v>856</v>
      </c>
      <c t="n" s="10" r="C16">
        <v>39.43</v>
      </c>
      <c t="n" s="10" r="D16">
        <v>71.8</v>
      </c>
      <c t="n" s="10" r="E16">
        <v>42.03</v>
      </c>
      <c t="n" s="10" r="F16">
        <v>43.9</v>
      </c>
    </row>
    <row spans="1:6" r="17">
      <c t="s" s="4" r="A17">
        <v>857</v>
      </c>
      <c t="n" s="10" r="C17">
        <v>43.1</v>
      </c>
      <c t="n" s="10" r="E17">
        <v>38.53</v>
      </c>
      <c t="n" s="10" r="F17">
        <v>34.89</v>
      </c>
    </row>
    <row spans="1:6" r="18">
      <c t="s" s="4" r="A18">
        <v>859</v>
      </c>
      <c t="n" s="9" r="B18">
        <v>67.23999999999999</v>
      </c>
      <c t="n" s="9" r="C18">
        <v>40.32</v>
      </c>
      <c t="n" s="10" r="D18">
        <v>59.25</v>
      </c>
      <c t="n" s="10" r="E18">
        <v>38.21</v>
      </c>
      <c t="n" s="9" r="F18">
        <v>38.5</v>
      </c>
    </row>
    <row spans="1:6" r="19">
      <c t="s" s="4" r="A19">
        <v>858</v>
      </c>
      <c t="n" s="9" r="D19">
        <v>57.85</v>
      </c>
    </row>
    <row spans="1:6" r="20">
      <c t="s" s="4" r="A20">
        <v>861</v>
      </c>
      <c t="n" s="9" r="E20">
        <v>38.11</v>
      </c>
    </row>
    <row spans="1:6" r="21">
      <c t="s" s="3" r="A21">
        <v>863</v>
      </c>
    </row>
    <row spans="1:6" r="22">
      <c t="s" s="4" r="A22">
        <v>864</v>
      </c>
      <c t="s" s="4" r="B22">
        <v>788</v>
      </c>
      <c t="s" s="4" r="C22">
        <v>865</v>
      </c>
      <c t="s" s="4" r="D22">
        <v>866</v>
      </c>
      <c t="s" s="4" r="E22">
        <v>867</v>
      </c>
      <c t="s" s="4" r="F22">
        <v>804</v>
      </c>
    </row>
    <row spans="1:6" r="23">
      <c t="s" s="4" r="A23">
        <v>868</v>
      </c>
      <c t="s" s="4" r="E23">
        <v>869</v>
      </c>
    </row>
    <row spans="1:6" r="24">
      <c t="s" s="4" r="A24">
        <v>870</v>
      </c>
      <c t="s" s="4" r="E24">
        <v>867</v>
      </c>
    </row>
    <row spans="1:6" r="25">
      <c t="s" s="4" r="A25">
        <v>871</v>
      </c>
      <c t="n" s="7" r="C25">
        <v>24</v>
      </c>
      <c t="n" s="7" r="E25">
        <v>14</v>
      </c>
      <c t="n" s="7" r="F25">
        <v>25</v>
      </c>
    </row>
    <row spans="1:6" r="26">
      <c t="s" s="4" r="A26">
        <v>872</v>
      </c>
      <c t="n" s="6" r="C26">
        <v>1</v>
      </c>
      <c t="n" s="6" r="E26">
        <v>9</v>
      </c>
      <c t="n" s="6" r="F26">
        <v>1</v>
      </c>
    </row>
    <row spans="1:6" r="27">
      <c t="s" s="4" r="A27">
        <v>873</v>
      </c>
      <c t="n" s="7" r="C27">
        <v>25</v>
      </c>
      <c t="n" s="7" r="D27">
        <v>24</v>
      </c>
      <c t="n" s="6" r="E27">
        <v>43</v>
      </c>
      <c t="n" s="7" r="F27">
        <v>14</v>
      </c>
    </row>
    <row spans="1:6" r="28">
      <c t="s" s="4" r="A28">
        <v>874</v>
      </c>
      <c t="n" s="6" r="E28">
        <v>15</v>
      </c>
    </row>
    <row spans="1:6" r="29">
      <c t="s" s="4" r="A29">
        <v>875</v>
      </c>
      <c t="n" s="7" r="E29">
        <v>41</v>
      </c>
    </row>
    <row spans="1:6" r="30">
      <c t="s" s="4" r="A30">
        <v>876</v>
      </c>
    </row>
    <row spans="1:6" r="31">
      <c t="s" s="3" r="A31">
        <v>852</v>
      </c>
    </row>
    <row spans="1:6" r="32">
      <c t="s" s="4" r="A32">
        <v>853</v>
      </c>
      <c t="n" s="11" r="C32">
        <v>4.9</v>
      </c>
    </row>
    <row spans="1:6" r="33">
      <c t="s" s="4" r="A33">
        <v>859</v>
      </c>
      <c t="n" s="11" r="D33">
        <v>4.9</v>
      </c>
    </row>
    <row spans="1:6" r="34">
      <c t="s" s="3" r="A34">
        <v>862</v>
      </c>
    </row>
    <row spans="1:6" r="35">
      <c t="s" s="4" r="A35">
        <v>853</v>
      </c>
      <c t="n" s="9" r="C35">
        <v>40.2</v>
      </c>
    </row>
    <row spans="1:6" r="36">
      <c t="s" s="4" r="A36">
        <v>859</v>
      </c>
      <c t="n" s="9" r="D36">
        <v>40.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4"/>
  </cols>
  <sheetData>
    <row spans="1:6" r="1">
      <c t="s" s="1" r="A1">
        <v>877</v>
      </c>
      <c t="s" s="2" r="B1">
        <v>833</v>
      </c>
      <c t="s" s="2" r="C1">
        <v>834</v>
      </c>
      <c t="s" s="2" r="D1">
        <v>1</v>
      </c>
      <c t="s" s="2" r="E1">
        <v>76</v>
      </c>
    </row>
    <row spans="1:6" r="2">
      <c t="s" s="2" r="B2">
        <v>78</v>
      </c>
      <c t="s" s="2" r="C2">
        <v>409</v>
      </c>
      <c t="s" s="2" r="D2">
        <v>2</v>
      </c>
      <c t="s" s="2" r="E2">
        <v>35</v>
      </c>
      <c t="s" s="2" r="F2">
        <v>78</v>
      </c>
    </row>
    <row spans="1:6" r="3">
      <c t="s" s="3" r="A3">
        <v>878</v>
      </c>
    </row>
    <row spans="1:6" r="4">
      <c t="s" s="4" r="A4">
        <v>879</v>
      </c>
      <c t="n" s="11" r="B4">
        <v>2.4</v>
      </c>
      <c t="n" s="11" r="C4">
        <v>3.1</v>
      </c>
      <c t="n" s="6" r="D4">
        <v>3</v>
      </c>
      <c t="n" s="11" r="E4">
        <v>3.7</v>
      </c>
      <c t="n" s="11" r="F4">
        <v>3.1</v>
      </c>
    </row>
    <row spans="1:6" r="5">
      <c t="s" s="4" r="A5">
        <v>880</v>
      </c>
      <c t="n" s="11" r="B5">
        <v>0.4</v>
      </c>
      <c t="n" s="11" r="C5">
        <v>2.1</v>
      </c>
      <c t="n" s="11" r="D5">
        <v>0.5</v>
      </c>
      <c t="n" s="11" r="E5">
        <v>0.8</v>
      </c>
    </row>
    <row spans="1:6" r="6">
      <c t="s" s="4" r="A6">
        <v>881</v>
      </c>
      <c t="n" s="11" r="B6">
        <v>-0.2</v>
      </c>
      <c t="n" s="11" r="C6">
        <v>-0.4</v>
      </c>
      <c t="n" s="11" r="D6">
        <v>-0.4</v>
      </c>
      <c t="n" s="11" r="E6">
        <v>-0.5</v>
      </c>
    </row>
    <row spans="1:6" r="7">
      <c t="s" s="4" r="A7">
        <v>882</v>
      </c>
      <c t="n" s="11" r="C7">
        <v>-0.9</v>
      </c>
      <c t="n" s="11" r="D7">
        <v>-0.8</v>
      </c>
      <c t="n" s="6" r="E7">
        <v>-1</v>
      </c>
    </row>
    <row spans="1:6" r="8">
      <c t="s" s="4" r="A8">
        <v>883</v>
      </c>
      <c t="n" s="11" r="C8">
        <v>-1.5</v>
      </c>
    </row>
    <row spans="1:6" r="9">
      <c t="s" s="4" r="A9">
        <v>884</v>
      </c>
      <c t="n" s="11" r="B9">
        <v>3.7</v>
      </c>
      <c t="n" s="11" r="C9">
        <v>2.4</v>
      </c>
      <c t="n" s="11" r="D9">
        <v>2.3</v>
      </c>
      <c t="n" s="6" r="E9">
        <v>3</v>
      </c>
      <c t="n" s="11" r="F9">
        <v>3.7</v>
      </c>
    </row>
    <row spans="1:6" r="10">
      <c t="s" s="3" r="A10">
        <v>885</v>
      </c>
    </row>
    <row spans="1:6" r="11">
      <c t="s" s="4" r="A11">
        <v>886</v>
      </c>
      <c t="n" s="9" r="B11">
        <v>59.98</v>
      </c>
      <c t="n" s="9" r="C11">
        <v>60.78</v>
      </c>
      <c t="n" s="9" r="D11">
        <v>38.51</v>
      </c>
      <c t="n" s="9" r="E11">
        <v>39.58</v>
      </c>
      <c t="n" s="9" r="F11">
        <v>60.78</v>
      </c>
    </row>
    <row spans="1:6" r="12">
      <c t="s" s="4" r="A12">
        <v>887</v>
      </c>
      <c t="n" s="10" r="B12">
        <v>45.41</v>
      </c>
      <c t="n" s="10" r="C12">
        <v>53.51</v>
      </c>
      <c t="n" s="10" r="D12">
        <v>42.95</v>
      </c>
      <c t="n" s="10" r="E12">
        <v>37.06</v>
      </c>
    </row>
    <row spans="1:6" r="13">
      <c t="s" s="4" r="A13">
        <v>888</v>
      </c>
      <c t="n" s="10" r="B13">
        <v>39.75</v>
      </c>
      <c t="n" s="10" r="C13">
        <v>58.28</v>
      </c>
      <c t="n" s="10" r="D13">
        <v>40.1</v>
      </c>
      <c t="n" s="10" r="E13">
        <v>39.05</v>
      </c>
    </row>
    <row spans="1:6" r="14">
      <c t="s" s="4" r="A14">
        <v>889</v>
      </c>
      <c t="n" s="10" r="C14">
        <v>64.76000000000001</v>
      </c>
      <c t="n" s="10" r="D14">
        <v>40.05</v>
      </c>
      <c t="n" s="10" r="E14">
        <v>41.08</v>
      </c>
    </row>
    <row spans="1:6" r="15">
      <c t="s" s="4" r="A15">
        <v>890</v>
      </c>
      <c t="n" s="10" r="C15">
        <v>57.04</v>
      </c>
    </row>
    <row spans="1:6" r="16">
      <c t="s" s="4" r="A16">
        <v>891</v>
      </c>
      <c t="n" s="9" r="B16">
        <v>39.58</v>
      </c>
      <c t="n" s="9" r="C16">
        <v>59.98</v>
      </c>
      <c t="n" s="9" r="D16">
        <v>38.97</v>
      </c>
      <c t="n" s="9" r="E16">
        <v>38.51</v>
      </c>
      <c t="n" s="9" r="F16">
        <v>39.58</v>
      </c>
    </row>
    <row spans="1:6" r="17">
      <c t="s" s="4" r="A17">
        <v>876</v>
      </c>
    </row>
    <row spans="1:6" r="18">
      <c t="s" s="3" r="A18">
        <v>878</v>
      </c>
    </row>
    <row spans="1:6" r="19">
      <c t="s" s="4" r="A19">
        <v>879</v>
      </c>
      <c t="n" s="11" r="B19">
        <v>3.5</v>
      </c>
    </row>
    <row spans="1:6" r="20">
      <c t="s" s="4" r="A20">
        <v>884</v>
      </c>
      <c t="n" s="11" r="C20">
        <v>3.5</v>
      </c>
    </row>
    <row spans="1:6" r="21">
      <c t="s" s="3" r="A21">
        <v>885</v>
      </c>
    </row>
    <row spans="1:6" r="22">
      <c t="s" s="4" r="A22">
        <v>886</v>
      </c>
      <c t="n" s="9" r="B22">
        <v>41.54</v>
      </c>
    </row>
    <row spans="1:6" r="23">
      <c t="s" s="4" r="A23">
        <v>891</v>
      </c>
      <c t="n" s="9" r="C23">
        <v>41.54</v>
      </c>
    </row>
  </sheetData>
  <mergeCells count="2">
    <mergeCell ref="A1:A2"/>
    <mergeCell ref="E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4"/>
  </cols>
  <sheetData>
    <row spans="1:6" r="1">
      <c t="s" s="1" r="A1">
        <v>892</v>
      </c>
      <c t="s" s="2" r="B1">
        <v>833</v>
      </c>
      <c t="s" s="2" r="C1">
        <v>834</v>
      </c>
      <c t="s" s="2" r="D1">
        <v>1</v>
      </c>
      <c t="s" s="2" r="E1">
        <v>76</v>
      </c>
    </row>
    <row spans="1:6" r="2">
      <c t="s" s="2" r="B2">
        <v>78</v>
      </c>
      <c t="s" s="2" r="C2">
        <v>409</v>
      </c>
      <c t="s" s="2" r="D2">
        <v>2</v>
      </c>
      <c t="s" s="2" r="E2">
        <v>35</v>
      </c>
      <c t="s" s="2" r="F2">
        <v>78</v>
      </c>
    </row>
    <row spans="1:6" r="3">
      <c t="s" s="3" r="A3">
        <v>893</v>
      </c>
    </row>
    <row spans="1:6" r="4">
      <c t="s" s="4" r="A4">
        <v>879</v>
      </c>
      <c t="n" s="6" r="B4">
        <v>2400000</v>
      </c>
      <c t="n" s="6" r="C4">
        <v>3100000</v>
      </c>
      <c t="n" s="6" r="D4">
        <v>3000000</v>
      </c>
      <c t="n" s="6" r="E4">
        <v>3700000</v>
      </c>
      <c t="n" s="6" r="F4">
        <v>3100000</v>
      </c>
    </row>
    <row spans="1:6" r="5">
      <c t="s" s="4" r="A5">
        <v>894</v>
      </c>
      <c t="n" s="6" r="B5">
        <v>-200000</v>
      </c>
      <c t="n" s="6" r="C5">
        <v>-400000</v>
      </c>
      <c t="n" s="6" r="D5">
        <v>-400000</v>
      </c>
      <c t="n" s="6" r="E5">
        <v>-500000</v>
      </c>
    </row>
    <row spans="1:6" r="6">
      <c t="s" s="4" r="A6">
        <v>880</v>
      </c>
      <c t="n" s="6" r="B6">
        <v>400000</v>
      </c>
      <c t="n" s="6" r="C6">
        <v>2100000</v>
      </c>
      <c t="n" s="6" r="D6">
        <v>500000</v>
      </c>
      <c t="n" s="6" r="E6">
        <v>800000</v>
      </c>
    </row>
    <row spans="1:6" r="7">
      <c t="s" s="4" r="A7">
        <v>882</v>
      </c>
      <c t="n" s="6" r="C7">
        <v>-900000</v>
      </c>
      <c t="n" s="6" r="D7">
        <v>-800000</v>
      </c>
      <c t="n" s="6" r="E7">
        <v>-1000000</v>
      </c>
    </row>
    <row spans="1:6" r="8">
      <c t="s" s="4" r="A8">
        <v>884</v>
      </c>
      <c t="n" s="6" r="B8">
        <v>3700000</v>
      </c>
      <c t="n" s="6" r="C8">
        <v>2400000</v>
      </c>
      <c t="n" s="6" r="D8">
        <v>2300000</v>
      </c>
      <c t="n" s="6" r="E8">
        <v>3000000</v>
      </c>
      <c t="n" s="6" r="F8">
        <v>3700000</v>
      </c>
    </row>
    <row spans="1:6" r="9">
      <c t="s" s="3" r="A9">
        <v>895</v>
      </c>
    </row>
    <row spans="1:6" r="10">
      <c t="s" s="4" r="A10">
        <v>886</v>
      </c>
      <c t="n" s="9" r="B10">
        <v>59.98</v>
      </c>
      <c t="n" s="9" r="C10">
        <v>60.78</v>
      </c>
      <c t="n" s="9" r="D10">
        <v>38.51</v>
      </c>
      <c t="n" s="9" r="E10">
        <v>39.58</v>
      </c>
      <c t="n" s="9" r="F10">
        <v>60.78</v>
      </c>
    </row>
    <row spans="1:6" r="11">
      <c t="s" s="4" r="A11">
        <v>887</v>
      </c>
      <c t="n" s="10" r="B11">
        <v>45.41</v>
      </c>
      <c t="n" s="10" r="C11">
        <v>53.51</v>
      </c>
      <c t="n" s="10" r="D11">
        <v>42.95</v>
      </c>
      <c t="n" s="10" r="E11">
        <v>37.06</v>
      </c>
    </row>
    <row spans="1:6" r="12">
      <c t="s" s="4" r="A12">
        <v>896</v>
      </c>
      <c t="n" s="10" r="B12">
        <v>39.75</v>
      </c>
      <c t="n" s="10" r="C12">
        <v>58.28</v>
      </c>
      <c t="n" s="10" r="D12">
        <v>40.1</v>
      </c>
      <c t="n" s="10" r="E12">
        <v>39.05</v>
      </c>
    </row>
    <row spans="1:6" r="13">
      <c t="s" s="4" r="A13">
        <v>889</v>
      </c>
      <c t="n" s="10" r="C13">
        <v>64.76000000000001</v>
      </c>
      <c t="n" s="10" r="D13">
        <v>40.05</v>
      </c>
      <c t="n" s="10" r="E13">
        <v>41.08</v>
      </c>
    </row>
    <row spans="1:6" r="14">
      <c t="s" s="4" r="A14">
        <v>891</v>
      </c>
      <c t="n" s="9" r="B14">
        <v>39.58</v>
      </c>
      <c t="n" s="9" r="C14">
        <v>59.98</v>
      </c>
      <c t="n" s="9" r="D14">
        <v>38.97</v>
      </c>
      <c t="n" s="9" r="E14">
        <v>38.51</v>
      </c>
      <c t="n" s="9" r="F14">
        <v>39.58</v>
      </c>
    </row>
    <row spans="1:6" r="15">
      <c t="s" s="4" r="A15">
        <v>781</v>
      </c>
      <c t="n" s="7" r="D15">
        <v>29</v>
      </c>
      <c t="n" s="7" r="E15">
        <v>34</v>
      </c>
      <c t="n" s="7" r="F15">
        <v>49</v>
      </c>
    </row>
    <row spans="1:6" r="16">
      <c t="s" s="4" r="A16">
        <v>786</v>
      </c>
    </row>
    <row spans="1:6" r="17">
      <c t="s" s="3" r="A17">
        <v>893</v>
      </c>
    </row>
    <row spans="1:6" r="18">
      <c t="s" s="4" r="A18">
        <v>879</v>
      </c>
      <c t="n" s="6" r="C18">
        <v>300000</v>
      </c>
      <c t="n" s="6" r="D18">
        <v>100000</v>
      </c>
      <c t="n" s="6" r="E18">
        <v>100000</v>
      </c>
      <c t="n" s="6" r="F18">
        <v>300000</v>
      </c>
    </row>
    <row spans="1:6" r="19">
      <c t="s" s="4" r="A19">
        <v>894</v>
      </c>
      <c t="n" s="6" r="D19">
        <v>-100000</v>
      </c>
      <c t="n" s="6" r="F19">
        <v>-200000</v>
      </c>
    </row>
    <row spans="1:6" r="20">
      <c t="s" s="4" r="A20">
        <v>880</v>
      </c>
      <c t="n" s="6" r="D20">
        <v>200000</v>
      </c>
      <c t="n" s="6" r="E20">
        <v>100000</v>
      </c>
      <c t="n" s="6" r="F20">
        <v>0</v>
      </c>
    </row>
    <row spans="1:6" r="21">
      <c t="s" s="4" r="A21">
        <v>882</v>
      </c>
      <c t="n" s="6" r="D21">
        <v>0</v>
      </c>
      <c t="n" s="6" r="E21">
        <v>-100000</v>
      </c>
    </row>
    <row spans="1:6" r="22">
      <c t="s" s="4" r="A22">
        <v>884</v>
      </c>
      <c t="n" s="6" r="B22">
        <v>100000</v>
      </c>
      <c t="n" s="6" r="D22">
        <v>200000</v>
      </c>
      <c t="n" s="6" r="E22">
        <v>100000</v>
      </c>
      <c t="n" s="6" r="F22">
        <v>100000</v>
      </c>
    </row>
    <row spans="1:6" r="23">
      <c t="s" s="3" r="A23">
        <v>895</v>
      </c>
    </row>
    <row spans="1:6" r="24">
      <c t="s" s="4" r="A24">
        <v>886</v>
      </c>
      <c t="n" s="9" r="C24">
        <v>52.96</v>
      </c>
      <c t="n" s="9" r="D24">
        <v>37.7</v>
      </c>
      <c t="n" s="9" r="E24">
        <v>36.65</v>
      </c>
      <c t="n" s="9" r="F24">
        <v>52.96</v>
      </c>
    </row>
    <row spans="1:6" r="25">
      <c t="s" s="4" r="A25">
        <v>887</v>
      </c>
      <c t="n" s="10" r="D25">
        <v>44.3</v>
      </c>
      <c t="n" s="10" r="E25">
        <v>37.64</v>
      </c>
    </row>
    <row spans="1:6" r="26">
      <c t="s" s="4" r="A26">
        <v>896</v>
      </c>
      <c t="n" s="10" r="D26">
        <v>43.49</v>
      </c>
      <c t="n" s="10" r="F26">
        <v>53.11</v>
      </c>
    </row>
    <row spans="1:6" r="27">
      <c t="s" s="4" r="A27">
        <v>889</v>
      </c>
      <c t="n" s="10" r="E27">
        <v>36.69</v>
      </c>
    </row>
    <row spans="1:6" r="28">
      <c t="s" s="4" r="A28">
        <v>891</v>
      </c>
      <c t="n" s="9" r="B28">
        <v>36.65</v>
      </c>
      <c t="n" s="9" r="D28">
        <v>43.35</v>
      </c>
      <c t="n" s="9" r="E28">
        <v>37.7</v>
      </c>
      <c t="n" s="9" r="F28">
        <v>36.65</v>
      </c>
    </row>
    <row spans="1:6" r="29">
      <c t="s" s="4" r="A29">
        <v>897</v>
      </c>
      <c t="s" s="4" r="D29">
        <v>788</v>
      </c>
    </row>
  </sheetData>
  <mergeCells count="2">
    <mergeCell ref="A1:A2"/>
    <mergeCell ref="E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spans="1:5" r="1">
      <c t="s" s="1" r="A1">
        <v>898</v>
      </c>
      <c t="s" s="2" r="B1">
        <v>1</v>
      </c>
      <c t="s" s="2" r="D1">
        <v>76</v>
      </c>
    </row>
    <row spans="1:5" r="2">
      <c t="s" s="2" r="B2">
        <v>2</v>
      </c>
      <c t="s" s="2" r="C2">
        <v>77</v>
      </c>
      <c t="s" s="2" r="D2">
        <v>35</v>
      </c>
      <c t="s" s="2" r="E2">
        <v>78</v>
      </c>
    </row>
    <row spans="1:5" r="3">
      <c t="s" s="3" r="A3">
        <v>369</v>
      </c>
    </row>
    <row spans="1:5" r="4">
      <c t="s" s="4" r="A4">
        <v>899</v>
      </c>
      <c t="n" s="7" r="B4">
        <v>71</v>
      </c>
      <c t="n" s="7" r="D4">
        <v>16</v>
      </c>
      <c t="n" s="7" r="E4">
        <v>32</v>
      </c>
    </row>
    <row spans="1:5" r="5">
      <c t="s" s="4" r="A5">
        <v>900</v>
      </c>
      <c t="n" s="6" r="B5">
        <v>14</v>
      </c>
      <c t="n" s="6" r="D5">
        <v>-6</v>
      </c>
      <c t="n" s="6" r="E5">
        <v>13</v>
      </c>
    </row>
    <row spans="1:5" r="6">
      <c t="s" s="4" r="A6">
        <v>901</v>
      </c>
      <c t="n" s="6" r="B6">
        <v>20</v>
      </c>
      <c t="n" s="6" r="D6">
        <v>26</v>
      </c>
      <c t="n" s="6" r="E6">
        <v>-28</v>
      </c>
    </row>
    <row spans="1:5" r="7">
      <c t="s" s="4" r="A7">
        <v>902</v>
      </c>
      <c t="n" s="6" r="B7">
        <v>7</v>
      </c>
      <c t="n" s="6" r="D7">
        <v>11</v>
      </c>
      <c t="n" s="6" r="E7">
        <v>-13</v>
      </c>
    </row>
    <row spans="1:5" r="8">
      <c t="s" s="4" r="A8">
        <v>118</v>
      </c>
      <c t="n" s="7" r="B8">
        <v>112</v>
      </c>
      <c t="n" s="7" r="C8">
        <v>67</v>
      </c>
      <c t="n" s="7" r="D8">
        <v>47</v>
      </c>
      <c t="n" s="7" r="E8">
        <v>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spans="1:5" r="1">
      <c t="s" s="1" r="A1">
        <v>903</v>
      </c>
      <c t="s" s="2" r="B1">
        <v>1</v>
      </c>
      <c t="s" s="2" r="D1">
        <v>76</v>
      </c>
    </row>
    <row spans="1:5" r="2">
      <c t="s" s="2" r="B2">
        <v>2</v>
      </c>
      <c t="s" s="2" r="C2">
        <v>77</v>
      </c>
      <c t="s" s="2" r="D2">
        <v>35</v>
      </c>
      <c t="s" s="2" r="E2">
        <v>78</v>
      </c>
    </row>
    <row spans="1:5" r="3">
      <c t="s" s="3" r="A3">
        <v>369</v>
      </c>
    </row>
    <row spans="1:5" r="4">
      <c t="s" s="4" r="A4">
        <v>904</v>
      </c>
      <c t="n" s="7" r="B4">
        <v>124</v>
      </c>
      <c t="n" s="7" r="D4">
        <v>-99</v>
      </c>
      <c t="n" s="7" r="E4">
        <v>31</v>
      </c>
    </row>
    <row spans="1:5" r="5">
      <c t="s" s="4" r="A5">
        <v>905</v>
      </c>
      <c t="n" s="6" r="B5">
        <v>14</v>
      </c>
      <c t="n" s="6" r="D5">
        <v>3</v>
      </c>
      <c t="n" s="6" r="E5">
        <v>0</v>
      </c>
    </row>
    <row spans="1:5" r="6">
      <c t="s" s="4" r="A6">
        <v>906</v>
      </c>
      <c t="n" s="6" r="B6">
        <v>0</v>
      </c>
      <c t="n" s="6" r="D6">
        <v>-116</v>
      </c>
      <c t="n" s="6" r="E6">
        <v>0</v>
      </c>
    </row>
    <row spans="1:5" r="7">
      <c t="s" s="4" r="A7">
        <v>907</v>
      </c>
      <c t="n" s="6" r="B7">
        <v>-21</v>
      </c>
      <c t="n" s="6" r="D7">
        <v>105</v>
      </c>
      <c t="n" s="6" r="E7">
        <v>0</v>
      </c>
    </row>
    <row spans="1:5" r="8">
      <c t="s" s="4" r="A8">
        <v>908</v>
      </c>
      <c t="n" s="6" r="B8">
        <v>-4</v>
      </c>
      <c t="n" s="6" r="D8">
        <v>2</v>
      </c>
      <c t="n" s="6" r="E8">
        <v>-5</v>
      </c>
    </row>
    <row spans="1:5" r="9">
      <c t="s" s="4" r="A9">
        <v>909</v>
      </c>
      <c t="n" s="6" r="B9">
        <v>-4</v>
      </c>
      <c t="n" s="6" r="D9">
        <v>-4</v>
      </c>
      <c t="n" s="6" r="E9">
        <v>-3</v>
      </c>
    </row>
    <row spans="1:5" r="10">
      <c t="s" s="4" r="A10">
        <v>910</v>
      </c>
      <c t="n" s="6" r="B10">
        <v>-3</v>
      </c>
      <c t="n" s="6" r="D10">
        <v>-4</v>
      </c>
      <c t="n" s="6" r="E10">
        <v>-22</v>
      </c>
    </row>
    <row spans="1:5" r="11">
      <c t="s" s="4" r="A11">
        <v>911</v>
      </c>
      <c t="n" s="6" r="B11">
        <v>0</v>
      </c>
      <c t="n" s="6" r="D11">
        <v>0</v>
      </c>
      <c t="n" s="6" r="E11">
        <v>-3</v>
      </c>
    </row>
    <row spans="1:5" r="12">
      <c t="s" s="4" r="A12">
        <v>912</v>
      </c>
      <c t="n" s="6" r="B12">
        <v>0</v>
      </c>
      <c t="n" s="6" r="D12">
        <v>0</v>
      </c>
      <c t="n" s="6" r="E12">
        <v>4</v>
      </c>
    </row>
    <row spans="1:5" r="13">
      <c t="s" s="4" r="A13">
        <v>913</v>
      </c>
      <c t="n" s="6" r="B13">
        <v>0</v>
      </c>
      <c t="n" s="6" r="D13">
        <v>156</v>
      </c>
      <c t="n" s="6" r="E13">
        <v>0</v>
      </c>
    </row>
    <row spans="1:5" r="14">
      <c t="s" s="4" r="A14">
        <v>141</v>
      </c>
      <c t="n" s="6" r="B14">
        <v>6</v>
      </c>
      <c t="n" s="6" r="D14">
        <v>4</v>
      </c>
      <c t="n" s="6" r="E14">
        <v>2</v>
      </c>
    </row>
    <row spans="1:5" r="15">
      <c t="s" s="4" r="A15">
        <v>118</v>
      </c>
      <c t="n" s="7" r="B15">
        <v>112</v>
      </c>
      <c t="n" s="7" r="C15">
        <v>67</v>
      </c>
      <c t="n" s="7" r="D15">
        <v>47</v>
      </c>
      <c t="n" s="7" r="E15">
        <v>4</v>
      </c>
    </row>
    <row spans="1:5" r="16">
      <c t="s" s="4" r="A16">
        <v>914</v>
      </c>
      <c t="s" s="4" r="B16">
        <v>915</v>
      </c>
      <c t="s" s="4" r="D16">
        <v>916</v>
      </c>
      <c t="s" s="4" r="E16">
        <v>91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18</v>
      </c>
      <c t="s" s="2" r="B1">
        <v>2</v>
      </c>
      <c t="s" s="2" r="C1">
        <v>35</v>
      </c>
      <c t="s" s="2" r="D1">
        <v>919</v>
      </c>
    </row>
    <row spans="1:4" r="2">
      <c t="s" s="3" r="A2">
        <v>369</v>
      </c>
    </row>
    <row spans="1:4" r="3">
      <c t="s" s="4" r="A3">
        <v>920</v>
      </c>
      <c t="n" s="7" r="B3">
        <v>45</v>
      </c>
      <c t="n" s="7" r="C3">
        <v>44</v>
      </c>
    </row>
    <row spans="1:4" r="4">
      <c t="s" s="4" r="A4">
        <v>273</v>
      </c>
      <c t="n" s="6" r="B4">
        <v>3</v>
      </c>
      <c t="n" s="6" r="C4">
        <v>3</v>
      </c>
    </row>
    <row spans="1:4" r="5">
      <c t="s" s="4" r="A5">
        <v>645</v>
      </c>
      <c t="n" s="6" r="B5">
        <v>39</v>
      </c>
      <c t="n" s="6" r="C5">
        <v>39</v>
      </c>
    </row>
    <row spans="1:4" r="6">
      <c t="s" s="4" r="A6">
        <v>921</v>
      </c>
      <c t="n" s="6" r="B6">
        <v>21</v>
      </c>
      <c t="n" s="6" r="C6">
        <v>28</v>
      </c>
    </row>
    <row spans="1:4" r="7">
      <c t="s" s="4" r="A7">
        <v>922</v>
      </c>
      <c t="n" s="6" r="B7">
        <v>15</v>
      </c>
      <c t="n" s="6" r="C7">
        <v>9</v>
      </c>
    </row>
    <row spans="1:4" r="8">
      <c t="s" s="4" r="A8">
        <v>923</v>
      </c>
      <c t="n" s="6" r="B8">
        <v>0</v>
      </c>
      <c t="n" s="6" r="C8">
        <v>4</v>
      </c>
    </row>
    <row spans="1:4" r="9">
      <c t="s" s="4" r="A9">
        <v>924</v>
      </c>
      <c t="n" s="6" r="B9">
        <v>91</v>
      </c>
      <c t="n" s="6" r="C9">
        <v>113</v>
      </c>
    </row>
    <row spans="1:4" r="10">
      <c t="s" s="4" r="A10">
        <v>925</v>
      </c>
      <c t="n" s="6" r="B10">
        <v>31</v>
      </c>
      <c t="n" s="6" r="C10">
        <v>41</v>
      </c>
    </row>
    <row spans="1:4" r="11">
      <c t="s" s="4" r="A11">
        <v>926</v>
      </c>
      <c t="n" s="6" r="B11">
        <v>14</v>
      </c>
      <c t="n" s="6" r="C11">
        <v>15</v>
      </c>
    </row>
    <row spans="1:4" r="12">
      <c t="s" s="4" r="A12">
        <v>141</v>
      </c>
      <c t="n" s="6" r="B12">
        <v>13</v>
      </c>
      <c t="n" s="6" r="C12">
        <v>15</v>
      </c>
    </row>
    <row spans="1:4" r="13">
      <c t="s" s="4" r="A13">
        <v>927</v>
      </c>
      <c t="n" s="6" r="B13">
        <v>272</v>
      </c>
      <c t="n" s="6" r="C13">
        <v>311</v>
      </c>
      <c t="n" s="7" r="D13">
        <v>27</v>
      </c>
    </row>
    <row spans="1:4" r="14">
      <c t="s" s="4" r="A14">
        <v>928</v>
      </c>
      <c t="n" s="6" r="B14">
        <v>-102</v>
      </c>
      <c t="n" s="6" r="C14">
        <v>-120</v>
      </c>
    </row>
    <row spans="1:4" r="15">
      <c t="s" s="4" r="A15">
        <v>929</v>
      </c>
      <c t="n" s="6" r="B15">
        <v>170</v>
      </c>
      <c t="n" s="6" r="C15">
        <v>191</v>
      </c>
    </row>
    <row spans="1:4" r="16">
      <c t="s" s="4" r="A16">
        <v>930</v>
      </c>
      <c t="n" s="6" r="B16">
        <v>-36</v>
      </c>
      <c t="n" s="6" r="C16">
        <v>-47</v>
      </c>
    </row>
    <row spans="1:4" r="17">
      <c t="s" s="4" r="A17">
        <v>931</v>
      </c>
      <c t="n" s="6" r="B17">
        <v>-1</v>
      </c>
      <c t="n" s="6" r="C17">
        <v>0</v>
      </c>
    </row>
    <row spans="1:4" r="18">
      <c t="s" s="4" r="A18">
        <v>932</v>
      </c>
      <c t="n" s="6" r="B18">
        <v>-138</v>
      </c>
      <c t="n" s="6" r="C18">
        <v>-121</v>
      </c>
    </row>
    <row spans="1:4" r="19">
      <c t="s" s="4" r="A19">
        <v>933</v>
      </c>
      <c t="n" s="6" r="B19">
        <v>-11</v>
      </c>
      <c t="n" s="6" r="C19">
        <v>-10</v>
      </c>
    </row>
    <row spans="1:4" r="20">
      <c t="s" s="4" r="A20">
        <v>923</v>
      </c>
      <c t="n" s="6" r="B20">
        <v>-1</v>
      </c>
      <c t="n" s="6" r="C20">
        <v>0</v>
      </c>
    </row>
    <row spans="1:4" r="21">
      <c t="s" s="4" r="A21">
        <v>141</v>
      </c>
      <c t="n" s="6" r="B21">
        <v>-9</v>
      </c>
      <c t="n" s="6" r="C21">
        <v>-8</v>
      </c>
    </row>
    <row spans="1:4" r="22">
      <c t="s" s="4" r="A22">
        <v>934</v>
      </c>
      <c t="n" s="6" r="B22">
        <v>-196</v>
      </c>
      <c t="n" s="6" r="C22">
        <v>-186</v>
      </c>
    </row>
    <row spans="1:4" r="23">
      <c t="s" s="4" r="A23">
        <v>935</v>
      </c>
      <c t="n" s="7" r="B23">
        <v>-26</v>
      </c>
    </row>
    <row spans="1:4" r="24">
      <c t="s" s="4" r="A24">
        <v>936</v>
      </c>
      <c t="n" s="7" r="C24">
        <v>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7</v>
      </c>
      <c t="s" s="2" r="B1">
        <v>2</v>
      </c>
      <c t="s" s="2" r="C1">
        <v>35</v>
      </c>
    </row>
    <row spans="1:3" r="2">
      <c t="s" s="3" r="A2">
        <v>369</v>
      </c>
    </row>
    <row spans="1:3" r="3">
      <c t="s" s="4" r="A3">
        <v>423</v>
      </c>
      <c t="n" s="7" r="B3">
        <v>0</v>
      </c>
      <c t="n" s="7" r="C3">
        <v>12</v>
      </c>
    </row>
    <row spans="1:3" r="4">
      <c t="s" s="4" r="A4">
        <v>44</v>
      </c>
      <c t="n" s="6" r="B4">
        <v>8</v>
      </c>
      <c t="n" s="6" r="C4">
        <v>14</v>
      </c>
    </row>
    <row spans="1:3" r="5">
      <c t="s" s="4" r="A5">
        <v>938</v>
      </c>
      <c t="n" s="6" r="B5">
        <v>-34</v>
      </c>
      <c t="n" s="6" r="C5">
        <v>-21</v>
      </c>
    </row>
    <row spans="1:3" r="6">
      <c t="s" s="4" r="A6">
        <v>935</v>
      </c>
      <c t="n" s="7" r="B6">
        <v>-26</v>
      </c>
    </row>
    <row spans="1:3" r="7">
      <c t="s" s="4" r="A7">
        <v>936</v>
      </c>
      <c t="n" s="7" r="C7">
        <v>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939</v>
      </c>
      <c t="s" s="2" r="B1">
        <v>1</v>
      </c>
      <c t="s" s="2" r="C1">
        <v>76</v>
      </c>
    </row>
    <row spans="1:4" r="2">
      <c t="s" s="2" r="B2">
        <v>2</v>
      </c>
      <c t="s" s="2" r="C2">
        <v>35</v>
      </c>
      <c t="s" s="2" r="D2">
        <v>78</v>
      </c>
    </row>
    <row spans="1:4" r="3">
      <c t="s" s="3" r="A3">
        <v>940</v>
      </c>
    </row>
    <row spans="1:4" r="4">
      <c t="s" s="4" r="A4">
        <v>941</v>
      </c>
      <c t="n" s="7" r="B4">
        <v>5</v>
      </c>
      <c t="n" s="7" r="C4">
        <v>2</v>
      </c>
      <c t="n" s="7" r="D4">
        <v>0</v>
      </c>
    </row>
    <row spans="1:4" r="5">
      <c t="s" s="4" r="A5">
        <v>942</v>
      </c>
      <c t="n" s="6" r="B5">
        <v>4</v>
      </c>
      <c t="n" s="6" r="C5">
        <v>11</v>
      </c>
      <c t="n" s="6" r="D5">
        <v>2</v>
      </c>
    </row>
    <row spans="1:4" r="6">
      <c t="s" s="4" r="A6">
        <v>943</v>
      </c>
      <c t="n" s="6" r="B6">
        <v>-15</v>
      </c>
      <c t="n" s="6" r="C6">
        <v>-5</v>
      </c>
      <c t="n" s="6" r="D6">
        <v>0</v>
      </c>
    </row>
    <row spans="1:4" r="7">
      <c t="s" s="4" r="A7">
        <v>944</v>
      </c>
      <c t="n" s="6" r="B7">
        <v>0</v>
      </c>
      <c t="n" s="6" r="C7">
        <v>1</v>
      </c>
      <c t="n" s="6" r="D7">
        <v>0</v>
      </c>
    </row>
    <row spans="1:4" r="8">
      <c t="s" s="4" r="A8">
        <v>945</v>
      </c>
      <c t="n" s="6" r="B8">
        <v>0</v>
      </c>
      <c t="n" s="6" r="C8">
        <v>-4</v>
      </c>
      <c t="n" s="6" r="D8">
        <v>-9</v>
      </c>
    </row>
    <row spans="1:4" r="9">
      <c t="s" s="4" r="A9">
        <v>946</v>
      </c>
      <c t="n" s="6" r="B9">
        <v>11</v>
      </c>
      <c t="n" s="6" r="C9">
        <v>17</v>
      </c>
      <c t="n" s="6" r="D9">
        <v>14</v>
      </c>
    </row>
    <row spans="1:4" r="10">
      <c t="s" s="4" r="A10">
        <v>947</v>
      </c>
      <c t="n" s="6" r="B10">
        <v>17</v>
      </c>
      <c t="n" s="6" r="C10">
        <v>14</v>
      </c>
      <c t="n" s="6" r="D10">
        <v>21</v>
      </c>
    </row>
    <row spans="1:4" r="11">
      <c t="s" s="4" r="A11">
        <v>948</v>
      </c>
      <c t="n" s="7" r="B11">
        <v>7</v>
      </c>
      <c t="n" s="7" r="C11">
        <v>5</v>
      </c>
      <c t="n" s="7" r="D11">
        <v>6</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6"/>
    <col customWidth="1" max="4" min="4" width="14"/>
  </cols>
  <sheetData>
    <row spans="1:4" r="1">
      <c t="s" s="1" r="A1">
        <v>194</v>
      </c>
      <c t="s" s="2" r="B1">
        <v>1</v>
      </c>
      <c t="s" s="2" r="C1">
        <v>76</v>
      </c>
    </row>
    <row spans="1:4" r="2">
      <c t="s" s="2" r="B2">
        <v>2</v>
      </c>
      <c t="s" s="2" r="C2">
        <v>35</v>
      </c>
      <c t="s" s="2" r="D2">
        <v>78</v>
      </c>
    </row>
    <row spans="1:4" r="3">
      <c t="s" s="4" r="A3">
        <v>195</v>
      </c>
      <c t="n" s="7" r="B3">
        <v>2</v>
      </c>
      <c t="n" s="7" r="C3">
        <v>0</v>
      </c>
      <c t="n" s="7" r="D3">
        <v>0</v>
      </c>
    </row>
    <row spans="1:4" r="4">
      <c t="s" s="4" r="A4">
        <v>31</v>
      </c>
    </row>
    <row spans="1:4" r="5">
      <c t="s" s="4" r="A5">
        <v>195</v>
      </c>
      <c t="n" s="7" r="B5">
        <v>2</v>
      </c>
      <c t="n" s="7" r="C5">
        <v>0</v>
      </c>
      <c t="n" s="7" r="D5">
        <v>0</v>
      </c>
    </row>
  </sheetData>
  <mergeCells count="2">
    <mergeCell ref="A1:A2"/>
    <mergeCell ref="C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4"/>
  </cols>
  <sheetData>
    <row spans="1:6" r="1">
      <c t="s" s="1" r="A1">
        <v>949</v>
      </c>
      <c t="s" s="2" r="B1">
        <v>488</v>
      </c>
      <c t="s" s="2" r="C1">
        <v>1</v>
      </c>
      <c t="s" s="2" r="E1">
        <v>76</v>
      </c>
    </row>
    <row spans="1:6" r="2">
      <c t="s" s="2" r="B2">
        <v>489</v>
      </c>
      <c t="s" s="2" r="C2">
        <v>2</v>
      </c>
      <c t="s" s="2" r="D2">
        <v>77</v>
      </c>
      <c t="s" s="2" r="E2">
        <v>35</v>
      </c>
      <c t="s" s="2" r="F2">
        <v>78</v>
      </c>
    </row>
    <row spans="1:6" r="3">
      <c t="s" s="3" r="A3">
        <v>950</v>
      </c>
    </row>
    <row spans="1:6" r="4">
      <c t="s" s="4" r="A4">
        <v>951</v>
      </c>
      <c t="s" s="4" r="C4">
        <v>952</v>
      </c>
      <c t="s" s="4" r="E4">
        <v>952</v>
      </c>
      <c t="s" s="4" r="F4">
        <v>952</v>
      </c>
    </row>
    <row spans="1:6" r="5">
      <c t="s" s="4" r="A5">
        <v>84</v>
      </c>
      <c t="n" s="7" r="B5">
        <v>486</v>
      </c>
      <c t="n" s="7" r="C5">
        <v>0</v>
      </c>
      <c t="n" s="7" r="D5">
        <v>486</v>
      </c>
      <c t="n" s="7" r="E5">
        <v>486</v>
      </c>
      <c t="n" s="7" r="F5">
        <v>0</v>
      </c>
    </row>
    <row spans="1:6" r="6">
      <c t="s" s="4" r="A6">
        <v>953</v>
      </c>
      <c t="n" s="6" r="F6">
        <v>-7</v>
      </c>
    </row>
    <row spans="1:6" r="7">
      <c t="s" s="4" r="A7">
        <v>954</v>
      </c>
      <c t="n" s="6" r="F7">
        <v>7</v>
      </c>
    </row>
    <row spans="1:6" r="8">
      <c t="s" s="4" r="A8">
        <v>955</v>
      </c>
      <c t="n" s="6" r="F8">
        <v>11</v>
      </c>
    </row>
    <row spans="1:6" r="9">
      <c t="s" s="4" r="A9">
        <v>956</v>
      </c>
      <c t="n" s="6" r="E9">
        <v>18</v>
      </c>
    </row>
    <row spans="1:6" r="10">
      <c t="s" s="4" r="A10">
        <v>957</v>
      </c>
      <c t="n" s="6" r="C10">
        <v>4</v>
      </c>
      <c t="n" s="6" r="E10">
        <v>11</v>
      </c>
      <c t="n" s="6" r="F10">
        <v>2</v>
      </c>
    </row>
    <row spans="1:6" r="11">
      <c t="s" s="4" r="A11">
        <v>958</v>
      </c>
      <c t="n" s="6" r="C11">
        <v>1</v>
      </c>
      <c t="n" s="6" r="E11">
        <v>2</v>
      </c>
      <c t="n" s="6" r="F11">
        <v>2</v>
      </c>
    </row>
    <row spans="1:6" r="12">
      <c t="s" s="4" r="A12">
        <v>648</v>
      </c>
      <c t="n" s="6" r="C12">
        <v>12</v>
      </c>
      <c t="n" s="6" r="E12">
        <v>19</v>
      </c>
      <c t="n" s="6" r="F12">
        <v>16</v>
      </c>
    </row>
    <row spans="1:6" r="13">
      <c t="s" s="4" r="A13">
        <v>959</v>
      </c>
      <c t="n" s="6" r="C13">
        <v>5</v>
      </c>
      <c t="n" s="7" r="E13">
        <v>6</v>
      </c>
      <c t="n" s="7" r="F13">
        <v>12</v>
      </c>
    </row>
    <row spans="1:6" r="14">
      <c t="s" s="4" r="A14">
        <v>960</v>
      </c>
      <c t="n" s="6" r="C14">
        <v>7</v>
      </c>
    </row>
    <row spans="1:6" r="15">
      <c t="s" s="4" r="A15">
        <v>961</v>
      </c>
    </row>
    <row spans="1:6" r="16">
      <c t="s" s="3" r="A16">
        <v>950</v>
      </c>
    </row>
    <row spans="1:6" r="17">
      <c t="s" s="4" r="A17">
        <v>962</v>
      </c>
      <c t="n" s="6" r="C17">
        <v>232</v>
      </c>
    </row>
    <row spans="1:6" r="18">
      <c t="s" s="4" r="A18">
        <v>963</v>
      </c>
    </row>
    <row spans="1:6" r="19">
      <c t="s" s="3" r="A19">
        <v>950</v>
      </c>
    </row>
    <row spans="1:6" r="20">
      <c t="s" s="4" r="A20">
        <v>962</v>
      </c>
      <c t="n" s="6" r="C20">
        <v>12</v>
      </c>
    </row>
    <row spans="1:6" r="21">
      <c t="s" s="4" r="A21">
        <v>964</v>
      </c>
      <c t="n" s="6" r="C21">
        <v>7</v>
      </c>
    </row>
    <row spans="1:6" r="22">
      <c t="s" s="4" r="A22">
        <v>965</v>
      </c>
    </row>
    <row spans="1:6" r="23">
      <c t="s" s="3" r="A23">
        <v>950</v>
      </c>
    </row>
    <row spans="1:6" r="24">
      <c t="s" s="4" r="A24">
        <v>966</v>
      </c>
      <c t="n" s="6" r="C24">
        <v>2</v>
      </c>
    </row>
    <row spans="1:6" r="25">
      <c t="s" s="4" r="A25">
        <v>967</v>
      </c>
    </row>
    <row spans="1:6" r="26">
      <c t="s" s="3" r="A26">
        <v>950</v>
      </c>
    </row>
    <row spans="1:6" r="27">
      <c t="s" s="4" r="A27">
        <v>966</v>
      </c>
      <c t="n" s="7" r="C27">
        <v>9</v>
      </c>
    </row>
  </sheetData>
  <mergeCells count="3">
    <mergeCell ref="A1:A2"/>
    <mergeCell ref="C1:D1"/>
    <mergeCell ref="E1:F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6"/>
    <col customWidth="1" max="4" min="4" width="14"/>
  </cols>
  <sheetData>
    <row spans="1:4" r="1">
      <c t="s" s="1" r="A1">
        <v>968</v>
      </c>
      <c t="s" s="2" r="B1">
        <v>1</v>
      </c>
      <c t="s" s="2" r="C1">
        <v>76</v>
      </c>
    </row>
    <row spans="1:4" r="2">
      <c t="s" s="2" r="B2">
        <v>2</v>
      </c>
      <c t="s" s="2" r="C2">
        <v>35</v>
      </c>
      <c t="s" s="2" r="D2">
        <v>78</v>
      </c>
    </row>
    <row spans="1:4" r="3">
      <c t="s" s="3" r="A3">
        <v>969</v>
      </c>
    </row>
    <row spans="1:4" r="4">
      <c t="s" s="4" r="A4">
        <v>970</v>
      </c>
      <c t="s" s="4" r="B4">
        <v>571</v>
      </c>
    </row>
    <row spans="1:4" r="5">
      <c t="s" s="4" r="A5">
        <v>971</v>
      </c>
      <c t="n" s="7" r="B5">
        <v>106</v>
      </c>
      <c t="n" s="7" r="C5">
        <v>121</v>
      </c>
    </row>
    <row spans="1:4" r="6">
      <c t="s" s="4" r="A6">
        <v>972</v>
      </c>
      <c t="n" s="6" r="B6">
        <v>15</v>
      </c>
    </row>
    <row spans="1:4" r="7">
      <c t="s" s="4" r="A7">
        <v>973</v>
      </c>
      <c t="n" s="6" r="B7">
        <v>13</v>
      </c>
    </row>
    <row spans="1:4" r="8">
      <c t="s" s="4" r="A8">
        <v>974</v>
      </c>
      <c t="n" s="6" r="B8">
        <v>108</v>
      </c>
      <c t="n" s="6" r="C8">
        <v>113</v>
      </c>
    </row>
    <row spans="1:4" r="9">
      <c t="s" s="4" r="A9">
        <v>975</v>
      </c>
      <c t="n" s="6" r="B9">
        <v>2</v>
      </c>
      <c t="n" s="6" r="C9">
        <v>-8</v>
      </c>
    </row>
    <row spans="1:4" r="10">
      <c t="s" s="4" r="A10">
        <v>976</v>
      </c>
    </row>
    <row spans="1:4" r="11">
      <c t="s" s="3" r="A11">
        <v>969</v>
      </c>
    </row>
    <row spans="1:4" r="12">
      <c t="s" s="4" r="A12">
        <v>977</v>
      </c>
      <c t="n" s="7" r="B12">
        <v>56</v>
      </c>
      <c t="n" s="7" r="C12">
        <v>62</v>
      </c>
      <c t="n" s="7" r="D12">
        <v>81</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spans="1:2" r="1">
      <c t="s" s="1" r="A1">
        <v>978</v>
      </c>
      <c t="s" s="2" r="B1">
        <v>1</v>
      </c>
    </row>
    <row spans="1:2" r="2">
      <c t="s" s="2" r="B2">
        <v>509</v>
      </c>
    </row>
    <row spans="1:2" r="3">
      <c t="s" s="3" r="A3">
        <v>979</v>
      </c>
    </row>
    <row spans="1:2" r="4">
      <c t="s" s="4" r="A4">
        <v>980</v>
      </c>
      <c t="n" s="7" r="B4">
        <v>6</v>
      </c>
    </row>
    <row spans="1:2" r="5">
      <c t="s" s="4" r="A5">
        <v>981</v>
      </c>
      <c t="s" s="4" r="B5">
        <v>80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982</v>
      </c>
      <c t="s" s="2" r="B1">
        <v>1</v>
      </c>
      <c t="s" s="2" r="C1">
        <v>76</v>
      </c>
    </row>
    <row spans="1:4" r="2">
      <c t="s" s="2" r="B2">
        <v>2</v>
      </c>
      <c t="s" s="2" r="C2">
        <v>35</v>
      </c>
      <c t="s" s="2" r="D2">
        <v>78</v>
      </c>
    </row>
    <row spans="1:4" r="3">
      <c t="s" s="3" r="A3">
        <v>381</v>
      </c>
    </row>
    <row spans="1:4" r="4">
      <c t="s" s="4" r="A4">
        <v>983</v>
      </c>
      <c t="n" s="7" r="B4">
        <v>83</v>
      </c>
      <c t="n" s="7" r="C4">
        <v>107</v>
      </c>
      <c t="n" s="7" r="D4">
        <v>181</v>
      </c>
    </row>
    <row spans="1:4" r="5">
      <c t="s" s="4" r="A5">
        <v>984</v>
      </c>
      <c t="n" s="6" r="B5">
        <v>-8</v>
      </c>
      <c t="n" s="6" r="C5">
        <v>-9</v>
      </c>
      <c t="n" s="6" r="D5">
        <v>-6</v>
      </c>
    </row>
    <row spans="1:4" r="6">
      <c t="s" s="4" r="A6">
        <v>985</v>
      </c>
      <c t="n" s="7" r="B6">
        <v>75</v>
      </c>
      <c t="n" s="7" r="C6">
        <v>98</v>
      </c>
      <c t="n" s="7" r="D6">
        <v>175</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986</v>
      </c>
      <c t="s" s="2" r="B1">
        <v>509</v>
      </c>
    </row>
    <row spans="1:2" r="2">
      <c t="s" s="3" r="A2">
        <v>987</v>
      </c>
    </row>
    <row spans="1:2" r="3">
      <c t="n" s="6" r="A3">
        <v>2016</v>
      </c>
      <c t="n" s="7" r="B3">
        <v>84</v>
      </c>
    </row>
    <row spans="1:2" r="4">
      <c t="n" s="6" r="A4">
        <v>2017</v>
      </c>
      <c t="n" s="6" r="B4">
        <v>69</v>
      </c>
    </row>
    <row spans="1:2" r="5">
      <c t="n" s="6" r="A5">
        <v>2018</v>
      </c>
      <c t="n" s="6" r="B5">
        <v>58</v>
      </c>
    </row>
    <row spans="1:2" r="6">
      <c t="n" s="6" r="A6">
        <v>2019</v>
      </c>
      <c t="n" s="6" r="B6">
        <v>45</v>
      </c>
    </row>
    <row spans="1:2" r="7">
      <c t="n" s="6" r="A7">
        <v>2020</v>
      </c>
      <c t="n" s="6" r="B7">
        <v>31</v>
      </c>
    </row>
    <row spans="1:2" r="8">
      <c t="s" s="4" r="A8">
        <v>600</v>
      </c>
      <c t="n" s="6" r="B8">
        <v>62</v>
      </c>
    </row>
    <row spans="1:2" r="9">
      <c t="s" s="4" r="A9">
        <v>118</v>
      </c>
      <c t="n" s="6" r="B9">
        <v>349</v>
      </c>
    </row>
    <row spans="1:2" r="10">
      <c t="s" s="3" r="A10">
        <v>988</v>
      </c>
    </row>
    <row spans="1:2" r="11">
      <c t="n" s="6" r="A11">
        <v>2016</v>
      </c>
      <c t="n" s="6" r="B11">
        <v>4</v>
      </c>
    </row>
    <row spans="1:2" r="12">
      <c t="n" s="6" r="A12">
        <v>2017</v>
      </c>
      <c t="n" s="6" r="B12">
        <v>2</v>
      </c>
    </row>
    <row spans="1:2" r="13">
      <c t="n" s="6" r="A13">
        <v>2018</v>
      </c>
      <c t="n" s="6" r="B13">
        <v>2</v>
      </c>
    </row>
    <row spans="1:2" r="14">
      <c t="n" s="6" r="A14">
        <v>2019</v>
      </c>
      <c t="n" s="6" r="B14">
        <v>1</v>
      </c>
    </row>
    <row spans="1:2" r="15">
      <c t="n" s="6" r="A15">
        <v>2020</v>
      </c>
      <c t="n" s="6" r="B15">
        <v>1</v>
      </c>
    </row>
    <row spans="1:2" r="16">
      <c t="s" s="4" r="A16">
        <v>600</v>
      </c>
      <c t="n" s="6" r="B16">
        <v>2</v>
      </c>
    </row>
    <row spans="1:2" r="17">
      <c t="s" s="4" r="A17">
        <v>118</v>
      </c>
      <c t="n" s="7" r="B17">
        <v>1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3"/>
  </cols>
  <sheetData>
    <row spans="1:9" r="1">
      <c t="s" s="1" r="A1">
        <v>989</v>
      </c>
      <c t="s" s="2" r="B1">
        <v>615</v>
      </c>
      <c t="s" s="2" r="D1">
        <v>488</v>
      </c>
      <c t="s" s="2" r="E1">
        <v>1</v>
      </c>
      <c t="s" s="2" r="G1">
        <v>76</v>
      </c>
    </row>
    <row spans="1:9" r="2">
      <c t="s" s="2" r="B2">
        <v>990</v>
      </c>
      <c t="s" s="2" r="C2">
        <v>991</v>
      </c>
      <c t="s" s="2" r="D2">
        <v>509</v>
      </c>
      <c t="s" s="2" r="E2">
        <v>509</v>
      </c>
      <c t="s" s="2" r="F2">
        <v>406</v>
      </c>
      <c t="s" s="2" r="G2">
        <v>507</v>
      </c>
      <c t="s" s="2" r="H2">
        <v>495</v>
      </c>
      <c t="s" s="2" r="I2">
        <v>992</v>
      </c>
    </row>
    <row spans="1:9" r="3">
      <c t="s" s="3" r="A3">
        <v>993</v>
      </c>
    </row>
    <row spans="1:9" r="4">
      <c t="s" s="4" r="A4">
        <v>994</v>
      </c>
      <c t="n" s="7" r="E4">
        <v>2</v>
      </c>
      <c t="n" s="7" r="F4">
        <v>-1</v>
      </c>
      <c t="n" s="7" r="G4">
        <v>-10</v>
      </c>
      <c t="n" s="7" r="H4">
        <v>2</v>
      </c>
    </row>
    <row spans="1:9" r="5">
      <c t="s" s="4" r="A5">
        <v>177</v>
      </c>
      <c t="n" s="6" r="E5">
        <v>0</v>
      </c>
      <c t="n" s="6" r="F5">
        <v>0</v>
      </c>
      <c t="n" s="6" r="G5">
        <v>0</v>
      </c>
      <c t="n" s="6" r="H5">
        <v>38</v>
      </c>
    </row>
    <row spans="1:9" r="6">
      <c t="s" s="4" r="A6">
        <v>995</v>
      </c>
      <c t="n" s="7" r="D6">
        <v>82</v>
      </c>
      <c t="n" s="6" r="E6">
        <v>82</v>
      </c>
      <c t="n" s="7" r="F6">
        <v>0</v>
      </c>
      <c t="n" s="7" r="G6">
        <v>0</v>
      </c>
      <c t="n" s="7" r="H6">
        <v>-2</v>
      </c>
    </row>
    <row spans="1:9" r="7">
      <c t="s" s="4" r="A7">
        <v>996</v>
      </c>
      <c t="n" s="7" r="B7">
        <v>40</v>
      </c>
      <c t="n" s="7" r="E7">
        <v>40</v>
      </c>
    </row>
    <row spans="1:9" r="8">
      <c t="s" s="4" r="A8">
        <v>997</v>
      </c>
    </row>
    <row spans="1:9" r="9">
      <c t="s" s="3" r="A9">
        <v>993</v>
      </c>
    </row>
    <row spans="1:9" r="10">
      <c t="s" s="4" r="A10">
        <v>998</v>
      </c>
      <c t="n" s="6" r="I10">
        <v>18</v>
      </c>
    </row>
    <row spans="1:9" r="11">
      <c t="s" s="4" r="A11">
        <v>999</v>
      </c>
      <c t="n" s="6" r="I11">
        <v>4</v>
      </c>
    </row>
    <row spans="1:9" r="12">
      <c t="s" s="4" r="A12">
        <v>1000</v>
      </c>
      <c t="n" s="6" r="C12">
        <v>3</v>
      </c>
    </row>
    <row spans="1:9" r="13">
      <c t="s" s="4" r="A13">
        <v>1001</v>
      </c>
      <c t="n" s="6" r="C13">
        <v>2</v>
      </c>
    </row>
    <row spans="1:9" r="14">
      <c t="s" s="4" r="A14">
        <v>1002</v>
      </c>
      <c t="n" s="7" r="C14">
        <v>83</v>
      </c>
    </row>
    <row spans="1:9" r="15">
      <c t="s" s="4" r="A15">
        <v>1003</v>
      </c>
    </row>
    <row spans="1:9" r="16">
      <c t="s" s="3" r="A16">
        <v>993</v>
      </c>
    </row>
    <row spans="1:9" r="17">
      <c t="s" s="4" r="A17">
        <v>1002</v>
      </c>
      <c t="n" s="6" r="C17">
        <v>40</v>
      </c>
    </row>
    <row spans="1:9" r="18">
      <c t="s" s="4" r="A18">
        <v>1004</v>
      </c>
      <c t="n" s="6" r="C18">
        <v>42</v>
      </c>
    </row>
    <row spans="1:9" r="19">
      <c t="s" s="4" r="A19">
        <v>1005</v>
      </c>
      <c t="n" s="7" r="C19">
        <v>2</v>
      </c>
    </row>
    <row spans="1:9" r="20">
      <c t="s" s="4" r="A20">
        <v>1006</v>
      </c>
      <c t="s" s="4" r="C20">
        <v>798</v>
      </c>
    </row>
    <row spans="1:9" r="21">
      <c t="s" s="4" r="A21">
        <v>1007</v>
      </c>
    </row>
    <row spans="1:9" r="22">
      <c t="s" s="3" r="A22">
        <v>993</v>
      </c>
    </row>
    <row spans="1:9" r="23">
      <c t="s" s="4" r="A23">
        <v>1008</v>
      </c>
      <c t="s" s="4" r="C23">
        <v>809</v>
      </c>
    </row>
    <row spans="1:9" r="24">
      <c t="s" s="4" r="A24">
        <v>1009</v>
      </c>
      <c t="s" s="4" r="C24">
        <v>1010</v>
      </c>
    </row>
    <row spans="1:9" r="25">
      <c t="s" s="4" r="A25">
        <v>1011</v>
      </c>
    </row>
    <row spans="1:9" r="26">
      <c t="s" s="3" r="A26">
        <v>993</v>
      </c>
    </row>
    <row spans="1:9" r="27">
      <c t="s" s="4" r="A27">
        <v>1002</v>
      </c>
      <c t="n" s="6" r="B27">
        <v>75</v>
      </c>
    </row>
    <row spans="1:9" r="28">
      <c t="s" s="4" r="A28">
        <v>1012</v>
      </c>
      <c t="n" s="6" r="B28">
        <v>20</v>
      </c>
    </row>
    <row spans="1:9" r="29">
      <c t="s" s="4" r="A29">
        <v>1013</v>
      </c>
      <c t="n" s="6" r="B29">
        <v>35</v>
      </c>
    </row>
    <row spans="1:9" r="30">
      <c t="s" s="4" r="A30">
        <v>994</v>
      </c>
      <c t="n" s="6" r="B30">
        <v>5</v>
      </c>
    </row>
    <row spans="1:9" r="31">
      <c t="s" s="4" r="A31">
        <v>1014</v>
      </c>
      <c t="n" s="6" r="B31">
        <v>5</v>
      </c>
    </row>
    <row spans="1:9" r="32">
      <c t="s" s="4" r="A32">
        <v>177</v>
      </c>
      <c t="n" s="6" r="B32">
        <v>95</v>
      </c>
    </row>
    <row spans="1:9" r="33">
      <c t="s" s="4" r="A33">
        <v>1015</v>
      </c>
      <c t="n" s="6" r="B33">
        <v>8</v>
      </c>
    </row>
    <row spans="1:9" r="34">
      <c t="s" s="4" r="A34">
        <v>1016</v>
      </c>
      <c t="n" s="7" r="B34">
        <v>5</v>
      </c>
    </row>
    <row spans="1:9" r="35">
      <c t="s" s="4" r="A35">
        <v>1017</v>
      </c>
    </row>
    <row spans="1:9" r="36">
      <c t="s" s="3" r="A36">
        <v>993</v>
      </c>
    </row>
    <row spans="1:9" r="37">
      <c t="s" s="4" r="A37">
        <v>1012</v>
      </c>
      <c t="n" s="7" r="C37">
        <v>1</v>
      </c>
    </row>
    <row spans="1:9" r="38">
      <c t="s" s="4" r="A38">
        <v>1018</v>
      </c>
    </row>
    <row spans="1:9" r="39">
      <c t="s" s="3" r="A39">
        <v>993</v>
      </c>
    </row>
    <row spans="1:9" r="40">
      <c t="s" s="4" r="A40">
        <v>1012</v>
      </c>
      <c t="n" s="6" r="C40">
        <v>4</v>
      </c>
    </row>
    <row spans="1:9" r="41">
      <c t="s" s="4" r="A41">
        <v>1019</v>
      </c>
    </row>
    <row spans="1:9" r="42">
      <c t="s" s="3" r="A42">
        <v>993</v>
      </c>
    </row>
    <row spans="1:9" r="43">
      <c t="s" s="4" r="A43">
        <v>1012</v>
      </c>
      <c t="n" s="7" r="C43">
        <v>38</v>
      </c>
    </row>
    <row spans="1:9" r="44">
      <c t="s" s="4" r="A44">
        <v>1020</v>
      </c>
    </row>
    <row spans="1:9" r="45">
      <c t="s" s="3" r="A45">
        <v>993</v>
      </c>
    </row>
    <row spans="1:9" r="46">
      <c t="s" s="4" r="A46">
        <v>1021</v>
      </c>
      <c t="s" s="4" r="B46">
        <v>517</v>
      </c>
    </row>
    <row spans="1:9" r="47">
      <c t="s" s="4" r="A47">
        <v>1022</v>
      </c>
    </row>
    <row spans="1:9" r="48">
      <c t="s" s="3" r="A48">
        <v>993</v>
      </c>
    </row>
    <row spans="1:9" r="49">
      <c t="s" s="4" r="A49">
        <v>1021</v>
      </c>
      <c t="s" s="4" r="B49">
        <v>1023</v>
      </c>
    </row>
    <row spans="1:9" r="50">
      <c t="s" s="4" r="A50">
        <v>1024</v>
      </c>
    </row>
    <row spans="1:9" r="51">
      <c t="s" s="3" r="A51">
        <v>993</v>
      </c>
    </row>
    <row spans="1:9" r="52">
      <c t="s" s="4" r="A52">
        <v>1008</v>
      </c>
      <c t="s" s="4" r="B52">
        <v>804</v>
      </c>
    </row>
    <row spans="1:9" r="53">
      <c t="s" s="4" r="A53">
        <v>654</v>
      </c>
      <c t="s" s="4" r="B53">
        <v>1025</v>
      </c>
    </row>
    <row spans="1:9" r="54">
      <c t="s" s="4" r="A54">
        <v>1026</v>
      </c>
    </row>
    <row spans="1:9" r="55">
      <c t="s" s="3" r="A55">
        <v>993</v>
      </c>
    </row>
    <row spans="1:9" r="56">
      <c t="s" s="4" r="A56">
        <v>1027</v>
      </c>
      <c t="s" s="4" r="E56">
        <v>1028</v>
      </c>
    </row>
  </sheetData>
  <mergeCells count="4">
    <mergeCell ref="A1:A2"/>
    <mergeCell ref="B1:C1"/>
    <mergeCell ref="E1:F1"/>
    <mergeCell ref="G1:H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spans="1:5" r="1">
      <c t="s" s="1" r="A1">
        <v>1029</v>
      </c>
      <c t="s" s="2" r="B1">
        <v>1</v>
      </c>
      <c t="s" s="2" r="D1">
        <v>76</v>
      </c>
    </row>
    <row spans="1:5" r="2">
      <c t="s" s="2" r="B2">
        <v>2</v>
      </c>
      <c t="s" s="2" r="C2">
        <v>77</v>
      </c>
      <c t="s" s="2" r="D2">
        <v>35</v>
      </c>
      <c t="s" s="2" r="E2">
        <v>78</v>
      </c>
    </row>
    <row spans="1:5" r="3">
      <c t="s" s="3" r="A3">
        <v>387</v>
      </c>
    </row>
    <row spans="1:5" r="4">
      <c t="s" s="4" r="A4">
        <v>1030</v>
      </c>
      <c t="n" s="7" r="B4">
        <v>1</v>
      </c>
      <c t="n" s="7" r="C4">
        <v>1</v>
      </c>
      <c t="n" s="7" r="D4">
        <v>1</v>
      </c>
      <c t="n" s="7" r="E4">
        <v>2</v>
      </c>
    </row>
    <row spans="1:5" r="5">
      <c t="s" s="4" r="A5">
        <v>1031</v>
      </c>
      <c t="n" s="6" r="B5">
        <v>2</v>
      </c>
      <c t="n" s="6" r="C5">
        <v>2</v>
      </c>
      <c t="n" s="6" r="D5">
        <v>3</v>
      </c>
      <c t="n" s="6" r="E5">
        <v>18</v>
      </c>
    </row>
    <row spans="1:5" r="6">
      <c t="s" s="4" r="A6">
        <v>1032</v>
      </c>
      <c t="n" s="6" r="B6">
        <v>2</v>
      </c>
      <c t="n" s="6" r="C6">
        <v>25</v>
      </c>
      <c t="n" s="6" r="D6">
        <v>0</v>
      </c>
      <c t="n" s="6" r="E6">
        <v>0</v>
      </c>
    </row>
    <row spans="1:5" r="7">
      <c t="s" s="4" r="A7">
        <v>980</v>
      </c>
      <c t="n" s="6" r="B7">
        <v>6</v>
      </c>
      <c t="n" s="6" r="C7">
        <v>0</v>
      </c>
      <c t="n" s="6" r="D7">
        <v>0</v>
      </c>
      <c t="n" s="6" r="E7">
        <v>1</v>
      </c>
    </row>
    <row spans="1:5" r="8">
      <c t="s" s="4" r="A8">
        <v>511</v>
      </c>
      <c t="n" s="6" r="B8">
        <v>72</v>
      </c>
      <c t="n" s="6" r="C8">
        <v>0</v>
      </c>
      <c t="n" s="6" r="D8">
        <v>0</v>
      </c>
      <c t="n" s="6" r="E8">
        <v>0</v>
      </c>
    </row>
    <row spans="1:5" r="9">
      <c t="s" s="4" r="A9">
        <v>1033</v>
      </c>
      <c t="n" s="6" r="B9">
        <v>20</v>
      </c>
      <c t="n" s="6" r="C9">
        <v>0</v>
      </c>
      <c t="n" s="6" r="D9">
        <v>0</v>
      </c>
      <c t="n" s="6" r="E9">
        <v>0</v>
      </c>
    </row>
    <row spans="1:5" r="10">
      <c t="s" s="4" r="A10">
        <v>1034</v>
      </c>
      <c t="n" s="6" r="B10">
        <v>0</v>
      </c>
      <c t="n" s="6" r="C10">
        <v>0</v>
      </c>
      <c t="n" s="6" r="D10">
        <v>0</v>
      </c>
      <c t="n" s="6" r="E10">
        <v>259</v>
      </c>
    </row>
    <row spans="1:5" r="11">
      <c t="s" s="4" r="A11">
        <v>1035</v>
      </c>
      <c t="n" s="6" r="B11">
        <v>0</v>
      </c>
      <c t="n" s="6" r="C11">
        <v>0</v>
      </c>
      <c t="n" s="6" r="D11">
        <v>0</v>
      </c>
      <c t="n" s="6" r="E11">
        <v>-3</v>
      </c>
    </row>
    <row spans="1:5" r="12">
      <c t="s" s="4" r="A12">
        <v>1036</v>
      </c>
      <c t="n" s="6" r="B12">
        <v>0</v>
      </c>
      <c t="n" s="6" r="C12">
        <v>0</v>
      </c>
      <c t="n" s="6" r="D12">
        <v>0</v>
      </c>
      <c t="n" s="6" r="E12">
        <v>-105</v>
      </c>
    </row>
    <row spans="1:5" r="13">
      <c t="s" s="4" r="A13">
        <v>1037</v>
      </c>
      <c t="n" s="6" r="B13">
        <v>0</v>
      </c>
      <c t="n" s="6" r="C13">
        <v>0</v>
      </c>
      <c t="n" s="6" r="D13">
        <v>0</v>
      </c>
      <c t="n" s="6" r="E13">
        <v>-3</v>
      </c>
    </row>
    <row spans="1:5" r="14">
      <c t="s" s="4" r="A14">
        <v>1038</v>
      </c>
      <c t="n" s="6" r="B14">
        <v>0</v>
      </c>
      <c t="n" s="6" r="C14">
        <v>0</v>
      </c>
      <c t="n" s="6" r="D14">
        <v>0</v>
      </c>
      <c t="n" s="6" r="E14">
        <v>148</v>
      </c>
    </row>
    <row spans="1:5" r="15">
      <c t="s" s="4" r="A15">
        <v>1039</v>
      </c>
      <c t="n" s="6" r="B15">
        <v>50</v>
      </c>
      <c t="n" s="6" r="C15">
        <v>74</v>
      </c>
      <c t="n" s="6" r="D15">
        <v>74</v>
      </c>
      <c t="n" s="6" r="E15">
        <v>82</v>
      </c>
    </row>
    <row spans="1:5" r="16">
      <c t="s" s="4" r="A16">
        <v>1040</v>
      </c>
      <c t="n" s="7" r="B16">
        <v>31</v>
      </c>
      <c t="n" s="7" r="C16">
        <v>22</v>
      </c>
      <c t="n" s="7" r="D16">
        <v>55</v>
      </c>
      <c t="n" s="7" r="E16">
        <v>63</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 customWidth="1" max="13" min="13" width="14"/>
  </cols>
  <sheetData>
    <row spans="1:13" r="1">
      <c t="s" s="1" r="A1">
        <v>1041</v>
      </c>
      <c t="s" s="2" r="B1">
        <v>488</v>
      </c>
      <c t="s" s="2" r="J1">
        <v>1</v>
      </c>
      <c t="s" s="2" r="L1">
        <v>76</v>
      </c>
    </row>
    <row spans="1:13" r="2">
      <c t="s" s="2" r="B2">
        <v>2</v>
      </c>
      <c t="s" s="2" r="C2">
        <v>559</v>
      </c>
      <c t="s" s="2" r="D2">
        <v>4</v>
      </c>
      <c t="s" s="2" r="E2">
        <v>750</v>
      </c>
      <c t="s" s="2" r="F2">
        <v>35</v>
      </c>
      <c t="s" s="2" r="G2">
        <v>474</v>
      </c>
      <c t="s" s="2" r="H2">
        <v>489</v>
      </c>
      <c t="s" s="2" r="I2">
        <v>475</v>
      </c>
      <c t="s" s="2" r="J2">
        <v>2</v>
      </c>
      <c t="s" s="2" r="K2">
        <v>77</v>
      </c>
      <c t="s" s="2" r="L2">
        <v>35</v>
      </c>
      <c t="s" s="2" r="M2">
        <v>78</v>
      </c>
    </row>
    <row spans="1:13" r="3">
      <c t="s" s="3" r="A3">
        <v>1042</v>
      </c>
    </row>
    <row spans="1:13" r="4">
      <c t="s" s="4" r="A4">
        <v>79</v>
      </c>
      <c t="n" s="7" r="B4">
        <v>1281</v>
      </c>
      <c t="n" s="7" r="C4">
        <v>1302</v>
      </c>
      <c t="n" s="7" r="D4">
        <v>1257</v>
      </c>
      <c t="n" s="7" r="E4">
        <v>1246</v>
      </c>
      <c t="n" s="7" r="F4">
        <v>1169</v>
      </c>
      <c t="n" s="7" r="G4">
        <v>1276</v>
      </c>
      <c t="n" s="7" r="H4">
        <v>1306</v>
      </c>
      <c t="n" s="7" r="I4">
        <v>1312</v>
      </c>
      <c t="n" s="7" r="J4">
        <v>4712</v>
      </c>
      <c t="n" s="7" r="K4">
        <v>4690</v>
      </c>
      <c t="n" s="7" r="L4">
        <v>5063</v>
      </c>
      <c t="n" s="7" r="M4">
        <v>5755</v>
      </c>
    </row>
    <row spans="1:13" r="5">
      <c t="s" s="4" r="A5">
        <v>87</v>
      </c>
      <c t="n" s="7" r="B5">
        <v>102</v>
      </c>
      <c t="n" s="7" r="C5">
        <v>94</v>
      </c>
      <c t="n" s="7" r="D5">
        <v>64</v>
      </c>
      <c t="n" s="7" r="E5">
        <v>38</v>
      </c>
      <c t="n" s="7" r="F5">
        <v>37</v>
      </c>
      <c t="n" s="7" r="G5">
        <v>72</v>
      </c>
      <c t="n" s="7" r="H5">
        <v>-410</v>
      </c>
      <c t="n" s="7" r="I5">
        <v>87</v>
      </c>
      <c t="n" s="6" r="J5">
        <v>320</v>
      </c>
      <c t="n" s="7" r="K5">
        <v>-191</v>
      </c>
      <c t="n" s="6" r="L5">
        <v>-214</v>
      </c>
      <c t="n" s="6" r="M5">
        <v>163</v>
      </c>
    </row>
    <row spans="1:13" r="6">
      <c t="s" s="4" r="A6">
        <v>1043</v>
      </c>
      <c t="n" s="6" r="J6">
        <v>8</v>
      </c>
      <c t="n" s="6" r="L6">
        <v>15</v>
      </c>
      <c t="n" s="6" r="M6">
        <v>35</v>
      </c>
    </row>
    <row spans="1:13" r="7">
      <c t="s" s="4" r="A7">
        <v>1044</v>
      </c>
    </row>
    <row spans="1:13" r="8">
      <c t="s" s="3" r="A8">
        <v>1042</v>
      </c>
    </row>
    <row spans="1:13" r="9">
      <c t="s" s="4" r="A9">
        <v>79</v>
      </c>
      <c t="n" s="6" r="J9">
        <v>3210</v>
      </c>
      <c t="n" s="6" r="L9">
        <v>3594</v>
      </c>
      <c t="n" s="6" r="M9">
        <v>4049</v>
      </c>
    </row>
    <row spans="1:13" r="10">
      <c t="s" s="4" r="A10">
        <v>87</v>
      </c>
      <c t="n" s="6" r="J10">
        <v>263</v>
      </c>
      <c t="n" s="6" r="L10">
        <v>286</v>
      </c>
      <c t="n" s="6" r="M10">
        <v>292</v>
      </c>
    </row>
    <row spans="1:13" r="11">
      <c t="s" s="4" r="A11">
        <v>1043</v>
      </c>
      <c t="n" s="6" r="J11">
        <v>0</v>
      </c>
      <c t="n" s="6" r="L11">
        <v>0</v>
      </c>
      <c t="n" s="6" r="M11">
        <v>3</v>
      </c>
    </row>
    <row spans="1:13" r="12">
      <c t="s" s="4" r="A12">
        <v>1045</v>
      </c>
    </row>
    <row spans="1:13" r="13">
      <c t="s" s="3" r="A13">
        <v>1042</v>
      </c>
    </row>
    <row spans="1:13" r="14">
      <c t="s" s="4" r="A14">
        <v>79</v>
      </c>
      <c t="n" s="6" r="J14">
        <v>1496</v>
      </c>
      <c t="n" s="6" r="L14">
        <v>1485</v>
      </c>
      <c t="n" s="6" r="M14">
        <v>1718</v>
      </c>
    </row>
    <row spans="1:13" r="15">
      <c t="s" s="4" r="A15">
        <v>87</v>
      </c>
      <c t="n" s="6" r="J15">
        <v>76</v>
      </c>
      <c t="n" s="6" r="L15">
        <v>-472</v>
      </c>
      <c t="n" s="6" r="M15">
        <v>20</v>
      </c>
    </row>
    <row spans="1:13" r="16">
      <c t="s" s="4" r="A16">
        <v>1043</v>
      </c>
      <c t="n" s="6" r="J16">
        <v>8</v>
      </c>
      <c t="n" s="6" r="L16">
        <v>15</v>
      </c>
      <c t="n" s="6" r="M16">
        <v>32</v>
      </c>
    </row>
    <row spans="1:13" r="17">
      <c t="s" s="4" r="A17">
        <v>1046</v>
      </c>
    </row>
    <row spans="1:13" r="18">
      <c t="s" s="3" r="A18">
        <v>1042</v>
      </c>
    </row>
    <row spans="1:13" r="19">
      <c t="s" s="4" r="A19">
        <v>79</v>
      </c>
      <c t="n" s="6" r="J19">
        <v>6</v>
      </c>
      <c t="n" s="6" r="L19">
        <v>-16</v>
      </c>
      <c t="n" s="6" r="M19">
        <v>-9</v>
      </c>
    </row>
    <row spans="1:13" r="20">
      <c t="s" s="4" r="A20">
        <v>87</v>
      </c>
      <c t="n" s="6" r="J20">
        <v>-19</v>
      </c>
      <c t="n" s="6" r="L20">
        <v>-28</v>
      </c>
      <c t="n" s="6" r="M20">
        <v>-149</v>
      </c>
    </row>
    <row spans="1:13" r="21">
      <c t="s" s="4" r="A21">
        <v>1047</v>
      </c>
    </row>
    <row spans="1:13" r="22">
      <c t="s" s="3" r="A22">
        <v>1042</v>
      </c>
    </row>
    <row spans="1:13" r="23">
      <c t="s" s="4" r="A23">
        <v>79</v>
      </c>
      <c t="n" s="7" r="J23">
        <v>0</v>
      </c>
      <c t="n" s="7" r="L23">
        <v>0</v>
      </c>
      <c t="n" s="7" r="M23">
        <v>-3</v>
      </c>
    </row>
  </sheetData>
  <mergeCells count="4">
    <mergeCell ref="A1:A2"/>
    <mergeCell ref="B1:I1"/>
    <mergeCell ref="J1:K1"/>
    <mergeCell ref="L1:M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16"/>
  </cols>
  <sheetData>
    <row spans="1:2" r="1">
      <c t="s" s="1" r="A1">
        <v>1048</v>
      </c>
      <c t="s" s="2" r="B1">
        <v>1</v>
      </c>
    </row>
    <row spans="1:2" r="2">
      <c t="s" s="2" r="B2">
        <v>2</v>
      </c>
    </row>
    <row spans="1:2" r="3">
      <c t="s" s="3" r="A3">
        <v>391</v>
      </c>
    </row>
    <row spans="1:2" r="4">
      <c t="s" s="4" r="A4">
        <v>1049</v>
      </c>
      <c t="s" s="4" r="B4">
        <v>105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1051</v>
      </c>
      <c t="s" s="2" r="B1">
        <v>1</v>
      </c>
      <c t="s" s="2" r="C1">
        <v>76</v>
      </c>
    </row>
    <row spans="1:4" r="2">
      <c t="s" s="2" r="B2">
        <v>2</v>
      </c>
      <c t="s" s="2" r="C2">
        <v>35</v>
      </c>
      <c t="s" s="2" r="D2">
        <v>78</v>
      </c>
    </row>
    <row spans="1:4" r="3">
      <c t="s" s="4" r="A3">
        <v>1052</v>
      </c>
    </row>
    <row spans="1:4" r="4">
      <c t="s" s="3" r="A4">
        <v>1042</v>
      </c>
    </row>
    <row spans="1:4" r="5">
      <c t="s" s="4" r="A5">
        <v>1053</v>
      </c>
      <c t="s" s="4" r="B5">
        <v>1054</v>
      </c>
      <c t="s" s="4" r="C5">
        <v>1055</v>
      </c>
      <c t="s" s="4" r="D5">
        <v>1056</v>
      </c>
    </row>
    <row spans="1:4" r="6">
      <c t="s" s="4" r="A6">
        <v>1057</v>
      </c>
    </row>
    <row spans="1:4" r="7">
      <c t="s" s="3" r="A7">
        <v>1042</v>
      </c>
    </row>
    <row spans="1:4" r="8">
      <c t="s" s="4" r="A8">
        <v>1053</v>
      </c>
      <c t="s" s="4" r="B8">
        <v>1058</v>
      </c>
      <c t="s" s="4" r="C8">
        <v>1059</v>
      </c>
      <c t="s" s="4" r="D8">
        <v>1060</v>
      </c>
    </row>
    <row spans="1:4" r="9">
      <c t="s" s="4" r="A9">
        <v>1061</v>
      </c>
    </row>
    <row spans="1:4" r="10">
      <c t="s" s="3" r="A10">
        <v>1042</v>
      </c>
    </row>
    <row spans="1:4" r="11">
      <c t="s" s="4" r="A11">
        <v>1053</v>
      </c>
      <c t="s" s="4" r="B11">
        <v>579</v>
      </c>
      <c t="s" s="4" r="C11">
        <v>1062</v>
      </c>
      <c t="s" s="4" r="D11">
        <v>1063</v>
      </c>
    </row>
    <row spans="1:4" r="12">
      <c t="s" s="4" r="A12">
        <v>1064</v>
      </c>
    </row>
    <row spans="1:4" r="13">
      <c t="s" s="3" r="A13">
        <v>1042</v>
      </c>
    </row>
    <row spans="1:4" r="14">
      <c t="s" s="4" r="A14">
        <v>1053</v>
      </c>
      <c t="s" s="4" r="B14">
        <v>1050</v>
      </c>
      <c t="s" s="4" r="C14">
        <v>1050</v>
      </c>
      <c t="s" s="4" r="D14">
        <v>541</v>
      </c>
    </row>
  </sheetData>
  <mergeCells count="2">
    <mergeCell ref="A1:A2"/>
    <mergeCell ref="C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Consolidated Statements Of Cas9</vt:lpstr>
      <vt:lpstr>Summary of Significant Accounti</vt:lpstr>
      <vt:lpstr>Dispositions</vt:lpstr>
      <vt:lpstr>Acquisitions</vt:lpstr>
      <vt:lpstr>Goodwill and Intangible Assets</vt:lpstr>
      <vt:lpstr>Receivables</vt:lpstr>
      <vt:lpstr>Property Plant and Equipment</vt:lpstr>
      <vt:lpstr>Composition of Certain Financia</vt:lpstr>
      <vt:lpstr>Derivative Instruments and Hedg</vt:lpstr>
      <vt:lpstr>Debt</vt:lpstr>
      <vt:lpstr>Related Party Transactions</vt:lpstr>
      <vt:lpstr>Accumulated Other Comprehensive</vt:lpstr>
      <vt:lpstr>Earnings (Loss) Per Share (EPS)</vt:lpstr>
      <vt:lpstr>Stock-Based Compensation</vt:lpstr>
      <vt:lpstr>Income Taxes</vt:lpstr>
      <vt:lpstr>Retirement Plans</vt:lpstr>
      <vt:lpstr>Leases</vt:lpstr>
      <vt:lpstr>Supplementary Cash Flow Informa</vt:lpstr>
      <vt:lpstr>Business Segment Information</vt:lpstr>
      <vt:lpstr>Legal Proceedings</vt:lpstr>
      <vt:lpstr>Other Commitments and Contingen</vt:lpstr>
      <vt:lpstr>Selected Quarterly Financial Da</vt:lpstr>
      <vt:lpstr>Subsequent Events (Notes)</vt:lpstr>
      <vt:lpstr>Summary of Significant Accoun32</vt:lpstr>
      <vt:lpstr>Summary of Significant Accoun33</vt:lpstr>
      <vt:lpstr>Dispositions (Tables)</vt:lpstr>
      <vt:lpstr>Acquisitions (Tables)</vt:lpstr>
      <vt:lpstr>Goodwill and Intangible Assets </vt:lpstr>
      <vt:lpstr>Receivables (Tables)</vt:lpstr>
      <vt:lpstr>Property Plant and Equipment (T</vt:lpstr>
      <vt:lpstr>Composition of Certain Financ39</vt:lpstr>
      <vt:lpstr>Derivative Instruments and He40</vt:lpstr>
      <vt:lpstr>Debt (Tables)</vt:lpstr>
      <vt:lpstr>Accumulated Other Comprehensi42</vt:lpstr>
      <vt:lpstr>Earnings (Loss) Per Share (EP43</vt:lpstr>
      <vt:lpstr>Stock-Based Compensation (Table</vt:lpstr>
      <vt:lpstr>Income Taxes (Tables)</vt:lpstr>
      <vt:lpstr>Leases (Tables)</vt:lpstr>
      <vt:lpstr>Supplementary Cash Flow Infor47</vt:lpstr>
      <vt:lpstr>Business Segment Information (T</vt:lpstr>
      <vt:lpstr>Selected Quarterly Financial 49</vt:lpstr>
      <vt:lpstr>Summary of Significant Accoun50</vt:lpstr>
      <vt:lpstr>Summary of Significant Accoun51</vt:lpstr>
      <vt:lpstr>Summary of Significant Accoun52</vt:lpstr>
      <vt:lpstr>Summary of Significant Accoun53</vt:lpstr>
      <vt:lpstr>Dispositions  - (Additional Inf</vt:lpstr>
      <vt:lpstr>Dispositions - (Operating Resul</vt:lpstr>
      <vt:lpstr>Acquisitions Schedule of Purcha</vt:lpstr>
      <vt:lpstr>Acquisitions - Additional Infor</vt:lpstr>
      <vt:lpstr>Acquisitions (Break-up of Purch</vt:lpstr>
      <vt:lpstr>Estimated Fair Values of Assets</vt:lpstr>
      <vt:lpstr>Goodwill and Intangible Asset60</vt:lpstr>
      <vt:lpstr>Goodwill and Intangible Asset61</vt:lpstr>
      <vt:lpstr>Goodwill and Intangible Asset62</vt:lpstr>
      <vt:lpstr>Goodwill and Intangible Asset63</vt:lpstr>
      <vt:lpstr>Receivables (Details)</vt:lpstr>
      <vt:lpstr>Property Plant and Equipment (D</vt:lpstr>
      <vt:lpstr>Composition of Certain Financ66</vt:lpstr>
      <vt:lpstr>Derivative Instruments and He67</vt:lpstr>
      <vt:lpstr>Debt (Revolving Credit Facility</vt:lpstr>
      <vt:lpstr>Debt - Additional Information (</vt:lpstr>
      <vt:lpstr>Debt (Detail)</vt:lpstr>
      <vt:lpstr>Debt (Schedule of Maturities of</vt:lpstr>
      <vt:lpstr>Related Party Transactions - Ad</vt:lpstr>
      <vt:lpstr>Accumulated Other Comprehensi73</vt:lpstr>
      <vt:lpstr>Accumulated Other Comprehensi74</vt:lpstr>
      <vt:lpstr>Earnings (Loss) Per Share (EP75</vt:lpstr>
      <vt:lpstr>Earnings (Loss) Per Share (EP76</vt:lpstr>
      <vt:lpstr>Earnings (Loss) Per Share (EP77</vt:lpstr>
      <vt:lpstr>Earnings (Loss) Per Share (EP78</vt:lpstr>
      <vt:lpstr>Stock-Based Compensation - Addi</vt:lpstr>
      <vt:lpstr>Stock-Based Compensation (Sched</vt:lpstr>
      <vt:lpstr>Stock-Based Compensation (Sch81</vt:lpstr>
      <vt:lpstr>Stock-Based Compensation (Sch82</vt:lpstr>
      <vt:lpstr>Stock-Based Compensation (Sch83</vt:lpstr>
      <vt:lpstr>Stock-Based Compensation (Sch84</vt:lpstr>
      <vt:lpstr>Income Taxes (Schedule of Provi</vt:lpstr>
      <vt:lpstr>Income Taxes (Schedule of Recon</vt:lpstr>
      <vt:lpstr>Income Taxes (Schedule Of Defer</vt:lpstr>
      <vt:lpstr>Income Taxes (Schedule of Net D</vt:lpstr>
      <vt:lpstr>Income Taxes (Schedule of Chang</vt:lpstr>
      <vt:lpstr>Income Taxes - Additional Infor</vt:lpstr>
      <vt:lpstr>Retirement Plans - Additional I</vt:lpstr>
      <vt:lpstr>Leases - Additional Information</vt:lpstr>
      <vt:lpstr>Leases (Schedule of Rental Expe</vt:lpstr>
      <vt:lpstr>Leases (Schedule of Future Mini</vt:lpstr>
      <vt:lpstr>Leases (Sale and Leaseback Agre</vt:lpstr>
      <vt:lpstr>Supplementary Cash Flow Infor96</vt:lpstr>
      <vt:lpstr>Schedule of Segment Reporting I</vt:lpstr>
      <vt:lpstr>Business Segment Information - </vt:lpstr>
      <vt:lpstr>Business Segment Information (S</vt:lpstr>
      <vt:lpstr>Legal Proceedings - Additional </vt:lpstr>
      <vt:lpstr>Other Commitments and Contin101</vt:lpstr>
      <vt:lpstr>Schedule of Selected Quarterly </vt:lpstr>
      <vt:lpstr>Schedule of Selected Quarter10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5:58:51Z</dcterms:created>
  <dcterms:modified xmlns:dcterms="http://purl.org/dc/terms/" xmlns:xsi="http://www.w3.org/2001/XMLSchema-instance" xsi:type="dcterms:W3CDTF">2016-02-26T15:58:51Z</dcterms:modified>
  <dc:title xmlns:dc="http://purl.org/dc/elements/1.1/">Untitled</dc:title>
  <dc:description xmlns:dc="http://purl.org/dc/elements/1.1/"/>
  <dc:subject xmlns:dc="http://purl.org/dc/elements/1.1/"/>
  <cp:keywords/>
  <cp:category/>
</cp:coreProperties>
</file>